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cently Issued Accounting Pron" sheetId="13" state="visible" r:id="rId13"/>
    <sheet xmlns:r="http://schemas.openxmlformats.org/officeDocument/2006/relationships" name="Loans and Allowance for Loan Lo" sheetId="14" state="visible" r:id="rId14"/>
    <sheet xmlns:r="http://schemas.openxmlformats.org/officeDocument/2006/relationships" name="Fair Value Measurements" sheetId="15" state="visible" r:id="rId15"/>
    <sheet xmlns:r="http://schemas.openxmlformats.org/officeDocument/2006/relationships" name="Mortgage Backed Securities" sheetId="16" state="visible" r:id="rId16"/>
    <sheet xmlns:r="http://schemas.openxmlformats.org/officeDocument/2006/relationships" name="Servicing rights" sheetId="17" state="visible" r:id="rId17"/>
    <sheet xmlns:r="http://schemas.openxmlformats.org/officeDocument/2006/relationships" name="Residential mortgage banking ac" sheetId="18" state="visible" r:id="rId18"/>
    <sheet xmlns:r="http://schemas.openxmlformats.org/officeDocument/2006/relationships" name="Secured Borrowings" sheetId="19" state="visible" r:id="rId19"/>
    <sheet xmlns:r="http://schemas.openxmlformats.org/officeDocument/2006/relationships" name="Senior secured notes, Convertib" sheetId="20" state="visible" r:id="rId20"/>
    <sheet xmlns:r="http://schemas.openxmlformats.org/officeDocument/2006/relationships" name="Guaranteed loan financing" sheetId="21" state="visible" r:id="rId21"/>
    <sheet xmlns:r="http://schemas.openxmlformats.org/officeDocument/2006/relationships" name="Variable Interest Entities and " sheetId="22" state="visible" r:id="rId22"/>
    <sheet xmlns:r="http://schemas.openxmlformats.org/officeDocument/2006/relationships" name="Interest Income and Interest Ex" sheetId="23" state="visible" r:id="rId23"/>
    <sheet xmlns:r="http://schemas.openxmlformats.org/officeDocument/2006/relationships" name="Derivative Instruments" sheetId="24" state="visible" r:id="rId24"/>
    <sheet xmlns:r="http://schemas.openxmlformats.org/officeDocument/2006/relationships" name="Related Party Transactions" sheetId="25" state="visible" r:id="rId25"/>
    <sheet xmlns:r="http://schemas.openxmlformats.org/officeDocument/2006/relationships" name="Other Assets and Other Liabilit" sheetId="26" state="visible" r:id="rId26"/>
    <sheet xmlns:r="http://schemas.openxmlformats.org/officeDocument/2006/relationships" name="Other Income and Operating Expe" sheetId="27" state="visible" r:id="rId27"/>
    <sheet xmlns:r="http://schemas.openxmlformats.org/officeDocument/2006/relationships" name="Stockholders Equity" sheetId="28" state="visible" r:id="rId28"/>
    <sheet xmlns:r="http://schemas.openxmlformats.org/officeDocument/2006/relationships" name="Earnings per Share of Common St" sheetId="29" state="visible" r:id="rId29"/>
    <sheet xmlns:r="http://schemas.openxmlformats.org/officeDocument/2006/relationships" name="Offsetting Assets and Liabiliti" sheetId="30" state="visible" r:id="rId30"/>
    <sheet xmlns:r="http://schemas.openxmlformats.org/officeDocument/2006/relationships" name="Financial Instruments with Off-" sheetId="31" state="visible" r:id="rId31"/>
    <sheet xmlns:r="http://schemas.openxmlformats.org/officeDocument/2006/relationships" name="Commitments, Contingencies and " sheetId="32" state="visible" r:id="rId32"/>
    <sheet xmlns:r="http://schemas.openxmlformats.org/officeDocument/2006/relationships" name="Income Taxes" sheetId="33" state="visible" r:id="rId33"/>
    <sheet xmlns:r="http://schemas.openxmlformats.org/officeDocument/2006/relationships" name="Segment Reporting" sheetId="34" state="visible" r:id="rId34"/>
    <sheet xmlns:r="http://schemas.openxmlformats.org/officeDocument/2006/relationships" name="Discontinued Operations" sheetId="35" state="visible" r:id="rId35"/>
    <sheet xmlns:r="http://schemas.openxmlformats.org/officeDocument/2006/relationships" name="Quarterly Financial Data (Unaud" sheetId="36" state="visible" r:id="rId36"/>
    <sheet xmlns:r="http://schemas.openxmlformats.org/officeDocument/2006/relationships" name="Supplemental Financial Data" sheetId="37" state="visible" r:id="rId37"/>
    <sheet xmlns:r="http://schemas.openxmlformats.org/officeDocument/2006/relationships" name="Subsequent Events" sheetId="38" state="visible" r:id="rId38"/>
    <sheet xmlns:r="http://schemas.openxmlformats.org/officeDocument/2006/relationships" name="Schedule IV _ Mortgage Loans on" sheetId="39" state="visible" r:id="rId39"/>
    <sheet xmlns:r="http://schemas.openxmlformats.org/officeDocument/2006/relationships" name="Summary of Significant Accoun_2" sheetId="40" state="visible" r:id="rId40"/>
    <sheet xmlns:r="http://schemas.openxmlformats.org/officeDocument/2006/relationships" name="Recently Issued Accounting Pr_2" sheetId="41" state="visible" r:id="rId41"/>
    <sheet xmlns:r="http://schemas.openxmlformats.org/officeDocument/2006/relationships" name="Loans and Allowance for Loan _2" sheetId="42" state="visible" r:id="rId42"/>
    <sheet xmlns:r="http://schemas.openxmlformats.org/officeDocument/2006/relationships" name="Fair Value Measurements (Tables" sheetId="43" state="visible" r:id="rId43"/>
    <sheet xmlns:r="http://schemas.openxmlformats.org/officeDocument/2006/relationships" name="Mortgage Backed Securities (Tab" sheetId="44" state="visible" r:id="rId44"/>
    <sheet xmlns:r="http://schemas.openxmlformats.org/officeDocument/2006/relationships" name="Servicing rights (Tables)" sheetId="45" state="visible" r:id="rId45"/>
    <sheet xmlns:r="http://schemas.openxmlformats.org/officeDocument/2006/relationships" name="Residential mortgage banking _2" sheetId="46" state="visible" r:id="rId46"/>
    <sheet xmlns:r="http://schemas.openxmlformats.org/officeDocument/2006/relationships" name="Secured Borrowings (Tables)" sheetId="47" state="visible" r:id="rId47"/>
    <sheet xmlns:r="http://schemas.openxmlformats.org/officeDocument/2006/relationships" name="Senior secured notes, Convert_2" sheetId="48" state="visible" r:id="rId48"/>
    <sheet xmlns:r="http://schemas.openxmlformats.org/officeDocument/2006/relationships" name="Guaranteed loan financing (Tabl" sheetId="49" state="visible" r:id="rId49"/>
    <sheet xmlns:r="http://schemas.openxmlformats.org/officeDocument/2006/relationships" name="Variable Interest Entities an_2" sheetId="50" state="visible" r:id="rId50"/>
    <sheet xmlns:r="http://schemas.openxmlformats.org/officeDocument/2006/relationships" name="Interest Income and Interest _2" sheetId="51" state="visible" r:id="rId51"/>
    <sheet xmlns:r="http://schemas.openxmlformats.org/officeDocument/2006/relationships" name="Derivative Instruments (Tables)" sheetId="52" state="visible" r:id="rId52"/>
    <sheet xmlns:r="http://schemas.openxmlformats.org/officeDocument/2006/relationships" name="Related Party Transactions (Tab" sheetId="53" state="visible" r:id="rId53"/>
    <sheet xmlns:r="http://schemas.openxmlformats.org/officeDocument/2006/relationships" name="Other Assets and Other Liabil_2" sheetId="54" state="visible" r:id="rId54"/>
    <sheet xmlns:r="http://schemas.openxmlformats.org/officeDocument/2006/relationships" name="Other Income and Operating Ex_2" sheetId="55" state="visible" r:id="rId55"/>
    <sheet xmlns:r="http://schemas.openxmlformats.org/officeDocument/2006/relationships" name="Stockholders Equity (Tables)" sheetId="56" state="visible" r:id="rId56"/>
    <sheet xmlns:r="http://schemas.openxmlformats.org/officeDocument/2006/relationships" name="Earnings per Share of Common _2" sheetId="57" state="visible" r:id="rId57"/>
    <sheet xmlns:r="http://schemas.openxmlformats.org/officeDocument/2006/relationships" name="Offsetting Assets and Liabili_2" sheetId="58" state="visible" r:id="rId58"/>
    <sheet xmlns:r="http://schemas.openxmlformats.org/officeDocument/2006/relationships" name="Income Taxes (Tables)" sheetId="59" state="visible" r:id="rId59"/>
    <sheet xmlns:r="http://schemas.openxmlformats.org/officeDocument/2006/relationships" name="Segment Reporting (Tables)" sheetId="60" state="visible" r:id="rId60"/>
    <sheet xmlns:r="http://schemas.openxmlformats.org/officeDocument/2006/relationships" name="Discontinued Operations (Tables" sheetId="61" state="visible" r:id="rId61"/>
    <sheet xmlns:r="http://schemas.openxmlformats.org/officeDocument/2006/relationships" name="Quarterly Financial Data (Una_2" sheetId="62" state="visible" r:id="rId62"/>
    <sheet xmlns:r="http://schemas.openxmlformats.org/officeDocument/2006/relationships" name="Supplemental Financial Data (Ta" sheetId="63" state="visible" r:id="rId63"/>
    <sheet xmlns:r="http://schemas.openxmlformats.org/officeDocument/2006/relationships" name="Organization (Details)" sheetId="64" state="visible" r:id="rId64"/>
    <sheet xmlns:r="http://schemas.openxmlformats.org/officeDocument/2006/relationships" name="Organization - Merger with Owen" sheetId="65" state="visible" r:id="rId65"/>
    <sheet xmlns:r="http://schemas.openxmlformats.org/officeDocument/2006/relationships" name="Summary of Significant Accoun_3" sheetId="66" state="visible" r:id="rId66"/>
    <sheet xmlns:r="http://schemas.openxmlformats.org/officeDocument/2006/relationships" name="Recently Issued Accounting Pr_3" sheetId="67" state="visible" r:id="rId67"/>
    <sheet xmlns:r="http://schemas.openxmlformats.org/officeDocument/2006/relationships" name="Loans and Allowance for Loan _3" sheetId="68" state="visible" r:id="rId68"/>
    <sheet xmlns:r="http://schemas.openxmlformats.org/officeDocument/2006/relationships" name="Loans and Allowance for Loan _4" sheetId="69" state="visible" r:id="rId69"/>
    <sheet xmlns:r="http://schemas.openxmlformats.org/officeDocument/2006/relationships" name="Loans and Allowance for Loan _5" sheetId="70" state="visible" r:id="rId70"/>
    <sheet xmlns:r="http://schemas.openxmlformats.org/officeDocument/2006/relationships" name="Loans and Allowance for Loan _6" sheetId="71" state="visible" r:id="rId71"/>
    <sheet xmlns:r="http://schemas.openxmlformats.org/officeDocument/2006/relationships" name="Loans and Allowance for Loan _7" sheetId="72" state="visible" r:id="rId72"/>
    <sheet xmlns:r="http://schemas.openxmlformats.org/officeDocument/2006/relationships" name="Loans and Allowance for Loan _8" sheetId="73" state="visible" r:id="rId73"/>
    <sheet xmlns:r="http://schemas.openxmlformats.org/officeDocument/2006/relationships" name="Loans and Allowance for Loan _9" sheetId="74" state="visible" r:id="rId74"/>
    <sheet xmlns:r="http://schemas.openxmlformats.org/officeDocument/2006/relationships" name="Loans and Allowance for Loan_10" sheetId="75" state="visible" r:id="rId75"/>
    <sheet xmlns:r="http://schemas.openxmlformats.org/officeDocument/2006/relationships" name="Loans and Allowance for Loan_11" sheetId="76" state="visible" r:id="rId76"/>
    <sheet xmlns:r="http://schemas.openxmlformats.org/officeDocument/2006/relationships" name="Loans and Allowance for Loan_12" sheetId="77" state="visible" r:id="rId77"/>
    <sheet xmlns:r="http://schemas.openxmlformats.org/officeDocument/2006/relationships" name="Loans and Allowance for Loan_13" sheetId="78" state="visible" r:id="rId78"/>
    <sheet xmlns:r="http://schemas.openxmlformats.org/officeDocument/2006/relationships" name="Fair Value Measurements - Finan" sheetId="79" state="visible" r:id="rId79"/>
    <sheet xmlns:r="http://schemas.openxmlformats.org/officeDocument/2006/relationships" name="Fair Value Measurements - Chang" sheetId="80" state="visible" r:id="rId80"/>
    <sheet xmlns:r="http://schemas.openxmlformats.org/officeDocument/2006/relationships" name="Fair Value Measurements - Valua" sheetId="81" state="visible" r:id="rId81"/>
    <sheet xmlns:r="http://schemas.openxmlformats.org/officeDocument/2006/relationships" name="Fair Value Measurements - Asset" sheetId="82" state="visible" r:id="rId82"/>
    <sheet xmlns:r="http://schemas.openxmlformats.org/officeDocument/2006/relationships" name="Mortgage Backed Securities (Det" sheetId="83" state="visible" r:id="rId83"/>
    <sheet xmlns:r="http://schemas.openxmlformats.org/officeDocument/2006/relationships" name="Servicing rights (Details)" sheetId="84" state="visible" r:id="rId84"/>
    <sheet xmlns:r="http://schemas.openxmlformats.org/officeDocument/2006/relationships" name="Servicing rights - Estimated va" sheetId="85" state="visible" r:id="rId85"/>
    <sheet xmlns:r="http://schemas.openxmlformats.org/officeDocument/2006/relationships" name="Servicing rights - Assumptions " sheetId="86" state="visible" r:id="rId86"/>
    <sheet xmlns:r="http://schemas.openxmlformats.org/officeDocument/2006/relationships" name="Servicing rights - Amortization" sheetId="87" state="visible" r:id="rId87"/>
    <sheet xmlns:r="http://schemas.openxmlformats.org/officeDocument/2006/relationships" name="Servicing rights - Residential " sheetId="88" state="visible" r:id="rId88"/>
    <sheet xmlns:r="http://schemas.openxmlformats.org/officeDocument/2006/relationships" name="Residential mortgage banking _3" sheetId="89" state="visible" r:id="rId89"/>
    <sheet xmlns:r="http://schemas.openxmlformats.org/officeDocument/2006/relationships" name="Secured Borrowings (Details)" sheetId="90" state="visible" r:id="rId90"/>
    <sheet xmlns:r="http://schemas.openxmlformats.org/officeDocument/2006/relationships" name="Secured Borrowings and Promisso" sheetId="91" state="visible" r:id="rId91"/>
    <sheet xmlns:r="http://schemas.openxmlformats.org/officeDocument/2006/relationships" name="Senior secured notes, Convert_3" sheetId="92" state="visible" r:id="rId92"/>
    <sheet xmlns:r="http://schemas.openxmlformats.org/officeDocument/2006/relationships" name="Guaranteed Loan Financing (Deta" sheetId="93" state="visible" r:id="rId93"/>
    <sheet xmlns:r="http://schemas.openxmlformats.org/officeDocument/2006/relationships" name="Guaranteed Loan Financing - Mat" sheetId="94" state="visible" r:id="rId94"/>
    <sheet xmlns:r="http://schemas.openxmlformats.org/officeDocument/2006/relationships" name="Variable Interest Entities an_3" sheetId="95" state="visible" r:id="rId95"/>
    <sheet xmlns:r="http://schemas.openxmlformats.org/officeDocument/2006/relationships" name="Variable Interest Entities an_4" sheetId="96" state="visible" r:id="rId96"/>
    <sheet xmlns:r="http://schemas.openxmlformats.org/officeDocument/2006/relationships" name="Variable Interest Entities an_5" sheetId="97" state="visible" r:id="rId97"/>
    <sheet xmlns:r="http://schemas.openxmlformats.org/officeDocument/2006/relationships" name="Interest Income and Interest _3" sheetId="98" state="visible" r:id="rId98"/>
    <sheet xmlns:r="http://schemas.openxmlformats.org/officeDocument/2006/relationships" name="Derivative Instruments (Details" sheetId="99" state="visible" r:id="rId99"/>
    <sheet xmlns:r="http://schemas.openxmlformats.org/officeDocument/2006/relationships" name="Related Party Transactions (Det" sheetId="100" state="visible" r:id="rId100"/>
    <sheet xmlns:r="http://schemas.openxmlformats.org/officeDocument/2006/relationships" name="Other Assets and Other Liabil_3" sheetId="101" state="visible" r:id="rId101"/>
    <sheet xmlns:r="http://schemas.openxmlformats.org/officeDocument/2006/relationships" name="Other Assets and Other Liabil_4" sheetId="102" state="visible" r:id="rId102"/>
    <sheet xmlns:r="http://schemas.openxmlformats.org/officeDocument/2006/relationships" name="Other Asset and Other Liabiliti" sheetId="103" state="visible" r:id="rId103"/>
    <sheet xmlns:r="http://schemas.openxmlformats.org/officeDocument/2006/relationships" name="Other Income and Operating Ex_3" sheetId="104" state="visible" r:id="rId104"/>
    <sheet xmlns:r="http://schemas.openxmlformats.org/officeDocument/2006/relationships" name="Stockholders Equity - Common St" sheetId="105" state="visible" r:id="rId105"/>
    <sheet xmlns:r="http://schemas.openxmlformats.org/officeDocument/2006/relationships" name="Stockholders Equity - Manager E" sheetId="106" state="visible" r:id="rId106"/>
    <sheet xmlns:r="http://schemas.openxmlformats.org/officeDocument/2006/relationships" name="Stockholders Equity - RSU activ" sheetId="107" state="visible" r:id="rId107"/>
    <sheet xmlns:r="http://schemas.openxmlformats.org/officeDocument/2006/relationships" name="Earnings per Share of Common _3" sheetId="108" state="visible" r:id="rId108"/>
    <sheet xmlns:r="http://schemas.openxmlformats.org/officeDocument/2006/relationships" name="Earnings per Common Share - Ope" sheetId="109" state="visible" r:id="rId109"/>
    <sheet xmlns:r="http://schemas.openxmlformats.org/officeDocument/2006/relationships" name="Offsetting Assets and Liabili_3" sheetId="110" state="visible" r:id="rId110"/>
    <sheet xmlns:r="http://schemas.openxmlformats.org/officeDocument/2006/relationships" name="Offsetting Assets and Liabili_4" sheetId="111" state="visible" r:id="rId111"/>
    <sheet xmlns:r="http://schemas.openxmlformats.org/officeDocument/2006/relationships" name="Commitments, Contingencies an_2" sheetId="112" state="visible" r:id="rId112"/>
    <sheet xmlns:r="http://schemas.openxmlformats.org/officeDocument/2006/relationships" name="Income Taxes (Details)" sheetId="113" state="visible" r:id="rId113"/>
    <sheet xmlns:r="http://schemas.openxmlformats.org/officeDocument/2006/relationships" name="Income Taxes - Income Tax Provi" sheetId="114" state="visible" r:id="rId114"/>
    <sheet xmlns:r="http://schemas.openxmlformats.org/officeDocument/2006/relationships" name="Income Taxes - Effective Income" sheetId="115" state="visible" r:id="rId115"/>
    <sheet xmlns:r="http://schemas.openxmlformats.org/officeDocument/2006/relationships" name="Income Taxes - Schedule Of Defe" sheetId="116" state="visible" r:id="rId116"/>
    <sheet xmlns:r="http://schemas.openxmlformats.org/officeDocument/2006/relationships" name="Segment Reporting (Details)" sheetId="117" state="visible" r:id="rId117"/>
    <sheet xmlns:r="http://schemas.openxmlformats.org/officeDocument/2006/relationships" name="Discontinued Operations (Detail" sheetId="118" state="visible" r:id="rId118"/>
    <sheet xmlns:r="http://schemas.openxmlformats.org/officeDocument/2006/relationships" name="Quarterly Financial Data (Una_3" sheetId="119" state="visible" r:id="rId119"/>
    <sheet xmlns:r="http://schemas.openxmlformats.org/officeDocument/2006/relationships" name="Supplemental Financial Data (De" sheetId="120" state="visible" r:id="rId120"/>
    <sheet xmlns:r="http://schemas.openxmlformats.org/officeDocument/2006/relationships" name="Subsequent Events (Details)" sheetId="121" state="visible" r:id="rId121"/>
    <sheet xmlns:r="http://schemas.openxmlformats.org/officeDocument/2006/relationships" name="Schedule IV _ Mortgage Loans _2" sheetId="122" state="visible" r:id="rId122"/>
    <sheet xmlns:r="http://schemas.openxmlformats.org/officeDocument/2006/relationships" name="Schedule IV _ Mortgage Loans _3" sheetId="123" state="visible" r:id="rId123"/>
  </sheets>
  <definedNames/>
  <calcPr calcId="124519" fullCalcOnLoad="1"/>
</workbook>
</file>

<file path=xl/sharedStrings.xml><?xml version="1.0" encoding="utf-8"?>
<sst xmlns="http://schemas.openxmlformats.org/spreadsheetml/2006/main" uniqueCount="1681">
  <si>
    <t>Document and Entity Information - USD ($)</t>
  </si>
  <si>
    <t>12 Months Ended</t>
  </si>
  <si>
    <t>Dec. 31, 2018</t>
  </si>
  <si>
    <t>Mar. 01, 2019</t>
  </si>
  <si>
    <t>Jun. 30, 2018</t>
  </si>
  <si>
    <t>Document and Entity Information</t>
  </si>
  <si>
    <t>Entity Registrant Name</t>
  </si>
  <si>
    <t>READY CAPITAL CORPORATION</t>
  </si>
  <si>
    <t>Entity Central Index Key</t>
  </si>
  <si>
    <t>0001527590</t>
  </si>
  <si>
    <t>Document Type</t>
  </si>
  <si>
    <t>10-K</t>
  </si>
  <si>
    <t>Document Period End Date</t>
  </si>
  <si>
    <t>Dec. 31,
		2018</t>
  </si>
  <si>
    <t>Amendment Flag</t>
  </si>
  <si>
    <t>false</t>
  </si>
  <si>
    <t>Current Fiscal Year End Date</t>
  </si>
  <si>
    <t>--12-31</t>
  </si>
  <si>
    <t>Document Fiscal Period Focus</t>
  </si>
  <si>
    <t>FY</t>
  </si>
  <si>
    <t>Document Fiscal Year Focus</t>
  </si>
  <si>
    <t>2018</t>
  </si>
  <si>
    <t>Entity Well-known Seasoned Issuer</t>
  </si>
  <si>
    <t>No</t>
  </si>
  <si>
    <t>Entity Common Stock, Shares Outstanding</t>
  </si>
  <si>
    <t>Entity Voluntary Filers</t>
  </si>
  <si>
    <t>Entity Current Reporting Status</t>
  </si>
  <si>
    <t>Yes</t>
  </si>
  <si>
    <t>Entity Filer Category</t>
  </si>
  <si>
    <t>Accelerated Filer</t>
  </si>
  <si>
    <t>Entity Small Business</t>
  </si>
  <si>
    <t>Entity Emerging Growth Company</t>
  </si>
  <si>
    <t>Entity Shell Company</t>
  </si>
  <si>
    <t>Entity Public Float</t>
  </si>
  <si>
    <t>CONSOLIDATED BALANCE SHEETS - USD ($) $ in Thousands</t>
  </si>
  <si>
    <t>Dec. 31, 2017</t>
  </si>
  <si>
    <t>Assets</t>
  </si>
  <si>
    <t>Cash and cash equivalents</t>
  </si>
  <si>
    <t>Restricted cash</t>
  </si>
  <si>
    <t>Loans, net (including $22,664 and $188,150 held at fair value)</t>
  </si>
  <si>
    <t>Loans, held for sale, at fair value</t>
  </si>
  <si>
    <t>Mortgage backed securities, at fair value</t>
  </si>
  <si>
    <t>Loans eligible for repurchase from Ginnie Mae</t>
  </si>
  <si>
    <t>Investment in unconsolidated joint venture</t>
  </si>
  <si>
    <t>Derivative instruments</t>
  </si>
  <si>
    <t>Servicing rights (including $93,065 and $72,295 held at fair value)</t>
  </si>
  <si>
    <t>Receivable from third parties</t>
  </si>
  <si>
    <t>Other assets</t>
  </si>
  <si>
    <t>Assets of consolidated VIEs</t>
  </si>
  <si>
    <t>Total Assets</t>
  </si>
  <si>
    <t>Liabilities</t>
  </si>
  <si>
    <t>Secured borrowings</t>
  </si>
  <si>
    <t>Securitized debt obligations of consolidated VIEs, net</t>
  </si>
  <si>
    <t>Convertible note, net</t>
  </si>
  <si>
    <t>Senior secured notes, net</t>
  </si>
  <si>
    <t>Corporate debt, net</t>
  </si>
  <si>
    <t>Guaranteed loan financing</t>
  </si>
  <si>
    <t>Contingent consideration</t>
  </si>
  <si>
    <t>Liabilities for loans eligible for repurchase from Ginnie Mae</t>
  </si>
  <si>
    <t>Dividends payable</t>
  </si>
  <si>
    <t>Accounts payable and other accrued liabilities</t>
  </si>
  <si>
    <t>Total Liabilities</t>
  </si>
  <si>
    <t>Stockholders’ Equity</t>
  </si>
  <si>
    <t>Common stock, $0.0001 par value, 500,000,000 shares authorized, 32,105,112 and 31,996,440 shares issued and outstanding, respectively</t>
  </si>
  <si>
    <t>Additional paid-in capital</t>
  </si>
  <si>
    <t>Retained earnings (deficit)</t>
  </si>
  <si>
    <t>Accumulated other comprehensive income/ (loss)</t>
  </si>
  <si>
    <t>Total Ready Capital Corporation equity</t>
  </si>
  <si>
    <t>Non-controlling interests</t>
  </si>
  <si>
    <t>Total Stockholders’ Equity</t>
  </si>
  <si>
    <t>Total Liabilities and Stockholders’ Equity</t>
  </si>
  <si>
    <t>CONSOLIDATED BALANCE SHEETS (Parenthetical) - USD ($) $ in Thousands</t>
  </si>
  <si>
    <t>Parenthetical information</t>
  </si>
  <si>
    <t>Loan receivable allowance</t>
  </si>
  <si>
    <t>Servicing rights held at fair value</t>
  </si>
  <si>
    <t>Common stock, par value</t>
  </si>
  <si>
    <t>Common stock, authorized capital</t>
  </si>
  <si>
    <t>Common stock, issued</t>
  </si>
  <si>
    <t>Common stock, outstanding</t>
  </si>
  <si>
    <t>CONSOLIDATED STATEMENTS OF INCOME - USD ($) $ in Thousands</t>
  </si>
  <si>
    <t>Dec. 12, 2018</t>
  </si>
  <si>
    <t>Sep. 11, 2018</t>
  </si>
  <si>
    <t>Jun. 12, 2018</t>
  </si>
  <si>
    <t>Mar. 14, 2018</t>
  </si>
  <si>
    <t>Dec. 13, 2017</t>
  </si>
  <si>
    <t>Sep. 12, 2017</t>
  </si>
  <si>
    <t>Jun. 15, 2017</t>
  </si>
  <si>
    <t>Mar. 14, 2017</t>
  </si>
  <si>
    <t>Sep. 30, 2018</t>
  </si>
  <si>
    <t>Mar. 31, 2018</t>
  </si>
  <si>
    <t>Sep. 30, 2017</t>
  </si>
  <si>
    <t>Jun. 30, 2017</t>
  </si>
  <si>
    <t>Mar. 31, 2017</t>
  </si>
  <si>
    <t>Dec. 31, 2016</t>
  </si>
  <si>
    <t>CONSOLIDATED STATEMENTS OF INCOME</t>
  </si>
  <si>
    <t>Interest income</t>
  </si>
  <si>
    <t>Interest expense</t>
  </si>
  <si>
    <t>Net interest income before provision for loan losses</t>
  </si>
  <si>
    <t>Provision for loan losses</t>
  </si>
  <si>
    <t>Net interest income after provision for loan losses</t>
  </si>
  <si>
    <t>Non-interest income</t>
  </si>
  <si>
    <t>Residential mortgage banking activities</t>
  </si>
  <si>
    <t>Net realized gain on financial instruments</t>
  </si>
  <si>
    <t>Net unrealized gain on financial instruments</t>
  </si>
  <si>
    <t>Other income</t>
  </si>
  <si>
    <t>Servicing income, net of amortization and impairment of $5,509, $6020 and $7,732</t>
  </si>
  <si>
    <t>Income from unconsolidated joint venture</t>
  </si>
  <si>
    <t>Gain on bargain purchase</t>
  </si>
  <si>
    <t>Total non-interest income</t>
  </si>
  <si>
    <t>Non-interest expense</t>
  </si>
  <si>
    <t>Employee compensation and benefits</t>
  </si>
  <si>
    <t>Allocated employee compensation and benefits from related party</t>
  </si>
  <si>
    <t>Variable expenses on residential mortgage banking activities</t>
  </si>
  <si>
    <t>Professional fees</t>
  </si>
  <si>
    <t>Management fees – related party</t>
  </si>
  <si>
    <t>Incentive fees – related party</t>
  </si>
  <si>
    <t>Loan servicing expense</t>
  </si>
  <si>
    <t>Other operating expenses</t>
  </si>
  <si>
    <t>Total non-interest expense</t>
  </si>
  <si>
    <t>Income from continuing operations before provision for income taxes</t>
  </si>
  <si>
    <t>Provision for income taxes</t>
  </si>
  <si>
    <t>Net income from continuing operations</t>
  </si>
  <si>
    <t>Discontinued operations</t>
  </si>
  <si>
    <t>Loss from discontinued operations (including loss on disposal of $2,695 in 2016)</t>
  </si>
  <si>
    <t>Income tax benefit</t>
  </si>
  <si>
    <t>Loss from discontinued operations</t>
  </si>
  <si>
    <t>Net income</t>
  </si>
  <si>
    <t>Less: Net income attributable to non-controlling interest</t>
  </si>
  <si>
    <t>Net income attributable to Ready Capital Corporation</t>
  </si>
  <si>
    <t>Earnings (loss) per basic common share</t>
  </si>
  <si>
    <t>Continuing operations</t>
  </si>
  <si>
    <t>Earnings per common share - basic</t>
  </si>
  <si>
    <t>Earnings (loss) per diluted common share</t>
  </si>
  <si>
    <t>Earnings per common share - diluted</t>
  </si>
  <si>
    <t>Weighted-average shares outstanding</t>
  </si>
  <si>
    <t>Basic</t>
  </si>
  <si>
    <t>Diluted</t>
  </si>
  <si>
    <t>Dividends declared per share of common stock</t>
  </si>
  <si>
    <t>CONSOLIDATED STATEMENTS OF INCOME (Parenthetical) - USD ($) $ in Thousands</t>
  </si>
  <si>
    <t>Amortization and impairment of servicing rights</t>
  </si>
  <si>
    <t>Loss on disposal of discontinued operations</t>
  </si>
  <si>
    <t>CONSOLIDATED STATEMENTS OF COMPREHENSIVE INCOME - USD ($) $ in Thousands</t>
  </si>
  <si>
    <t>CONSOLIDATED STATEMENTS OF COMPREHENSIVE INCOME</t>
  </si>
  <si>
    <t>Net Income</t>
  </si>
  <si>
    <t>Other comprehensive income (loss) - net change by component</t>
  </si>
  <si>
    <t>Net change in hedging derivatives (cash flow hedges)</t>
  </si>
  <si>
    <t>Other comprehensive income (loss)</t>
  </si>
  <si>
    <t>Comprehensive income (loss)</t>
  </si>
  <si>
    <t>Less: Comprehensive income attributable to non-controlling interests</t>
  </si>
  <si>
    <t>Comprehensive income attributable to Ready Capital Corporation</t>
  </si>
  <si>
    <t>CONSOLIDATED STATEMENTS OF CHANGES IN EQUITY - USD ($) $ in Thousands</t>
  </si>
  <si>
    <t>Total Ready Capital Corporation Equity</t>
  </si>
  <si>
    <t>Common Stock</t>
  </si>
  <si>
    <t>Preferred stock</t>
  </si>
  <si>
    <t>Additional Paid-in-Capital</t>
  </si>
  <si>
    <t>Retained Earnings (Deficit)</t>
  </si>
  <si>
    <t>Accumulated Other Comprehensive Loss</t>
  </si>
  <si>
    <t>Noncontrolling Interests</t>
  </si>
  <si>
    <t>Total</t>
  </si>
  <si>
    <t>Balance at beginning of period at Dec. 31, 2015</t>
  </si>
  <si>
    <t>Balance at beginning of period (in shares) at Dec. 31, 2015</t>
  </si>
  <si>
    <t>Increase (Decrease) in Stockholders' Equity</t>
  </si>
  <si>
    <t>Dividend declared on common stock ($1.57, $1.48 &amp; $1.61 per share for Year ended 2018, 2017 and 2016, respectively)</t>
  </si>
  <si>
    <t>Dividend declared on OP units</t>
  </si>
  <si>
    <t>Conversion of OP units into common stock</t>
  </si>
  <si>
    <t>Conversion of OP units into common stock (in shares)</t>
  </si>
  <si>
    <t>Shares issued pursuant to reverse merger transaction</t>
  </si>
  <si>
    <t>Shares issued pursuant to reverse merger transaction (in shares)</t>
  </si>
  <si>
    <t>Shares redeemed pursuant to reverse merger transaction</t>
  </si>
  <si>
    <t>Shares redeemed pursuant to reverse merger transaction (in shares)</t>
  </si>
  <si>
    <t>Dividend reinvestment in common stock</t>
  </si>
  <si>
    <t>Dividend reinvestment in common stock (shares)</t>
  </si>
  <si>
    <t>Incentive shares issued</t>
  </si>
  <si>
    <t>Incentive shares issued (in shares)</t>
  </si>
  <si>
    <t>Transfer of Additional Paid-In Capital</t>
  </si>
  <si>
    <t>OP units issued pursuant to reverse merger transaction</t>
  </si>
  <si>
    <t>Dividend declared on preferred stock</t>
  </si>
  <si>
    <t>Redemption of preferred stock</t>
  </si>
  <si>
    <t>Redemption of preferred stock (in shares)</t>
  </si>
  <si>
    <t>Dividend reinvestment in OP units</t>
  </si>
  <si>
    <t>Balance at end of period at Dec. 31, 2016</t>
  </si>
  <si>
    <t>Balance at end of period (in shares) at Dec. 31, 2016</t>
  </si>
  <si>
    <t>Offering costs allocated to Additional Paid-In Capital</t>
  </si>
  <si>
    <t>Equity component of 2017 convertible note issuance</t>
  </si>
  <si>
    <t>Stock-based compensation</t>
  </si>
  <si>
    <t>Shares issued in exchange of litigation settlement</t>
  </si>
  <si>
    <t>Shares issued in exchange of litigation settlement (in shares)</t>
  </si>
  <si>
    <t>Distributions, net</t>
  </si>
  <si>
    <t>Balance at end of period at Dec. 31, 2017</t>
  </si>
  <si>
    <t>Balance at end of period (in shares) at Dec. 31, 2017</t>
  </si>
  <si>
    <t>Equity issuances</t>
  </si>
  <si>
    <t>Equity issuances (shares)</t>
  </si>
  <si>
    <t>Contributions, net</t>
  </si>
  <si>
    <t>Vesting of stock-based compensation</t>
  </si>
  <si>
    <t>Vesting of stock-based compensation (shares)</t>
  </si>
  <si>
    <t>Manager incentive fee paid in stock</t>
  </si>
  <si>
    <t>Manager incentive fee paid in stock (in shares)</t>
  </si>
  <si>
    <t>Unrealized losses on cash flow hedges</t>
  </si>
  <si>
    <t>Balance at end of period at Dec. 31, 2018</t>
  </si>
  <si>
    <t>Balance at end of period (in shares) at Dec. 31, 2018</t>
  </si>
  <si>
    <t>CONSOLIDATED STATEMENTS OF CHANGES IN EQUITY (Parenthetical) - $ / shares</t>
  </si>
  <si>
    <t>Statement of Stockholders' Equity</t>
  </si>
  <si>
    <t>CONSOLIDATED STATEMENTS OF CASH FLOWS shares in Thousands, $ in Thousands</t>
  </si>
  <si>
    <t>Dec. 31, 2018USD ($)shares</t>
  </si>
  <si>
    <t>Dec. 31, 2017USD ($)</t>
  </si>
  <si>
    <t>Dec. 31, 2016USD ($)shares</t>
  </si>
  <si>
    <t>Cash Flows From Operating Activities:</t>
  </si>
  <si>
    <t>Net income (loss) from continuing operations</t>
  </si>
  <si>
    <t>Adjustments to reconcile net income to net cash provided (used in) operating activities:</t>
  </si>
  <si>
    <t>Discount accretion and premium amortization of financial instruments, net</t>
  </si>
  <si>
    <t>Amortization of guaranteed loan financing, deferred financing costs, and intangible assets</t>
  </si>
  <si>
    <t>Charge off of real estate acquired in settlement of loans</t>
  </si>
  <si>
    <t>Decrease in repair and denial reserve</t>
  </si>
  <si>
    <t>Purchase of short-term investments</t>
  </si>
  <si>
    <t>Proceeds from sale or maturity of short-term investments</t>
  </si>
  <si>
    <t>Net settlement of derivative instruments</t>
  </si>
  <si>
    <t>Purchase of loans, held for sale, at fair value</t>
  </si>
  <si>
    <t>Origination of loans, held for sale, at fair value</t>
  </si>
  <si>
    <t>Proceeds from disposition and principal payments of loans, held for sale, at fair value</t>
  </si>
  <si>
    <t>Income on unconsolidated joint venture</t>
  </si>
  <si>
    <t>Gain on sale of mortgages held for sale included in Residential mortgage banking activities</t>
  </si>
  <si>
    <t>Gain (loss) on derivatives included in Residential mortgage banking activities</t>
  </si>
  <si>
    <t>Creation of servicing rights, net of payoffs</t>
  </si>
  <si>
    <t>Net realized gains on financial instruments</t>
  </si>
  <si>
    <t>Net unrealized gains on financial instruments</t>
  </si>
  <si>
    <t>Net changes in operating assets and liabilities</t>
  </si>
  <si>
    <t>Assets of consolidated VIEs (excluding loans, net), accrued interest and due from servicers</t>
  </si>
  <si>
    <t>Net cash provided by operating activities</t>
  </si>
  <si>
    <t>Net cash (used in) provided by operating activities of discontinued operations</t>
  </si>
  <si>
    <t>Cash Flow From Investing Activities:</t>
  </si>
  <si>
    <t>Origination of loans</t>
  </si>
  <si>
    <t>Purchase of loans</t>
  </si>
  <si>
    <t>Purchase of mortgage backed securities, at fair value</t>
  </si>
  <si>
    <t>Purchase of real estate</t>
  </si>
  <si>
    <t>Funding of unconsolidated joint venture</t>
  </si>
  <si>
    <t>Purchase of servicing rights</t>
  </si>
  <si>
    <t>Proceeds on unconsolidated joint venture in excess of earnings recognized</t>
  </si>
  <si>
    <t>Payment of liability under participation agreements, net of proceeds received</t>
  </si>
  <si>
    <t>Proceeds from disposition and principal payment of loans</t>
  </si>
  <si>
    <t>Proceeds from sale and principal payment of mortgage backed securities, at fair value</t>
  </si>
  <si>
    <t>Proceeds from sale of real estate</t>
  </si>
  <si>
    <t>Cash and restricted cash acquired in connection with the reverse merger with ZFC</t>
  </si>
  <si>
    <t>Net cash (used in) provided by investing activities</t>
  </si>
  <si>
    <t>Cash Flows From Financing Activities:</t>
  </si>
  <si>
    <t>Proceeds from secured borrowings</t>
  </si>
  <si>
    <t>Proceeds from issuance of securitized debt obligations of consolidated VIEs</t>
  </si>
  <si>
    <t>Proceeds from senior secured note offering</t>
  </si>
  <si>
    <t>Proceeds from convertible note issuance</t>
  </si>
  <si>
    <t>Proceeds from corporate debt</t>
  </si>
  <si>
    <t>Payment of contingent consideration</t>
  </si>
  <si>
    <t>Payment of secured borrowings</t>
  </si>
  <si>
    <t>Payment of securitized debt obligations of consolidated VIEs</t>
  </si>
  <si>
    <t>Payment of guaranteed loan financing</t>
  </si>
  <si>
    <t>Payment of senior exchangeable note</t>
  </si>
  <si>
    <t>Payment of deferred financing costs</t>
  </si>
  <si>
    <t>Payment of offering costs</t>
  </si>
  <si>
    <t>Contributions</t>
  </si>
  <si>
    <t>Distributions</t>
  </si>
  <si>
    <t>Equity issuance</t>
  </si>
  <si>
    <t>Dividend payments</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operating cash flow</t>
  </si>
  <si>
    <t>Cash paid for interest</t>
  </si>
  <si>
    <t>Cash paid (received) for income taxes</t>
  </si>
  <si>
    <t>Supplemental disclosure of non-cash investing activities</t>
  </si>
  <si>
    <t>Loans transferred from Loans, held for sale, at fair value to Loans, net</t>
  </si>
  <si>
    <t>Loans transferred from Loans, net to Loans, held for sale, at fair value</t>
  </si>
  <si>
    <t>Supplemental disclosure of non-cash financing activities</t>
  </si>
  <si>
    <t>Common stock issued in connection with the reverse merger with ZAIS Financial Corp</t>
  </si>
  <si>
    <t>Incentive shares issued to investment manager pursuant to management agreement | shares</t>
  </si>
  <si>
    <t>Cash and restricted cash reconciliation</t>
  </si>
  <si>
    <t>Cash, cash equivalents and restricted cash in Assets of consolidated VIEs</t>
  </si>
  <si>
    <t>Organization</t>
  </si>
  <si>
    <t>READY CAPITAL CORPORATION
NOTES TO the CONS OLIDATED FINANCIAL STATEMENTS
Note 1 – Organization
On September 26, 2018, Sutherland Asset Management Corporation filed Articles of Amendment to its charter (the “Articles of Amendment”) with the State Department of Assessments and Taxation of Maryland, to change its name to Ready Capital Corporation (the “Company” or “Ready Capital” and together with its subsidiaries “we”, “us” and “our”), a Maryland corporation. In connection with the name change, the Company’s trading symbol on the New York Stock Exchange changed from “SLD” to “RC” for shares of the Company’s common stock.
Sutherland Partners, LP (the “Operating Partnership”) holds substantially all of our assets and conducts substantially all of our business. As of December 31, 2018 and 2017, the Company owned approximately 96.6% and 96.5%, of the operating partnership units (“OP units”) of the Operating Partnership, respectively. The Company, as sole general partner of the Operating Partnership, has responsibility and discretion in the management and control of the Operating Partnership, and the limited partners of the Operating Partnership, in such capacity, have no authority to transact business for, or participate in the management activities of the Operating Partnership. Therefore, the Company consolidates the Operating Partnership.
The Company is a specialty-finance company which acquires, originates, manages, services and finances small to medium balance commercial (“SBC”) loans, Small Business Administration (“SBA”) loans, residential mortgage loans, and to a lesser extent, mortgage backed securities (“MBS”) collateralized primarily by SBC loans, or other real estate-related investments.
SBC loans represent a special category of commercial loans, sharing both commercial and residential loan characteristics. SBC loans are generally secured by first mortgages on commercial properties, but because SBC loans are also often accompanied by collateralization of personal assets and subordinate lien positions, aspects of residential mortgage credit analysis are utilized in the underwriting process.
The Company reports its results of operations through the following four business segments: i) Loan Acquisitions , ii) SBC Originations , iii) SBA Originations, Acquisitions and Servicing , and iv) Residential Mortgage Banking, with the remaining amounts recorded in Corporate-Other . Our acquisition and origination platforms consist of the following four operating segments:
·
Loan Acquisitions . We acquire performing and non-performing SBC loans as part of our business strategy. We hold performing SBC loans to term, and we seek to maximize the value of the non-performing SBC loans acquired by us through borrower based resolution strategies. We typically acquire non-performing loans at a discount to their unpaid principal balance (“UPB”) when we believe that resolution of the loans will provide attractive risk-adjusted returns.
·
SBC Originations . We originate SBC loans secured by stabilized or transitional investor properties using multiple loan origination channels through our wholly-owned subsidiary, ReadyCap Commercial, LLC (“RCC”). Additionally, as part of this segment, we originate and service multi-family loan products under the Federal Home Loan Mortgage Corporation (“Freddie Mac” and the “Freddie Mac program”). Originated stabilized and transitional loans are generally held-for-investment or placed into securitization structures, while originated Freddie Mac loans are held-for-sale and sold to Freddie Mac.
·
SBA Originations, Acquisitions, and Servicing . We acquire, originate and service owner-occupied loans guaranteed by the SBA under its Section 7(a) loan program (the “SBA Section 7(a) Program”) through our wholly-owned subsidiary, ReadyCap Lending (“RCL”). We hold an SBA license as one of only 14 non-bank Small Business Lending Companies (“SBLCs”) and have been granted preferred lender status by the SBA. We will generally hold 25% of the originated loan as held-for-investment, while the 75% portion of the loan is held-for-sale.
·
Residential Mortgage Banking . In connection with our merger with ZAIS Financial on October 31, 2016, we added a residential mortgage loan origination segment through our wholly-owned subsidiary, GMFS, LLC ("GMFS"). GMFS originates residential mortgage loans eligible to be purchased, guaranteed or insured by the Federal National Mortgage Association (“Fannie Mae”), Freddie Mac, Federal Housing Administration (“FHA”), U.S. Department of Agriculture (“USDA”) and U.S. Department of Veterans Affairs (“VA”) through retail, correspondent and broker channels. These originated loans are then sold to third parties.
On November 7, 2018, the Company entered into an Agreement and Plan of Merger (as amended, the “Merger Agreement”) with Owens Realty Mortgage, Inc. (“ORM”), a specialty finance company that focuses on the origination, investment, and management of commercial real estate loans, primarily in the Western U.S. Pursuant to the Merger Agreement, the Company will acquire ORM in a stock-for-stock transaction, whereby each outstanding share of ORM common stock will be converted into the right to receive 1.441 shares of Company common stock, based on a fixed exchange ratio. The estimated total consideration transferred of $182.6 million, represents the current value of the Company’s common stock, adjusted for the exchange ratio, based on a November 7, 2018 closing price. Upon the closing of the transaction, which is conditioned on shareholder approval, Ready Capital stockholders will own approximately 72.4% of the combined company’s stock, while Owens Realty Mortgage stockholders will own approximately 27.6% of the combined company’s stock. The transaction is expected to close during the first quarter of 2019 and is subject to regulatory approvals and customary closing conditions. The stockholder base resulting from the acquisition of ORM is expected to enhance the trading volume and liquidity for our stockholders.
The Company qualifies as a REIT under the Internal Revenue Code of 1986, as amended (the “Internal Revenue Code”), commencing with its first taxable year ended December 31, 2011. To maintain its tax status as a REIT, the Company distributes at least 90% of its taxable income in the form of distributions to shareholders.</t>
  </si>
  <si>
    <t>Basis of Presentation</t>
  </si>
  <si>
    <t>Note 2 – Basis of Presentation
The accompanying consolidated financial statements have been prepared in conformity with accounting principles generally accepted in the United States of America (“GAAP”)—as prescribed by the Financial Accounting Standards Board’s (“FASB”) Accounting Standards Codification (“ASC”) and the rules and regulations of the U.S. Securities and Exchange Commission.</t>
  </si>
  <si>
    <t>Summary of Significant Accounting Policies</t>
  </si>
  <si>
    <t>Note 3 – Summary of Significant Accounting Policies
Use of Estimates
The preparation of the Company’s consolidated financial statements in conformity with GAAP requires us to make estimates and assumptions that affect the reported amounts of assets and liabilities and disclosures of contingent assets and liabilities at the date of the consolidated financial statements and the reported amounts of income and expenses during the reporting period. Actual results could differ from those estimates.
Basis of Consolidation
The accompanying consolidated financial statements of the Company include the accounts and results of operations of the Operating Partnership and other consolidated subsidiaries and VIEs in which we are the primary beneficiary. The consolidated financial statements are prepared in accordance with ASC 810, Consolidations. Intercompany accounts and transactions have been eliminated.
Reclassifications
Certain amounts reported for the prior periods in the accompanying consolidated financial statements have been reclassified in order to conform to the current period’s presentation.
As described in Note 4, the impact of the retrospective adoption of Accounting Standards Update (“ASU”) 2016-18, Statement of Cash Flows: Restricted Cash , resulted in revisions to prior period numbers to conform with the updated accounting standard and our current period’s presentation.
As described in further below, effective during the fourth quarter of 2018, the Company revised its presentation of residential mortgage banking activities and variable expenses on residential mortgage banking activities within our Consolidated Statements of Income and Note 9, which no longer presents these amounts as a net amount. Prior period numbers were revised to conform to the new presentation and to be consistent with our current period’s presentation.
As described in Note 25, effective at the beginning of the third quarter of 2017, the Company implemented organizational changes to align its segment financial reporting more closely with its current business practices. These organizational changes resulted in securitization activities on originated SBC and SBA loans being transferred out of the Loan Acquisitions segment and into either the SBC originations or SBA originations, acquisitions, and servicing segment, based on the loan type. These organizational changes also resulted in the Company presenting Corporate- Other amounts separately and no longer reflecting these amounts as part of the four business segments. Prior period numbers were revised to conform to the new segment alignment and to be consistent with our current period’s presentation.
Cash and Cash Equivalents
The Company has accounted for cash and cash equivalents in accordance with ASC 305, Cash and Cash Equivalents. The Company defines cash and cash equivalents as cash, demand deposits, and short-term, highly liquid investments with original maturities of 90 days or less when purchased. Cash and cash equivalents are exposed to concentrations of credit risk. We deposit our cash with institutions that we believe to have highly valuable and defensible business franchises, strong financial fundamentals, and predictable and stable operating environments.
As of December 31, 2018 and 2017, the Company had $0.6 million and $0.6 million, respectively, in money market mutual funds, and substantially all of the Company’s cash and cash equivalents not held in money market funds were comprised of cash balances with banks that are in excess of the Federal Deposit Insurance Corporation insurance limits.
Restricted Cash
Restricted cash represents cash held by the Company as collateral against its derivatives, borrowings under repurchase agreements, borrowings under credit facilities with counterparties, construction and mortgage escrows, as well as cash held for remittance on loans serviced for third parties. Restricted cash is not available for general corporate purposes, but may be applied against amounts due to counterparties under existing swaps and repurchase agreement borrowings, or returned to the Company when the restriction requirements no longer exist or at the maturity of the swap or repurchase agreement.
Short term investments
The Company accounts for short-term investments as trading securities under ASC 320, Investments-Debt and Equity Securities . Short-term investments consist of U.S. Treasury Bills with original maturities of less than a year but greater than three months. The Company holds short-term investments at fair value. Interest received and accrued as well as the accretion of purchase discount in connection with short-term investments is recorded as interest income on the consolidated statements of income. Changes in the fair value of short-term investments are recorded as net unrealized gain (loss) on the consolidated statements of income.
Loans, net
Loans, net consists of loans, held-for-investment, net of allowance for loan losses, and loans, held at fair value.
Loans, held-for-investment
Loans, held-for-investment are loans acquired from third parties (“acquired loans”), loans originated by ReadyCap that we do not intend to sell, or securitized loans that were previously originated by ReadyCap. Securitized loans remain on the Company’s balance sheet because the securitization vehicles are consolidated under ASC 810.
Acquired loans are recorded at cost at the time they are acquired. Acquired loans are accounted for in accordance with ASC 310-30, Receivables - Loans and Debt Securities Acquired with Deteriorated Credit Quality (“ASC 310-30”) and referred to as “purchased credit impaired loans” (PCI loans) if both of the following conditions are met as of the acquisition date: (i) there is evidence of deterioration in credit quality of the loan since its origination and (ii) it is probable that we will not collect all contractual cash flows on the loan.
Acquired loans without evidence of these conditions, securitized loans, and loans originated by ReadyCap that we do not intend to sell are accounted for under ASC 310-10, Receivables-Overall , (“ASC 310-10”) and are referred to as “Non-purchased credit impaired loans” (non-PCI loans).
Purchased Credit Impaired (PCI) Loans
The estimated cash flow expected for each loan is estimated at the time the loan is acquired. The excess of the cash flows expected to be collected on PCI loans, measured as of the acquisition date, over the initial investment is referred to as the accretable yield and is recognized in interest income over the remaining life of the loan using the interest method of accretion. The difference between contractually required payments as of the acquisition date and the cash flows expected to be collected is referred to as the non-accretable difference and is not accreted over time.
The Company estimates expected cash flows to be collected over the life of individual PCI loans on a quarterly basis. If the Company determines that discounted expected cash flows have decreased, the PCI loans would be considered impaired, which would result in a provision for loan loss and a corresponding increase in the allowance for loan losses.
If discounted expected cash flows have increased, or improved, in subsequent evaluations, the increase in cash flows is first used to reverse the amount of any related allowance for loan losses before the yield is adjusted. Additionally, the Company will increase the accretable yield to account for the increase in expected cash flows.
The estimate of the amount and timing of cash flows for our PCI loans is based on historical information available and expected future performance of the loans, and may include the timing of expected future cash flows, prepayment speed, default rates, loss severities, delinquency rates, percentage of non-performing loans, extent of credit support available, Fair Isaac Corporation scores at loan origination, year of origination, loan-to-value ratios, geographic concentrations, as well as reports by credit rating agencies, such as Moody’s, Standard &amp; Poor’s Corporation, or Fitch, general market assessments and dialogue with market participants. As a result, substantial judgment is used in the analysis to determine the expected cash flows.
Non-PCI Loans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For non-PCI loans, recognition of interest income is suspended when any loans are placed on non-accrual status. Generally, all classes of loans are placed on non-accrual status when principal or interest has been delinquent for 90 days or when full collection is determined not to be probable. Interest income accrued, but not collected, at the date loans are placed on non-accrual status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Loans are restored to accrual status only when contractually current and the collection of future payments is reasonably assured.
Loans, held at fair value
Loans, held at fair value represent certain loans originated by ReadyCap for which the Company has elected the fair value option. Interest is recognized as interest income on the consolidated statements of income when earned and deemed collectible. Changes in fair value are recurring and are reported as net unrealized gain (loss) on the consolidated statements of income.
Allowance for loan losses
The allowance for loan losses is intended to provide for credit losses inherent in the loans, held-for-investment portfolio and is reviewed quarterly for adequacy considering credit quality indicators, including probable and historical losses, collateral values, loan-to-value ratio and economic conditions. The allowance for loan losses is increased through provisions for loan losses charged to earnings and reduced by charge-offs, net of recoveries.
We determine the allowance for loan losses by measuring credit impairment on (1) an individual basis for non-accrual status loans, and (2) on a collective basis for all other loans with similar risk characteristics. The allowance for loan losses on an individual basis is assessed when a loan is on non-accrual and the recoverability of the loan is less than its carrying value. The Company considers the loans to be collateral dependent and relies on the current fair value of the collateral as the basis for determining impairment. Loans that are not assessed individually for impairment are assessed on a collective basis. For the acquired loans we perform a historical analysis on both cumulative defaults and severity upon default for all loans that were current as of November 4, 2013 when the Company was formed or acquired thereafter. We calculated the cumulative default and loss severity on the acquired loans with delinquency statuses of 90+ days and applied those factors to the current acquired loan population. For the originated loans, our historical data shows a minimal number of defaults, therefore we used an analysis performed on the latest ReadyCap securitization to determine the likelihood of default and to determine loss severity we stressed collateral value to the current principal balance based on the total valuation decline of SBC properties from the peak valuation in 2007 through their post-crisis low in 2010.
The determination of allowances for SBA loans is based upon the assignment of a probability of default on a rating scale. Each loan rating is re-evaluated at least annually for loan performance, underlying borrower financial performance or data from third party credit bureaus. The probability of default is compared to the underlying collateral value securing each loan and compared to each loan carrying value to calculate a loss estimate. Collectively the estimated probability of default and recovery value is compared to actual portfolio default and recovery rates as well as economic factors and adjusted when needed.
The determination of whether an allowance for loan loss is necessary is based on whether or not there is a decrease in cash flows based on consideration of factual information available at the time of assessment as well as management’s estimates of the future performance and projected amount and timing of cash flows expected to be collected on the loan.
While we have a formal methodology to determine the adequate and appropriate level of the allowance for loan losses, estimates of inherent loan losses involve judgment and assumptions as to various factors, including current economic conditions. Our determination of adequacy of the allowance for loan losses is based on quarterly evaluations of the above factors. Accordingly, the provision for loan losses will vary from period to period based on management's ongoing assessment of the adequacy of the allowance for loan losses.
Non-accrual loans
Non-accrual loans are the loans for which we are not accruing or accreting interest income. Non-accrual loans include non-PCI loans when principal or interest has been delinquent for 90 days or more or when it is determined that full collection of contractual cash flows is not probable. Additionally, PCI loans for which the Company is unable to reasonably estimate the timing and amount of expected cash flows are considered to be non-accrual loans.
Troubled Debt Restructurings
In situations where, for economic or legal reasons related to the borrower’s financial difficulties, we grant concessions for a period of time to the borrower that we would not otherwise consider, the related loans are classified as troubled debt restructurings (“TDR”). These modified terms may include interest rate reductions, principal forgiveness, term extensions, payment forbearance and other actions intended to minimize our economic loss and to avoid foreclosure or repossession of collateral. For modifications where we forgive principal, the entire amount of such principal forgiveness is immediately charged off. Loans classified as TDRs, are considered impaired loans. Other than resolutions such as foreclosures and sales, we may remove loans held-for-investment from TDR classification, but only if they have been refinanced or restructured at market terms and qualify as a new loan.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Impaired loans
The Company considers a loan to be impaired when the Company does not expect to collect all of the contractual interest and principal payments as scheduled in the loan agreements. This includes certain non-PCI loans where we do not expect to collect all of the contractual interest and principal payments, as well as PCI loans, which experienced credit deterioration prior to acquisition.
Loans, held for sale, at fair value
Loans, held for sale, at fair value are loans that are expected to be sold to third parties in the near term. Interest is recognized as interest income on the consolidated statements of income when earned and deemed collectible. For loans originated by our SBC originations and SBA originations segments, changes in fair value are recurring and are reported as net unrealized gain (loss) on the consolidated statements of income. For originated SBA loans, the guaranteed portion is held for sale, at fair value. For loans originated by GMFS, changes in fair value are reported as residential mortgage banking activities on the consolidated statements of income.
Mortgage backed securities, at fair value
The Company accounts for MBS as trading securities and are carried at fair value under ASC 320, Investments-Debt and Equity Securities. Our MBS portfolio is comprised of asset-backed securities collateralized by interest in or obligations backed by pools of SBC loans.
Purchases and sales of MBS are recorded on the trade date. Our MBS securities pledged as collateral against borrowings under repurchase agreements are included in mortgage backed securities, at fair value on our consolidated balance sheets.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We generally intend to hold our investment in MBS to generate interest income; however, we have and may continue to sell certain of our investment securities as part of the overall management of our assets and liabilities and operating our business.
Loans eligible for repurchase from Ginnie Mae
When the Company has the unilateral right to repurchase Ginnie Mae pool loans it has previously sold (generally loans that are more than 90 days past due), the Company then records the right to repurchase the loan as an asset and liability in its consolidated balance sheets. Such amounts reflect the unpaid principal balance of the loans.
Derivative instruments, at fair value
Subject to maintaining our qualification as a REIT for U.S. federal income tax purposes, we utilize derivative financial instruments, currently comprised of credit default swaps (“CDSs”), interest rate swaps, and interest rate lock commitments (“IRLCs”) as part of our risk management. The Company accounts for derivative instruments under ASC 815, Derivatives and Hedges .
All derivatives are reported as either assets or liabilities on the consolidated balance sheets at the estimated fair value with the changes in the fair value recorded in earnings unless hedge accounting is elected.
Although permitted under certain circumstances, generally the Company does not offset cash collateral receivable or payables against our gross derivative positions. As of December 31, 2018 and 2017, the cash collateral receivable held for derivatives is $11.6 million and $0.8 million, respectively, and is included in restricted cash on the consolidated balance sheets.
Interest Rate Swap Agreements
An interest rate swap is an agreement between two counterparties to exchange periodic interest payments where one party to the contract makes a fixed-rate payment in exchange for a floating-rate payment from the other party. The dollar amount each party pays is an agreed-upon periodic interest rate multiplied by some pre-determined dollar principal (notional amount). No principal (notional amount) is exchanged between the two parties at trade initiation date. Only interest payments are exchanged. Interest rate swaps are classified as Level 2 in the fair value hierarchy. The fair value adjustments, along with the related interest income or interest expense, are reported as net gain/(loss) on financial instruments.
Interest Rate Lock Commitments (“IRLCs”)
IRLCs are agreements under which GMFS agrees to extend credit to a borrower under certain specified terms and conditions in which the interest rate and the maximum amount of the loan are set prior to funding. Unrealized gains and losses on the IRLCs, reflected as derivative assets and derivative liabilities, respectively, are measured based on the value of the underlying mortgage loan, quoted government-sponsored enterprise (Fannie Mae, Freddie Mac, and the Government National Mortgage Association ((“Ginnie Mae”), collectively, “GSEs”) or MBS prices, estimates of the fair value of the mortgage servicing rights (“MSRs”) and the probability that the mortgage loan will fund within the terms of the IRLC, net of commission expense and broker fees. The realized and unrealized gains or losses are reported on the consolidated statements of income as residential mortgage banking activities. IRLCs are classified as Level 3 in the fair value hierarchy.
CDS
CDS are contracts between two parties, a protection buyer who makes fixed periodic payments, and a protection seller, who collects the premium in exchange for making the protection buyer whole in the case of default. The fair value adjustments, along with the related interest income or interest expense, are reported as gain/(loss) on financial instruments. CDS are classified as Level 2 in the fair value hierarchy.
Hedge Accounting
We account for our hedging activities in accordance with ASC 815, Derivatives and Hedging . As a general rule, hedge accounting is permitted where the Company is exposed to a particular risk, such as interest rate risk, that causes changes in the fair value of an asset or liability or variability in the expected future cash flows of an existing asset, liability, or forecasted transaction that may affect earnings.
To qualify as an accounting hedge under the hedge accounting rules (versus an economic hedge where hedge accounting is not applied), a hedging relationship must be highly effective in offsetting the risk designated as being hedged. We use cash flow hedges to hedge the exposure to variability in cash flows from forecasted transactions, including the anticipated issuance of securitized debt obligations. ASC 815-20-25-15(a) defines a forecasted transaction as: 1) a single transaction, or 2) a group of individual transactions that share the same risk exposures for which they are designated as being hedged. Hedges of forecasted transactions are considered cash flow hedges since the price is not fixed, hence involve variability of cash flows.
For qualifying cash flow hedges, the effective portion of the change in the fair value of the derivative is recorded in other comprehensive income/(loss) ("OCI") and recognized in the Consolidated Statements of Income when the hedged cash flows affect earnings. Derivative amounts affecting earnings are recognized consistent with the classification of the hedged item, primarily interest expense. The ineffective portions of the cash flow hedges are immediately recognized in earnings. If the hedge relationship is terminated, then the value of the derivative recorded in accumulated other comprehensive income / (loss) ("AOCI") is recognized in earnings when the cash flows that were hedged affect earnings. For hedge relationships that are discontinued because a forecasted transaction is not expected to occur according to the original hedge forecast (including an additional two month window), any related derivative values recorded in AOCI are immediately recognized in earnings. Hedge accounting is generally terminated at the debt issuance date because we are no longer exposed to cash flow variability subsequent to issuance. Accumulated amounts recorded in AOCI at that date are then released to earnings in future periods to reflect the difference in 1) the fixed rates economically locked in at the inception of the hedge and 2) the actual fixed rates established in the debt instrument at issuance. Because of the effects of the time value of money, the actual interest expense reported in earnings will not equal the effective yield locked in at hedge inception multiplied by the par value. Similarly, this hedging strategy does not actually fix the interest payments associated with the forecasted debt issuance.
Servicing rights
Servicing rights initially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Servicing rights are recognized upon sale of loans, including a securitization of loans accounted for as a sale in accordance with GAAP, if servicing is retained. For servicing rights, gains related to servicing rights retained is included in net realized gain/(loss) on the consolidated statements of income. For residential mortgage servicing rights, gains on servicing rights retained upon sale of a loan are included in residential mortgage banking activities on the consolidated statements of income.
The Company treats its servicing rights and residential mortgage servicing rights as two separate classes of servicing assets based on the class of the underlying mortgages and it treats these assets as two separate pools for risk management purposes. Servicing rights relating to the Company’s servicing of loans guaranteed by the SBA under its Section 7(a) loan program and servicing rights related to the Freddie Mac program are accounted for under ASC 860, Transfers and Servicing, while the Company’s residential mortgage servicing rights are accounted for under the fair value option under ASC 825, Financial Instruments.
Servicing rights – SBA and Freddie Mac
SBA and Freddie Mac servicing rights are initially recorded at fair value and subsequently carried at amortized cost. We capitalize the value expected to be realized from performing specified servicing activities for others. Servicing rights are amortized in proportion to and over the period of estimated servicing income, and are evaluated for potential impairment quarterly.
For purposes of testing our servicing rights for impairment, we first determine whether facts and circumstances exist that would suggest the carrying value of the servicing asset is not recoverable. If so, we then compare the net present value of servicing cash flow with its carrying value. The estimated net present value of servicing cash flow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We leverage all available relevant market data to determine the fair value of our recognized servicing assets. Since quoted market prices for servicing rights are not readily available, we estimate the fair value of servicing rights by determining the present value of future expected servicing cash flows using modeling techniques that incorporate management's best estimates of key variables including estimates regarding future net servicing cash flows, forecasted loan prepayment rates, delinquency rates, and return requirements commensurate with the risks involved. Cash flow assumptions are modeled using our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We also consider other factors that can impact the value of the servicing rights, such as surety provider termination clauses and servicer terminations that could result if we failed to materially comply with the covenants or conditions of our servicing agreements and did not remedy the failure. Since many factors can affect the estimate of the fair value of servicing rights, we regularly evaluate the major assumptions and modeling techniques used in our estimate and review these assumptions against market comparables, if available. We monitor the actual performance of our servicing rights by regularly comparing actual cash flow, credit, and prepayment experience to modeled estimates.
Servicing rights - Residential (carried at fair value)
The Company’s residential mortgage servicing rights consist of conforming conventional residential loans sold to Fannie Mae and Freddie Mac or loans securitized in Ginnie Mae securities. Government insured loans serviced by the Company are securitized through Ginnie Mae, whereby the Company is insured against loss by the Federal Housing Administration or partially guaranteed against loss by the Department of Veterans Affairs.
The Company has elected to account for its portfolio of residential MSRs at fair value. For these assets, the Company uses a third-party vendor to assist management in estimating the fair value. The third-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rates, discount rates, default rates, and cost of servicing rates. Residential MSRs are classified as Level 3 in the fair value hierarchy.
Intangible assets
Intangible assets are accounted for under ASC 350, Intangibles-Goodwill and Other . As of December 31, 2018 and 2017, the Company’s identifiable intangible assets include SBA license for our lending operations as well as a trade name, a favorable lease, and other licenses relating to our residential mortgage banking segment, obtained as part of the ZAIS Financial merger transaction. The Company determined that its SBA license has an indefinite life, while the other intangibles acquired as part of the ZAIS Financial merger transaction are finite-lived. The Company amortizes intangible assets with identified estimated useful lives on a straight-line basis over their estimated useful lives. The Company initially records its intangible assets at cost and subsequently tests for impairment on an annual basis. Intangible assets are included within other assets on the consolidated balance sheets.
Investment in unconsolidated joint venture
In November of 2017, the Company acquired an interest in an SBC loan pool through a joint venture, WFLLA, LLC, which the Company has a 50% interest. According to ASC 323, Equity Method and Joint Ventures , investors in unincorporated entities such as partnerships and unincorporated joint ventures generally shall account for their investments using the equity method of accounting if the investor has the ability to exercise significant influence over the investee. Under the equity method, we recognize our share of the earnings or losses of the investment monthly in earnings and adjust the carrying amount for our share of the distributions that exceed our earnings.
Pursuant to the consolidation guidance, we determined our interest in the entity is a VIE, however, we do not consolidate the entity as we determined that we are not the primary beneficiary. The Company is determined to be the primary beneficiary onl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Deferred financing costs
Costs incurred in connection with our secured borrowings are accounted for under ASC 340, Other Assets and Deferred Costs . Deferred costs are capitalized and amortized using the effective interest method over the respective financing term with such amortization reflected on our consolidated statements of income as a component of interest expense. Our deferred financing costs may include legal, accounting and other related fees. Unamortized deferred financing costs are expensed when the associated debt is refinanced or repaid before maturity. Pursuant to the adoption of ASU 2015-03, unamortized deferred financing costs related to securitizations and note issuances are presented on the consolidated balance sheets as a direct deduction from the associated liability.
Due from Servicers
The loan-servicing activities of the Company’s SBC Loan Acquisitions and SBC Originations reportable segments are performed primarily by third-party servicers. SBA loans originated by and held at RCL a</t>
  </si>
  <si>
    <t>Recently Issued Accounting Pronouncements</t>
  </si>
  <si>
    <t>Note 4 – Recently Issued Accounting Pronouncements
Financial Accounting Standards Board (“FASB”) Standards adopted during 2018
Standard
Summary of guidance
Effects on financial statements
ASU 2014-09, Revenue from Contracts with Customers (Topic 606)

Outlines a single comprehensive model for entities to use in accounting for revenue arising from contracts with customers and supersedes most current revenue recognition guidance, including industry-specific guidance.

Since the guidance does not apply to revenue associated with financial instruments, including loans and securities, and other contractual rights or obligations within the scope of ASC 860, Transfers and Servicing, the adoption of this standard on a modified retrospective basis on January 1, 2018 did not have a material impact on our consolidated financial statements.
Issued May 2014
ASU 2017-09, Compensation—Stock Compensation (Topic 718) Scope of Modification Accounting

Provides guidance about which changes to the terms or conditions of a share-based payment award require an entity to apply modification accounting in Topic 718.

The adoption of this standard had no impact on our consolidated financial statements since there were no modifications. This ASU required prospective adoption, therefore, any future award changes will be evaluated under the amended guidance.
Issued May 2017
ASU 2016-15, Statement of Cash Flows (Topic 230) – Classification of Certain Cash Receipts and Cash Payments

Provides guidance on the disclosure and classification of certain items within the statement of cash flows, including beneficial interests obtained in a securitization of financial assets, debt prepayment or extinguishment costs, and distributions received from equity-method investees.

The retrospective adoption of this standard did not have a material impact on our consolidated financial statements. We chose the cumulative earnings approach for distributions received from equity method investees, which did not result in any changes in the way we account for such distributions since there were no equity method investments held prior to Q4 of 2017.
Issued August 2016
ASU 2016-16, Income Taxes (Topic 740) – Intra-Entity Transfers of Assets Other Than Inventory

Requires that an entity recognize the income tax consequences of intra-entity transfers of assets other than inventory at the time of the transfer instead of deferring the tax consequences until the asset has been sold to an outside party, as current GAAP requires.

The modified retrospective adoption of this standard did not have a material impact on our consolidated financial statements.
Issued October 2016
ASU 2017-01, Business Combinations (Topic 805) – Clarifying the Definition of a Business

This ASU results in most real estate acquisitions no longer being considered business combinations and instead being accounted for as asset acquisitions.

The adoption of this standard did not have a material impact on our consolidated financial statements. This ASU required prospective adoption, therefore, any future acquisitions will be evaluated under the amended guidance.
Issued January 2017
ASU 2017-05, Other Income – Gains and Losses from the De-recognition of Nonfinancial Assets

Requires that all entities account for the de-recognition of a business in accordance with ASC 810, including instances in which the business is considered in substance real estate.

The retrospective adoption of this standard did not have a material impact on our consolidated financial statements.
Issued February 2017
ASU 2016-18, Statement of Cash Flows (Topic 230) - Restricted Cash

Requires that restricted cash and restricted cash equivalents should be included with cash and cash equivalents when reconciling the beginning-of-period and end-of-period total amounts shown on the statement of cash flows.

The adoption of this standard on a retrospective basis resulted in reclassifying restricted cash out of investing activities (and financing activities for restricted cash within consolidated variable interest entities) and is now included within cash and cash equivalents on the consolidated statement of cash flows. The following table shows the impact of the adoption of this guidance.
Issued November 2016
On January 1, 2018, Ready Capital adopted Accounting Standard Update No. 2016-18: Statement of Cash Flows—Restricted Cash ("ASU 2016-18"). The amendments in ASU 2016-18 require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 of period and end of period total amounts shown on the statement of cash flows. The adoption of the ASU 2016-18 amendments resulted in a change to the consolidated statement of cash flows for the years ended December 31, 2017 and 2016. The following table provides information regarding Ready Capital's cash flows for the years ended December 31, 2017 and 2016, adjusted to reflect ASU 2016-18 (in thousands):
(In Thousands)
Year Ended December 31, 2017
Year Ended December 31, 2016
Net cash provided by operating activities
$
352,489
$
16,482
Net cash (used in) provided by operating activities of discontinued operations
-
(1,719)
Net cash (used in) provided by investing activities
(235,728)
389,574
Net cash (used in) provided by financing activities
(106,502)
(381,356)
Net increase (decrease) in cash, cash equivalents and restricted cash
10,259
22,981
Cash, cash equivalents and restricted cash - beginning of year
80,695
57,714
Cash, cash equivalents and restricted cash - end of year
$
90,954
$
80,695
FASB Standards issued, but not yet adopted
Standard
Summary of guidance
Effects on financial statements
ASU 2016-13, Financial Instruments—Credit Losses (Topic 326) – Measurement of Credit Losses on Financial Instruments

Requires the use of an “expected loss” credit model for estimating future credit losses of certain financial instruments instead of the “incurred loss” credit model that existing GAAP currently requires.

Required effective date: Annual reporting periods, and interim periods therein, beginning after December 15, 2019. Early adoption is permitted for periods beginning after December 15, 2018.
Issued June 2016

The “expected loss” model requires the consideration of possible credit losses over the life of an instrument compared to only estimating credit losses upon the occurrence of a discrete loss event in accordance with the current “incurred loss” methodology.

The Company is evaluating the impact ASU 2016-13 will have on our consolidated financial statements.
ASU 2017-11, Earnings Per Share (Topic 260); Distinguishing Liabilities from Equity (Topic 480); Derivatives and Hedging (Topic 815)—Accounting for Certain Financial Instruments with Down Round Features

Provides guidance which changes the classification analysis of certain equity-linked financial instruments (or embedded features) with down round features.

Required effective date: Annual reporting periods, and interim periods therein, beginning after December 15, 2018. Early adoption is permitted.
Issued July 2017

When determining whether certain financial instruments should be classified as liabilities or equity instruments, a down round feature no longer precludes equity classification when assessing whether the instrument is indexed to an entity's own stock.

This standard currently would not have an impact on our consolidated financial statements. None of our issued equity or debt (in particular our convertible notes), contain down round features.
ASU 2017-12, Derivatives and Hedging (Topic 815): Targeted Improvements to Accounting for Hedging Activities

Provides guidance on simplifying the accounting and presentation for hedging activities.

Required effective date: For public business entities, the amendments in this Update are effective for fiscal years beginning after December 15, 2018, and interim periods within those fiscal
Issued August 2017

This standard currently would have a minimal impact on our financial statements, as the change would simplify hedge documentation requirements and presentation associated with hedging activities, but would not affect the financial statement impact of hedge accounting.
ASU 2018-11, Leases (Topic 842): Targeted Improvements to Accounting for Leases

Provides guidance on increasing the transparency and comparability among organizations by recognizing lease assets and lease liabilities on the balance sheet and disclosing key information about leasing transactions.

Required effective date: The amendments in this Update affect the amendments in Update 2016-02, which are not yet effective, but for which early adoption upon issuance is permitted. For entities that early adopted Topic 842, the amendments are effective upon issuance of this Update, and the transition requirements are the same as those in Topic 842.
Issued July 2018

Based on the implementation efforts to date, the Company expects a gross up of approximately $2.1 million its consolidated balance sheet upon recognition of the right-of-use assets and lease liabilities.
ASU 2018-13, Fair Value Measurement (Topic 820): Disclosure Framework—Changes to the Disclosure Requirements for Fair Value Measurement

Provides guidance on increasing the transparency and comparability of the disclosure requirements for fair value measurement.

Required effective date: The amendments in this Update are effective for all entities for fiscal years, and interim periods within those fiscal years, beginning after December 15, 2019.
Issued August 2018

The Company is evaluating the impact ASU 2018-13 will have on our consolidated financial statements.
ASU 2018-15, Intangibles - Goodwill and Other - Internal-Use Software (Subtopic 350-40): Customer’s Accounting for Implementation Costs Incurred in a Cloud Computing Arrangement That Is a Service Contract

Provides guidance on evaluating the accounting for fees paid by a customer in a cloud computing arrangement (hosting arrangement) by providing guidance for determining when the arrangement includes a software license.

Required effective date: The amendments in this Update are effective for all entities for fiscal years, and interim periods within those fiscal years, beginning after December 15, 2019, and interim periods within those fiscal years.
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
The Company is evaluating the impact ASU 2018-15 will have on our consolidated financial statements. Based on our implementation efforts to date, we do not believe this update will have a material impact on our consolidated financial statements.</t>
  </si>
  <si>
    <t>Loans and Allowance for Loan Losses</t>
  </si>
  <si>
    <t>Note 5 – Loans and Allowance for Loan Losses
The accounting for a loan depends on management’s strategy for the loan, and on whether the loan was credit-impaired at the date of acquisition. The Company accounts for loans based on the following loan program categories:
·
Originated or purchased loans held-for-investment, other than PCI loans – originated transitional loans, originated conventional SBC and SBA loans that have been securitized, or acquired loans with no signs of credit deterioration at time of purchase.
·
Loans at fair value – certain originated conventional SBC loans for which the Company has elected the fair value option
·
Loans, held-for-sale, at fair value – originated or acquired that we intend to sell in the near term
·
PCI loans held-for-investment – acquired loans with signs of credit deterioration at time of purchase
Loan Portfolio
The following table summarizes the classification, unpaid principal balance (“UPB”), and carrying value of loans held by the Company including loans of consolidated VIEs:
December 31, 2018
December 31, 2017
Loans (In Thousands)
Carrying Value
UPB
Carrying Value
UPB
Loans
Acquired SBA 7(a) loans
$
264,308
$
283,423
$
331,083
$
353,556
Acquired loans
206,983
215,213
191,327
209,694
Originated Transitional loans
272,981
275,237
246,076
248,190
Originated SBC loans, at fair value
22,664
22,325
188,150
182,045
Originated SBC loans
345,100
342,751
27,610
27,349
Originated SBA 7(a) loans
85,569
89,733
41,208
43,439
Originated Residential Agency loans
1,899
1,900
2,013
2,014
Total Loans, before allowance for loan losses
$
1,199,504
$
1,230,582
$
1,027,467
$
1,066,287
Allowance for loan losses
$
(6,112)
—
$
(9,547)
—
Total Loans, net
$
1,193,392
$
1,230,582
$
1,017,920
$
1,066,287
Loans in consolidated VIEs
Loans
Originated SBC loans
$
432,308
$
422,897
$
382,873
$
373,996
Acquired loans
343,156
354,794
189,545
204,497
Acquired SBA 7(a) loans
55,966
74,554
69,523
95,605
Originated Transitional loans
391,752
393,116
196,438
196,070
Total Loans, in consolidated VIEs, before allowance for loan losses
$
1,223,182
$
1,245,361
$
838,379
$
870,168
Allowance for loan losses on loans in consolidated VIEs
$
(2,208)
—
$
(2,199)
—
Total Loans, net, in consolidated VIEs
$
1,220,974
$
1,245,361
$
836,180
$
870,168
Total Loans, net, and Loans, net in consolidated VIEs
$
2,414,366
$
2,475,943
$
1,854,100
$
1,936,455
Loans, held for sale, at fair value
Originated Residential Agency loans
$
67,775
$
65,586
$
129,096
$
124,758
Originated Freddie Mac loans
23,322
22,973
67,591
66,642
Originated SBA 7(a) loans
21,153
19,669
16,791
15,472
Acquired loans
3,008
2,935
2,544
2,662
Total Loans, held for sale, at fair value
$
115,258
$
111,163
$
216,022
$
209,534
Total Loan portfolio
$
2,529,624
$
2,587,106
$
2,070,122
$
2,145,989
Credit Quality Indicators
The Company monitors credit quality of our loan portfolio based on primary credit quality indicators. Delinquency rates are a primary credit quality indicator for our types of loans. Loans that are more than 30 days past due provide an early warning of borrowers who may be experiencing financial difficulties and/or who may be unable or unwilling to repay the loan. As the loan continues to age, it becomes more clear that the borrower is likely either unable or unwilling to pay.
The following tables display delinquency information on loans, net as of the consolidated balance sheet dates:
December 31, 2018
Loans (In Thousands)
Current and
30-89 Days
90+ Days
Total Loans Carrying Value
Non-Accrual
90+ Days Past Due but Accruing
Loans (1)(2)
Acquired SBA 7(a) loans
$
299,080
$
14,943
$
4,465
$
318,488
$
17,916
$
1,043
Acquired loans
524,930
7,213
13,552
545,695
11,447
3,811
Originated Transitional loans
659,103
5,630
—
664,733
—
—
Originated SBC loans, at fair value
22,664
—
—
22,664
—
—
Originated SBC loans
748,146
12,367
16,895
777,408
16,895
—
Originated SBA 7(a) loans
83,076
2,178
162
85,416
1,666
—
Originated Residential Agency loans
337
—
1,562
1,899
1,562
—
Total Loans, before general allowance for loans losses
$
2,337,336
$
42,331
$
36,636
$
2,416,303
$
49,486
$
4,854
General allowance for loan losses
$
(1,937)
Total Loans, net
$
2,414,366
Percentage of outstanding
(1) Loan balances include specific allowance for loan losses.
(2) Includes Loans, net in consolidated VIEs
December 31, 2017
Loans (In Thousands)
Current and
30-89 Days
90+ Days
Total Loans Carrying Value
Non-Accrual
90+ Days Past Due but Accruing
Loans (1)(2)
Acquired SBA 7(a) loans
$
376,102
$
15,953
$
5,542
$
397,597
$
16,782
$
176
Acquired loans
348,271
6,891
19,263
374,425
16,405
4,090
Originated Transitional loans
435,252
7,263
—
442,515
—
—
Originated SBC loans, at fair value
188,150
—
—
188,150
—
—
Originated SBC loans
402,004
7,702
608
410,314
608
—
Originated SBA 7(a) loans
40,871
311
—
41,182
671
—
Originated Residential Agency loans
1,226
—
787
2,013
289
498
Total Loans, before allowance for loans losses
$
1,791,876
$
38,120
$
26,200
$
1,856,196
$
34,755
$
4,764
General allowance for loan losses
$
(2,096)
Total Loans, net
$
1,854,100
Percentage of outstanding
(1) Loan balances include specific allowance for loan losses.
(2) Includes Loans, net in consolidated VIEs
In addition to delinquency rates, the current estimated LTV ratio is another indicator that can provide insight into a borrower’s continued willingness to pay, as the delinquency rate of high LTV loans tends to be greater than that for loans where the borrower has equity in the collateral. The geographic distribution of the loan collateral also provides insight as to the credit quality of the portfolio, as factors such as the regional economy, property price changes and specific events such as natural disasters, will affect credit quality. The Company monitors the loan-to-value ratio and associated risks on a monthly basis.
The following tables presents quantitative information on the credit quality of loans, net as of December 31, 2018 and December 31, 2017:
Loan-to-Value (a)
(In Thousands)
0.0 – 20.0%
20.1 – 40.0%
40.1 – 60.0%
60.1 – 80.0%
80.1 – 100.0%
Greater than 100.0%
Total
December 31, 2018
Loans (1) (2)
Acquired SBA 7(a) loans
$
6,337
$
38,150
$
100,578
$
93,411
$
33,750
$
46,262
$
318,488
Acquired loans
118,198
165,567
136,206
70,017
40,003
15,704
545,695
Originated Transitional loans
—
29,245
178,861
348,967
101,513
6,147
664,733
Originated SBC loans, at fair value
—
8,600
—
6,328
7,736
—
22,664
Originated SBC loans
—
48,259
271,311
457,838
—
—
777,408
Originated SBA 7(a) loans
393
3,200
10,642
24,387
16,473
30,321
85,416
Originated Residential Agency loans
—
—
111
952
734
102
1,899
Total Loans, before general allowance for loans losses
$
124,928
$
293,021
$
697,709
$
1,001,900
$
200,209
$
98,536
$
2,416,303
General allowance for loan losses
$
(1,937)
Total Loans, net
$
2,414,366
December 31, 2017
Loans (1) (2)
Acquired SBA 7(a) loans
$
8,978
$
37,880
$
125,234
$
106,199
$
56,676
$
62,630
$
397,597
Acquired loans
54,463
102,498
114,010
67,037
18,745
17,672
374,425
Originated Transitional loans
—
26,735
171,227
212,830
21,639
10,084
442,515
Originated SBC loans, at fair value
—
17,294
31,245
115,653
21,245
2,713
188,150
Originated SBC loans
2,661
49,281
192,796
158,047
7,529
—
410,314
Originated SBA 7(a) loans
52
954
5,227
15,583
5,766
13,600
41,182
Originated Residential Agency loans
—
60
166
609
823
355
2,013
Total Loans, before allowance for loans losses
$
66,154
$
234,702
$
639,905
$
675,958
$
132,423
$
107,054
$
1,856,196
General allowance for loan losses
$
(2,096)
Total Loans, net
$
1,854,100
(a) Loan-to-value is calculated as carrying amount as a percentage of current collateral value
(1) Loan balances include specific allowance for loan loss reserves.
(2) Includes Loans, net in consolidated VIEs
As of December 31, 2018 and 2017, the Company’s total carrying amount of loans in the foreclosure process was $1.4 million and $0.4 million, respectively.
The following table displays the geographic concentration of the Company’s loans, net, secured by real estate recorded on our consolidated balance sheets.
Geographic Concentration (Unpaid Principal Balance)
December 31, 2018
December 31, 2017
California
14.1
%
13.5
%
Texas
11.3
12.4
Florida
10.8
11.7
New York
6.3
6.8
Georgia
5.3
6.2
Arizona
5.0
5.1
Illinois
3.8
3.9
Pennsylvania
3.8
2.1
North Carolina
3.7
3.7
Ohio
2.8
2.7
Other
33.1
31.9
Total
100.0
%
100.0
%
The following table displays the collateral type concentration of the Company’s loans, net, on our consolidated balance sheets.
Collateral Concentration (Unpaid Principal Balance)
December 31, 2018
December 31, 2017
Multi-family
23.3
%
21.1
%
Retail
18.5
17.6
SBA (1)
18.1
25.4
Office
15.1
15.6
Mixed Use
9.6
6.3
Industrial
8.2
6.9
Lodging/Residential
2.4
2.9
Other
4.8
4.2
Total
100.0
%
100.0
%
(1) Further detail provided on SBA collateral concentration is included in table below.
The following table displays the collateral type concentration of the Company’s SBA loans within loans, net, on our consolidated balance sheets.
Collateral Concentration (Unpaid Principal Balance)
December 31, 2018
December 31, 2017
Offices of Physicians
17.7
%
16.0
%
Lodging
10.1
10.5
Child Day Care Services
9.9
12.3
Veterinarians
6.8
7.0
Eating Places
5.4
5.5
Grocery Stores
3.8
4.7
Hotels, Motels &amp; Tourist Courts
3.8
0.9
Auto
2.7
3.2
Funeral Service &amp; Crematories
2.3
2.2
Gasoline Service Stations
2.3
1.9
Other
35.2
35.8
Total
100.0
%
100.0
%
Allowance for Loan Losses
The allowance for loan losses represents the Company’s estimate of probable credit losses inherent in the Company’s held-for-investment loan portfolio. This is assessed by considering credit quality indicators, including probable and historical losses, collateral values, loan-to-value (“LTV”) ratios, and economic conditions. The allowance for loan losses includes an asset-specific component, a general formula-based component, and a component related to PCI loans.
The following tables detail the allowance for loan losses by loan product and impairment methodology as of the consolidated balance sheet dates:
December 31, 2018
(In Thousands)
Originated
Originated Transitional loans
Acquired
Acquired
Originated
Total Allowance for
General
$
11
$
353
$
608
$
532
$
433
$
1,937
Specific
-
-
1,012
823
153
1,988
PCI
-
-
3,432
963
-
4,395
Ending balance
$
11
$
353
$
5,052
$
2,318
$
586
$
8,320
December 31, 2017
(In Thousands)
Originated
Originated Transitional loans
Acquired
Acquired
Originated
Total Allowance for
General
$
468
$
-
$
819
$
518
$
291
$
2,096
Specific
169
-
586
1,564
27
2,346
PCI
-
-
5,859
1,445
-
7,304
Ending balance
$
637
$
-
$
7,264
$
3,527
$
318
$
11,746
The following tables detail the activity of the allowance for loan losses for loans:
Year ended December 31, 2018
(In Thousands)
Originated
Originated Transitional loans
Acquired
Acquired
Originated
Total Allowance for
Beginning balance
$
637
$
-
$
7,264
$
3,527
$
318
$
11,746
Provision for (Recoveries of) loan losses
(457)
353
1,843
(306)
268
1,701
Charge-offs and sales
(169)
-
(1,380)
(903)
-
(2,452)
Recoveries
-
-
(2,675)
-
-
(2,675)
Ending balance
$
11
$
353
$
5,052
$
2,318
$
586
$
8,320
Year ended December 31, 2017
(In Thousands)
Originated
Originated Transitional loans
Acquired
Acquired
Originated
Total Allowance for
Beginning balance
$
804
$
-
$
10,150
$
5,004
$
172
$
16,130
Provision for loan losses
(166)
-
2,387
(4)
146
2,363
Charge-offs and sales
-
-
(1,356)
(1,473)
-
(2,829)
Recoveries
(1)
-
(3,917)
-
-
(3,918)
Ending balance
$
637
$
-
$
7,264
$
3,527
$
318
$
11,746
Impaired Loans - Non-PCI loans
The Company considers a loan to be impaired when the Company does not expect to collect all the contractual and principal payments as scheduled in the loan agreements. Impaired loans include loans that have been modified in a TDR or loans that are placed on non-accrual status. All impaired loans are evaluated for an asset-specific allowance as described in Note 3.
(In Thousands)
December 31, 2018
December 31, 2017
Impaired loans
With an allowance
$
9,734
$
9,222
Without an allowance
33,082
12,659
Total recorded carrying value of impaired loans
$
42,816
$
21,881
Allowance for loan losses related to impaired loans
$
(1,989)
$
(2,346)
Unpaid principal balance of impaired loans
$
49,128
$
29,853
Impaired loans on non-accrual status
$
42,816
$
21,881
Average carrying value of impaired loans
$
36,675
$
28,693
December 31, 2018
December 31, 2017
Interest income on impaired loans for the year ended
$
966
$
610
Troubled Debt Restructurings
If the borrower is determined to be in financial difficulty, then the Company will determine whether a financial concession has been granted to the borrower by analyzing the value of the loan as compared to the recorded investment, modifications of the interest rate as compared to market rates, modification of the stated maturity date, modification of the timing of principal and interest payments and the partial forgiveness of the loan. Modified loans that are classified as TDRs are individually evaluated and measured for impairment.
The following table summarizes the recorded investment of TDRs on the consolidated balance sheet dates by loan type.
December 31, 2018
December 31, 2017
(In Thousands)
SBC
SBA
Total
SBC
SBA
Total
Recorded carrying value modified loans classified as TDRs
$
1,825
$
17,344
$
19,169
$
3,727
$
12,398
$
16,125
Allowance for loan losses on loans classified as TDRs
$
321
$
278
$
599
$
883
$
695
$
1,578
Carrying value of modified loans classified as TDRs
Carrying value of modified loans classified as TDRs on accrual status
$
1,696
$
7,375
$
9,071
$
1,804
$
4,791
$
6,595
Carrying value of modified loans classified as TDRs on non-accrual status
129
9,969
10,098
1,923
7,607
9,530
Total carrying value of modified loans classified as TDRs
$
1,825
$
17,344
$
19,169
$
3,727
$
12,398
$
16,125
The following table summarizes the TDR activity that occurred during the years ended December 31, 2018 and 2017 and the financial effects of these modifications.
Year Ended December 31, 2018
Year Ended December 31, 2017
(In Thousands, except number of loans)
SBC
SBA
Total
SBC
SBA
Total
Number of loans permanently modified
1
38
39
14
47
61
Pre-modification recorded balance (a)
$
3,444
$
7,214
$
10,658
$
3,518
$
6,187
$
9,705
Post-modification recorded balance (a)
3,444
7,266
10,710
3,041
6,132
9,173
Number of loans that remain in default as of December 31, 2018 (b)
1
11
12
10
18
28
Balance of loans that remain in default as of December 31, 2018 (b)
$
3,444
$
534
$
3,978
$
1,590
$
672
$
2,262
Concession granted (a) :
PY
Term extension
$
-
$
6,844
$
6,844
$
413
$
4,931
$
5,344
Interest rate reduction
-
-
-
100
239
339
Principal reduction
-
7
7
601
286
887
Foreclosure
3,444
181
3,625
920
554
1,474
Total
$
3,444
$
7,032
$
10,476
$
2,034
$
6,010
$
8,044
(a) Represents carrying value.
(b) Represents the December 31, 2018 carrying values of the TDRs that occurred during the year ended December 31, 2018 and 2017 that remained in default as of December 31, 2018.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For purposes of this schedule, a loan is considered in default if it is 30 or more days past due.
The Company does not believe the financial impact of the presented TDRs to be material. The other elements of the Company’s modification programs do not have a significant impact on financial results given their relative size, or do not have a direct financial impact as in the case of covenant changes.
Loans, held-for-investment are accounted for under ASC 310-10 or ASC 310-30 depending on whether there is evidence of credit deterioration at the time of acquisition. The outstanding carrying amount of our held-for-investment loan portfolio broken down by ASC 310-10 (non-PCI loans) and ASC 310-30 (PCI loans) is as follows:
December 31, 2018
December 31, 2017
Non-PCI
PCI
Non-PCI
PCI
(In Thousands)
Loans
Loans
Loans
Loans
Unpaid principal balance
$
2,361,155
$
92,463
$
1,624,395
$
130,015
Non-accretable discount
-
(6,040)
—
(8,336)
Accretable discount
(31,533)
(16,023)
(44,629)
(23,749)
Loans, held-for-investment
2,329,622
70,400
1,579,766
97,930
Allowance for loan losses
(3,925)
(4,395)
(4,442)
(7,304)
Loans, held-for-investment
$
2,325,697
$
66,005
$
1,575,324
$
90,626
PCI Loans
The following table details the activity of the accretable yield on PCI loans, held-for-investment. The amount of accretable yield is affected by changes in credit outlooks, including metrics such as default and loss severities, prepayment speeds, which can change the amount and period of time over which interest payments are expected to be received, and the interest rates on variable loans.
Year Ended December 31,
(In Thousands)
2018
2017
Beginning accretable discount- PCI loans
$
23,749
$
26,978
Purchases/Originations
514
1,234
Sales
(2,554)
(2,835)
Accretion
(5,123)
(4,735)
Other
726
1,466
Transfers
(1,289)
1,641
Ending accretable discount- PCI loans
$
16,023
$
23,749
In 2017, the Company acquired credit impaired loans with contractually required principal and interest payments receivable of $12.5 million; expected cash flows of $8.9 million; and a fair value (initial carrying amount) of $6.2 million. In 2018, the Company acquired credit impaired loans with contractually required principal and interest payments receivable of $4.1 million; expected cash flows of $1.8 million; and a fair value (initial carrying amount) of $1.4 million.</t>
  </si>
  <si>
    <t>Fair Value Measurements</t>
  </si>
  <si>
    <t>Note 6 – Fair Value Measurements
The Company adopted the provisions of ASC 820 Fair Value Measurement ,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following table presents the Company’s financial instruments carried at fair value on a recurring basis as of December 31, 2018:
(In Thousands)
Level 1
Level 2
Level 3
Total
Assets:
Cash held in money market funds
$
586
$
—
$
—
$
586
Loans, held for sale, at fair value
—
115,258
—
115,258
Loans, net, at fair value
—
—
22,664
22,664
Mortgage backed securities, at fair value
—
79,789
12,148
91,937
Derivative instruments, at fair value
—
294
1,776
2,070
Residential mortgage servicing rights, at fair value
—
—
93,065
93,065
Total assets
$
586
$
195,341
$
129,653
$
325,580
Liabilities:
Derivative instruments, at fair value
$
—
$
3,625
$
—
$
3,625
Contingent consideration
—
—
1,207
1,207
Total liabilities
$
—
$
3,625
$
1,207
$
4,832
The following table presents the Company’s financial instruments carried at fair value on a recurring basis as of December 31, 2017:
(In Thousands)
Level 1
Level 2
Level 3
Total
Assets:
Cash held in money market funds
$
632
$
—
$
—
$
632
Loans, held for sale, at fair value
—
216,022
—
216,022
Loans, net, at fair value
—
—
188,150
188,150
Mortgage backed securities, at fair value
—
31,859
8,063
39,922
Derivative instruments, at fair value
—
2,898
1,827
4,725
Residential mortgage servicing rights, at fair value
—
—
72,295
72,295
Total assets
$
632
$
250,779
$
270,335
$
521,746
Liabilities:
Derivative instruments, at fair value
$
—
$
282
$
—
$
282
Contingent consideration
—
—
10,016
10,016
Total liabilities
$
—
$
282
$
10,016
$
10,298
The following table presents a summary of changes in the fair value of loans, held at fair value classified as Level 3:
Year Ended December 31,
(In Thousands)
2018
2017
Beginning Balance
$
188,150
$
81,592
Realized gains (losses), net
46
(90)
Unrealized gains (losses), net
(720)
5,328
Originations
150
152,339
Sales
—
—
Principal payments
(19,188)
(10,114)
Transfer to loans, held for sale, at fair value
—
—
Transfer to loans, held-for-investment
(145,774)
(40,905)
Ending Balance
$
22,664
$
188,150
Unrealized gains on loans, held at fair value held on December 31, 2018 and 2017 and classified as Level 3 were $0.3 million and $6.0 million, respectively.
The following table presents a summary of changes in the fair value of loans, held for sale, at fair value classified as Level 3:
Year Ended December 31,
(In Thousands)
2018
2017
Beginning Balance
$
—
$
17,312
Realized gains, net
—
9,005
Unrealized gains, net
—
2,595
Originations
—
352,975
Sales
—
(284,707)
Principal payments
—
(10,429)
Transfer from Level 3
—
(86,751)
Ending Balance
$
—
$
—
Unrealized gains on loans, held for sale at fair value held on December 31, 2017 and classified as Level 3 were $0.1 million. There were no loans, held for sale classified as Level 3 on December 31, 2018.
The following table presents a summary of changes in the fair value of MBS, at fair value classified as Level 3:
Year Ended December 31,
(In Thousands)
2018
2017
Beginning Balance
$
8,063
$
32,391
Accreted discount, net
84
224
Realized gains, net
271
522
Unrealized gains (losses), net
2,866
1,344
Purchases
—
14,448
Sales / Principal payments
(977)
(7,785)
Transfer to (from) Level 3
1,841
(33,081)
Ending Balance
$
12,148
$
8,063
Unrealized losses on MBS, at fair value held on December 31, 2018 and 2017 and classified as Level 3 were $0.1 million and $0.3 million, respectively.
Refer to “Note 8 – Servicing rights” for activity relating to the changes in the fair value of the Company’s residential mortgage servicing rights. Unrealized gains (losses) on residential mortgage servicing rights, at fair value held on December 31, 2018 and 2017 and classified as Level 3 were $8.6 million and $(8.5) million, respectively.
The following table presents a summary of changes in the fair value of derivatives instruments, at fair value classified as Level 3:
Year Ended December 31,
(In Thousands)
2018
2017
Beginning Balance
$
1,827
$
2,690
Unrealized gains (losses)
(51)
(863)
Ending Balance
$
1,776
$
1,827
Unrealized gains (losses) on derivatives held on December 31, 2018 and 2017 and classified as Level 3 were $1.8 million and $(1.7) million, respectively.
The following table presents a summary of changes in the fair value of contingent consideration classified as Level 3:
Year Ended December 31,
(In Thousands)
2018
2017
Beginning Balance
$
10,016
$
14,487
Adjustment for legal settlement
—
(5,744)
Earn-out payments
(8,967)
—
Amortization and adjustment for earn-out payments
158
1,273
Ending Balance
$
1,207
$
10,016
As of December 31, 2018 and 2017, there was no unrealized gain (loss) on contingent consideration.
The Company’s policy is to recognize transfers in and transfers out as of the end of the period of the event or the date of the change in circumstances that caused the transfer. Transfers between Level 2 and Level 3 generally relate to whether there were changes in the significant relevant observable and unobservable inputs that are available for the fair value measurements of such financial instruments. Transfers into or out of Level 3 of the fair value hierarchy are recorded at the end of the reporting period.
Valuation Process for Fair Value Measurements
The Company establishes valuation processes and procedures designed so that fair value measurements are appropriate and reliable, that they are based on observable inputs where possible, and that valuation approaches are consistently applied and the assumptions and inputs are reasonable. The Company has also established processes to provide that the valuation methodologies, techniques and approaches for investments that are categorized within Level 3 of the fair value hierarchy are fair, consistent and verifiable. The Company’s processes provide a framework that ensures the oversight of the Company’s fair value methodologies, techniques, validation procedures, and results.
The Company designates a valuation committee (the “Committee”) to oversee the entire valuation process of the Company’s Level 3 investments. The Committee is comprised of various personnel who are responsible for developing the Company’s written valuation policies, processes and procedures, conducting periodic reviews of the valuation policies, and performing validation procedures on the overall fairness and consistent application of the valuation policies and processes and that the assumptions and inputs used in valuation are reasonable.
The validation procedures overseen by the Committee are also intended to provide that the values received from external third-party pricing sources are consistent with the Company’s Valuation Policy and are carried at fair value. To the extent that there is no exchange pricing, vendor marks or broker quotes readily available, the Company may use an internal valuation model or other valuation methodology that may be based on unobservable market inputs to fair value the investment.
The values provided by a third-party pricing service are calculated based on key inputs provided by the Company including collateral values, unpaid principal balances, cash flow velocity, contractual status and anticipated disposition timelines. In addition, the Company performs an internal valuation used to assess and review the reasonableness and validity of the fair values provided by a third party. The Company also performs analytical procedures, which include automated checks consisting of prior-period variance analysis, comparisons of actual prices to internally calculate expected prices based on observable market changes, analysis of changes in pricing ranges, and relative value and yield comparisons using the Company’s proprietary valuation models.
Upon completion of the review process described above, the Company may provide additional quantitative and qualitative data to the third-party pricing service to consider in valuing certain financial assets and liabilities, as applicable. Such data may include deal specific information not included in the data tape provided to the third party, outliers when compared to the unpaid principal balance and collateral value and knowledge of any impending liquidation of an investment. If deemed necessary by the third party and management, the investments are re-valued by the third party to account for the updated information.
The following table summarizes the valuation techniques and significant unobservable inputs used for the Company’s financial instruments that are categorized within Level 3 of the fair value hierarchy as of December 31, 2018 using third party information without adjustment:
Predominant
Weighted
Valuation
Average Price
(In Thousands, except price)
Fair Value
Technique
Type
Price Range
(a)
Loans, held at fair value
$
22,664
Single External Source
Third Party Mark
$
99.41 – 105.21
$
101.52
Mortgage backed securities, at fair value
12,033
Broker Quotes
Third Party Mark
44.65 – 97.50
80.17
Mortgage backed securities, at fair value
115
Transaction Price
Transaction Price
99.00 – 99.00
99.00
Residential mortgage servicing rights, at fair value
93,065
Single external source
Discounted cash flow
N/A
N/A
Contingent consideration
1,207
Single external source
Discounted cash flow
N/A
N/A
(a)
The following table summarizes the valuation techniques and significant unobservable inputs used for the Company’s financial instruments that are categorized within Level 3 of the fair value hierarchy as of December 31, 2017 using third-party information without adjustment:
Predominant
Weighted
Valuation
Average Price
(In Thousands, except price)
Fair Value
Technique
Type
Price Range
(a)
Loans, held at fair value
$
188,150
Single External Source
Third Party Mark
$
101.05 – 104.00
$
103.35
Mortgage backed securities, at fair value (b)
7,937
Broker Quotes
Third Party Mark
70.92 – 70.92
70.92
Mortgage backed securities, at fair value
126
Transaction Price
Transaction Price
99.00 – 99.00
99.00
Residential mortgage servicing rights, at fair value
72,295
Single external source
Discounted cash flow
N/A
N/A
Contingent consideration
10,016
Single external source
Discounted cash flow
N/A
N/A
(a)
(b)
The fair value measurements of these assets are sensitive to changes in assumptions regarding prepayment, probability of default, loss severity in the event of default, forecasts of home prices, and significant activity or developments in the real estate market. Significant changes in any of those inputs in isolation may result in significantly higher or lower fair value measurements. Generally, an increase in the probability of default and loss severity in the event of default would result in a lower fair value measurement. A decrease in these assumptions would have the opposite effect. Conversely, an assumption that the home prices will increase would result in a higher fair value measurement. A decrease in the assumption for home prices would have the opposite effect.
Financial instruments not carried at fair value
The following table presents the carrying value and estimated fair value of our financial instruments that are not carried at fair value on the consolidated balance sheets and are classified as Level 3:
December 31, 2018
December 31, 2017
(In Thousands)
Carrying Value
Fair Value
Carrying Value
Fair Value
Assets:
Loans, net
$
2,391,702
$
2,434,185
$
1,665,950
$
1,737,361
Servicing rights
26,997
28,441
21,743
23,432
Total assets
$
2,418,699
$
2,462,626
$
1,687,693
$
1,760,793
Liabilities:
Secured borrowings
$
834,547
$
834,547
$
637,393
$
637,393
Securitized debt obligations of consolidated VIEs, net
905,367
918,536
598,148
613,676
Senior secured note, net
178,870
176,981
138,078
144,376
Guaranteed loan financing
229,678
236,804
293,045
306,964
Convertible notes, net
109,979
101,581
108,991
108,301
Total liabilities
$
2,258,441
$
2,268,449
$
1,775,655
$
1,810,710
Other assets totaling $14.5 million at December 31, 2018 and $16.5 million at December 31, 2017 are not carried at fair value and include Due from servicers and Accrued interest, which are reflected in Note 17. Receivable from third parties totaling $8.9 million at December 31, 2018 and $6.8 million at December 31, 2017 are not carried at fair value. For these instruments, carrying value approximates fair value and are classified as Level 3.
Accounts payable and other accrued liabilities totaling $16.8 million at December 31, 2018 and $12.4 million at December 31, 2017 are not carried at fair value and include Payable to related parties and Accrued interest payable which are included in Note 17. For these instruments, carrying value approximates fair value and are classified as Level 3.</t>
  </si>
  <si>
    <t>Mortgage Backed Securities</t>
  </si>
  <si>
    <t>Note 7 – Mortgage Backed Securities
The following table presents certain information about the Company’s MBS portfolio, which are classified as trading securities and carried at fair value, as of December 31, 2018 and 2017.
Weighted
Weighted
Average
Gross
Gross
Average
Interest
Principal
Amortized
Unrealized
Unrealized
(In Thousands)
Maturity (a)
Rate (a)
Balance
Cost
Fair Value
Gains
Losses
December 31, 2018
Mortgage backed securities, at fair value
Freddie Mac Loans
05/2037
4.5
%
$
97,066
$
70,819
$
75,591
$
4,826
$
(54)
Commercial Loans
11/2049
5.5
20,666
16,228
16,231
30
(27)
Tax Liens
09/2026
6.0
116
116
115
—
(1)
Total Mortgage backed securities, at fair value
07/2039
4.7
%
$
117,848
$
87,163
$
91,937
$
4,856
$
(82)
December 31, 2017
Mortgage backed securities, at fair value
Freddie Mac Loans
12/2034
5.3
%
$
49,767
$
37,287
$
38,568
$
2,529
$
(1,248)
Commercial Loans
06/2043
5.5
4,513
1,054
1,228
174
—
Tax Liens
09/2026
6.0
127
127
126
—
(1)
Total Mortgage backed securities, at fair value
08/2035
5.3
%
$
54,407
$
38,468
$
39,922
$
2,703
$
(1,249)
(a)
Weighted based on current principal balance
The following table presents certain information about the maturity of the Company’s MBS portfolio as of December 31, 2018 and 2017.
Weighted
Average
Interest
Principal
Amortized
(In Thousands)
Rate (a)
Balance
Cost
Fair Value
December 31, 2018
Mortgage backed securities, at fair value
After five years through ten years
10.6
%
$
3,406
$
3,103
$
3,520
After ten years
4.5
114,442
84,060
88,417
Total Mortgage backed securities, at fair value
4.7
%
$
117,848
$
87,163
$
91,937
December 31, 2017
Mortgage backed securities, at fair value
After five years through ten years
8.9
%
$
8,919
$
8,205
$
8,904
After ten years
4.6
45,488
30,263
31,018
Total
5.3
%
$
54,407
$
38,468
$
39,922
(a)
Weighted based on current principal balance</t>
  </si>
  <si>
    <t>Servicing rights</t>
  </si>
  <si>
    <t>Servicing Rights</t>
  </si>
  <si>
    <t>Note 8 – Servicing rights
The Company performs servicing activities for third parties, which primarily include collecting principal, interest and other payments from borrowers, remitting the corresponding payments to investors and monitoring delinquencies. The Company’s servicing fees are specified by pooling and servicing agreements.
The following table presents information about the Company’s portfolios of servicing rights:
Year Ended December 31,
(In Thousands)
2018
2017
SBA servicing rights, at amortized cost
Beginning net carrying amount
$
16,684
$
20,276
Additions due to loans sold, servicing retained
3,569
1,996
Acquisitions
362
—
Amortization
(3,418)
(4,034)
(Impairment)
(448)
(1,554)
Ending net carrying value of SBA servicing rights
$
16,749
$
16,684
Freddie Mac multi-family servicing rights, at amortized cost
Beginning net carrying amount
$
5,059
$
2,202
Additions due to loans sold, servicing retained
6,832
3,290
Amortization
(1,643)
(610)
Recovery
—
177
Ending net carrying value of Freddie Mac multi-family servicing rights
$
10,248
$
5,059
Ending net carrying value of SBA and Freddie Mac multi-family servicing rights, at amortized cost
$
26,997
$
21,743
Residential mortgage servicing rights, at fair value
Beginning Balance
$
72,295
$
61,376
Additions due to loans sold, servicing retained
20,974
20,565
Loan pay-offs
(5,899)
(5,646)
Unrealized gains (losses)
5,695
(4,000)
Ending fair value of residential mortgage servicing rights
$
93,065
$
72,295
Total servicing rights
$
120,062
$
94,038
Servicing rights – SBA and Freddie Mac multi-family
The Company’s SBA and Freddie Mac multi-family servicing rights are carried at the lower of cost or amortized cost. The Company estimates the fair value of the SBA and Freddie Mac multi-family servicing rights carried at amortized cost using a combination of internal models and data provided by third-party valuation experts. The assumptions used in our internal models include forward prepayment rates, forward default rates, discount rates, and servicing expenses.
The Company’s models calculate the present value of expected future cash flows utilizing assumptions that we believe are used by market participants. We derive forward prepayment rates, forward default rates and discount rates from historical experience adjusted for prevailing market conditions. Components of the estimated future cash flows include servicing fees, late fees, other ancillary fees and cost of servicing.
The following table presents additional information about the Company’s SBA and Freddie Mac multi-family servicing rights:
As of December 31, 2018
As of December 31, 2017
Unpaid Principal
Unpaid Principal
(In Thousands)
Amount
Carrying Value
Amount
Carrying Value
SBA
$
506,155
$
16,749
$
427,623
$
16,684
Freddie Mac multi-family
964,377
10,248
559,823
5,059
Total
$
1,470,532
$
26,997
$
987,446
$
21,743
The significant assumptions used in the December 31, 2018 and 2017 estimated valuation of the Company’s SBA and Freddie Mac multi-family servicing rights carried at amortized cost include:
December 31, 2018
December 31, 2017
Range of input
Weighted
Range of input
Weighted
SBA servicing rights (at amortized cost)
• Forward prepayment rate
-
%
%
-
%
%
• Forward default rate
-
%
%
-
%
%
• Discount rate
-
%
%
-
%
%
• Servicing expense
-
%
%
-
%
%
Freddie Mac multi-family servicing rights (at amortized cost)
• Forward prepayment rate
-
%
%
-
%
%
• Forward default rate
-
%
%
-
%
%
• Discount rate
-
%
%
-
%
%
• Servicing expense
-
%
%
-
%
%
These assumptions can change between and at each reporting period as market conditions and projected interest rates change.
The following table reflects the possible impact of 10% and 20% adverse changes to key assumptions on the carrying amount of the Company’s SBA and Freddie Mac multi-family servicing rights.
(In Thousands)
December 31, 2018
December 31, 2017
SBA servicing rights (at amortized cost)
• Forward prepayment rate
10% adverse change
$
(470)
$
(514)
20% adverse change
(915)
(998)
• Default rate
10% adverse change
$
(63)
$
(24)
20% adverse change
(125)
(48)
• Discount rate
10% adverse change
$
(579)
$
(520)
20% adverse change
(1,118)
(1,008)
Freddie Mac multi-family servicing rights (at amortized cost)
• Forward prepayment rate
10% adverse change
$
(63)
$
(43)
20% adverse change
(124)
(84)
• Default rate
10% adverse change
$
(11)
$
(6)
20% adverse change
(22)
(12)
• Discount rate
10% adverse change
$
(490)
$
(270)
20% adverse change
(791)
(518)
The estimated future amortization expense for the servicing rights is expected to be as follows:
(In Thousands)
December 31, 2018
2019
$
5,054
2020
4,324
2021
3,684
2022
3,126
2023
2,629
Thereafter
8,180
Total
$
26,997
Residential mortgage servicing rights
The Company's residential mortgage servicing rights consist of conforming conventional loans sold to Fannie Mae and Freddie Mac or loans securitized in Ginnie Mae securities. Similarly, the government loans serviced by the Company are securitized through Ginnie Mae, whereby the Company is insured against loss by the Federal Housing Administration or partially guaranteed against loss by the Department of Veteran Affairs.
The following table presents additional information about the Company’s residential mortgage servicing rights carried at fair value:
As of December 31, 2018
As of December 31, 2017
Unpaid Principal
Unpaid Principal
(In Thousands)
Amount
Fair Value
Amount
Fair Value
Fannie Mae
$
2,848,435
$
34,562
$
2,524,897
$
26,929
Ginnie Mae
2,350,301
29,586
2,134,772
24,135
Freddie Mac
2,267,943
28,917
1,898,786
21,231
Total
$
7,466,679
$
93,065
$
6,558,455
$
72,295
The significant assumptions used in the valuation of the Company’s residential mortgage servicing rights carried at fair include:
December 31, 2018
December 31, 2017
Range of input
Weighted
Range of input
Weighted
Residential mortgage servicing rights (at fair value)
• Forward prepayment rate
-
%
%
-
%
%
• Discount rate
-
%
%
-
%
%
• Servicing expense
$
- $
$
$
- $
$
The following table reflects the possible impact of 10% and 20% adverse changes to key assumptions on the fair value of the Company’s residential mortgage servicing rights.
(In Thousands)
December 31, 2018
December 31, 2017
Prepayment rate
10% adverse change
$
(3,281)
$
(2,721)
20% adverse change
(6,330)
(4,928)
Discount rate
10% adverse change
$
(3,716)
$
(3,029)
20% adverse change
(7,159)
(5,823)
Cost of servicing
10% adverse change
$
(1,683)
$
(1,230)
20% adverse change
(3,365)
(2,460)</t>
  </si>
  <si>
    <t>Residential mortgage banking activities and variable loan expenses</t>
  </si>
  <si>
    <t>Gains on residential mortgage banking activities, net of variable loan expenses</t>
  </si>
  <si>
    <t>Note 9 – Residential mortgage banking activities and variable expenses on residential mortgage banking activities
Residential mortgage banking activities, reflects revenue within our residential mortgage banking business directly related to loan origination and sale activity. This primarily consists of the realized gains on sales of residential loans held for sale and loan origination fee income. Residential mortgage banking activities also consists of unrealized gains and losses associated with the changes in fair value of the loans held for sale, the fair value of retained MSR additions, and the realized and unrealized gains and losses from derivative instruments.
Variable expenses include correspondent fee expenses and other direct expenses relating to these loans, which vary based on loan origination volumes.
The following table presents the components of residential mortgage banking activities and variable expenses on residential mortgage banking activities recorded in the Company’s consolidated statements of operations.
For the Year Ended December 31,
(In Thousands)
2018
2017
2016
Realized and unrealized gains and losses of residential mortgage loans held for sale, at fair value
$
36,240
$
63,024
$
2,943
Creation of new mortgage servicing rights, net of payoffs
15,075
14,919
3,157
Loan origination fee income on residential mortgage loans
9,371
8,193
1,404
Unrealized gains (loss) on IRLCs and other derivatives
(834)
(2,699)
126
Residential mortgage banking activities
$
59,852
$
83,437
$
7,630
Variable expenses on residential mortgage banking activities
$
(22,228)
$
(41,737)
$
(597)</t>
  </si>
  <si>
    <t>Secured Borrowings</t>
  </si>
  <si>
    <t>Secured Borrowings and Promissory Note</t>
  </si>
  <si>
    <t>Note 10 – Secured Borrowings
The following tables present certain characteristics of our secured borrowings:
Pledged Assets
Carrying Value
(In Thousands)
Maturity
Pricing
Facility
December 31, 2018
December 31, 2017
December 31, 2018
December 31, 2017
Borrowings under credit facilities
JPMorgan - Commercial (1)
May 2019
1M L + 2.50%
$
225,000
$
85,393
$
107,697
$
68,417
$
60,459
Keybank - Commercial (2)
February 2019
1M L + 1.75%
125,000
23,322
67,589
22,973
66,642
East West - Commercial (3)
July 2020
Prime - 0.821 to + 0.029%
30,000
37,255
—
27,443
—
Comerica - Residential (4)
March 2019
1M L + 1.625 to 2.125%
125,000
35,860
71,035
40,231
67,336
Associated Bank - Residential (4)
August 2019
1M L + 1.75%
40,000
13,653
29,242
15,907
27,699
Origin Bank - Residential (4)
July 2019
1M L + 2.00%
40,000
16,831
27,891
12,870
26,538
East West - Residential (4)
September 2023
1M L + 2.50%
50,000
63,479
—
8,500
—
FCB - Commercial (5)
June 2021
2.75%
2,974
3,219
7,752
2,974
6,107
Total borrowings under credit facilities (10)
$
637,974
$
279,012
$
311,206
$
199,315
$
254,781
Borrowings under repurchase agreements
Deutsche Bank- Commercial (6)
February 2020
3M L + 2.30 to 2.80%
$
300,000
$
310,797
$
252,499
$
239,972
$
173,811
JPMorgan - Commercial (7)
December 2020
1M L + 2.25 to 4.00%
200,000
144,337
90,829
96,343
55,355
Citibank - Commercial (8)
June 2019
1M L + 2.125 to 2.50%
500,000
230,140
150,707
194,117
88,095
JPMorgan - MBS (9)
March 2019
3.63 to 5.22%
24,881
39,882
80,690
24,881
53,325
Deutsche Bank - MBS (8)
February 2019
4.36%
17,425
24,536
—
17,425
—
Citibank - MBS (9)
-
-
—
—
11,496
—
5,957
RBC - MBS (9)
April 2019
3.97 to 4.42%
62,494
83,818
8,778
62,494
6,069
Total borrowings under repurchase agreements (11)
$
1,104,800
$
833,510
$
594,999
$
635,232
$
382,612
Total secured borrowings
$
1,742,774
$
1,112,522
$
906,205
$
834,547
$
637,393
(1)
Borrowings are used to finance SBC and SBA loan acquisitions, and SBA loan originations.
(2)
Borrowings are used to finance Freddie Mac SBC loan originations.
(3)
Borrowings are used to finance SBA loan acquisitions and loan originations.
(4)
Borrowings are used to finance Residential Agency loan originations.
(5)
Borrowings are used to finance SBC loan acquisitions.
(6)
Borrowings are used to finance SBC loan originations.
(7)
Borrowings are used to finance SBC loan originations, Transitional loan originations, and SBC loan acquisitions.
(8)
Borrowings are used to finance SBC loan originations and SBC loan acquisitions.
(9)
Borrowings are used to finance Mortgage backed securities and Retained interests in consolidated VIE's.
(10)
The weighted average interest rate of borrowings under credit facilities was 4.6% and 3.9% as of December 31, 2018 and 2017, respectively.
(11)
The weighted average interest rate of borrowings under repurchase agreements was 4.0% and 4.1% as of December 31, 2018 and 2017, respectively.
The following table presents the carrying value of the Company’s collateral pledged with respect to secured borrowings and promissory note payable outstanding with our lenders:
Pledged Assets
(In Thousands)
December 31, 2018
December 31, 2017
Collateral pledged - borrowings under credit facilities
Loans, net
$
215,533
$
310,885
Mortgage servicing rights
63,479
—
Real estate acquired in settlement of loans
—
321
Total collateral pledged on borrowings under credit facilities
$
279,012
$
311,206
Collateral pledged - borrowings under repurchase agreements
Loans, net
$
685,274
$
494,035
Mortgage backed securities
112,552
37,397
Retained interest in assets of consolidated VIEs
35,684
63,567
Total collateral pledged on borrowings under repurchase agreements
$
833,510
$
594,999
Total collateral pledged on secured borrowings
$
1,112,522
$
906,205
The agreements governing the Company’s secured borrowings and promissory note require the Company to maintain certain financial and debt covenants. The Company was in compliance with all debt and financial covenants as of December 31, 2018 and 2017.</t>
  </si>
  <si>
    <t>Senior secured notes, Convertible notes, and Corporate debt, net</t>
  </si>
  <si>
    <t>Senior secured notes, Convertible notes, and Corporate debt</t>
  </si>
  <si>
    <t>Note 11 – Senior secured notes, Convertible notes, and Corporate debt, net
Senior secured notes, net
During 2017, ReadyCap Holdings LLC, a subsidiary of the Company, issued $140.0 million in 7.50% Senior Secured Notes due 2022. On January 30, 2018 ReadyCap Holdings LLC, issued an additional $40.0 million in aggregate principal amount of 7.50% Senior Secured Notes due 2022, which have identical terms (other than issue date and issue price) to the notes issued during 2017 (collectively “the Senior Secured Notes”). The additional $40.0 million in Senior Secured Notes were priced with a yield to par call date of 6.5%. Payments of the amounts due on the Senior Secured Notes are fully and unconditionally guaranteed by the Company and its subsidiaries: Sutherland Partners LP, Sutherland Asset I, LLC, and ReadyCap Commercial, LLC. The funds were used to fund new SBC and SBA loan originations and new SBC loan acquisitions.
As of December 31, 2018, we were in compliance with all covenants with respect to the Senior Secured Notes.
Convertible notes, net
On August 9, 2017, the Company closed an underwritten public sale of $115.0 million aggregate principal amount of its 7.00% convertible senior notes due 2023 (“Convertible Notes”). The Convertible Notes will mature on August 15, 2023, unless earlier repurchased, redeemed or converted. During certain periods and subject to certain conditions, the notes will be convertible by holders into shares of the Company's common stock at an initial conversion rate of 1.4997 shares of common stock per $25 principal amount of the notes, which is equivalent to an initial conversion price of approximately $16.67 per share of common stock. Upon conversion, holders will receive, at the Company's discretion, cash, shares of the Company's common stock or a combination thereof.
The Company may redeem all or any portion of the Convertible Notes, at its option, on or after August 15, 2021, at a redemption price payable in cash equal to 100% of the principal amount of the Convertible Notes to be redeemed, plus accrued and unpaid interest. Additionally, upon the occurrence of certain corporate transactions, holders may require the Company to purchase the Convertible Notes for cash at a purchase price equal to 100% of the principal amount of the Convertible Notes to be purchased, plus accrued and unpaid interest.
The Convertible Notes will be convertible only upon satisfaction of one or more of the following conditions: (1) the closing market price of the Company’s common stock is greater than or equal to 120% of the conversion price of the respective Convertible Notes for at least 20 out of 30 days prior to the end of the preceding fiscal quarter, (2) the trading price of the Convertible Notes is less than 98% of the product of (i) the conversion rate and (ii) the closing price of the Company’s common stock during any five consecutive trading day period, (3) the Company issues certain equity instruments at less than the 10-day average closing market price of its common stock or the per-share value of certain distributions exceeds the market price of the Company’s common stock by more than 10%, or (4) certain other specified corporate events (significant consolidation, sale, merger share exchange, etc.) occur.
At issuance, we allocated $112.7 million and $2.3 million of the carrying value of the Convertible Notes to its debt and equity components, respectively, before the allocation of deferred financing costs. As of December 31, 2018, we were in compliance with all covenants with respect to the Convertible Notes.
Corporate debt, net
On April 27, 2018, the Company completed the public offer and sale of $50,000,000 aggregate principal amount of its 6.50% Senior Notes due 2021 (“Corporate debt” or “Notes”). The Company issued the Notes under a base indenture, dated August 9, 2017, as supplemented by the second supplemental indenture, dated as of April 27, 2018, between the Company and U.S. Bank National Association, as trustee. The Notes bear interest at a rate of 6.50% per annum, payable quarterly in arrears on January 30, April 30, July 30, and October 30 of each year, beginning on July 30, 2018. The Notes will mature on April 30, 2021, unless earlier redeemed or repurchased.
Prior to April 30, 2019, the Notes will not be redeemable by the Company. The Company may redeem for cash all or any portion of the Notes, at its option, on or after April 30, 2019 and before April 30, 2020 at a redemption price equal to 101% of the principal amount of the Notes to be redeemed, plus accrued and unpaid interest to, but excluding, the redemption date. On or after April 30, 2020, the Company may redeem for cash all or any portion of the Notes, at its option, at a redemption price equal to 100% of the principal amount of the Notes to be redeemed, plus accrued and unpaid interest to, but excluding, the redemption date. If the Company undergoes a change of control repurchase event, holders may require it to purchase the Notes, in whole or in part, for cash at a repurchase price equal to 101% of the aggregate principal amount of the Notes to be purchased, plus accrued and unpaid interest, if any, to, but excluding, the date of repurchase, as described in greater detail in the Indenture.
The Notes are the Company’s senior direct unsecured obligations and will not be guaranteed by any of its subsidiaries, except to the extent described in the Indenture upon the occurrence of certain events. The Notes rank equal in right of payment to any of the Company’s existing and future unsecured and unsubordinated indebtedness; effectively junior in right of payment to any of its existing and future secured indebtedness to the extent of the value of the assets securing such indebtedness; and structurally junior to all existing and future indebtedness, other liabilities (including trade payables) and (to the extent not held by the Company) preferred stock, if any, of its subsidiaries.
As of December 31, 2018, we were in compliance with all covenants with respect to the corporate debt.
The following table presents the components of the Senior Secured Notes, Convertible Notes, and Corporate debt, including the carrying value for the aggregate contractual maturities, on the consolidated balance sheet:
(in thousands, except rates)
Coupon Rate
Maturity Date
December 31, 2018
Senior secured notes principal amount (1)
7.50
%
2/15/2022
$
180,000
Unamortized premium - Senior secured notes
2,389
Unamortized deferred financing costs - Senior secured notes
(3,519)
Total Senior secured notes, net
$
178,870
Convertible notes - principal amount (2)
7.00
%
8/15/2023
115,000
Unamortized discount - Convertible notes (3)
(1,805)
Unamortized deferred financing costs - Convertible notes
(3,216)
Total Convertible notes, net
$
109,979
Corporate debt principal amount (4)
6.50
%
4/30/2021
$
50,000
Unamortized deferred financing costs - Corporate debt
(1,543)
Total Corporate debt, net
$
48,457
Total carrying amount of debt components
$
337,306
Total carrying amount of conversion option of equity components recorded in equity
$
1,805
(1)
Interest on the Senior Secured Notes is payable semiannually on each February 15 and August 15, beginning on August 15, 2017.
(2)
Interest on the Convertible Notes is payable quarterly on February 15, May 15, August 15, and November 15 of each year, beginning on November 15, 2017.
(3)
Represents the discount created by separating the conversion option from the debt host instrument.
(4)
Interest on the corporate debt is payable January 30, April 30, July 30, and October 30 of each year, beginning on July 30, 2018.
The following table presents the contractual maturities of the Senior Secured Notes, Convertible Notes, and Corporate debt:
(In Thousands)
December 31, 2018
2019
$
—
2020
—
2021
48,457
2022
178,870
2023
109,979
Thereafter
—
Total
$
337,306</t>
  </si>
  <si>
    <t>Guaranteed loan financing.</t>
  </si>
  <si>
    <t xml:space="preserve">Note 12 – Guaranteed loan financing
Participations or other partial loan sales which do not meet the definition of a participating interest remain as an investment on the consolidated balance sheets and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
The following table presents guaranteed loan financing and the related interest rates and maturity dates:
Weighted
Range of
Average
Interest
Range of
(In Thousands)
Interest Rate
Rates
Maturities (Years)
Ending Balance
December 31, 2018
4.46
%
1.70 – 8.00 %
2019 - 2038
$
229,678
December 31, 2017
3.51
%
1.62 – 7.00 %
2018 - 2038
$
293,045
The following table summarizes contractual maturities of total guaranteed loan financing outstanding:
(In Thousands)
December 31, 2018
2019
$
864
2020
1,412
2021
2,696
2022
3,444
2023
4,550
Thereafter
216,712
Total
$
229,678
Our guaranteed loan financings are secured by loans of $232.4 million and $296.9 million as of December 31, 2018 and 2017, respectively. </t>
  </si>
  <si>
    <t>Variable Interest Entities and Securitization Activities</t>
  </si>
  <si>
    <t>Note 13 – Variable Interest Entities and Securitization Activities
In the normal course of business, we enter into certain types of transactions with entities that are considered to be VIEs. Our primary involvement with VIEs has been related to our securitization transactions in which we transfer assets to securitization trusts. We primarily securitize acquired SBC loans, originated transitional loans, and acquired SBA loans, which provides a source of funding for us and has enabled us to transfer a certain portion of the economic risk of the loans or related debt securities to third parties.
We also transfer originated loans to securitization trusts sponsored by third parties, most notably Freddie Mac. Third-party securitizations are securitization entities in which we maintain an economic interest but do not sponsor.
The entity that has a controlling financial interest in a VIE is referred to as the primary beneficiary and is required to consolidate the VIE. The majority of the VIEs in which we have been involved in are consolidated in our financial statements. See Note 3 for a discussion of our accounting policies applied to the consolidation of the VIE and transfer of the loans in connection with the securitization.
Securitization-Related VIEs
Company sponsored securitizations
In a securitization transaction, assets are transferred to a trust, which generally meets the definition of a VIE. Our primary securitization activity is in the form of SBC and SBA loan securitizations, conducted through securitization trusts which we consolidate, as we determined that we are the primary beneficiary.
For financial statement reporting purposes, since the underlying trust is consolidated, the securitization is effectively viewed as a financing of the loans that were securitized to enable the senior security to be created and sold to a third-party investor. As such, the senior security is presented on the consolidated balance sheets as securitized debt obligations of consolidated VIEs. The third-party beneficial interest holders in the VIE have no recourse against the Company, except that the Company has an obligation to repurchase assets from the VIE in the event that certain representations and warranties in relation to the loans sold to the VIE are breached. In the absence of such a breach, the Company has no obligation to provide any other explicit or implicit support to any VIE.
The securitization trust receives principal and interest on the underlying loans and distributes those payments to the certificate holders. The assets and other instruments held by the securitization trust are restricted in that they can only be used to fulfill the obligations of the securitization trust. The risks associated with the Company’s involvement with the VIE is limited to the risks and rights as a certificate holder of the securities retained by the Company.
The consolidation of the securitization transactions includes the senior securities issued to third parties which are shown as securitized debt obligations of consolidated VIEs on the consolidated balance sheets. The following table presents additional information on the Company’s securitized debt obligations:
December 31, 2018
December 31, 2017
Current
Weighted
Current
Weighted
Principal
Carrying
Average
Principal
Carrying
Average
(In Thousands)
Balance
value
Interest Rate
Balance
value
Interest Rate
Waterfall Victoria Mortgage Trust 2011-SBC2
$
12,226
$
12,226
5.4
%
$
16,010
$
16,010
5.3
%
ReadyCap Lending Small Business Trust 2015-1
3,397
1,180
3.4
25,057
22,733
2.5
Sutherland Commercial Mortgage Loans 2015-SBC4
—
—
—
10,049
9,687
4.0
Sutherland Commercial Mortgage Trust 2017-SBC6
69,764
68,574
3.3
119,784
117,868
3.3
Sutherland Commercial Mortgage Trust 2018-SBC7
205,451
202,491
4.7
—
—
—
ReadyCap Commercial Mortgage Trust 2014-1
36,108
36,129
4.5
33,953
33,951
3.6
ReadyCap Commercial Mortgage Trust 2015-2
110,497
106,755
4.2
151,993
147,271
4.1
ReadyCap Commercial Mortgage Trust 2016-3
63,945
62,053
3.7
98,733
95,907
3.5
ReadyCap Commercial Mortgage Trust 2018-4
144,701
140,314
3.9
—
—
—
Ready Capital Mortgage Financing 2017-FL1
63,615
61,902
3.7
158,978
154,721
2.8
Ready Capital Mortgage Financing 2018-FL2
217,057
213,743
3.4
—
—
—
Total
$
926,761
$
905,367
4.0
%
$
614,557
$
598,148
3.4
%
Repayment of our securitized debt will be dependent upon the cash flows generated by the loans in the securitization trust that collateralize such debt. The actual cash flows from the securitized loans are comprised of coupon interest, scheduled principal payments, prepayments and liquidations of the underlying loans. The actual term of the securitized debt may differ significantly from our estimate given that actual interest collections, mortgage prepayments and/or losses on liquidation of mortgages may differ significantly from those expected.
Third-party sponsored securitizations
For Freddie Mac sponsored securitizations, we determined that we are not the primary beneficiary because we do not have the power to direct the activities that most significantly impact the economic performance of these entities. Specifically, we do not manage these entities or otherwise solely hold decision making powers that are significant, which include special servicing decisions. As a result of this assessment, we do not consolidate any of the underlying assets and liabilities of these trusts, we only account for our specific interests in them.
Other VIEs
Other VIEs include a variable interest that we hold in an acquired joint venture investment that we account for as an equity method investment. We do not consolidate these entities because we do not have the power to direct the activities that most significantly impact their economic performance, we only account for our specific interest in them.
Assets and Liabilities of Consolidated VIEs
The following table reflects the securitized assets and liabilities for VIEs that we consolidate on our consolidated balance sheets:
(In Thousands)
December 31, 2018
December 31, 2017
Assets:
Cash and cash equivalents
$
—
$
25
Restricted cash
11,643
15,838
Loans, net
1,220,974
836,180
Real estate acquired in settlement of loans
176
3,443
Accrued interest
6,750
4,261
Due from servicers
11,514
1,915
Total assets
$
1,251,057
$
861,662
Liabilities:
Securitized debt obligations of consolidated VIEs, net
905,367
598,148
Total liabilities
$
905,367
$
598,148
Assets of Unconsolidated VIEs
The following table reflects our variable interests in identified VIEs, of which we are not the primary beneficiary, as of December 31, 2018:
Carrying
Maximum (1)
(In Thousands)
December 31,
2018
December 31,
2017
December 31,
2018
December 31,
2017
Assets:
Mortgage backed securities, at fair value (2)
$
75,591
$
38,568
$
75,591
$
38,568
Investment in unconsolidated joint venture
33,438
55,369
33,438
55,369
Total assets in unconsolidated VIEs
$
109,029
$
93,937
$
109,029
$
93,937
(1) Maximum exposure to loss is limited to the greater of the fair value or carrying value of the assets as of the consolidated balance sheet date.
(2) Retained interest in Freddie Mac sponsored securitizations.</t>
  </si>
  <si>
    <t>Interest Income and Interest Expense</t>
  </si>
  <si>
    <t>Note 14 – Interest Income and Interest Expense
Interest income and interest expense are recorded in the consolidated statements of income and classified based on the nature of the underlying asset or liability.
The following table presents the components of interest income and expense:
Year Ended December 31,
(In Thousands)
2018
2017
2016
Interest income
Loans
Acquired SBA 7(a) loans
$
32,278
$
37,110
$
46,417
Acquired loans
46,154
34,720
44,122
Originated Transitional loans
48,499
25,323
8,608
Originated SBC loans, at fair value
3,599
7,769
13,457
Originated SBC loans
24,948
22,564
17,902
Originated SBA 7(a) loans
4,428
998
—
Originated Residential Agency loans
51
255
—
Total loans (1)
$
159,957
$
128,739
$
130,506
Held for sale, at fair value, loans
Originated Residential Agency loans
$
3,747
$
3,723
$
709
Originated Freddie loans
1,428
1,507
619
Originated SBA 7(a) loans
—
—
—
Acquired loans
153
993
299
Total loans, held for sale, at fair value
$
5,328
$
6,223
$
1,627
Mortgage backed securities, at fair value
4,214
3,343
4,890
Total interest income
$
169,499
$
138,305
$
137,023
Interest expense
Secured borrowings
$
(35,331)
$
(26,092)
$
(25,839)
Securitized debt obligations of consolidated VIEs
(36,988)
(23,387)
(17,619)
Guaranteed loan financing
(11,613)
(13,435)
(13,971)
Senior secured note
(13,702)
(8,069)
—
Convertible note
(8,748)
(3,427)
—
Corporate debt
(2,706)
—
—
Promissory note
(150)
(236)
(164)
Exchangeable senior notes
—
—
(179)
Total interest expense
$
(109,238)
$
(74,646)
$
(57,772)
Net interest income before provision for loan losses
$
60,261
$
63,659
$
79,251
(1) Includes interest income on loans in consolidated VIEs.</t>
  </si>
  <si>
    <t>Derivative Instruments</t>
  </si>
  <si>
    <t>Note 15 – Derivative Instruments
The Company is exposed to changing interest rates and market conditions, which affect cash flows associated with borrowings. The Company uses derivative instruments to manage interest rate risk and conditions in the commercial mortgage market and, as such, views them as economic hedges. Interest rate swaps are used to mitigate the exposure to changes in interest rates and involve the receipt of variable-rate interest amounts from a counterparty in exchange for making payments based on a fixed interest rate over the life of the swap contract. CDS are executed in order to mitigate the risk of deterioration in the current credit health of the commercial mortgage market. IRLCs are entered into with customers who have applied for residential mortgage loans and meet certain underwriting criteria. These commitments expose GMFS to market risk if interest rates change, and if the loan is not economically hedged or committed to an investor.
For derivative instruments that the Company has not elected hedge accounting, the fair value adjustments on such instruments are recorded in earnings. The fair value adjustments for interest rate swaps and CDS, along with the related interest income, interest expense and gains/(losses) on termination of such instruments, are reported as a net realized gain on financial instruments on the consolidated statements of income. The fair value adjustments for IRLCs, along with the related interest income, interest expense and gains/(losses) on termination of such instruments, are reported in residential mortgage banking activities on the consolidated statements of income.
As described in Note 3, for qualifying cash flow hedges, the effective portion of the change in the fair value of the derivative is recorded in other comprehensive income/(loss) ("OCI") and recognized in the Consolidated Statements of Income when the hedged cash flows affect earnings. Derivative amounts affecting earnings are recognized consistent with the classification of the hedged item, primarily interest expense. The ineffective portions of the cash flow hedges are immediately recognized in earnings.
The following tables summarize the Company’s use of derivatives and their effect on the consolidated financial statements. Notional amounts included in the table are the average notional amounts on the consolidated balance sheet dates. We believe these are the most relevant measure of volume or derivative activity as they best represent the Company’s exposure to underlying instruments.
As of December 31, 2018 the Company had one open credit default swap contract and 64 open interest rate swap contracts with counterparties. As of December 31, 2017 the Company had one open credit default swap contract and 52 open interest rate swap contracts with counterparties.
As of December 31, 2018
As of December 31, 2017
Asset
Liability
Asset
Liability
Notional
Derivatives
Derivatives
Notional
Derivatives
Derivatives
(In Thousands)
Primary Underlying Risk
Amount
Fair Value
Fair Value
Amount
Fair Value
Fair Value
Credit Default Swaps
Credit Risk
$
15,000
$
295
$
—
$
15,000
$
—
$
(66)
Interest Rate Swaps- not designated as hedges
Interest rate risk
411,811
—
(2,349)
391,381
2,898
(216)
Interest Rate Swaps - designated as hedges
Interest rate risk
134,325
—
(1,276)
—
—
—
Interest rate lock commitments
Interest rate risk
144,799
1,775
—
167,533
1,827
—
Total
$
705,935
$
2,070
$
(3,625)
$
573,914
$
4,725
$
(282)
The following tables summarize the gains and losses on the Company’s derivatives:
Year Ended December 31, 2018
Net Change in
Net Realized
Unrealized
(In Thousands)
(Loss)
Gain (Loss)
Credit default swaps (1)
$
(703)
$
862
Interest rate swaps (1)(2)
4,272
(5,323)
Residential mortgage banking activities interest rate swaps (3)
—
(783)
Interest rate lock commitments (3)
—
(51)
Total
$
3,569
$
(5,295)
(1) Gains/ (losses) are recorded in net unrealized gain (loss) on financial instruments or net realized gain (loss) on financial instruments in the consolidated statements of income.
(2) For qualifying hedges of interest rate risk, the effective portion relating to the unrealized gain (loss) on derivatives are recorded in accumulated other comprehensive income (loss).
(3) Gains/ (losses) are recorded in residential mortgage banking activities in the consolidated statements of income.
The following tables summarize the gains and losses on the Company’s derivatives which have qualified for hedge accounting:
(In Thousands)
Derivatives - effective portion reclassified from AOCI to income
Hedge ineffectiveness recorded directly in income (2)
Total income statement impact
Derivatives- effective portion recorded in OCI (3)
Total change in OCI for period (3)
Hedge type
Interest rate - forecasted transactions (1)
$
—
$
—
$
—
$
(954)
$
(954)
Total - Year ended December 31, 2018
$
—
$
—
$
—
$
(954)
$
(954)
Hedge type
Interest rate - forecasted transactions (1)
$
—
$
—
$
—
$
—
$
—
Total - Year ended December 31, 2017
$
—
$
—
$
—
$
—
$
—
(1) Consists of benchmark interest rate hedges of LIBOR-indexed floating-rate liabilities.
(2) Hedge ineffectiveness is the amount by which the cumulative gain or loss on the designated derivative instrument exceeds the present value of the cumulative expected change in cash flows on the hedged item attributable to the hedged risk.
(3) Represents after tax amounts recorded in OCI.</t>
  </si>
  <si>
    <t>Related Party Transactions</t>
  </si>
  <si>
    <t>Related-Party Transactions</t>
  </si>
  <si>
    <t xml:space="preserve">Note 16 – Related Party Transactions
Management Agreement
The Company has entered into a management agreement with the Manager (the “Management Agreement”), which describes the services to be provided to us by the Manager and compensation for such services. The Manager is responsible for managing the Company’s day-to-day operations, subject to the direction and oversight of the Company’s board of directors.
Management Fee
Pursuant to the terms of the Management Agreement, our Manager is paid a management fee calculated and payable quarterly in arrears equal to 1.5% per annum of the Company’s stockholders’ equity (as defined in the Management Agreement) up to $500 million and 1.00% per annum of stockholders’ equity in excess of $500 million.
The following table presents certain information on the management fee payable to our Manager:
For the Year Ended December 31,
2018
2017
Management fee - total
$
8.2 million
$
8.1 million
Management fee - amount unpaid
$
2.1 million
$
2.0 million
Incentive Distribution
The Manager is entitled to an incentive distribution in an amount equal to the product of (i) 15% and (ii) the excess of (a) core earnings (as defined in the partnership agreement or our operating partnership) on a rolling four-quarter basis over (b) an amount equal to 8.00% per annum multiplied by the weighted average of the issue price per share of the common stock or OP units multiplied by the weighted average number of shares of common stock outstanding, provided that core earnings over the prior twelve calendar quarters (or the period since the closing of the ZAIS merger, whichever is shorter) is greater than zero. For purposes of determining the incentive distribution payable to our Manager, core earnings is defined under the partnership agreement of our operating partnership in a manner that is similar to the definition of Core Earnings described below under Item 2. “Management’s Discussion and Analysis of Financial Condition and Results of Operations – Non-GAAP Financial Measures” included in this quarterly report on Form 10-Q but with the following additional adjustments which (i) further exclude: (a) the incentive distribution, (b) non-cash equity compensation expense, if any, (c) unrealized gains or losses on SBC loans (not just MBS and MSRs), (d) depreciation and amortization (to the extent we foreclose on any property), and (e) one-time events pursuant to changes in U.S. GAAP and certain other non-cash charges after discussions between our Manager and our independent directors and after approval by a majority of the independent directors and (ii) add back any realized gains or losses on the sales of MBS and on discontinued operations which were excluded from the definition of Core Earnings described under "Non-GAAP Financial Measures".
The following table presents certain information on the incentive fee payable to our Manager:
For the Year Ended December 31,
2018
2017
Incentive fee distribution - total
$
1.1 million
$
—
Incentive fee distribution - amount unpaid
$
0.5 million
$
—
The initial term of the Management Agreement extends for three years from the closing of the ZAIS merger and is automatically renewed for one-year terms on each anniversary thereafter. Following the initial term, the Management Agreement may be terminated upon the affirmative vote of at least two-thirds of our independent directors or the holders of a majority of the outstanding common stock (excluding shares held by employees and affiliates of the Manager), based upon (1) unsatisfactory performance by our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management fee during the 24-month period immediately preceding the date of termination, calculated as of the end of the most recently completed fiscal quarter prior to the date of termination.
Expense Reimbursement
In addition to the management fees and incentive distribution described above, the Company is also responsible for reimbursing the Manager for certain expenses paid by our Manager on behalf of the Company and for certain services provided by the Manager to the Company. Expenses incurred by the Manager and reimbursed by us are typically included in salaries and benefits or general and administrative expense on the consolidated statements of income.
The following table presents certain information on reimbursable expenses payable to our Manager:
For the Year Ended December 31,
2018
2017
Reimbursable expenses payable to our Manager - total
$
4.9 million
$
4.9 million
Reimbursable expenses payable to our Manager - amount unpaid
$
3.1 million
$
2.4 million
Other
In March of 2018, the Company acquired 75 loans, net, from Waterfall Olympic Master Fund Grantor Trust, Series I, II, and III, which are also managed by our Manager for $51.6 million, including interest. The total unpaid principal balance of the loans was $51.8 million.
In June of 2017, the Company acquired four loans, net, from RCSF III, LLC, an entity also managed by our Manager for $57.3 million. The total unpaid principal balance of the loans was $57.0 million.
In November of 2017, the Company acquired an interest in an SBC loan pool through a joint venture, WFLLA, LLC, with Waterfall Victoria Master Fund, Ltd., a fund also managed by our Manager. The Company’s investment in the joint venture was $54.2 million. </t>
  </si>
  <si>
    <t>Other Assets and Other Liabilities</t>
  </si>
  <si>
    <t>Note 17 – Other Assets and Other Liabilities
The following table details the Company’s other assets and other liabilities as of the consolidated balance sheet dates.
(In Thousands)
December 31, 2018
December 31, 2017
Other assets:
Due from servicers
$
7,284
$
9,964
Accrued interest
7,253
6,494
Intangible assets
2,915
3,264
Real estate acquired in settlement of loans
7,787
1,644
Deferred financing costs
2,564
446
Deferred tax asset
18,084
17,155
Prepaid taxes
—
6,014
Deferred loan exit fees
8,668
5,798
Other
8,679
6,061
Total other assets
$
63,234
$
56,840
Accounts payable and other accrued liabilities:
Accrued salaries, wages and commissions
$
18,718
$
16,508
Servicing principal and interest payable
10,582
5,659
Repair and denial reserve
5,524
5,687
Liability under subservicing agreements
239
1,496
Unapplied cash
340
2,445
Accrued interest payable
14,244
10,317
Payable to related parties
2,580
2,042
Deferred tax liability
19,972
18,506
Other accounts payable and accrued liabilities
1,313
11,976
Total accounts payable and other accrued liabilities
$
73,512
$
74,636
Real Estate Acquired in Settlement of Loans
The Company acquires real estate through the foreclosure of its loans and the occasional purchase of real estate. The Company’s real estate properties are held in the Company’s consolidated TRSs. The following tables summarize the carrying amount of the Company’s real estate holdings as of the consolidated balance sheet dates:
(In Thousands)
December 31, 2018
December 31, 2017
Texas
$
3,444
$
97
Missouri
2,526
—
Virginia
755
—
Florida
279
303
Illinois
—
863
Other
783
381
Total
$
7,787
$
1,644
Intangible assets
The following table presents information about the intangible assets held by the Company:
(In Thousands)
December 31, 2018
December 31, 2017
Estimated Useful Life
Trade name
$
852
$
1,017
15 years
Favorable lease
1,063
1,247
12 years
SBA license
1,000
1,000
Indefinite life
Total Intangible Assets
$
2,915
$
3,264
Amortization expense related to the intangible assets previously acquired for the years ended December 31, 2018 and 2017 was $0.4 million. Such amounts are recorded as other operating expenses in the consolidated statements of income.
At December 31, 2018, accumulated amortization for finite-lived intangible assets is as follows:
(In Thousands)
December 31, 2018
Trade name
$
371
Favorable lease
417
Total Accumulated Amortization
$
788
Amortization expense related to the finite-lived intangible assets for the five years subsequent to December 31, 2018 is as follows:
(In Thousands)
December 31, 2018
2019
$
311
2020
277
2021
248
2022
222
2023
195
Thereafter
662
Total
$
1,915
Loan indemnification reserve
A liability has been established for potential losses related to representations and warranties made by GMFS for loans sold with a corresponding provision recorded for loan indemnification losses. The liability is included in accounts payable and other accrued liabilities in the Company's consolidated balance sheets and the provision for loan indemnification losses is included in variable expenses on residential mortgage banking activities, in the Company's consolidated statements of income. In assessing the adequacy of the liability, management evaluates various factors including historical repurchases and indemnifications, historical loss experience, known delinquent and other problem loans, outstanding repurchase demand, historical rescission rates and economic trends and conditions in the industry. Actual losses incurred are reflected as a reduction of the reserve liability. At December 31, 2018 and 2017, the loan indemnification reserve was $1.7 million and $3.0 million, respectively.
Because of the uncertainty in the various estimates underlying the loan indemnification reserve, there is a range of losses in excess of the recorded loan indemnification reserve that is reasonably possible. The estimate of the range of possible losses for representations and warranties does not represent a probable loss, and is based on current available information, significant judgment, and a number of assumptions that are subject to change. At December 31, 2018 and 2017, the reasonably possible loss above the recorded loan indemnification reserve was not considered material.</t>
  </si>
  <si>
    <t>Other Income and Operating Expenses</t>
  </si>
  <si>
    <t>Other Income and Other Operating Expenses</t>
  </si>
  <si>
    <t>Note 18 – Other Income and Operating Expenses
The following table details the Company’s other income and operating expenses for the consolidated statements of income.
For the Year Ended December 31,
(In Thousands)
2018
2017
2016
Other income
Origination income
$
4,590
$
4,302
$
4,144
Release of repair and denial reserve
163
1,013
1,258
Other
833
2,095
3,759
Total other income
$
5,586
$
7,410
$
9,161
Other operating expenses
Origination costs
$
7,752
$
6,862
$
4,098
Technology expense
3,624
3,692
2,945
Charge off of real estate acquired in settlement of loans
1,086
756
1,833
Rent expense
2,524
2,314
1,449
Recruiting, training and travel expenses
2,287
2,389
1,320
Loan acquisition costs
1,458
600
—
Other
10,017
10,326
5,535
Total other operating expenses
$
28,747
$
26,939
$
17,180</t>
  </si>
  <si>
    <t>Stockholders Equity</t>
  </si>
  <si>
    <t>Note 19 – Stockholders’ Equity
Common stock dividends
The following table presents cash dividends declared by our board of directors on our common stock from January 1, 2017 through December 31, 2018:
Dividend per
Declaration Date
Record Date
Payment Date
Share
March 14, 2017
March 31, 2017
April 13, 2017
$
0.37
June 15, 2017
June 30, 2017
July 31, 2017
$
0.37
September 12, 2017
September 29, 2017
October 20, 2017
$
0.37
December 13, 2017
December 29, 2017
January 31, 2018
$
0.37
March 14, 2018
March 30, 2018
April 30, 2018
$
0.37
June 12, 2018
June 29, 2018
July 31, 2018
$
0.40
September 11, 2018
September 28, 2018
October 31, 2018
$
0.40
December 12, 2018
December 31, 2018
January 31, 2019
$
0.40
Stock incentive plan
The Company currently maintains the 2012 equity incentive plan (“the 2012 Plan”). The 2012 Plan authorizes the Compensation Committee to approve grants of equity-based awards to our officers, directors, and employees of the Manager and its affiliates. The equity incentive plan provides for grants of equity-based awards up to an aggregate of 5% of the shares of the Company’s common stock issued and outstanding from time to time on a fully diluted basis.
The Company’s current policy for issuing shares upon settlement of stock-based incentive awards is to issue new shares.
The fair value of the RSUs and RSAs granted, which is determined based upon the stock price on the grant date, is recorded as compensation expense on a straight - line basis over the vesting periods for the awards, with an offsetting increase in stockholders’ equity.
The following table summarizes the Company’s RSU and RSA activity for the years ended December 31, 2018 and 2017:
Independent Director RSUs
Employee RSAs
(In Thousands, except share data)
Number of
Grant date fair value
Weighted-average grant date fair value (per share)
Number of
Grant date fair value
Weighted-average grant date fair value (per share)
Outstanding, January 1
—
$
—
$
—
—
$
—
$
—
Granted
40,000
580
14.50
25,851
380
14.70
Vested
(40,000)
(580)
14.50
—
—
—
Forfeited
—
—
—
—
—
—
Canceled
—
—
—
—
—
—
Outstanding, December 31, 2017
—
$
—
$
—
25,851
$
380
$
14.70
Granted
23,104
320
13.85
101,670
1,408
13.85
Vested
(23,104)
(320)
13.85
(8,617)
(127)
14.70
Forfeited
—
—
—
—
—
—
Canceled
—
—
—
—
—
—
Outstanding, December 31, 2018
—
$
—
$
—
118,904
$
1,661
$
13.97
At December 31, 2018 and 2017, there were 23,104 and 40,000 of fully vested RSUs that were not yet issued as common stock.
During the year ended December 31, 2018 and 2017, the Company recognized $0.6 and $0.7 million of noncash compensation expense related to its stock-based incentive plan in our consolidated statements of income, respectively.
At December 31, 2018 and 2017, approximately $1.2 million and $0.3 million of noncash compensation expense related to unvested awards had not yet been charged to net income. These costs are expected to be amortized into compensation expense ratably over the course of the remainder of the respective vesting periods.</t>
  </si>
  <si>
    <t>Earnings per Share of Common Stock</t>
  </si>
  <si>
    <t>Note 20 – Earnings per Share of Common Stock
The following table provides information on the basic and diluted earnings per share computations, including the number of shares of common stock used for purposes of these computations.
Year Ended December 31,
(In Thousands, except for share and per share amounts)
2018
2017
2016
Basic Earnings
Net income
$
61,457
$
45,814
$
55,564
Less: Income attributable to non-controlling interest
2,199
2,524
4,237
Less: Income attributable to participating shares
217
62
-
Basic earnings
$
59,041
$
43,228
$
51,327
Discontinued Operations
Loss from discontinued operations
-
-
(2,158)
Basic — Net income attributable to common stockholders after allocation to participating shares
$
59,041
$
43,228
$
49,169
Diluted Earnings
Continuing Operations
Net income
$
61,457
$
45,814
$
55,564
Less: Income attributable to non-controlling interest
2,199
2,524
4,237
Less: Income attributable to participating shares
217
62
-
Diluted earnings
$
59,041
$
43,228
$
51,327
Discontinued Operations
Basic — Loss from discontinued operations
-
-
(2,158)
Diluted — Net income attributable to common stockholders after allocation to participating shares
$
59,041
$
43,228
$
49,169
Number of Shares
Basic — Average shares outstanding
32,085,975
31,350,102
26,647,981
(1)
Effect of dilutive securities — Unvested participating shares
16,209
1,509
-
Diluted — Average shares outstanding
32,102,184
31,351,611
26,647,981
Basic
Income from continuing operations
$
1.84
$
1.38
$
1.93
Loss from discontinued operations
-
-
(0.08)
Diluted
Income from continuing operations
$
1.84
$
1.38
$
1.93
Loss from discontinued operations
-
-
(0.08)
(1) Retroactively adjusted for the equivalent number of shares after the reverse acquisition using an exchange rate of 0.8356.
Participating unvested RSUs were excluded from the computation of diluted shares as their effect was already considered under the more dilutive two-class method used above.
Additionally, as of December 31, 2018, there are potential shares of common stock contingently issuable upon the conversion of the Convertible Notes in the future. The Company has asserted its intent and ability to settle the principal amount of the Convertible Notes in cash. Based on this assessment, the Company determined that it would be appropriate to apply a method similar to the treasury stock method, such that contingently issuable common stock is assessed quarterly along with our other potentially dilutive instruments. In order to compute the dilutive effect, the number of shares included in the denominator of diluted EPS is determined by dividing the “conversion spread value” of the share-settled portion (value above accreted value of face value and interest component) of the instrument by the share price. The “conversion spread value” is the value that would be delivered to investors in shares based on the terms of the bond upon an assumed conversion. As of December 31, 2018, the conversion spread value is currently zero, since the closing price of our common stock does not exceed the conversion rate (strike price) and is “out-of-the-money”, resulting in no impact on diluted EPS.
Certain investors own OP units in our operating partnership. An OP unit and a share of common stock of the Company have substantially the same economic characteristics in as much as they effectively share equally in the net income or loss of the operating partnership. OP unit holders have the right to redeem their OP units, subject to certain restrictions. The redemption is required to be satisfied in shares of common stock or cash at the Company's option, calculated as follows: one share of the Company's common stock, or cash equal to the fair value of a share of the Company's common stock at the time of redemption, for each OP unit. When an OP unit holder redeems an OP unit, non-controlling interests in the operating partnership is reduced and the Company's equity is increased. At December 31, 2018 and 2017, the non-controlling interest OP unit holders owned 1,117,169 and 1,150,827, OP units, respectively.</t>
  </si>
  <si>
    <t>Offsetting Assets and Liabilities</t>
  </si>
  <si>
    <t>Note 21 – Offsetting Assets and Liabilities
In order to better define its contractual rights and to secure rights that will help the Company mitigate its counterparty risk, the Company may enter into an International Swaps and Derivatives Association (“ISDA”) Master Agreement with multiple derivative counterparties. An ISDA Master Agreement, published by ISDA, is a bilateral trading agreement between two parties that allow both parties to enter into over-the-counter (“OTC”), derivative contracts. The ISDA Master Agreement contains a Schedule to the Master Agreement and a Credit Support Annex, which governs the maintenance, reporting, collateral management and default process (netting provisions in the event of a default and/or a termination event). Under an ISDA Master Agreement, the Company may, under certain circumstances, offset with the counterparty certain derivative financial instruments’ payables and/or receivables with collateral held and/or posted and create one single net payment. The provisions of the ISDA Master Agreement typically permit a single net payment in the event of default, including the bankruptcy or insolvency of the counterparty. However, bankruptcy or insolvency laws of a particular jurisdiction may impose restrictions on or prohibitions against the right of offset in bankruptcy, insolvency or other events. In addition, certain ISDA Master Agreements allow counterparties to terminate derivative contracts prior to maturity in the event the Company’s stockholders’ equity declines by a stated percentage or the Company fails to meet the terms of its ISDA Master Agreements, which would cause the Company to accelerate payment of any net liability owed to the counterparty. As of December 31, 2018 and 2017 and for the periods then ended, the Company was in good standing on all of its ISDA Master Agreements or similar arrangements with its counterparties.
For derivatives traded under an ISDA Master Agreement, the collateral requirements are listed under the Credit Support Annex, which is the sum of the mark to market for each derivative contract, the independent amount due to the derivative counterparty and any thresholds, if any. Collateral may be in the form of cash or any eligible securities, as defined in the respective ISDA agreements. Cash collateral pledged to and by the Company with the counterparty, if any, is reported separately on the consolidated balance sheets as restricted cash. All margin call amounts must be made before the notification time and must exceed a minimum transfer amount threshold before a transfer is required. All margin calls must be responded to and completed by the close of business on the same day of the margin call, unless otherwise specified. Any margin calls after the notification time must be completed by the next business day. Typically, the Company and its counterparties are not permitted to sell, rehypothecate or use the collateral posted. To the extent amounts due to the Company from its counterparties are not fully collateralized, the Company bears exposure and the risk of loss from a defaulting counterparty. The Company attempts to mitigate counterparty risk by establishing ISDA agreements with only high grade counterparties that have the financial health to honor their obligations and diversification, entering into agreements with multiple counterparties.
In accordance with ASU 2013-01, Balance Sheet (Topic 210): Clarifying the Scope of Disclosures about Offsetting Assets and Liabilities , the Company is required to disclose the impact of offsetting of assets and liabilities represented in the consolidated balance sheets to enable users of the consolidated financial statements to evaluate the effect or potential effect of netting arrangements on its financial position for recognized assets and liabilities. These recognized assets and liabilities are financial instruments and derivative instruments that are either subject to enforceable master netting arrangements or ISDA Master Agreements or meet the following right of setoff criteria: (a) the amounts owed by the Company to another party are determinable, (b) the Company has the right to set off the amounts owed with the amounts owed by the counterparty, (c) the Company intends to set off, and (d) the Company’s right of setoff is enforceable at law. As of December 31, 2018 and 2017, the Company has elected to offset assets and liabilities associated with its OTC derivative contracts in the consolidated balances sheets.
The following table provides disclosure regarding the effect of offsetting of the Company’s recognized assets and liabilities presented in the consolidated balance sheet as of December 31, 2018:
Gross
Assets
Amounts
Presented in
Gross Amounts Not Offset in the Consolidated
Gross
Offset in the
the
Balance Sheets (1)
Amounts of
Consolidated
Consolidated
Cash
Recognized
Balance
Balance
Financial
Collateral
(In Thousands)
Assets
Sheets
Sheets
Instruments
Received
Net Amount
Credit default swaps
$
295
$
—
$
295
$
—
$
295
$
—
Total
$
295
$
—
$
295
$
—
$
295
$
—
Gross
Liabilities
Amounts
Presented in
Gross Amounts Not Offset in the Consolidated
Gross
Offset in the
the
Balance Sheets (1)
Amounts of
Consolidated
Consolidated
Cash
Recognized
Balance
Balance
Financial
Collateral
(In Thousands)
Liabilities
Sheets
Sheets
Instruments
Paid
Net Amount
Interest rate swaps
$
3,625
$
—
$
3,625
$
—
$
3,625
$
—
Secured borrowings
831,574
—
831,574
831,574
—
—
Promissory note
2,973
—
2,973
2,973
—
—
Total
$
838,172
$
—
$
838,172
$
834,547
$
3,625
$
—
(1)
Amounts presented in these columns are limited in total to the net amount of assets or liabilities presented in the prior column by instrument. In certain cases, there is excess cash collateral or financial assets we have pledged to a counterparty that exceed the financial liabilities subject to a master netting repurchase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The following table provides disclosure regarding the effect of offsetting of the Company’s recognized assets and liabilities presented in the consolidated balance sheet as of December 31, 2017:
Gross
Assets
Amounts
Presented in
Gross Amounts Not Offset in the Consolidated
Gross
Offset in the
the
Balance Sheets (1)
Amounts of
Consolidated
Consolidated
Cash
Recognized
Balance
Balance
Financial
Collateral
(In Thousands)
Assets
Sheets
Sheets
Instruments
Received
Net Amount
Interest rate swaps
$
2,898
$
—
$
2,898
$
—
$
2,898
$
—
Total
$
2,898
$
—
$
2,898
$
—
$
2,898
$
—
Liabilities
Gross
Presented in
Gross Amounts Not Offset in the Consolidated
Gross
Amounts
the
Balance Sheets (1)
Amounts of
Offset in the
Consolidated
Cash
Recognized
Consolidated
Balance
Financial
Collateral
(In Thousands)
Liabilities
Balance Sheets
Sheets
Instruments
Paid
Net Amount
Interest rate swaps
$
216
$
—
$
216
$
—
$
216
$
—
Credit default swaps
66
—
66
—
66
—
Secured borrowings
631,286
—
631,286
631,286
—
—
Promissory note
6,107
—
6,107
6,107
—
—
Total
$
637,675
$
—
$
637,675
$
637,393
$
282
$
—
(1)
Amounts presented in these columns are limited in total to the net amount of assets or liabilities presented in the prior column by instrument. In certain cases, there is excess cash collateral or financial assets we have pledged to a counterparty that exceed the financial liabilities subject to a master netting repurchase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t>
  </si>
  <si>
    <t>Financial Instruments with Off-balance Sheet Risk, Credit Risk, and Certain Other Risks</t>
  </si>
  <si>
    <t>Note 22 – Financial Instruments with Off-balance Sheet Risk, Credit Risk, and Certain Other Risks
In the normal course of business, the Company enters into transactions in various financial instruments that expose us to various types of risk, both on and off balance sheet. Such risks are associated with financial instruments and markets in which the Company invests. These financial instruments expose us to varying degrees of market risk, credit risk, interest rate risk, liquidity risk, off balance sheet risk and prepayment risk.
Market Risk — Market risk is the potential adverse changes in the values of the financial instrument due to unfavorable changes in the level or volatility of interest rates, foreign currency exchange rates, or market values of the underlying financial instruments. We attempt to mitigate our exposure to market risk by entering into offsetting transactions, which may include purchase or sale of interest-bearing securities and equity securities.
Credit Risk — The Company is subject to credit risk in connection with our investments in SBC loans and SBC MBS and other target assets we may acquire in the future. The credit risk related to these investments pertains to the ability and willingness of the borrowers to pay, which is assessed before credit is granted or renewed and periodically reviewed throughout the loan or security term. We believe that loan credit quality is primarily determined by the borrowers' credit profiles and loan characteristics. We seek to mitigate this risk by seeking to acquire assets at appropriate prices given anticipated and unanticipated losses and by deploying a value−driven approach to underwriting and diligence, consistent with our historical investment strategy, with a focus on projected cash flows and potential risks to cash flow. We further mitigate our risk of potential losses while managing and servicing our loans by performing various workout and loss mitigation strategies with delinquent borrowers. Nevertheless, unanticipated credit losses could occur, which could adversely impact operating results.
The Company is also subject to credit risk with respect to the counterparties to derivative contracts. If a counterparty becomes bankrupt or otherwise fails to perform its obligation under a derivative contract due to financial difficulties, we may experience significant delays in obtaining any recovery under the derivative contract in a dissolution, assignment for the benefit of creditors, liquidation, winding-up, bankruptcy, or other analogous proceeding. In the event of the insolvency of a counterparty to a derivative transaction, the derivative transaction would typically be terminated at its fair market value. If we are owed this fair market value in the termination of the derivative transaction and its claim is unsecured, we will be treated as a general creditor of such counterparty, and will not have any claim with respect to the underlying security. We may obtain only a limited recovery or may obtain no recovery in such circumstances. In addition, the business failure of a counterparty with whom we enter a hedging transaction will most likely result in its default, which may result in the loss of potential future value and the loss of our hedge and force us to cover our commitments, if any, at the then current market price.
Counterparty credit risk is the risk that counterparties may fail to fulfill their obligations, including their inability to post additional collateral in circumstances where their pledged collateral value becomes inadequate. The Company attempts to manage its exposure to counterparty risk through diversification, use of financial instruments and monitoring the creditworthiness of counterparties.
The Company finances the acquisition of a significant portion of its loans and investments with repurchase agreements and borrowings under credit facilities. In connection with these financing arrangements, the Company pledges its loans, securities and cash as collateral to secure the borrowings. The amount of collateral pledged will typically exceed the amount of the borrowings (i.e., the haircut) such that the borrowings will be over-collateralized. As a result, the Company is exposed to the counterparty if, during the term of the repurchase agreement financing, a lender should default on its obligation and the Company is not able to recover its pledged assets. The amount of this exposure is the difference between the amount loaned to the Company plus interest due to the counterparty and the fair value of the collateral pledged by the Company to the lender including accrued interest receivable on such collateral.
GMFS sells loans to investors without recourse. As such, the investors have assumed the risk of loss or default by the borrower. However, GMFS is usually required by these investors to make certain standard representations and warranties relating to credit information, loan documentation and collateral. To the extent that GMFS does not comply with such representations, or there are early payment defaults, GMFS may be required to repurchase the loans or indemnify these investors for any losses from borrower defaults. In addition, if loans pay-off within a specified time frame, GMFS may be required to refund a portion of the sales proceeds to the investors.
Liquidity Risk — Liquidity risk arises in our investments and the general financing of our investing activities. It includes the risk of not being able to fund acquisition and origination activities at settlement dates and/or liquidate positions in a timely manner at reasonable prices, in addition to potential increases in collateral requirements during times of heightened market volatility. If we were forced to dispose of an illiquid investment at an inopportune time, we might be forced to do so at a substantial discount to the market value, resulting in a realized loss. We attempt to mitigate our liquidity risk by regularly monitoring the liquidity of our investments in SBC loans, MBS and other financial instruments. Factors such as our expected exit strategy for, the bid to offer spread of, and the number of broker dealers making an active market in a particular strategy and the availability of long-term funding, are considered in analyzing liquidity risk. To reduce any perceived disparity between the liquidity and the terms of the debt instruments in which we invest, we attempt to minimize our reliance on short-term financing arrangements. While we may finance certain investment in security positions using traditional margin arrangements and borrowings under repurchase agreements, other financial instruments such as collateralized debt obligations, and other longer term financing vehicles may be utilized to attempt to provide us with sources of long-term financing.
Off‑Balance Sheet Risk —The Company has undrawn commitments on outstanding loans which are disclosed in Note 23.
Interest Rate — Interest rate risk is highly sensitive to many factors, including governmental monetary and tax policies, domestic and international economic and political considerations and other factors beyond our control.
Our operating results will depend, in part, on differences between the income from our investments and our financing costs. Generally, our debt financing is based on a floating rate of interest calculated on a fixed spread over the relevant index, subject to a floor, as determined by the particular financing arrangement. In the event of a significant rising interest rate environment and/or economic downturn, defaults could increase and result in credit losses to us, which could materially and adversely affect our business, financial condition, liquidity, results of operations and prospects. Furthermore, such defaults could have an adverse effect on the spread between our interest-earning assets and interest-bearing liabilities.
Additionally, non-performing SBC loans are not as interest rate sensitive as performing loans, as earnings on non-performing loans are often generated from restructuring the assets through loss mitigation strategies and opportunistically disposing of them. Because non-performing SBC loans are short-term assets, the discount rates used for valuation are based on short-term market interest rates, which may not move in tandem with long-term market interest rates. A rising rate environment often means an improving economy, which might have a positive impact on commercial property values, resulting in increased gains on the disposition of these assets.
While rising rates could make it more costly to refinance these assets, we expect that the impact of this would be mitigated by higher property values. Moreover, small business owners are generally less interest rate sensitive than large commercial property owners, and interest cost is a relatively small component of their operating expenses. An improving economy will likely spur increased property values and sales, thereby increasing the need for SBC financing.
Prepayment Risk — As we receive prepayments of principal on our investments, premiums paid on such investments will be amortized against interest income. In general, an increase in prepayment rates will accelerate the amortization of purchase premiums, thereby reducing the interest income earned on the investments and this is also affected by interest rate movements. Conversely, discounts on such investments are accreted into interest income. In general, an increase in prepayment rates will accelerate the accretion of purchase discounts, thereby increasing the interest income earned on the investments. An increase in prepayment rates will also adversely affect the fair value of our MSRs.</t>
  </si>
  <si>
    <t>Commitments, Contingencies and Indemnifications</t>
  </si>
  <si>
    <t>Note 23 – Commitments, Contingencies and Indemnifications
Litigation
The Company may be subject to litigation and administrative proceedings arising in the ordinary course of its business.
The Company has entered into agreements, which provide for indemnifications against losses, costs, claims, and liabilities arising from the performance of individual obligations under such agreements. The Company has had no prior claims or payments pursuant to these agreements. The Company’s individual maximum exposure under these arrangements is unknown, as this would involve future claims that may be made against the Company that have not yet occurred. However, based on history and experience, the Company expects the risk of loss to be remote.
Management is not aware of any other contingencies that would require accrual or disclosure in the consolidated financial statements.
Unfunded Loan Commitments
As of December 31, 2017, the Company had $9.6 million of unfunded loan commitments related to loans, held at fair value. As of December 31, 2018 and 2017, the Company had $161.7 million and $84.7 million of unfunded loan commitments related to loans, held-for-investment, respectively. As of December 31, 2018, the Company had $4.9 million of unfunded loan commitments related to loans, held for sale, at fair value.
Commitments to Originate Loans
GMFS enters into IRLCs with customers who have applied for residential mortgage loans and meet certain credit and underwriting criteria. These commitments expose GMFS to market risk if interest rates change, and the loan is not economically hedged or committed to an investor. GMFS is also exposed to credit loss if the loan is originated and not sold to an investor and the borrower does not perform.
Commitments to originate loans do not necessarily reflect future cash requirements as some commitments are expected to expire without being drawn upon. As of December 31, 2018 and 2017, total commitments to originate loans were $124.0 million and $147.6 million, respectively.</t>
  </si>
  <si>
    <t>Income Taxes</t>
  </si>
  <si>
    <t>Note 24 – Income Taxes
The Company is a REIT pursuant to IRC Section 856. Our qualification as a REIT depends on our ability to meet various requirements imposed by the Internal Revenue Code, which relate to our organizational structure, diversity of stock ownership and certain requirements with regard to the nature of our assets and the sources of our income. As a REIT,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taxable years. As of December 31, 2018 and 2017, we are in compliance with all REIT requirements.
Certain of our subsidiaries have elected to be treated as taxable REIT subsidiaries (“TRSs”). TRSs permit us to participate in certain activities that would not be qualifying income if earned directly by the parent REIT, as long as these activities meet specific criteria, are conducted within the parameters of certain limitations established by the Internal Revenue Code, and are conducted in entities which elect to be treated as taxable subsidiaries under the Internal Revenue Code. To the extent these criteria are met, we will continue to maintain our qualification as a REIT.
Our TRSs engage in various real estate related operations, including originating and securitizing commercial and residential mortgage loans, and investments in real property. The majority of our TRSs are held within the SBC Originations, SBA Originations, Acquisitions and Servicing, and Residential Mortgage Banking segments. Our TRSs are not consolidated for federal income tax purposes, but are instead taxed as corporations. For financial reporting purposes, a provision for current and deferred income taxes is established for the portion of earnings recognized by us with respect to our interest in TRSs.
The Tax Cuts and Jobs Act (the “Tax Act”) was signed into law on December 22, 2017. The Tax Act changed many aspects of U.S. corporate income taxation, including a reduction of the corporate income tax rate from 35% to 21%, implementation of a territorial tax system, and imposition of a tax on deemed repatriated earnings of foreign subsidiaries. We recognized the tax effects of the Tax Act in our year ended December 31, 2017 results and recorded a $1.0 million income tax benefit which relates entirely to the re-measurement of deferred tax balances to the 21% tax rate. As of December 31, 2018, our accounting for the implications of the Tax Act is complete.
Our income tax provision consists of the following:
Year Ended December 31,
(In Thousands)
2018
2017
2016
Current
Federal income tax (benefit)
$
356
$
(1,235)
$
6,441
State and local income tax (benefit)
169
(171)
947
Net current tax provision (benefit)
525
(1,406)
7,388
Deferred
Federal income tax
1,167
3,779
1,401
State and local income tax
(306)
613
583
Valuation allowance
—
(1,147)
279
Net deferred tax provision
861
3,245
2,263
Total income tax provision
$
1,386
$
1,839
$
9,651
The following table is a reconciliation of our federal income tax determined using our statutory federal tax rate to our reported income tax provision for the years ended December 31, 2018, 2017 and 2016:
Year Ended December 31,
(In Thousands)
2018
2017
2016
U.S. statutory tax
$
13,207
$
16,679
$
22,825
State and local income tax
464
569
2,322
Income attributable to REIT
(11,274)
(10,795)
(14,522)
Income attributable to Non-controlling interests
(400)
(568)
(1,251)
Nondeductible
(194)
748
21
Change in tax rate (a)
(554)
(727)
—
Change in valuation allowance
—
(1,147)
279
Return to Provision
(11)
(2,547)
—
Other
148
(373)
(23)
Effective income tax
$
1,386
$
1,839
$
9,651
(a) For 2017, the amount relates to the effects of revaluing our net deferred tax balances for the Tax Act that was enacted on December 22, 2017.
Deferred income taxes reflect the net tax effects of temporary differences between the carrying amounts of the assets and liabilities for financial reporting purposes and the amounts used for income tax purposes. Deferred tax assets and liabilities are presented net by tax jurisdiction and are reported in other assets and other liabilities, respectively. The following table presents the tax effects of temporary differences on their respective net deferred tax assets and liabilities (in thousands):
(In Thousands)
December 31, 2018
December 31, 2017
Deferred tax assets:
Net operating loss carryforwards
$
8,408
$
4,989
Unrealized losses
1,442
—
Accruals
2,815
—
Depreciation and amortization
986
997
Goodwill
3,927
3,110
Compensation
279
1,226
Other
227
1,240
Total deferred tax assets
$
18,084
$
11,562
Deferred tax liabilities:
Accruals
$
—
$
216
Loan / servicing rights balance
19,210
12,014
Derivative instruments
133
373
Other taxable temporary difference
629
310
Total deferred tax liabilities
$
19,972
$
12,913
Net deferred tax assets (liabilities)
$
(1,888)
$
(1,351)
The Company has approximately $27.6 million of federal and $44.7 million of state net operating loss carryforwards which have expiration dates beginning 2033, with certain amounts having no expiration.
We recognize deferred tax assets and liabilities for future tax consequences arising from differences between the carrying amounts of existing assets and liabilities under GAAP and their respective tax bases. We evaluate our deferred tax assets for recoverability using a consistent approach which considers the relative impact of negative and positive evidence, including our historical profitability and projections of the future taxable income.
As of December 31, 2018, we continued to conclude that the positive evidence in favor of the recoverability of our deferred tax asset outweighed the negative evidence and that it is more likely than not that our deferred tax assets will be realized. Our framework for assessing the recoverability of deferred tax assets requires us to weigh all available evidence, including the sustainability of recent profitability required to realize the deferred tax assets, the cumulative net income in our consolidated statements of income in recent years, the future reversals of existing temporary differences, and the carryforward periods for any carryforwards of net operating losses.
The tables above do not include tax information on discontinued operations that occurred as of December 31, 2016. The tax rate on discontinued operations is approximately 39%. The difference between the statutory rate of 21% and the effective income tax rate is primarily due to state and local taxes.
As of December 31, 2018 and 2017, the Company had no uncertain tax positions recorded or disclosed in the financial statements. Additionally, it is the belief of management that the total amount of uncertain tax positions, if any, will not materially change over the next 12 months.
Our major tax jurisdictions where we file income tax returns include Federal, New York State and New York City. Our 2015 and forward tax years are subject to examination. The TRS major tax jurisdictions are Federal, Louisiana, New York State, New York City, New Jersey and California. For Federal and state purposes, with the exception of New Jersey, the TRS entities are subject to examination for the 2015 and forward tax years. For New Jersey, the TRS entities are subject to examination for the 2014 and forward tax years.</t>
  </si>
  <si>
    <t>Segment Reporting</t>
  </si>
  <si>
    <t>Note 25 – Segment Reporting
The Company reports its results of operations through the following four business segments: i) Loan Acquisitions , ii) SBC Originations , iii) SBA Originations, Acquisitions and Servicing , and iv) Residential Mortgage Banking . The Company’s organizational structure is based on a number of factors that the Chief Operating Decision Maker (“CODM”), the Chief Executive Officer (“CEO”), uses to evaluate, view, and run its business operations, which includes customer base and nature of loan program types. The segments are based on this organizational structure and the information reviewed by the CODM and management to evaluate segment results.
Loan Acquisitions
Through the Loan Acquisitions segment, the Company acquires performing and non-performing SBC loans and intends to continue to acquire these loans as part of the Company’s business strategy.
SBC Originations
Through the SBC Originations segment, the Company originates SBC loans secured by stabilized or transitional investor properties using multiple loan origination channels. Additionally, as part of this segment, we originate and service multi-family loan products under the Freddie Mac program. This segment also reflects the impact of our SBC securitization activities.
SBA Originations, Acquisitions, and Servicing
Through the SBA Originations, Acquisitions, and Servicing segment, the Company acquires, originates and services loans guaranteed by the SBA under the SBA Section 7(a) Program. This segment also reflects the impact of our SBA securitization activities.
Residential Mortgage Banking
Through the Residential Mortgage Banking segment, the Company originates residential mortgage loans eligible to be purchased, guaranteed or insured by Fannie Mae, Freddie Mac, FHA, USDA and VA through retail, correspondent and broker channels.
Corporate- Other
Corporate - Other consists primarily of unallocated corporate financing, including interest expense relating to our senior secured and convertible notes on funds yet to be deployed, allocated employee compensation from our Manager, management and incentive fees paid to our Manager and other general corporate overhead expenses.
Segment Realignment
Effective at the beginning of the third quarter of 2017, the Company implemented organizational changes to align its segment financial reporting more closely with its current business practices. Securitization activities on originated SBC and SBA loans were transferred out of the Loan Acquisitions segment and into either the SBC originations or SBA originations, acquisitions, and servicing segment, based on loan type. The other change presents Corporate- Other amounts separately and no longer reflects these amounts as part of the four business segments. Prior period numbers were revised to conform to the new segment alignment and to be consistent with our current period’s presentation.
Results of Business Segments and All Other
Reportable business segments, along with remaining unallocated amounts recorded within Corporate- Other, for the year ended December 31, 2018 are summarized in the below table.
SBA Originations,
Residential
Loan
SBC
Acquisitions,
Mortgage
Corporate-
(In Thousands)
Acquisitions
Originations
and Servicing
Banking
Other
Consolidated
Interest income
$
47,243
$
81,752
$
36,706
$
3,798
$
—
$
169,499
Interest expense
(28,946)
(60,879)
(16,218)
(3,195)
—
(109,238)
Net interest income before provision for loan losses
$
18,297
$
20,873
$
20,488
$
603
$
—
$
60,261
Provision for loan losses
(1,727)
(13)
39
—
—
(1,701)
Net interest income after provision for loan losses
$
16,570
$
20,860
$
20,527
$
603
$
—
$
58,560
Non-interest income
Residential mortgage banking activities
$
—
$
—
$
—
$
59,852
$
—
$
59,852
Net realized gain on financial instruments
5,023
17,482
15,904
—
—
38,409
Net unrealized gain on financial instruments
(1,156)
142
173
5,694
—
4,853
Other income
368
4,366
621
200
31
5,586
Servicing income
20
1,396
5,390
20,269
—
27,075
Income from unconsolidated joint venture
12,148
—
—
—
—
12,148
Total non-interest income
$
16,403
$
23,386
$
22,088
$
86,015
$
31
$
147,923
Non-interest expense
Employee compensation and benefits
(386)
(8,815)
(13,077)
(33,401)
(923)
(56,602)
Allocated employee compensation and benefits from related party
(420)
—
—
—
(3,780)
(4,200)
Variable expenses on residential mortgage banking activities
—
—
—
(22,228)
—
(22,228)
Professional fees
(1,310)
(1,285)
(820)
(607)
(2,977)
(6,999)
Management fees – related party
—
—
—
—
(8,176)
(8,176)
Incentive fees – related party
—
—
—
—
(1,143)
(1,143)
Loan servicing expense
(3,926)
(3,883)
(260)
(7,444)
(32)
(15,545)
Other operating expenses
(3,214)
(10,392)
(4,070)
(8,254)
(2,817)
(28,747)
Total non-interest expense
$
(9,256)
$
(24,375)
$
(18,227)
$
(71,934)
$
(19,848)
$
(143,640)
Net income (loss) before provision for income taxes
$
23,717
$
19,871
$
24,388
$
14,684
$
(19,817)
$
62,843
Total assets
$
644,512
$
1,606,210
$
455,513
$
260,523
$
70,085
$
3,036,843
Reportable segments for the year ended December 31, 2017 are summarized in the below table.
SBA Originations,
Residential
Loan
SBC
Acquisitions,
Mortgage
Corporate-
(In Thousands)
Acquisitions
Originations
and Servicing
Banking
Other
Consolidated
Interest income
$
37,198
$
59,021
$
38,108
$
3,978
$
—
$
138,305
Interest expense
(16,741)
(35,121)
(16,098)
(3,145)
(3,541)
(74,646)
Net interest income before provision for loan losses
$
20,457
$
23,900
$
22,010
$
833
$
(3,541)
$
63,659
Provision for loan losses
(2,026)
(195)
(142)
—
—
(2,363)
Net interest income after provision for loan losses
$
18,431
$
23,705
$
21,868
$
833
$
(3,541)
$
61,296
Non-interest income
Residential mortgage banking activities
$
—
$
—
$
—
$
83,437
$
—
$
83,437
Net realized gain on financial instruments
(323)
9,665
9,509
—
478
19,329
Net unrealized gain (loss) on financial instruments
1,628
8,125
1,315
(4,000)
(68)
7,000
Other income
1,766
3,983
1,513
148
—
7,410
Servicing income
197
824
4,624
17,349
—
22,994
Income on unconsolidated joint venture
1,048
—
—
—
—
1,048
Total non-interest income
$
4,316
$
22,597
$
16,961
$
96,934
$
410
$
141,218
Non-interest expense
Employee compensation and benefits
(576)
(8,509)
(10,505)
(34,601)
(848)
(55,039)
Allocated employee compensation and benefits from related party
(384)
—
—
—
(3,459)
(3,843)
Variable expenses on residential mortgage banking activities
—
—
—
(41,737)
—
(41,737)
Professional fees
(1,501)
(1,351)
(1,973)
(865)
(3,231)
(8,921)
Management fees – related party
—
—
—
—
(8,059)
(8,059)
Loan servicing expense
(2,981)
(2,355)
1,454
(6,441)
—
(10,323)
Other operating expenses
(4,285)
(9,666)
(4,076)
(6,677)
(2,235)
(26,939)
Total non-interest expense
$
(9,727)
$
(21,881)
$
(15,100)
$
(90,321)
$
(17,832)
$
(154,861)
Net income (loss) before provision for income taxes
$
13,020
$
24,421
$
23,729
$
7,446
$
(20,963)
$
47,653
Total assets
$
511,427
$
1,154,509
$
510,006
$
324,392
$
23,169
$
2,523,503
Reportable segments for the year ended December 31, 2016 are summarized in the below table.
SBA Originations,
Residential
Loan
SBC
Acquisitions,
Mortgage
Corporate-
(In Thousands)
Acquisitions
Originations
and Servicing
Banking
Other
Consolidated
Interest income
$
49,311
$
40,586
$
46,417
$
709
$
—
$
137,023
Interest expense
(18,327)
(20,347)
(17,397)
(557)
(1,144)
(57,772)
Net interest income before provision for loan losses
$
30,984
$
20,239
$
29,020
$
152
$
(1,144)
$
79,251
Provision for loan losses
(6,419)
(86)
(1,314)
—
—
(7,819)
Net interest income after provision for loan losses
$
24,565
$
20,153
$
27,706
$
152
$
(1,144)
$
71,432
Non-interest income
Residential mortgage banking activities
$
—
$
—
$
—
$
7,630
$
—
$
7,630
Net realized gain on financial instruments
(293)
2,290
4,604
—
313
6,914
Net unrealized gain (loss) on financial instruments
4,528
6,424
—
6,917
68
17,937
Other income
2,246
5,059
1,845
11
—
9,161
Servicing income
49
518
5,555
2,536
8,658
Gain on bargain purchase
—
—
—
—
15,218
15,218
Total non-interest income
$
6,530
$
14,291
$
12,004
$
17,094
$
15,599
$
65,518
Non-interest expense
Employee compensation and benefits
(337)
(9,359)
(9,391)
(5,578)
(162)
(24,827)
Allocated employee compensation and benefits from related party
(366)
—
—
—
(3,302)
(3,668)
Variable expenses on residential mortgage banking activities
—
—
—
(597)
—
(597)
Professional fees
(2,735)
(1,537)
(3,693)
359
(5,814)
(13,420)
Management fees – related party
—
—
—
—
(7,432)
(7,432)
Incentive fees – related party
—
—
—
—
—
—
Loan servicing expense
(2,743)
(1,348)
479
(999)
—
(4,611)
Other operating expenses
(3,604)
(6,864)
(3,798)
(1,074)
(1,840)
(17,180)
Total non-interest expense
$
(9,785)
$
(19,108)
$
(16,403)
$
(7,889)
$
(18,550)
$
(71,735)
Income from continuing operations before provision for income taxes
$
21,310
$
15,336
$
23,307
$
9,357
$
(4,095)
$
65,215
Total Assets
$
542,643
$
796,408
$
593,091
$
353,141
$
319,984
$
2,605,267</t>
  </si>
  <si>
    <t>Discontinued Operations</t>
  </si>
  <si>
    <t>Note 26 – Discontinued Operations
In the fourth quarter of 2015, the Company determined Silverthread should be classified as held-for-sale due to management’s intent to sell the segment, the availability and active marketing of the segment for immediate sale and the high probability of a successful sale.
The sale of Silverthread closed in May of 2016, with an effective economic date of March 1, 2016. We negotiated an agreement with the buyer to receive $4.0 million. This amount was fully received in early 2019. As of December 31, 2018 and 2017, there were no assets or liabilities of the discontinued segment.
The primary components of discontinued operations are detailed in the table below:
For the Year Ended December 31,
(In Thousands)
2018
2017
2016
Non-interest income
Commission income
$
—
$
—
$
2,984
Property management income
—
—
263
Other
—
—
16
Total non-interest income
$
—
$
—
$
3,263
Non-interest expense
Employee compensation and benefits
$
—
$
—
$
(1,071)
Professional fees
—
—
(138)
Commission expense
—
—
(1,844)
Technology expense
—
—
(171)
Rent expense
—
—
(268)
Tax expense
—
—
(3)
Recruiting, training, and travel expenses
—
—
(46)
Marketing expense
—
—
(29)
Other
—
—
(536)
Total non-interest expense
$
—
$
—
$
(4,106)
Loss on sale
—
—
(2,695)
Loss before income tax benefit
$
—
$
—
$
(3,538)
Income tax benefit
—
—
1,380
Loss on discontinued operations presented on the statements of income
$
—
$
—
$
(2,158)</t>
  </si>
  <si>
    <t>Quarterly Financial Data (Unaudited)</t>
  </si>
  <si>
    <t>Note 27 – Quarterly Financial Data (Unaudited)
The following table summarizes our quarterly financial data which, in the opinion of management, reflects all adjustments, consisting only of normal recurring adjustments, necessary for a fair presentation of our results of operations (amounts in thousands, except per share amounts):
March 31
June 30
September 30
December 31
2018
Net interest income after provision for loan losses
$
14,317
$
15,848
$
14,562
$
13,833
Non-interest income
42,747
40,288
42,761
22,125
Non-interest expense
(35,983)
(39,587)
(38,859)
(29,209)
Net income
18,518
15,884
17,569
9,486
Net income attributable to Ready Capital Corporation
17,854
15,296
16,931
9,177
Income (loss) from continuing operations - per share
$
0.56
$
0.48
$
0.53
$
0.30
Earnings per share - Basic
$
0.56
$
0.48
$
0.53
$
0.30
Earnings per share - Diluted
$
0.56
$
0.48
$
0.53
$
0.30
Dividends declared per share of common stock
$
0.37
$
0.40
$
0.40
$
0.40
2017
Net interest income after provision for loan losses
$
16,211
$
15,859
$
14,664
$
14,562
Non-interest income
27,015
38,564
38,370
37,269
Non-interest expense
(32,635)
(42,201)
(41,001)
(39,025)
Net income
9,557
11,153
12,374
12,730
Net income attributable to Ready Capital Corporation
8,856
10,496
11,841
12,097
Income (loss) from continuing operations - per share
$
0.29
$
0.34
$
0.37
$
0.38
Earnings per share - Basic
$
0.29
$
0.34
$
0.37
$
0.38
Earnings per share - Diluted
$
0.29
$
0.34
$
0.37
$
0.38
Dividends declared per share of common stock
$
0.37
$
0.37
$
0.37
$
0.37
Annual EPS may not equal the sum of each quarter’s EPS due to rounding and other computational factors.</t>
  </si>
  <si>
    <t>Supplemental Financial Data</t>
  </si>
  <si>
    <t>Note 28 - Supplemental Financial Data
Summarized Financial Information of Our Unconsolidated Subsidiaries
In November of 2017, the Company acquired an interest in an SBC loan pool through a joint venture, WFLLA, LLC, which the Company has a 50% interest. Pursuant to the consolidation guidance, we determined our interest in the entity is a VIE, however, we do not consolidate the entity as we determined that we are not the primary beneficiary. WFLLA, LLC holds a 49.9% interest in another company, Girod HoldCo, LLC, whom owns and manages the day-to-day affairs and business associated with the SBC loan pool.
In accordance with Regulation S-X section 10-01(b)-1, unconsolidated entities that meet certain significance tests are required to have supplemental disclosures included in our consolidated financial statements, including condensed financial information for the years ended December 31, 2018 and 2017.
Statements of Income
Year Ended December 31, 2018
(In Thousands)
Girod HoldCo, LLC
WFLLA, LLC
Interest income
$
21,182
$
10,570
Realized gains
27,310
13,628
Unrealized gains
8,191
4,087
Servicing expense and other
(7,972)
(3,989)
Income before provision for income taxes
$
48,711
$
24,296
During the years ended December 31, 2018 and 2017, the Company recorded $12.1 million and $1.0 million of income, respectively, which is based on our proportional ownership interest in the entities above. This amount is reflected in Income from unconsolidated joint venture within the statement of income.</t>
  </si>
  <si>
    <t>Subsequent Events</t>
  </si>
  <si>
    <t>Note 29– Subsequent Events
In January 2019, the Company completed the securitization of $399.2 million of fixed-rate SBC loans and issued $355.8 million of senior bonds at a weighted average pass-through rate of 4.1%.
In March 2019, the Company extended one of our borrowings pursuant to a committed warehouse line of credit agreement used within our Residential mortgage banking business. The amended agreement has a maximum advance amount of $125.0 million and a pricing rate of LIBOR plus 1.6 to 2.2.%.</t>
  </si>
  <si>
    <t>Schedule IV – Mortgage Loans on Real Estate</t>
  </si>
  <si>
    <t>Ready Capital Corporation
Schedule IV – Mortgage Loans on Real Estate
There are no individual loans that exceed 3% of the total carrying amount of all mortgages. The following table discloses the Company’s mortgage loans on real estate, categorized by product type:
Product Type
UPB Grouping
Loan Count
Interest Rate
Maturity Date
Carrying Value
UPB
UPB of loans subject to DQ principal or interest
Acquired Loans
0 - 500k
0.00 - 18.00%
2004 - 2039
$
120,430
$
131,387
$
13,343
500k - 1mm
3.50 - 10.25%
2019 - 2046
104,926
109,677
5,521
1mm - 1.5mm
4.37 - 8.71%
2017 - 2038
70,490
74,323
4,668
1.5mm - 2mm
5.00 - 7.64%
2019 - 2036
45,476
47,975
1,806
2mm - 2.5mm
5.25 - 7.00%
2020 - 2030
17,902
18,146
2,440
&gt; 2.5mm
5.10 - 11.00%
2011 - 2034
189,479
191,434
3,368
Total Acquired Loans
895
$
548,703
$
572,942
$
31,146
Acquired SBA 7(a) loans
0 - 500k
0.00 - 10.50%
2012 - 2042
$
111,187
$
136,584
$
16,002
500k - 1mm
4.75 - 8.00%
2014 - 2042
115,296
124,312
8,869
1mm - 1.5mm
5.00 - 8.00%
2026 - 2041
69,080
73,794
5,071
1.5mm - 2mm
6.00 - 8.00%
2035 - 2037
6,572
6,664
-
2mm - 2.5mm
8.00 - 8.00%
2037 - 2037
2,290
2,242
-
&gt; 2.5mm
6.00 - 7.50%
2035 - 2038
14,063
14,381
-
Total Acquired SBA 7(a) loans
1,499
$
318,488
$
357,977
$
29,942
Originated Transitional loans
0 - 500k
5.06 - 8.26%
2020 - 2023
$
3,047
$
3,089
$
-
500k - 1mm
6.01 - 8.25%
2019 - 2023
6,558
6,562
-
1mm - 1.5mm
4.76 - 8.79%
2019 - 2025
9,172
9,184
-
1.5mm - 2mm
5.99 - 12.00%
2018 - 2026
20,020
19,997
-
2mm - 2.5mm
6.35 - 8.44%
2019 - 2021
15,676
15,723
-
&gt; 2.5mm
5.44 - 9.19%
2018 - 2022
610,260
613,798
5,687
Total Originated Transitional loans
139
$
664,733
$
668,353
$
5,687
Originated Freddie loans
1mm - 1.5mm
4.56 - 4.72%
2029 - 2039
$
2,968
$
2,900
$
-
2mm - 2.5mm
4.88 - 4.95%
2024 - 2029
4,167
4,095
-
&gt; 2.5mm
4.70 - 5.14%
2024 - 2039
16,187
15,978
-
Total Originated Freddie loans
7
$
23,322
$
22,973
$
-
Originated Residential Agency loans
0 - 500k
3.25 - 6.38%
2033 - 2049
$
66,867
$
64,713
$
1,563
500k - 1mm
4.25 - 5.50%
2048 - 2049
2,807
2,773
-
Total Originated Residential Agency loans
347
$
69,674
$
67,486
$
1,563
Originated SBA 7(a) loans
0 - 500k
6.50 - 8.00%
2023 - 2044
$
63,049
$
65,839
$
1,235
500k - 1mm
6.25 - 8.00%
2028 - 2044
29,451
30,066
-
1mm - 1.5mm
6.75 - 7.75%
2043 - 2043
5,870
5,874
1,105
2mm - 2.5mm
6.75 - 6.75%
2043 - 2043
2,165
2,013
-
&gt; 2.5mm
6.75 - 7.25%
2043 - 2043
6,034
5,610
-
Total Originated SBA 7(a) loans
430
$
106,569
$
109,402
$
2,340
Originated SBC loans
0 - 500k
5.09 - 6.30%
2024 - 2043
$
4,065
$
3,946
$
-
500k - 1mm
4.50 - 7.42%
2019 - 2028
37,331
36,554
2,099
1mm - 1.5mm
5.06 - 7.42%
2019 - 2029
48,694
47,847
2,443
1.5mm - 2mm
4.56 - 7.52%
2019 - 2029
74,804
73,492
3,105
2mm - 2.5mm
4.66 - 7.52%
2019 - 2032
57,715
56,698
4,241
&gt; 2.5mm
4.50 - 6.95%
2019 - 2038
554,799
547,111
16,515
Total Originated SBC loans
265
$
777,408
$
765,648
$
28,403
Originated SBC loans, at fair value
1mm - 1.5mm
6.38 - 6.38%
2026 - 2026
$
1,438
$
1,376
$
-
1.5mm - 2mm
5.25 - 5.25%
2027 - 2027
1,692
1,608
-
2mm - 2.5mm
6.23 - 6.23%
2024 - 2024
2,318
2,235
-
&gt; 2.5mm
5.57 - 7.75%
2019 - 2019
17,216
17,106
-
Total Originated SBC loans, at fair value
6
$
22,664
$
22,325
$
-
General Allowance for Loan Losses
(1,937)
Total Loans
3,588
$
2,529,624
$
2,587,106
$
99,081
Reconciliation of mortgage loans on real estate:
The following tables reconcile mortgage loans on real estate, including loans in consolidated VIEs, from December 31, 2016 to December 31, 2018 ($ in thousands):
Loans, net
Loans, held for sale, at fair value
Total Loan Receivables
Balance at December 31, 2015
$
1,716,072
$
-
$
1,716,072
Origination of loan receivables
315,339
621,343
936,682
Purchases of loan receivables
98,683
-
98,683
Loans acquired in connection with reverse merger
-
189,197
189,197
Proceeds from disposition and principal payment of loan receivables
(479,965)
(645,954)
(1,125,919)
Net realized gain (loss) on sale of loan receivables
6,349
14,342
20,691
Net unrealized gain (loss) on loan receivables
4,131
(2,982)
1,149
Non-cash proceeds on creation of MSR
(951)
(5,166)
(6,117)
Accretion/amortization of discount, premium and other fees
26,809
-
26,809
Transfers
(11,968)
11,017
(951)
Provision for loan losses
(7,819)
-
(7,819)
Balance at December 31, 2016
$
1,666,680
$
181,797
$
1,848,477
Loans, net
Loans, held for sale, at fair value
Total Loan Receivables
Balance at December 31, 2016
$
1,666,680
$
181,797
$
1,848,477
Origination of loan receivables
454,975
2,508,153
2,963,128
Purchases of loan receivables
147,327
11,195
158,522
Proceeds from disposition and principal payment of loan receivables
(422,059)
(2,571,583)
(2,993,642)
Net realized gain (loss) on sale of loan receivables
(3,203)
78,798
75,595
Net unrealized gain (loss) on loan receivables
5,328
3,537
8,865
Accretion/amortization of discount, premium and other fees
13,825
-
13,825
Transfers
(4,125)
4,125
-
Transfers to Real estate owned
(2,285)
-
(2,285)
Provision for loan losses
(2,363)
-
(2,363)
Balance at December 31, 2017
$
1,854,100
$
216,022
$
2,070,122
Loans, net
Loans, held for sale, at fair value
Total Loan Receivables
Balance at December 31, 2017
$
1,854,100
$
216,022
$
2,070,122
Origination of loan receivables
934,607
2,407,492
3,342,099
Purchases of loan receivables
369,418
17,481
386,899
Proceeds from disposition and principal payment of loan receivables
(746,162)
(2,586,724)
(3,332,886)
Net realized gain (loss) on sale of loan receivables
(5,454)
63,067
57,613
Net unrealized gain (loss) on loan receivables
(720)
(2,401)
(3,121)
Accretion/amortization of discount, premium and other fees
14,474
-
14,474
Transfers
(503)
503
-
Transfers to Real estate owned
(3,693)
(182)
(3,875)
Provision for loan losses
(1,701)
-
(1,701)
Balance at December 31, 2018
$
2,414,366
$
115,258
$
2,529,624</t>
  </si>
  <si>
    <t>Summary of Significant Accounting Policies (Policies)</t>
  </si>
  <si>
    <t>Use of Estimates</t>
  </si>
  <si>
    <t>Use of Estimates
The preparation of the Company’s consolidated financial statements in conformity with GAAP requires us to make estimates and assumptions that affect the reported amounts of assets and liabilities and disclosures of contingent assets and liabilities at the date of the consolidated financial statements and the reported amounts of income and expenses during the reporting period. Actual results could differ from those estimates.</t>
  </si>
  <si>
    <t>Basis of Consolidation</t>
  </si>
  <si>
    <t>Basis of Consolidation
The accompanying consolidated financial statements of the Company include the accounts and results of operations of the Operating Partnership and other consolidated subsidiaries and VIEs in which we are the primary beneficiary. The consolidated financial statements are prepared in accordance with ASC 810, Consolidations. Intercompany accounts and transactions have been eliminated.</t>
  </si>
  <si>
    <t>Reclassifications</t>
  </si>
  <si>
    <t>Reclassifications
Certain amounts reported for the prior periods in the accompanying consolidated financial statements have been reclassified in order to conform to the current period’s presentation.
As described in Note 4, the impact of the retrospective adoption of Accounting Standards Update (“ASU”) 2016-18, Statement of Cash Flows: Restricted Cash , resulted in revisions to prior period numbers to conform with the updated accounting standard and our current period’s presentation.
As described in further below, effective during the fourth quarter of 2018, the Company revised its presentation of residential mortgage banking activities and variable expenses on residential mortgage banking activities within our Consolidated Statements of Income and Note 9, which no longer presents these amounts as a net amount. Prior period numbers were revised to conform to the new presentation and to be consistent with our current period’s presentation.
As described in Note 25, effective at the beginning of the third quarter of 2017, the Company implemented organizational changes to align its segment financial reporting more closely with its current business practices. These organizational changes resulted in securitization activities on originated SBC and SBA loans being transferred out of the Loan Acquisitions segment and into either the SBC originations or SBA originations, acquisitions, and servicing segment, based on the loan type. These organizational changes also resulted in the Company presenting Corporate- Other amounts separately and no longer reflecting these amounts as part of the four business segments. Prior period numbers were revised to conform to the new segment alignment and to be consistent with our current period’s presentation.</t>
  </si>
  <si>
    <t>Cash and Cash Equivalents</t>
  </si>
  <si>
    <t>Cash and Cash Equivalents
The Company has accounted for cash and cash equivalents in accordance with ASC 305, Cash and Cash Equivalents. The Company defines cash and cash equivalents as cash, demand deposits, and short-term, highly liquid investments with original maturities of 90 days or less when purchased. Cash and cash equivalents are exposed to concentrations of credit risk. We deposit our cash with institutions that we believe to have highly valuable and defensible business franchises, strong financial fundamentals, and predictable and stable operating environments.
As of December 31, 2018 and 2017, the Company had $0.6 million and $0.6 million, respectively, in money market mutual funds, and substantially all of the Company’s cash and cash equivalents not held in money market funds were comprised of cash balances with banks that are in excess of the Federal Deposit Insurance Corporation insurance limits.</t>
  </si>
  <si>
    <t>Restricted Cash</t>
  </si>
  <si>
    <t>Restricted Cash
Restricted cash represents cash held by the Company as collateral against its derivatives, borrowings under repurchase agreements, borrowings under credit facilities with counterparties, construction and mortgage escrows, as well as cash held for remittance on loans serviced for third parties. Restricted cash is not available for general corporate purposes, but may be applied against amounts due to counterparties under existing swaps and repurchase agreement borrowings, or returned to the Company when the restriction requirements no longer exist or at the maturity of the swap or repurchase agreement.</t>
  </si>
  <si>
    <t>Short term investments</t>
  </si>
  <si>
    <t>Short term investments
The Company accounts for short-term investments as trading securities under ASC 320, Investments-Debt and Equity Securities . Short-term investments consist of U.S. Treasury Bills with original maturities of less than a year but greater than three months. The Company holds short-term investments at fair value. Interest received and accrued as well as the accretion of purchase discount in connection with short-term investments is recorded as interest income on the consolidated statements of income. Changes in the fair value of short-term investments are recorded as net unrealized gain (loss) on the consolidated statements of income.</t>
  </si>
  <si>
    <t>Loans, net</t>
  </si>
  <si>
    <t>Loans, net
Loans, net consists of loans, held-for-investment, net of allowance for loan losses, and loans, held at fair value.
Loans, held-for-investment
Loans, held-for-investment are loans acquired from third parties (“acquired loans”), loans originated by ReadyCap that we do not intend to sell, or securitized loans that were previously originated by ReadyCap. Securitized loans remain on the Company’s balance sheet because the securitization vehicles are consolidated under ASC 810.
Acquired loans are recorded at cost at the time they are acquired. Acquired loans are accounted for in accordance with ASC 310-30, Receivables - Loans and Debt Securities Acquired with Deteriorated Credit Quality (“ASC 310-30”) and referred to as “purchased credit impaired loans” (PCI loans) if both of the following conditions are met as of the acquisition date: (i) there is evidence of deterioration in credit quality of the loan since its origination and (ii) it is probable that we will not collect all contractual cash flows on the loan.
Acquired loans without evidence of these conditions, securitized loans, and loans originated by ReadyCap that we do not intend to sell are accounted for under ASC 310-10, Receivables-Overall , (“ASC 310-10”) and are referred to as “Non-purchased credit impaired loans” (non-PCI loans).
Purchased Credit Impaired (PCI) Loans
The estimated cash flow expected for each loan is estimated at the time the loan is acquired. The excess of the cash flows expected to be collected on PCI loans, measured as of the acquisition date, over the initial investment is referred to as the accretable yield and is recognized in interest income over the remaining life of the loan using the interest method of accretion. The difference between contractually required payments as of the acquisition date and the cash flows expected to be collected is referred to as the non-accretable difference and is not accreted over time.
The Company estimates expected cash flows to be collected over the life of individual PCI loans on a quarterly basis. If the Company determines that discounted expected cash flows have decreased, the PCI loans would be considered impaired, which would result in a provision for loan loss and a corresponding increase in the allowance for loan losses.
If discounted expected cash flows have increased, or improved, in subsequent evaluations, the increase in cash flows is first used to reverse the amount of any related allowance for loan losses before the yield is adjusted. Additionally, the Company will increase the accretable yield to account for the increase in expected cash flows.
The estimate of the amount and timing of cash flows for our PCI loans is based on historical information available and expected future performance of the loans, and may include the timing of expected future cash flows, prepayment speed, default rates, loss severities, delinquency rates, percentage of non-performing loans, extent of credit support available, Fair Isaac Corporation scores at loan origination, year of origination, loan-to-value ratios, geographic concentrations, as well as reports by credit rating agencies, such as Moody’s, Standard &amp; Poor’s Corporation, or Fitch, general market assessments and dialogue with market participants. As a result, substantial judgment is used in the analysis to determine the expected cash flows.
Non-PCI Loans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For non-PCI loans, recognition of interest income is suspended when any loans are placed on non-accrual status. Generally, all classes of loans are placed on non-accrual status when principal or interest has been delinquent for 90 days or when full collection is determined not to be probable. Interest income accrued, but not collected, at the date loans are placed on non-accrual status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Loans are restored to accrual status only when contractually current and the collection of future payments is reasonably assured.
Loans, held at fair value
Loans, held at fair value represent certain loans originated by ReadyCap for which the Company has elected the fair value option. Interest is recognized as interest income on the consolidated statements of income when earned and deemed collectible. Changes in fair value are recurring and are reported as net unrealized gain (loss) on the consolidated statements of income.</t>
  </si>
  <si>
    <t>Allowance for loan losses</t>
  </si>
  <si>
    <t>Allowance for loan losses
The allowance for loan losses is intended to provide for credit losses inherent in the loans, held-for-investment portfolio and is reviewed quarterly for adequacy considering credit quality indicators, including probable and historical losses, collateral values, loan-to-value ratio and economic conditions. The allowance for loan losses is increased through provisions for loan losses charged to earnings and reduced by charge-offs, net of recoveries.
We determine the allowance for loan losses by measuring credit impairment on (1) an individual basis for non-accrual status loans, and (2) on a collective basis for all other loans with similar risk characteristics. The allowance for loan losses on an individual basis is assessed when a loan is on non-accrual and the recoverability of the loan is less than its carrying value. The Company considers the loans to be collateral dependent and relies on the current fair value of the collateral as the basis for determining impairment. Loans that are not assessed individually for impairment are assessed on a collective basis. For the acquired loans we perform a historical analysis on both cumulative defaults and severity upon default for all loans that were current as of November 4, 2013 when the Company was formed or acquired thereafter. We calculated the cumulative default and loss severity on the acquired loans with delinquency statuses of 90+ days and applied those factors to the current acquired loan population. For the originated loans, our historical data shows a minimal number of defaults, therefore we used an analysis performed on the latest ReadyCap securitization to determine the likelihood of default and to determine loss severity we stressed collateral value to the current principal balance based on the total valuation decline of SBC properties from the peak valuation in 2007 through their post-crisis low in 2010.
The determination of allowances for SBA loans is based upon the assignment of a probability of default on a rating scale. Each loan rating is re-evaluated at least annually for loan performance, underlying borrower financial performance or data from third party credit bureaus. The probability of default is compared to the underlying collateral value securing each loan and compared to each loan carrying value to calculate a loss estimate. Collectively the estimated probability of default and recovery value is compared to actual portfolio default and recovery rates as well as economic factors and adjusted when needed.
The determination of whether an allowance for loan loss is necessary is based on whether or not there is a decrease in cash flows based on consideration of factual information available at the time of assessment as well as management’s estimates of the future performance and projected amount and timing of cash flows expected to be collected on the loan.
While we have a formal methodology to determine the adequate and appropriate level of the allowance for loan losses, estimates of inherent loan losses involve judgment and assumptions as to various factors, including current economic conditions. Our determination of adequacy of the allowance for loan losses is based on quarterly evaluations of the above factors. Accordingly, the provision for loan losses will vary from period to period based on management's ongoing assessment of the adequacy of the allowance for loan losses.</t>
  </si>
  <si>
    <t>Non-accrual loans</t>
  </si>
  <si>
    <t>Non-accrual loans
Non-accrual loans are the loans for which we are not accruing or accreting interest income. Non-accrual loans include non-PCI loans when principal or interest has been delinquent for 90 days or more or when it is determined that full collection of contractual cash flows is not probable. Additionally, PCI loans for which the Company is unable to reasonably estimate the timing and amount of expected cash flows are considered to be non-accrual loans.</t>
  </si>
  <si>
    <t>Troubled Debt Restructurings</t>
  </si>
  <si>
    <t>Troubled Debt Restructurings
In situations where, for economic or legal reasons related to the borrower’s financial difficulties, we grant concessions for a period of time to the borrower that we would not otherwise consider, the related loans are classified as troubled debt restructurings (“TDR”). These modified terms may include interest rate reductions, principal forgiveness, term extensions, payment forbearance and other actions intended to minimize our economic loss and to avoid foreclosure or repossession of collateral. For modifications where we forgive principal, the entire amount of such principal forgiveness is immediately charged off. Loans classified as TDRs, are considered impaired loans. Other than resolutions such as foreclosures and sales, we may remove loans held-for-investment from TDR classification, but only if they have been refinanced or restructured at market terms and qualify as a new loan.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t>
  </si>
  <si>
    <t>Impaired loans</t>
  </si>
  <si>
    <t>Impaired loans
The Company considers a loan to be impaired when the Company does not expect to collect all of the contractual interest and principal payments as scheduled in the loan agreements. This includes certain non-PCI loans where we do not expect to collect all of the contractual interest and principal payments, as well as PCI loans, which experienced credit deterioration prior to acquisition.</t>
  </si>
  <si>
    <t>Loans, held for sale, at fair value
Loans, held for sale, at fair value are loans that are expected to be sold to third parties in the near term. Interest is recognized as interest income on the consolidated statements of income when earned and deemed collectible. For loans originated by our SBC originations and SBA originations segments, changes in fair value are recurring and are reported as net unrealized gain (loss) on the consolidated statements of income. For originated SBA loans, the guaranteed portion is held for sale, at fair value. For loans originated by GMFS, changes in fair value are reported as residential mortgage banking activities on the consolidated statements of income.</t>
  </si>
  <si>
    <t>Mortgage backed securities, at fair value
The Company accounts for MBS as trading securities and are carried at fair value under ASC 320, Investments-Debt and Equity Securities. Our MBS portfolio is comprised of asset-backed securities collateralized by interest in or obligations backed by pools of SBC loans.
Purchases and sales of MBS are recorded on the trade date. Our MBS securities pledged as collateral against borrowings under repurchase agreements are included in mortgage backed securities, at fair value on our consolidated balance sheets.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We generally intend to hold our investment in MBS to generate interest income; however, we have and may continue to sell certain of our investment securities as part of the overall management of our assets and liabilities and operating our business.</t>
  </si>
  <si>
    <t>Loans eligible for repurchase from Ginnie Mae
When the Company has the unilateral right to repurchase Ginnie Mae pool loans it has previously sold (generally loans that are more than 90 days past due), the Company then records the right to repurchase the loan as an asset and liability in its consolidated balance sheets. Such amounts reflect the unpaid principal balance of the loans.</t>
  </si>
  <si>
    <t>Derivative instruments, at fair value</t>
  </si>
  <si>
    <t>Derivative instruments, at fair value
Subject to maintaining our qualification as a REIT for U.S. federal income tax purposes, we utilize derivative financial instruments, currently comprised of credit default swaps (“CDSs”), interest rate swaps, and interest rate lock commitments (“IRLCs”) as part of our risk management. The Company accounts for derivative instruments under ASC 815, Derivatives and Hedges .
All derivatives are reported as either assets or liabilities on the consolidated balance sheets at the estimated fair value with the changes in the fair value recorded in earnings unless hedge accounting is elected.
Although permitted under certain circumstances, generally the Company does not offset cash collateral receivable or payables against our gross derivative positions. As of December 31, 2018 and 2017, the cash collateral receivable held for derivatives is $11.6 million and $0.8 million, respectively, and is included in restricted cash on the consolidated balance sheets.
Interest Rate Swap Agreements
An interest rate swap is an agreement between two counterparties to exchange periodic interest payments where one party to the contract makes a fixed-rate payment in exchange for a floating-rate payment from the other party. The dollar amount each party pays is an agreed-upon periodic interest rate multiplied by some pre-determined dollar principal (notional amount). No principal (notional amount) is exchanged between the two parties at trade initiation date. Only interest payments are exchanged. Interest rate swaps are classified as Level 2 in the fair value hierarchy. The fair value adjustments, along with the related interest income or interest expense, are reported as net gain/(loss) on financial instruments.
Interest Rate Lock Commitments (“IRLCs”)
IRLCs are agreements under which GMFS agrees to extend credit to a borrower under certain specified terms and conditions in which the interest rate and the maximum amount of the loan are set prior to funding. Unrealized gains and losses on the IRLCs, reflected as derivative assets and derivative liabilities, respectively, are measured based on the value of the underlying mortgage loan, quoted government-sponsored enterprise (Fannie Mae, Freddie Mac, and the Government National Mortgage Association ((“Ginnie Mae”), collectively, “GSEs”) or MBS prices, estimates of the fair value of the mortgage servicing rights (“MSRs”) and the probability that the mortgage loan will fund within the terms of the IRLC, net of commission expense and broker fees. The realized and unrealized gains or losses are reported on the consolidated statements of income as residential mortgage banking activities. IRLCs are classified as Level 3 in the fair value hierarchy.
CDS
CDS are contracts between two parties, a protection buyer who makes fixed periodic payments, and a protection seller, who collects the premium in exchange for making the protection buyer whole in the case of default. The fair value adjustments, along with the related interest income or interest expense, are reported as gain/(loss) on financial instruments. CDS are classified as Level 2 in the fair value hierarchy.
Hedge Accounting
We account for our hedging activities in accordance with ASC 815, Derivatives and Hedging . As a general rule, hedge accounting is permitted where the Company is exposed to a particular risk, such as interest rate risk, that causes changes in the fair value of an asset or liability or variability in the expected future cash flows of an existing asset, liability, or forecasted transaction that may affect earnings.
To qualify as an accounting hedge under the hedge accounting rules (versus an economic hedge where hedge accounting is not applied), a hedging relationship must be highly effective in offsetting the risk designated as being hedged. We use cash flow hedges to hedge the exposure to variability in cash flows from forecasted transactions, including the anticipated issuance of securitized debt obligations. ASC 815-20-25-15(a) defines a forecasted transaction as: 1) a single transaction, or 2) a group of individual transactions that share the same risk exposures for which they are designated as being hedged. Hedges of forecasted transactions are considered cash flow hedges since the price is not fixed, hence involve variability of cash flows.
For qualifying cash flow hedges, the effective portion of the change in the fair value of the derivative is recorded in other comprehensive income/(loss) ("OCI") and recognized in the Consolidated Statements of Income when the hedged cash flows affect earnings. Derivative amounts affecting earnings are recognized consistent with the classification of the hedged item, primarily interest expense. The ineffective portions of the cash flow hedges are immediately recognized in earnings. If the hedge relationship is terminated, then the value of the derivative recorded in accumulated other comprehensive income / (loss) ("AOCI") is recognized in earnings when the cash flows that were hedged affect earnings. For hedge relationships that are discontinued because a forecasted transaction is not expected to occur according to the original hedge forecast (including an additional two month window), any related derivative values recorded in AOCI are immediately recognized in earnings. Hedge accounting is generally terminated at the debt issuance date because we are no longer exposed to cash flow variability subsequent to issuance. Accumulated amounts recorded in AOCI at that date are then released to earnings in future periods to reflect the difference in 1) the fixed rates economically locked in at the inception of the hedge and 2) the actual fixed rates established in the debt instrument at issuance. Because of the effects of the time value of money, the actual interest expense reported in earnings will not equal the effective yield locked in at hedge inception multiplied by the par value. Similarly, this hedging strategy does not actually fix the interest payments associated with the forecasted debt issuance.</t>
  </si>
  <si>
    <t>Servicing rights
Servicing rights initially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Servicing rights are recognized upon sale of loans, including a securitization of loans accounted for as a sale in accordance with GAAP, if servicing is retained. For servicing rights, gains related to servicing rights retained is included in net realized gain/(loss) on the consolidated statements of income. For residential mortgage servicing rights, gains on servicing rights retained upon sale of a loan are included in residential mortgage banking activities on the consolidated statements of income.
The Company treats its servicing rights and residential mortgage servicing rights as two separate classes of servicing assets based on the class of the underlying mortgages and it treats these assets as two separate pools for risk management purposes. Servicing rights relating to the Company’s servicing of loans guaranteed by the SBA under its Section 7(a) loan program and servicing rights related to the Freddie Mac program are accounted for under ASC 860, Transfers and Servicing, while the Company’s residential mortgage servicing rights are accounted for under the fair value option under ASC 825, Financial Instruments.
Servicing rights – SBA and Freddie Mac
SBA and Freddie Mac servicing rights are initially recorded at fair value and subsequently carried at amortized cost. We capitalize the value expected to be realized from performing specified servicing activities for others. Servicing rights are amortized in proportion to and over the period of estimated servicing income, and are evaluated for potential impairment quarterly.
For purposes of testing our servicing rights for impairment, we first determine whether facts and circumstances exist that would suggest the carrying value of the servicing asset is not recoverable. If so, we then compare the net present value of servicing cash flow with its carrying value. The estimated net present value of servicing cash flow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We leverage all available relevant market data to determine the fair value of our recognized servicing assets. Since quoted market prices for servicing rights are not readily available, we estimate the fair value of servicing rights by determining the present value of future expected servicing cash flows using modeling techniques that incorporate management's best estimates of key variables including estimates regarding future net servicing cash flows, forecasted loan prepayment rates, delinquency rates, and return requirements commensurate with the risks involved. Cash flow assumptions are modeled using our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We also consider other factors that can impact the value of the servicing rights, such as surety provider termination clauses and servicer terminations that could result if we failed to materially comply with the covenants or conditions of our servicing agreements and did not remedy the failure. Since many factors can affect the estimate of the fair value of servicing rights, we regularly evaluate the major assumptions and modeling techniques used in our estimate and review these assumptions against market comparables, if available. We monitor the actual performance of our servicing rights by regularly comparing actual cash flow, credit, and prepayment experience to modeled estimates.
Servicing rights - Residential (carried at fair value)
The Company’s residential mortgage servicing rights consist of conforming conventional residential loans sold to Fannie Mae and Freddie Mac or loans securitized in Ginnie Mae securities. Government insured loans serviced by the Company are securitized through Ginnie Mae, whereby the Company is insured against loss by the Federal Housing Administration or partially guaranteed against loss by the Department of Veterans Affairs.
The Company has elected to account for its portfolio of residential MSRs at fair value. For these assets, the Company uses a third-party vendor to assist management in estimating the fair value. The third-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rates, discount rates, default rates, and cost of servicing rates. Residential MSRs are classified as Level 3 in the fair value hierarchy.</t>
  </si>
  <si>
    <t>Intangible assets</t>
  </si>
  <si>
    <t>Intangible assets
Intangible assets are accounted for under ASC 350, Intangibles-Goodwill and Other . As of December 31, 2018 and 2017, the Company’s identifiable intangible assets include SBA license for our lending operations as well as a trade name, a favorable lease, and other licenses relating to our residential mortgage banking segment, obtained as part of the ZAIS Financial merger transaction. The Company determined that its SBA license has an indefinite life, while the other intangibles acquired as part of the ZAIS Financial merger transaction are finite-lived. The Company amortizes intangible assets with identified estimated useful lives on a straight-line basis over their estimated useful lives. The Company initially records its intangible assets at cost and subsequently tests for impairment on an annual basis. Intangible assets are included within other assets on the consolidated balance sheets.</t>
  </si>
  <si>
    <t>Investment in unconsolidated joint venture
In November of 2017, the Company acquired an interest in an SBC loan pool through a joint venture, WFLLA, LLC, which the Company has a 50% interest. According to ASC 323, Equity Method and Joint Ventures , investors in unincorporated entities such as partnerships and unincorporated joint ventures generally shall account for their investments using the equity method of accounting if the investor has the ability to exercise significant influence over the investee. Under the equity method, we recognize our share of the earnings or losses of the investment monthly in earnings and adjust the carrying amount for our share of the distributions that exceed our earnings.
Pursuant to the consolidation guidance, we determined our interest in the entity is a VIE, however, we do not consolidate the entity as we determined that we are not the primary beneficiary. The Company is determined to be the primary beneficiary onl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t>
  </si>
  <si>
    <t>Deferred financing costs</t>
  </si>
  <si>
    <t>Deferred financing costs
Costs incurred in connection with our secured borrowings are accounted for under ASC 340, Other Assets and Deferred Costs . Deferred costs are capitalized and amortized using the effective interest method over the respective financing term with such amortization reflected on our consolidated statements of income as a component of interest expense. Our deferred financing costs may include legal, accounting and other related fees. Unamortized deferred financing costs are expensed when the associated debt is refinanced or repaid before maturity. Pursuant to the adoption of ASU 2015-03, unamortized deferred financing costs related to securitizations and note issuances are presented on the consolidated balance sheets as a direct deduction from the associated liability.</t>
  </si>
  <si>
    <t>Due from Servicers</t>
  </si>
  <si>
    <t>Due from Servicers
The loan-servicing activities of the Company’s SBC Loan Acquisitions and SBC Originations reportable segments are performed primarily by third-party servicers. SBA loans originated by and held at RCL are internally serviced. Residential mortgage loans originated by and held at GMFS are both serviced by third-party servicers and internally serviced. The Company’s servicers hold substantially all of the cash owned by the Company related to loan servicing activities. These amounts include principal and interest payments made by borrowers, net of advances and servicing fees. Cash is generally received within thirty days of recording the receivable.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t>
  </si>
  <si>
    <t>Secured borrowings
Secured borrowings include borrowings under credit facilities, borrowings under repurchase agreements, and promissory notes.
Borrowings under credit facilities
The Company accounts for borrowings under credit facilities under ASC 470, Debt. The Company partially finances its loans, net through credit agreements with various counterparties. These borrowings are collateralized by loans, held-for-investment, and loans, held for sale, at fair value and have maturity dates within two years from the consolidated balance sheet date. If the fair value (as determined by the applicable counterparty) of the collateral securing these borrowings decreases, we may be subject to margin calls during the period the borrowings are outstanding. In instances where we do not satisfy the margin calls within the required time frame, the counterparty may retain the collateral and pursue collection of any outstanding debt amount from us. Interest paid and accrued in connection with credit facilities is recorded as interest expense on the consolidated statements of income.
Borrowing under repurchase agreements
Borrowings under repurchase agreements are accounted for under ASC 860, Transfers and Servicing . Investment securities financed under repurchase agreements are treated as collateralized borrowings, unless they meet sale treatment or are deemed to be linked transactions. Through December 31, 2018, none of our repurchase agreements have been accounted for as components of linked transactions. All securities financed through a repurchase agreement have remained on our consolidated balance sheets as an asset and cash received from the lender was recorded on our consolidated balance sheets as a liability. Interest paid and accrued in connection with our repurchase agreements is recorded as interest expense on the consolidated statements of income.</t>
  </si>
  <si>
    <t>Securitized debt obligations of consolidated VIEs, net
Since 2011, we have engaged in several securitization transactions, which the Company accounts for under ASC 810. Securitization involves transferring assets to an SPE, or securitization trust, to convert all or a portion of those assets into cash before they would have been realized in the normal course of business, through the SPE’s issuance of debt instruments. The entity that has a controlling financial interest in a VIE is referred to as the primary beneficiary and is required to consolidate the VIE. The consolidation of the SPE includes the issuance of senior securities to third parties, which are shown as securitized debt obligations of consolidated VIEs on the consolidated balance sheets.
Debt issuance costs related to securitizations are presented as a direct deduction from the carrying value of the related debt liability. Debt issuance costs are amortized using the effective interest method and are included in interest expense on the consolidated financial statements.</t>
  </si>
  <si>
    <t>Convertible note, net
ASC 470, Debt ,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We measured the estimated fair value of the debt component of our convertible notes as of the issuance date based on our nonconvertible debt borrowing rate. The equity components of the convertible senior notes have been reflected within additional paid-in capital in our consolidated balance sheet, and the resulting debt discount is amortized over the period during which the convertible notes are expected to be outstanding (through the maturity date) as additional non-cash interest expense.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our consolidated statements of operations. The remaining settlement consideration allocated to the equity component would be recognized as a reduction of additional paid-in capital in our consolidated balance sheets.</t>
  </si>
  <si>
    <t>Senior secured notes, net
The Company accounts for secured debt offerings under ASC 470, Debt. Pursuant to the adoption of ASU 2015-03, the Company’s senior secured notes are is presented net of debt issuance costs. These senior secured notes are collateralized by loans, MBS, and retained interests of consolidated VIE’s. Interest paid and accrued in connection with senior secured notes is recorded as interest expense on the consolidated statements of income.</t>
  </si>
  <si>
    <t>Corporate debt, net
The Company accounts for corporate debt offerings under ASC 470, Debt . The Company’s corporate debt is presented net of debt issuance costs. Interest paid and accrued in connection with corporate debt is recorded as interest expense on the consolidated statements of income.</t>
  </si>
  <si>
    <t>Guaranteed loan financing
Certain partial loan sales do not qualify for sale accounting under ASC 860, Transfers and Servicing because these sales do not meet the definition of a “participating interest,” as defined in the guidance, in order for sale treatment to be allowed. Participations or other partial loan sales which do not meet the definition of a participating interest remain as an investment on the consolidated balance sheets and the proceeds from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t>
  </si>
  <si>
    <t>Contingent consideration
Contingent consideration represents future payments of cash or equity interests to the former owners of GMFS, which was acquired on October 31, 2016. The contingent consideration was initially recorded on the date of acquisition at fair value in the consolidated balance sheet and is subsequently remeasured each reporting period at fair value with the change in the fair value recorded in earnings in the accompanying consolidated statements of income.</t>
  </si>
  <si>
    <t>Repair and denial reserve</t>
  </si>
  <si>
    <t>Repair and denial reserve
The repair and denial reserve represents the potential liability to the SBA in the event that we are required to make the SBA whole for reimbursement of the guaranteed portion of SBA loans. We may be responsible for the guaranteed portion of SBA loans if there are lien and collateral issues, unauthorized use of proceeds, liquidation deficiencies, undocumented servicing actions or denial of SBA eligibility. This reserve is calculated using an estimated frequency of a repair and denial event upon default, as well as an estimate of the severity of the repair and denial as a percentage of the guaranteed balance.</t>
  </si>
  <si>
    <t>Variable Interest Entities</t>
  </si>
  <si>
    <t>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has a financial interest in a VIE is referred to as the primary beneficiary and is required to consolidate the VIE. An entity is deemed to be the primary beneficiary of a VIE if the entity has both (i) the power to direct the activities that most significantly impact the VIE’s economic performance and (ii) the right to receive benefits from the VIE or the obligation to absorb losses of the VIE that could be significant to the VIE.
In determining whether we are the primary beneficiary of a VIE, we consider both qualitative and quantitative factors regarding the nature, size and form of our involvement with the VIE, such as our role establishing the VIE and our ongoing rights and responsibilities, the design of the VIE, our economic interests, servicing fees and servicing responsibilities, and other factors.
We perform ongoing reassessments to evaluate whether changes in the entity’s capital structure or changes in the nature of our involvement with the entity result in a change to the VIE designation or a change to our consolidation conclusion.</t>
  </si>
  <si>
    <t>Non-controlling Interests</t>
  </si>
  <si>
    <t>Non-controlling Interests
Non-controlling interests, which are presented on the consolidated balance sheets and the consolidated statements of income, represent direct investment in the Operating Partnership by Sutherland OP Holdings II, Ltd., which is managed by our Manager, and third parties.</t>
  </si>
  <si>
    <t>Fair Value Option</t>
  </si>
  <si>
    <t>Fair Value Option
The guidance in ASC 825, Financial Instruments , provides a fair value option election that allows entities to make an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certain loans held-for-sale originated by ReadyCap that the Company intends to sell in the near term. The fair value elections for loans, held for sale, at fair value originated by ReadyCap were made due to the short-term nature of these instruments.
We have elected the fair value option for loans held-for-sale originated by GMFS that the Company intends to sell in the near term. We have elected the fair value option for certain residential mortgage servicing rights acquired as part of the merger transaction.</t>
  </si>
  <si>
    <t>Earnings per Share</t>
  </si>
  <si>
    <t>Earnings per Share
We present both basic and diluted earnings per share (“EPS”) amounts in our consolidated financial statements of income. Basic EPS excludes dilution and is computed by dividing income available to common stockholders by the weighted-average number of shares of common stock outstanding for the period. Diluted EPS reflects the maximum potential dilution that could occur from our share-based compensation, consisting of unvested restricted stock units (“RSUs”), unvested restricted stock awards (“RSAs”), as well as “in-the-money” conversion options associated with our outstanding convertible senior notes. Potential dilutive shares are excluded from the calculation if they have an anti-dilutive effect in the period.
All of the Company’s unvested RSUs and unvested RSA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t>
  </si>
  <si>
    <t>Income Taxes
GAAP establishes financial accounting and reporting standards for the effect of income taxes. The objectives of accounting for income taxes are to recognize the amount of taxes payable or refundable for the current period and deferred tax liabilities and assets for the future tax consequences of events that have been recognized in an entity’s consolidated financial statements or tax returns. We assess the recoverability of deferred tax assets through evaluation of carryback availability, projected taxable income and other factors as applicable. Significant judgment is required in assessing the future tax consequences of events that have been recognized in our consolidated financial statements or tax returns as well as the recoverability of amounts we record, including deferred tax assets.
We provide for exposure in connection with uncertain tax positions, which requires significant judgment by management including determination, based on the weight of the tax law and available evidence, that it is more-likely-than-not that a tax result will be realized. Our policy is to recognize interest and/or penalties related to income tax matters in income tax expense on our consolidated statements of income. As of December 31, 2018 and 2017, we accrued no taxes, interest or penalties related to uncertain tax positions. In addition, we do not anticipate a change in this position in the next 12 months.</t>
  </si>
  <si>
    <t>Revenue Recognition</t>
  </si>
  <si>
    <t>Revenue Recognition
On January 1, 2018, new accounting rules regarding revenue recognition became effective for public companies with a calendar fiscal year. Under the new accounting rules regarding revenue, revenue is recognized upon the transfer of promised goods or services to customers in an amount that reflects the consideration to which the entity expects to be entitled in exchange for those goods or services. Revenue is recognized through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ince the updated guidance does not apply to revenue associated with financial instruments, including interest income, realized or unrealized gains on financial instruments, loan servicing fees, loan origination fees, among other revenue streams, the adoption of this standard did not have a material impact on our consolidated financial statements. The revenue recognition guidance also included revisions to existing accounting rules regarding the determination of whether a company is acting as a principal or agent in an arrangement and accounting for sales of nonfinancial assets where the seller has continuing involvement. These additional revisions also did not materially impact the Company.
Interest Income
Interest income on non-PCI loans, held-for-investment, loans, held at fair value, loans, held for sale, at fair value, and MBS, at fair value is accrued based on the outstanding principal amount and contractual terms of the instrument. Discounts or premiums associated with the loans and investment securities are amortized or accreted into interest income as a yield adjustment on the effective interest method, based on contractual cash flows through the maturity date of the investment. On at least a quarterly basis, we review and, if appropriate, make adjustments to the accrual status of the asset. If the asset has been delinquent for the previous 90 days, the asset status will turn to non-accrual, and recognition of interest income will be suspended until the asset resumes contractual payments for three consecutive months. For PCI loans, the excess of the cash flows expected to be collected on these loans, measured as of the acquisition date, over the initial investment is referred to as the accretable yield and is recognized in interest income over the remaining life of the loan using the interest method of accretion.
Realized Gains (Losses)
Upon the sale or disposition (not including the prepayment of outstanding principal balance) of loans or securities, the excess (or deficiency) of net proceeds over the net carrying value or cost basis of such loans or securities is recognized as a realized gain/loss.
Origination Income and Expense
Origination income represents fees received for origination of either loans, held at fair value, loans, held for sale, at fair value, or loans, held-for-investment. For loans held, at fair value, and loans, held for sale, at fair value, pursuant to ASC 825, the Company reports origination fee income as revenue and fees charged and costs incurred as expenses. These fees and costs are excluded from the fair value. For originated loans, held-for-investment, under ASC 310-10, the Company defers these origination fees and costs at origination and amortizes them under the effective interest method over the life of the loan. Origination fees and expenses for ReadyCap loans, held at fair value and loans, held for sale, at fair value, are presented in the consolidated statements of income in other income and operating expenses. Origination fees for residential mortgage loans originated by GMFS are presented in the consolidated statements of income in residential mortgage banking activities, while origination expenses are presented within variable expenses on residential mortgage banking activities. The amortization of net origination fees and expenses for loans, held-for-investment are presented in the consolidated statements of income in interest income.</t>
  </si>
  <si>
    <t>Residential Mortgage Banking Activities</t>
  </si>
  <si>
    <t>Residential Mortgage Banking Activities
Residential mortgage banking activities, reflects revenue within our residential mortgage banking business directly related to loan origination and sale activity. This primarily consists of the realized gains on sales of residential loans held for sale and loan origination fee income, Residential mortgage banking activities also consists of unrealized gains and losses associated with the changes in fair value of the loans held for sale, the fair value of retained MSR additions, and the realized and unrealized gains and losses from derivative instruments.
Gains and losses from the sale of mortgage loans held for sale are recognized based upon the difference between the sales proceeds and carrying value of the related loans upon sale and is included in residential mortgage banking activities, in the consolidated statements of income. Sales proceeds reflect the cash received from investors from the sale of a loan plus the servicing release premium if the related MSR is sold. Gains and losses also includes the unrealized gains and losses associated with the mortgage loans held for sale and the realized and unrealized gains and losses from IRLCs.
Loan origination fee income represents revenue earned from originating mortgage loans held for sale and are reflected in residential mortgage banking activities, when loans are sold.
Variable Expenses on Residential Mortgage Banking Activities
Loan expenses include indirect costs related to loan origination activities, such as correspondent fees, and are expensed as incurred and are included within variable expenses on residential mortgage banking activities on the Company’s consolidated statements of income. The provision for loan indemnification includes the fair value of the incurred liability for mortgage repurchases and indemnifications recognized at the time of loan sale and any other provisions recorded against the loan indemnification reserve. Loan origination costs directly attributable to the processing, underwriting, and closing of a loan are included in the gain on sale of mortgage loans held for sale when loans are sold.</t>
  </si>
  <si>
    <t>Recently Issued Accounting Pronouncements (Tables)</t>
  </si>
  <si>
    <t>Schedule of impact of adoption of ASU 2016-18 on cash flows</t>
  </si>
  <si>
    <t>(In Thousands)
Year Ended December 31, 2017
Year Ended December 31, 2016
Net cash provided by operating activities
$
352,489
$
16,482
Net cash (used in) provided by operating activities of discontinued operations
-
(1,719)
Net cash (used in) provided by investing activities
(235,728)
389,574
Net cash (used in) provided by financing activities
(106,502)
(381,356)
Net increase (decrease) in cash, cash equivalents and restricted cash
10,259
22,981
Cash, cash equivalents and restricted cash - beginning of year
80,695
57,714
Cash, cash equivalents and restricted cash - end of year
$
90,954
$
80,695</t>
  </si>
  <si>
    <t>Loans and Allowance for Loan Losses (Tables)</t>
  </si>
  <si>
    <t>Schedule of classification, unpaid principal balance, and carrying value of loans held including loans of consolidated VIEs</t>
  </si>
  <si>
    <t>December 31, 2018
December 31, 2017
Loans (In Thousands)
Carrying Value
UPB
Carrying Value
UPB
Loans
Acquired SBA 7(a) loans
$
264,308
$
283,423
$
331,083
$
353,556
Acquired loans
206,983
215,213
191,327
209,694
Originated Transitional loans
272,981
275,237
246,076
248,190
Originated SBC loans, at fair value
22,664
22,325
188,150
182,045
Originated SBC loans
345,100
342,751
27,610
27,349
Originated SBA 7(a) loans
85,569
89,733
41,208
43,439
Originated Residential Agency loans
1,899
1,900
2,013
2,014
Total Loans, before allowance for loan losses
$
1,199,504
$
1,230,582
$
1,027,467
$
1,066,287
Allowance for loan losses
$
(6,112)
—
$
(9,547)
—
Total Loans, net
$
1,193,392
$
1,230,582
$
1,017,920
$
1,066,287
Loans in consolidated VIEs
Loans
Originated SBC loans
$
432,308
$
422,897
$
382,873
$
373,996
Acquired loans
343,156
354,794
189,545
204,497
Acquired SBA 7(a) loans
55,966
74,554
69,523
95,605
Originated Transitional loans
391,752
393,116
196,438
196,070
Total Loans, in consolidated VIEs, before allowance for loan losses
$
1,223,182
$
1,245,361
$
838,379
$
870,168
Allowance for loan losses on loans in consolidated VIEs
$
(2,208)
—
$
(2,199)
—
Total Loans, net, in consolidated VIEs
$
1,220,974
$
1,245,361
$
836,180
$
870,168
Total Loans, net, and Loans, net in consolidated VIEs
$
2,414,366
$
2,475,943
$
1,854,100
$
1,936,455
Loans, held for sale, at fair value
Originated Residential Agency loans
$
67,775
$
65,586
$
129,096
$
124,758
Originated Freddie Mac loans
23,322
22,973
67,591
66,642
Originated SBA 7(a) loans
21,153
19,669
16,791
15,472
Acquired loans
3,008
2,935
2,544
2,662
Total Loans, held for sale, at fair value
$
115,258
$
111,163
$
216,022
$
209,534
Total Loan portfolio
$
2,529,624
$
2,587,106
$
2,070,122
$
2,145,989</t>
  </si>
  <si>
    <t>Schedule of delinquency information on loans, net</t>
  </si>
  <si>
    <t>December 31, 2018
Loans (In Thousands)
Current and
30-89 Days
90+ Days
Total Loans Carrying Value
Non-Accrual
90+ Days Past Due but Accruing
Loans (1)(2)
Acquired SBA 7(a) loans
$
299,080
$
14,943
$
4,465
$
318,488
$
17,916
$
1,043
Acquired loans
524,930
7,213
13,552
545,695
11,447
3,811
Originated Transitional loans
659,103
5,630
—
664,733
—
—
Originated SBC loans, at fair value
22,664
—
—
22,664
—
—
Originated SBC loans
748,146
12,367
16,895
777,408
16,895
—
Originated SBA 7(a) loans
83,076
2,178
162
85,416
1,666
—
Originated Residential Agency loans
337
—
1,562
1,899
1,562
—
Total Loans, before general allowance for loans losses
$
2,337,336
$
42,331
$
36,636
$
2,416,303
$
49,486
$
4,854
General allowance for loan losses
$
(1,937)
Total Loans, net
$
2,414,366
Percentage of outstanding
(1) Loan balances include specific allowance for loan losses.
(2) Includes Loans, net in consolidated VIEs
December 31, 2017
Loans (In Thousands)
Current and
30-89 Days
90+ Days
Total Loans Carrying Value
Non-Accrual
90+ Days Past Due but Accruing
Loans (1)(2)
Acquired SBA 7(a) loans
$
376,102
$
15,953
$
5,542
$
397,597
$
16,782
$
176
Acquired loans
348,271
6,891
19,263
374,425
16,405
4,090
Originated Transitional loans
435,252
7,263
—
442,515
—
—
Originated SBC loans, at fair value
188,150
—
—
188,150
—
—
Originated SBC loans
402,004
7,702
608
410,314
608
—
Originated SBA 7(a) loans
40,871
311
—
41,182
671
—
Originated Residential Agency loans
1,226
—
787
2,013
289
498
Total Loans, before allowance for loans losses
$
1,791,876
$
38,120
$
26,200
$
1,856,196
$
34,755
$
4,764
General allowance for loan losses
$
(2,096)
Total Loans, net
$
1,854,100
Percentage of outstanding
(1) Loan balances include specific allowance for loan losses.
(2) Includes Loans, net in consolidated VIEs</t>
  </si>
  <si>
    <t>Schedule of information on credit quality of loans</t>
  </si>
  <si>
    <t>Loan-to-Value (a)
(In Thousands)
0.0 – 20.0%
20.1 – 40.0%
40.1 – 60.0%
60.1 – 80.0%
80.1 – 100.0%
Greater than 100.0%
Total
December 31, 2018
Loans (1) (2)
Acquired SBA 7(a) loans
$
6,337
$
38,150
$
100,578
$
93,411
$
33,750
$
46,262
$
318,488
Acquired loans
118,198
165,567
136,206
70,017
40,003
15,704
545,695
Originated Transitional loans
—
29,245
178,861
348,967
101,513
6,147
664,733
Originated SBC loans, at fair value
—
8,600
—
6,328
7,736
—
22,664
Originated SBC loans
—
48,259
271,311
457,838
—
—
777,408
Originated SBA 7(a) loans
393
3,200
10,642
24,387
16,473
30,321
85,416
Originated Residential Agency loans
—
—
111
952
734
102
1,899
Total Loans, before general allowance for loans losses
$
124,928
$
293,021
$
697,709
$
1,001,900
$
200,209
$
98,536
$
2,416,303
General allowance for loan losses
$
(1,937)
Total Loans, net
$
2,414,366
December 31, 2017
Loans (1) (2)
Acquired SBA 7(a) loans
$
8,978
$
37,880
$
125,234
$
106,199
$
56,676
$
62,630
$
397,597
Acquired loans
54,463
102,498
114,010
67,037
18,745
17,672
374,425
Originated Transitional loans
—
26,735
171,227
212,830
21,639
10,084
442,515
Originated SBC loans, at fair value
—
17,294
31,245
115,653
21,245
2,713
188,150
Originated SBC loans
2,661
49,281
192,796
158,047
7,529
—
410,314
Originated SBA 7(a) loans
52
954
5,227
15,583
5,766
13,600
41,182
Originated Residential Agency loans
—
60
166
609
823
355
2,013
Total Loans, before allowance for loans losses
$
66,154
$
234,702
$
639,905
$
675,958
$
132,423
$
107,054
$
1,856,196
General allowance for loan losses
$
(2,096)
Total Loans, net
$
1,854,100
(a) Loan-to-value is calculated as carrying amount as a percentage of current collateral value
(1) Loan balances include specific allowance for loan loss reserves.
(2) Includes Loans, net in consolidated VIEs</t>
  </si>
  <si>
    <t>Schedule of impaired loans, held for investment</t>
  </si>
  <si>
    <t>December 31, 2018
(In Thousands)
Originated
Originated Transitional loans
Acquired
Acquired
Originated
Total Allowance for
General
$
11
$
353
$
608
$
532
$
433
$
1,937
Specific
-
-
1,012
823
153
1,988
PCI
-
-
3,432
963
-
4,395
Ending balance
$
11
$
353
$
5,052
$
2,318
$
586
$
8,320
December 31, 2017
(In Thousands)
Originated
Originated Transitional loans
Acquired
Acquired
Originated
Total Allowance for
General
$
468
$
-
$
819
$
518
$
291
$
2,096
Specific
169
-
586
1,564
27
2,346
PCI
-
-
5,859
1,445
-
7,304
Ending balance
$
637
$
-
$
7,264
$
3,527
$
318
$
11,746</t>
  </si>
  <si>
    <t>Schedule of activity of the allowance for loan losses for loans, held-for investment</t>
  </si>
  <si>
    <t>Year ended December 31, 2018
(In Thousands)
Originated
Originated Transitional loans
Acquired
Acquired
Originated
Total Allowance for
Beginning balance
$
637
$
-
$
7,264
$
3,527
$
318
$
11,746
Provision for (Recoveries of) loan losses
(457)
353
1,843
(306)
268
1,701
Charge-offs and sales
(169)
-
(1,380)
(903)
-
(2,452)
Recoveries
-
-
(2,675)
-
-
(2,675)
Ending balance
$
11
$
353
$
5,052
$
2,318
$
586
$
8,320
Year ended December 31, 2017
(In Thousands)
Originated
Originated Transitional loans
Acquired
Acquired
Originated
Total Allowance for
Beginning balance
$
804
$
-
$
10,150
$
5,004
$
172
$
16,130
Provision for loan losses
(166)
-
2,387
(4)
146
2,363
Charge-offs and sales
-
-
(1,356)
(1,473)
-
(2,829)
Recoveries
(1)
-
(3,917)
-
-
(3,918)
Ending balance
$
637
$
-
$
7,264
$
3,527
$
318
$
11,746</t>
  </si>
  <si>
    <t>Schedule of recorded investment of TDRs</t>
  </si>
  <si>
    <t>December 31, 2018
December 31, 2017
(In Thousands)
SBC
SBA
Total
SBC
SBA
Total
Recorded carrying value modified loans classified as TDRs
$
1,825
$
17,344
$
19,169
$
3,727
$
12,398
$
16,125
Allowance for loan losses on loans classified as TDRs
$
321
$
278
$
599
$
883
$
695
$
1,578
Carrying value of modified loans classified as TDRs
Carrying value of modified loans classified as TDRs on accrual status
$
1,696
$
7,375
$
9,071
$
1,804
$
4,791
$
6,595
Carrying value of modified loans classified as TDRs on non-accrual status
129
9,969
10,098
1,923
7,607
9,530
Total carrying value of modified loans classified as TDRs
$
1,825
$
17,344
$
19,169
$
3,727
$
12,398
$
16,125</t>
  </si>
  <si>
    <t>Schedule of TDR modifications by primary modification type and related financial effects</t>
  </si>
  <si>
    <t>Year Ended December 31, 2018
Year Ended December 31, 2017
(In Thousands, except number of loans)
SBC
SBA
Total
SBC
SBA
Total
Number of loans permanently modified
1
38
39
14
47
61
Pre-modification recorded balance (a)
$
3,444
$
7,214
$
10,658
$
3,518
$
6,187
$
9,705
Post-modification recorded balance (a)
3,444
7,266
10,710
3,041
6,132
9,173
Number of loans that remain in default as of December 31, 2018 (b)
1
11
12
10
18
28
Balance of loans that remain in default as of December 31, 2018 (b)
$
3,444
$
534
$
3,978
$
1,590
$
672
$
2,262
Concession granted (a) :
PY
Term extension
$
-
$
6,844
$
6,844
$
413
$
4,931
$
5,344
Interest rate reduction
-
-
-
100
239
339
Principal reduction
-
7
7
601
286
887
Foreclosure
3,444
181
3,625
920
554
1,474
Total
$
3,444
$
7,032
$
10,476
$
2,034
$
6,010
$
8,044
(a) Represents carrying value.
(b) Represents the December 31, 2018 carrying values of the TDRs that occurred during the year ended December 31, 2018 and 2017 that remained in default as of December 31, 2018.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For purposes of this schedule, a loan is considered in default if it is 30 or more days past due.</t>
  </si>
  <si>
    <t>Schedule of outstanding amounts and details of carrying amount of acquired loans, held for investment</t>
  </si>
  <si>
    <t>December 31, 2018
December 31, 2017
Non-PCI
PCI
Non-PCI
PCI
(In Thousands)
Loans
Loans
Loans
Loans
Unpaid principal balance
$
2,361,155
$
92,463
$
1,624,395
$
130,015
Non-accretable discount
-
(6,040)
—
(8,336)
Accretable discount
(31,533)
(16,023)
(44,629)
(23,749)
Loans, held-for-investment
2,329,622
70,400
1,579,766
97,930
Allowance for loan losses
(3,925)
(4,395)
(4,442)
(7,304)
Loans, held-for-investment
$
2,325,697
$
66,005
$
1,575,324
$
90,626</t>
  </si>
  <si>
    <t>Non - PCI Loans</t>
  </si>
  <si>
    <t>(In Thousands)
December 31, 2018
December 31, 2017
Impaired loans
With an allowance
$
9,734
$
9,222
Without an allowance
33,082
12,659
Total recorded carrying value of impaired loans
$
42,816
$
21,881
Allowance for loan losses related to impaired loans
$
(1,989)
$
(2,346)
Unpaid principal balance of impaired loans
$
49,128
$
29,853
Impaired loans on non-accrual status
$
42,816
$
21,881
Average carrying value of impaired loans
$
36,675
$
28,693
December 31, 2018
December 31, 2017
Interest income on impaired loans for the year ended
$
966
$
610</t>
  </si>
  <si>
    <t>PCI Loans</t>
  </si>
  <si>
    <t>Schedule of activity of accretable yield of loans, held for investment</t>
  </si>
  <si>
    <t>Year Ended December 31,
(In Thousands)
2018
2017
Beginning accretable discount- PCI loans
$
23,749
$
26,978
Purchases/Originations
514
1,234
Sales
(2,554)
(2,835)
Accretion
(5,123)
(4,735)
Other
726
1,466
Transfers
(1,289)
1,641
Ending accretable discount- PCI loans
$
16,023
$
23,749</t>
  </si>
  <si>
    <t>Geographical concentration</t>
  </si>
  <si>
    <t>Schedule of concentration risk of loans secured by real estate</t>
  </si>
  <si>
    <t>Geographic Concentration (Unpaid Principal Balance)
December 31, 2018
December 31, 2017
California
14.1
%
13.5
%
Texas
11.3
12.4
Florida
10.8
11.7
New York
6.3
6.8
Georgia
5.3
6.2
Arizona
5.0
5.1
Illinois
3.8
3.9
Pennsylvania
3.8
2.1
North Carolina
3.7
3.7
Ohio
2.8
2.7
Other
33.1
31.9
Total
100.0
%
100.0
%</t>
  </si>
  <si>
    <t>Collateral concentration</t>
  </si>
  <si>
    <t>The following table displays the collateral type concentration of the Company’s loans, net, on our consolidated balance sheets.
Collateral Concentration (Unpaid Principal Balance)
December 31, 2018
December 31, 2017
Multi-family
23.3
%
21.1
%
Retail
18.5
17.6
SBA (1)
18.1
25.4
Office
15.1
15.6
Mixed Use
9.6
6.3
Industrial
8.2
6.9
Lodging/Residential
2.4
2.9
Other
4.8
4.2
Total
100.0
%
100.0
%
(1) Further detail provided on SBA collateral concentration is included in table below.
The following table displays the collateral type concentration of the Company’s SBA loans within loans, net, on our consolidated balance sheets.
Collateral Concentration (Unpaid Principal Balance)
December 31, 2018
December 31, 2017
Offices of Physicians
17.7
%
16.0
%
Lodging
10.1
10.5
Child Day Care Services
9.9
12.3
Veterinarians
6.8
7.0
Eating Places
5.4
5.5
Grocery Stores
3.8
4.7
Hotels, Motels &amp; Tourist Courts
3.8
0.9
Auto
2.7
3.2
Funeral Service &amp; Crematories
2.3
2.2
Gasoline Service Stations
2.3
1.9
Other
35.2
35.8
Total
100.0
%
100.0
%</t>
  </si>
  <si>
    <t>Fair Value Measurements (Tables)</t>
  </si>
  <si>
    <t>Fair value measurements</t>
  </si>
  <si>
    <t>Schedule of financial instruments carried at fair value on a recurring basis</t>
  </si>
  <si>
    <t>The following table presents the Company’s financial instruments carried at fair value on a recurring basis as of December 31, 2018:
(In Thousands)
Level 1
Level 2
Level 3
Total
Assets:
Cash held in money market funds
$
586
$
—
$
—
$
586
Loans, held for sale, at fair value
—
115,258
—
115,258
Loans, net, at fair value
—
—
22,664
22,664
Mortgage backed securities, at fair value
—
79,789
12,148
91,937
Derivative instruments, at fair value
—
294
1,776
2,070
Residential mortgage servicing rights, at fair value
—
—
93,065
93,065
Total assets
$
586
$
195,341
$
129,653
$
325,580
Liabilities:
Derivative instruments, at fair value
$
—
$
3,625
$
—
$
3,625
Contingent consideration
—
—
1,207
1,207
Total liabilities
$
—
$
3,625
$
1,207
$
4,832
The following table presents the Company’s financial instruments carried at fair value on a recurring basis as of December 31, 2017:
(In Thousands)
Level 1
Level 2
Level 3
Total
Assets:
Cash held in money market funds
$
632
$
—
$
—
$
632
Loans, held for sale, at fair value
—
216,022
—
216,022
Loans, net, at fair value
—
—
188,150
188,150
Mortgage backed securities, at fair value
—
31,859
8,063
39,922
Derivative instruments, at fair value
—
2,898
1,827
4,725
Residential mortgage servicing rights, at fair value
—
—
72,295
72,295
Total assets
$
632
$
250,779
$
270,335
$
521,746
Liabilities:
Derivative instruments, at fair value
$
—
$
282
$
—
$
282
Contingent consideration
—
—
10,016
10,016
Total liabilities
$
—
$
282
$
10,016
$
10,298</t>
  </si>
  <si>
    <t>Summary of the valuation techniques and significant unobservable inputs used for the Company’s financial instruments that are categorized within Level 3 of the fair value hierarchy</t>
  </si>
  <si>
    <t>The following table summarizes the valuation techniques and significant unobservable inputs used for the Company’s financial instruments that are categorized within Level 3 of the fair value hierarchy as of December 31, 2018 using third party information without adjustment:
Predominant
Weighted
Valuation
Average Price
(In Thousands, except price)
Fair Value
Technique
Type
Price Range
(a)
Loans, held at fair value
$
22,664
Single External Source
Third Party Mark
$
99.41 – 105.21
$
101.52
Mortgage backed securities, at fair value
12,033
Broker Quotes
Third Party Mark
44.65 – 97.50
80.17
Mortgage backed securities, at fair value
115
Transaction Price
Transaction Price
99.00 – 99.00
99.00
Residential mortgage servicing rights, at fair value
93,065
Single external source
Discounted cash flow
N/A
N/A
Contingent consideration
1,207
Single external source
Discounted cash flow
N/A
N/A
(a)
The following table summarizes the valuation techniques and significant unobservable inputs used for the Company’s financial instruments that are categorized within Level 3 of the fair value hierarchy as of December 31, 2017 using third-party information without adjustment:
Predominant
Weighted
Valuation
Average Price
(In Thousands, except price)
Fair Value
Technique
Type
Price Range
(a)
Loans, held at fair value
$
188,150
Single External Source
Third Party Mark
$
101.05 – 104.00
$
103.35
Mortgage backed securities, at fair value (b)
7,937
Broker Quotes
Third Party Mark
70.92 – 70.92
70.92
Mortgage backed securities, at fair value
126
Transaction Price
Transaction Price
99.00 – 99.00
99.00
Residential mortgage servicing rights, at fair value
72,295
Single external source
Discounted cash flow
N/A
N/A
Contingent consideration
10,016
Single external source
Discounted cash flow
N/A
N/A
(a)
(b)</t>
  </si>
  <si>
    <t>Summary of the carrying value and estimated fair value of financial instruments not carried at fair value on the consolidated balance sheets and are classified as Level 3</t>
  </si>
  <si>
    <t>December 31, 2018
December 31, 2017
(In Thousands)
Carrying Value
Fair Value
Carrying Value
Fair Value
Assets:
Loans, net
$
2,391,702
$
2,434,185
$
1,665,950
$
1,737,361
Servicing rights
26,997
28,441
21,743
23,432
Total assets
$
2,418,699
$
2,462,626
$
1,687,693
$
1,760,793
Liabilities:
Secured borrowings
$
834,547
$
834,547
$
637,393
$
637,393
Securitized debt obligations of consolidated VIEs, net
905,367
918,536
598,148
613,676
Senior secured note, net
178,870
176,981
138,078
144,376
Guaranteed loan financing
229,678
236,804
293,045
306,964
Convertible notes, net
109,979
101,581
108,991
108,301
Total liabilities
$
2,258,441
$
2,268,449
$
1,775,655
$
1,810,710</t>
  </si>
  <si>
    <t>Loans, held at fair value</t>
  </si>
  <si>
    <t>Summary of changes in the fair value of financial instruments held at fair value classified as Level 3</t>
  </si>
  <si>
    <t>Year Ended December 31,
(In Thousands)
2018
2017
Beginning Balance
$
188,150
$
81,592
Realized gains (losses), net
46
(90)
Unrealized gains (losses), net
(720)
5,328
Originations
150
152,339
Sales
—
—
Principal payments
(19,188)
(10,114)
Transfer to loans, held for sale, at fair value
—
—
Transfer to loans, held-for-investment
(145,774)
(40,905)
Ending Balance
$
22,664
$
188,150</t>
  </si>
  <si>
    <t>Year Ended December 31,
(In Thousands)
2018
2017
Beginning Balance
$
—
$
17,312
Realized gains, net
—
9,005
Unrealized gains, net
—
2,595
Originations
—
352,975
Sales
—
(284,707)
Principal payments
—
(10,429)
Transfer from Level 3
—
(86,751)
Ending Balance
$
—
$
—</t>
  </si>
  <si>
    <t>MBS</t>
  </si>
  <si>
    <t>Year Ended December 31,
(In Thousands)
2018
2017
Beginning Balance
$
8,063
$
32,391
Accreted discount, net
84
224
Realized gains, net
271
522
Unrealized gains (losses), net
2,866
1,344
Purchases
—
14,448
Sales / Principal payments
(977)
(7,785)
Transfer to (from) Level 3
1,841
(33,081)
Ending Balance
$
12,148
$
8,063</t>
  </si>
  <si>
    <t>Derivatives</t>
  </si>
  <si>
    <t>Year Ended December 31,
(In Thousands)
2018
2017
Beginning Balance
$
1,827
$
2,690
Unrealized gains (losses)
(51)
(863)
Ending Balance
$
1,776
$
1,827</t>
  </si>
  <si>
    <t>Contingent Consideration</t>
  </si>
  <si>
    <t>Year Ended December 31,
(In Thousands)
2018
2017
Beginning Balance
$
10,016
$
14,487
Adjustment for legal settlement
—
(5,744)
Earn-out payments
(8,967)
—
Amortization and adjustment for earn-out payments
158
1,273
Ending Balance
$
1,207
$
10,016</t>
  </si>
  <si>
    <t>Mortgage Backed Securities (Tables)</t>
  </si>
  <si>
    <t>Schedule of information about the Company's MBS portfolio</t>
  </si>
  <si>
    <t>The following table presents certain information about the Company’s MBS portfolio, which are classified as trading securities and carried at fair value, as of December 31, 2018 and 2017.
Weighted
Weighted
Average
Gross
Gross
Average
Interest
Principal
Amortized
Unrealized
Unrealized
(In Thousands)
Maturity (a)
Rate (a)
Balance
Cost
Fair Value
Gains
Losses
December 31, 2018
Mortgage backed securities, at fair value
Freddie Mac Loans
05/2037
4.5
%
$
97,066
$
70,819
$
75,591
$
4,826
$
(54)
Commercial Loans
11/2049
5.5
20,666
16,228
16,231
30
(27)
Tax Liens
09/2026
6.0
116
116
115
—
(1)
Total Mortgage backed securities, at fair value
07/2039
4.7
%
$
117,848
$
87,163
$
91,937
$
4,856
$
(82)
December 31, 2017
Mortgage backed securities, at fair value
Freddie Mac Loans
12/2034
5.3
%
$
49,767
$
37,287
$
38,568
$
2,529
$
(1,248)
Commercial Loans
06/2043
5.5
4,513
1,054
1,228
174
—
Tax Liens
09/2026
6.0
127
127
126
—
(1)
Total Mortgage backed securities, at fair value
08/2035
5.3
%
$
54,407
$
38,468
$
39,922
$
2,703
$
(1,249)
(a)
Weighted based on current principal balance</t>
  </si>
  <si>
    <t>Schedule of information about the maturity of the Company's MBS portfolio</t>
  </si>
  <si>
    <t>The following table presents certain information about the maturity of the Company’s MBS portfolio as of December 31, 2018 and 2017.
Weighted
Average
Interest
Principal
Amortized
(In Thousands)
Rate (a)
Balance
Cost
Fair Value
December 31, 2018
Mortgage backed securities, at fair value
After five years through ten years
10.6
%
$
3,406
$
3,103
$
3,520
After ten years
4.5
114,442
84,060
88,417
Total Mortgage backed securities, at fair value
4.7
%
$
117,848
$
87,163
$
91,937
December 31, 2017
Mortgage backed securities, at fair value
After five years through ten years
8.9
%
$
8,919
$
8,205
$
8,904
After ten years
4.6
45,488
30,263
31,018
Total
5.3
%
$
54,407
$
38,468
$
39,922
Weighted based on current principal balance</t>
  </si>
  <si>
    <t>Servicing rights (Tables)</t>
  </si>
  <si>
    <t>Schedule of beginning and ending balances of servicing rights</t>
  </si>
  <si>
    <t>Year Ended December 31,
(In Thousands)
2018
2017
SBA servicing rights, at amortized cost
Beginning net carrying amount
$
16,684
$
20,276
Additions due to loans sold, servicing retained
3,569
1,996
Acquisitions
362
—
Amortization
(3,418)
(4,034)
(Impairment)
(448)
(1,554)
Ending net carrying value of SBA servicing rights
$
16,749
$
16,684
Freddie Mac multi-family servicing rights, at amortized cost
Beginning net carrying amount
$
5,059
$
2,202
Additions due to loans sold, servicing retained
6,832
3,290
Amortization
(1,643)
(610)
Recovery
—
177
Ending net carrying value of Freddie Mac multi-family servicing rights
$
10,248
$
5,059
Ending net carrying value of SBA and Freddie Mac multi-family servicing rights, at amortized cost
$
26,997
$
21,743
Residential mortgage servicing rights, at fair value
Beginning Balance
$
72,295
$
61,376
Additions due to loans sold, servicing retained
20,974
20,565
Loan pay-offs
(5,899)
(5,646)
Unrealized gains (losses)
5,695
(4,000)
Ending fair value of residential mortgage servicing rights
$
93,065
$
72,295
Total servicing rights
$
120,062
$
94,038</t>
  </si>
  <si>
    <t>Schedule of future amortization expense for the servicing rights</t>
  </si>
  <si>
    <t>(In Thousands)
December 31, 2018
2019
$
5,054
2020
4,324
2021
3,684
2022
3,126
2023
2,629
Thereafter
8,180
Total
$
26,997</t>
  </si>
  <si>
    <t>Residential</t>
  </si>
  <si>
    <t>Schedule of servicing rights</t>
  </si>
  <si>
    <t>As of December 31, 2018
As of December 31, 2017
Unpaid Principal
Unpaid Principal
(In Thousands)
Amount
Fair Value
Amount
Fair Value
Fannie Mae
$
2,848,435
$
34,562
$
2,524,897
$
26,929
Ginnie Mae
2,350,301
29,586
2,134,772
24,135
Freddie Mac
2,267,943
28,917
1,898,786
21,231
Total
$
7,466,679
$
93,065
$
6,558,455
$
72,295</t>
  </si>
  <si>
    <t>Schedule Of Mortgage Servicing Rights Portfolio</t>
  </si>
  <si>
    <t>December 31, 2018
December 31, 2017
Range of input
Weighted
Range of input
Weighted
Residential mortgage servicing rights (at fair value)
• Forward prepayment rate
-
%
%
-
%
%
• Discount rate
-
%
%
-
%
%
• Servicing expense
$
- $
$
$
- $
$</t>
  </si>
  <si>
    <t>Schedule of adverse changes to key assumptions on the carrying amount of the servicing rights</t>
  </si>
  <si>
    <t>(In Thousands)
December 31, 2018
December 31, 2017
Prepayment rate
10% adverse change
$
(3,281)
$
(2,721)
20% adverse change
(6,330)
(4,928)
Discount rate
10% adverse change
$
(3,716)
$
(3,029)
20% adverse change
(7,159)
(5,823)
Cost of servicing
10% adverse change
$
(1,683)
$
(1,230)
20% adverse change
(3,365)
(2,460)</t>
  </si>
  <si>
    <t>SBA | Freddie Mac</t>
  </si>
  <si>
    <t>As of December 31, 2018
As of December 31, 2017
Unpaid Principal
Unpaid Principal
(In Thousands)
Amount
Carrying Value
Amount
Carrying Value
SBA
$
506,155
$
16,749
$
427,623
$
16,684
Freddie Mac multi-family
964,377
10,248
559,823
5,059
Total
$
1,470,532
$
26,997
$
987,446
$
21,743</t>
  </si>
  <si>
    <t>(In Thousands)
December 31, 2018
December 31, 2017
SBA servicing rights (at amortized cost)
• Forward prepayment rate
10% adverse change
$
(470)
$
(514)
20% adverse change
(915)
(998)
• Default rate
10% adverse change
$
(63)
$
(24)
20% adverse change
(125)
(48)
• Discount rate
10% adverse change
$
(579)
$
(520)
20% adverse change
(1,118)
(1,008)
Freddie Mac multi-family servicing rights (at amortized cost)
• Forward prepayment rate
10% adverse change
$
(63)
$
(43)
20% adverse change
(124)
(84)
• Default rate
10% adverse change
$
(11)
$
(6)
20% adverse change
(22)
(12)
• Discount rate
10% adverse change
$
(490)
$
(270)
20% adverse change
(791)
(518)</t>
  </si>
  <si>
    <t>SBA | Freddie Mac | Commercial</t>
  </si>
  <si>
    <t>December 31, 2018
December 31, 2017
Range of input
Weighted
Range of input
Weighted
SBA servicing rights (at amortized cost)
• Forward prepayment rate
-
%
%
-
%
%
• Forward default rate
-
%
%
-
%
%
• Discount rate
-
%
%
-
%
%
• Servicing expense
-
%
%
-
%
%
Freddie Mac multi-family servicing rights (at amortized cost)
• Forward prepayment rate
-
%
%
-
%
%
• Forward default rate
-
%
%
-
%
%
• Discount rate
-
%
%
-
%
%
• Servicing expense
-
%
%
-
%
%</t>
  </si>
  <si>
    <t>Residential mortgage banking activities and variable loan expenses (Tables)</t>
  </si>
  <si>
    <t>Schedule of the components of gains on residential mortgage banking activities, net of variable loan expenses</t>
  </si>
  <si>
    <t>For the Year Ended December 31,
(In Thousands)
2018
2017
2016
Realized and unrealized gains and losses of residential mortgage loans held for sale, at fair value
$
36,240
$
63,024
$
2,943
Creation of new mortgage servicing rights, net of payoffs
15,075
14,919
3,157
Loan origination fee income on residential mortgage loans
9,371
8,193
1,404
Unrealized gains (loss) on IRLCs and other derivatives
(834)
(2,699)
126
Residential mortgage banking activities
$
59,852
$
83,437
$
7,630
Variable expenses on residential mortgage banking activities
$
(22,228)
$
(41,737)
$
(597)</t>
  </si>
  <si>
    <t>Secured Borrowings (Tables)</t>
  </si>
  <si>
    <t>Schedule of characteristics of secured borrowings</t>
  </si>
  <si>
    <t>Pledged Assets
Carrying Value
(In Thousands)
Maturity
Pricing
Facility
December 31, 2018
December 31, 2017
December 31, 2018
December 31, 2017
Borrowings under credit facilities
JPMorgan - Commercial (1)
May 2019
1M L + 2.50%
$
225,000
$
85,393
$
107,697
$
68,417
$
60,459
Keybank - Commercial (2)
February 2019
1M L + 1.75%
125,000
23,322
67,589
22,973
66,642
East West - Commercial (3)
July 2020
Prime - 0.821 to + 0.029%
30,000
37,255
—
27,443
—
Comerica - Residential (4)
March 2019
1M L + 1.625 to 2.125%
125,000
35,860
71,035
40,231
67,336
Associated Bank - Residential (4)
August 2019
1M L + 1.75%
40,000
13,653
29,242
15,907
27,699
Origin Bank - Residential (4)
July 2019
1M L + 2.00%
40,000
16,831
27,891
12,870
26,538
East West - Residential (4)
September 2023
1M L + 2.50%
50,000
63,479
—
8,500
—
FCB - Commercial (5)
June 2021
2.75%
2,974
3,219
7,752
2,974
6,107
Total borrowings under credit facilities (10)
$
637,974
$
279,012
$
311,206
$
199,315
$
254,781
Borrowings under repurchase agreements
Deutsche Bank- Commercial (6)
February 2020
3M L + 2.30 to 2.80%
$
300,000
$
310,797
$
252,499
$
239,972
$
173,811
JPMorgan - Commercial (7)
December 2020
1M L + 2.25 to 4.00%
200,000
144,337
90,829
96,343
55,355
Citibank - Commercial (8)
June 2019
1M L + 2.125 to 2.50%
500,000
230,140
150,707
194,117
88,095
JPMorgan - MBS (9)
March 2019
3.63 to 5.22%
24,881
39,882
80,690
24,881
53,325
Deutsche Bank - MBS (8)
February 2019
4.36%
17,425
24,536
—
17,425
—
Citibank - MBS (9)
-
-
—
—
11,496
—
5,957
RBC - MBS (9)
April 2019
3.97 to 4.42%
62,494
83,818
8,778
62,494
6,069
Total borrowings under repurchase agreements (11)
$
1,104,800
$
833,510
$
594,999
$
635,232
$
382,612
Total secured borrowings
$
1,742,774
$
1,112,522
$
906,205
$
834,547
$
637,393
(1)
Borrowings are used to finance SBC and SBA loan acquisitions, and SBA loan originations.
(2)
Borrowings are used to finance Freddie Mac SBC loan originations.
(3)
Borrowings are used to finance SBA loan acquisitions and loan originations.
(4)
Borrowings are used to finance Residential Agency loan originations.
(5)
Borrowings are used to finance SBC loan acquisitions.
(6)
Borrowings are used to finance SBC loan originations.
(7)
Borrowings are used to finance SBC loan originations, Transitional loan originations, and SBC loan acquisitions.
(8)
Borrowings are used to finance SBC loan originations and SBC loan acquisitions.
(9)
Borrowings are used to finance Mortgage backed securities and Retained interests in consolidated VIE's.
(10)
The weighted average interest rate of borrowings under credit facilities was 4.6% and 3.9% as of December 31, 2018 and 2017, respectively.
(11)
The weighted average interest rate of borrowings under repurchase agreements was 4.0% and 4.1% as of December 31, 2018 and 2017, respectively.</t>
  </si>
  <si>
    <t>Schedule of carrying value of collateral pledged with respect to borrowings under credit facilities and promissory note payable outstanding</t>
  </si>
  <si>
    <t>Pledged Assets
(In Thousands)
December 31, 2018
December 31, 2017
Collateral pledged - borrowings under credit facilities
Loans, net
$
215,533
$
310,885
Mortgage servicing rights
63,479
—
Real estate acquired in settlement of loans
—
321
Total collateral pledged on borrowings under credit facilities
$
279,012
$
311,206
Collateral pledged - borrowings under repurchase agreements
Loans, net
$
685,274
$
494,035
Mortgage backed securities
112,552
37,397
Retained interest in assets of consolidated VIEs
35,684
63,567
Total collateral pledged on borrowings under repurchase agreements
$
833,510
$
594,999
Total collateral pledged on secured borrowings
$
1,112,522
$
906,205</t>
  </si>
  <si>
    <t>Senior secured notes, Convertible notes, and Corporate debt, net (Tables)</t>
  </si>
  <si>
    <t>Schedule of components of the Senior Secured Notes, Convertible Notes, and Corporate debt</t>
  </si>
  <si>
    <t>(in thousands, except rates)
Coupon Rate
Maturity Date
December 31, 2018
Senior secured notes principal amount (1)
7.50
%
2/15/2022
$
180,000
Unamortized premium - Senior secured notes
2,389
Unamortized deferred financing costs - Senior secured notes
(3,519)
Total Senior secured notes, net
$
178,870
Convertible notes - principal amount (2)
7.00
%
8/15/2023
115,000
Unamortized discount - Convertible notes (3)
(1,805)
Unamortized deferred financing costs - Convertible notes
(3,216)
Total Convertible notes, net
$
109,979
Corporate debt principal amount (4)
6.50
%
4/30/2021
$
50,000
Unamortized deferred financing costs - Corporate debt
(1,543)
Total Corporate debt, net
$
48,457
Total carrying amount of debt components
$
337,306
Total carrying amount of conversion option of equity components recorded in equity
$
1,805
(1)
Interest on the Senior Secured Notes is payable semiannually on each February 15 and August 15, beginning on August 15, 2017.
(2)
Interest on the Convertible Notes is payable quarterly on February 15, May 15, August 15, and November 15 of each year, beginning on November 15, 2017.
(3)
Represents the discount created by separating the conversion option from the debt host instrument.
Interest on the corporate debt is payable January 30, April 30, July 30, and October 30 of each year, beginnin</t>
  </si>
  <si>
    <t>Schedule of contractual maturities of the Senior Secured Notes, Convertible Notes, and Corporate debt</t>
  </si>
  <si>
    <t>(In Thousands)
December 31, 2018
2019
$
—
2020
—
2021
48,457
2022
178,870
2023
109,979
Thereafter
—
Total
$
337,306</t>
  </si>
  <si>
    <t>Guaranteed loan financing (Tables)</t>
  </si>
  <si>
    <t>Schedule of guaranteed loan financing and the related interest rates and maturity dates</t>
  </si>
  <si>
    <t>Weighted
Range of
Average
Interest
Range of
(In Thousands)
Interest Rate
Rates
Maturities (Years)
Ending Balance
December 31, 2018
4.46
%
1.70 – 8.00 %
2019 - 2038
$
229,678
December 31, 2017
3.51
%
1.62 – 7.00 %
2018 - 2038
$
293,045</t>
  </si>
  <si>
    <t>Summary of contractual maturities of total guaranteed loan financing outstanding</t>
  </si>
  <si>
    <t>(In Thousands)
December 31, 2018
2019
$
864
2020
1,412
2021
2,696
2022
3,444
2023
4,550
Thereafter
216,712
Total
$
229,678</t>
  </si>
  <si>
    <t>Variable Interest Entities and Securitization Activities (Tables)</t>
  </si>
  <si>
    <t>Consolidated VIEs</t>
  </si>
  <si>
    <t>Summary of information on securitized debt obligations of consolidated VIEs</t>
  </si>
  <si>
    <t>December 31, 2018
December 31, 2017
Current
Weighted
Current
Weighted
Principal
Carrying
Average
Principal
Carrying
Average
(In Thousands)
Balance
value
Interest Rate
Balance
value
Interest Rate
Waterfall Victoria Mortgage Trust 2011-SBC2
$
12,226
$
12,226
5.4
%
$
16,010
$
16,010
5.3
%
ReadyCap Lending Small Business Trust 2015-1
3,397
1,180
3.4
25,057
22,733
2.5
Sutherland Commercial Mortgage Loans 2015-SBC4
—
—
—
10,049
9,687
4.0
Sutherland Commercial Mortgage Trust 2017-SBC6
69,764
68,574
3.3
119,784
117,868
3.3
Sutherland Commercial Mortgage Trust 2018-SBC7
205,451
202,491
4.7
—
—
—
ReadyCap Commercial Mortgage Trust 2014-1
36,108
36,129
4.5
33,953
33,951
3.6
ReadyCap Commercial Mortgage Trust 2015-2
110,497
106,755
4.2
151,993
147,271
4.1
ReadyCap Commercial Mortgage Trust 2016-3
63,945
62,053
3.7
98,733
95,907
3.5
ReadyCap Commercial Mortgage Trust 2018-4
144,701
140,314
3.9
—
—
—
Ready Capital Mortgage Financing 2017-FL1
63,615
61,902
3.7
158,978
154,721
2.8
Ready Capital Mortgage Financing 2018-FL2
217,057
213,743
3.4
—
—
—
Total
$
926,761
$
905,367
4.0
%
$
614,557
$
598,148
3.4
%</t>
  </si>
  <si>
    <t>Schedule of assets and liabilities for VIEs</t>
  </si>
  <si>
    <t>(In Thousands)
December 31, 2018
December 31, 2017
Assets:
Cash and cash equivalents
$
—
$
25
Restricted cash
11,643
15,838
Loans, net
1,220,974
836,180
Real estate acquired in settlement of loans
176
3,443
Accrued interest
6,750
4,261
Due from servicers
11,514
1,915
Total assets
$
1,251,057
$
861,662
Liabilities:
Securitized debt obligations of consolidated VIEs, net
905,367
598,148
Total liabilities
$
905,367
$
598,148</t>
  </si>
  <si>
    <t>Unconsolidated VIEs</t>
  </si>
  <si>
    <t>Carrying
Maximum (1)
(In Thousands)
December 31,
2018
December 31,
2017
December 31,
2018
December 31,
2017
Assets:
Mortgage backed securities, at fair value (2)
$
75,591
$
38,568
$
75,591
$
38,568
Investment in unconsolidated joint venture
33,438
55,369
33,438
55,369
Total assets in unconsolidated VIEs
$
109,029
$
93,937
$
109,029
$
93,937
(1) Maximum exposure to loss is limited to the greater of the fair value or carrying value of the assets as of the consolidated balance sheet date.
(2) Retained interest in Freddie Mac sponsored securitizations.</t>
  </si>
  <si>
    <t>Interest Income and Interest Expense (Tables)</t>
  </si>
  <si>
    <t>Schedule of components of interest income and expense</t>
  </si>
  <si>
    <t>Year Ended December 31,
(In Thousands)
2018
2017
2016
Interest income
Loans
Acquired SBA 7(a) loans
$
32,278
$
37,110
$
46,417
Acquired loans
46,154
34,720
44,122
Originated Transitional loans
48,499
25,323
8,608
Originated SBC loans, at fair value
3,599
7,769
13,457
Originated SBC loans
24,948
22,564
17,902
Originated SBA 7(a) loans
4,428
998
—
Originated Residential Agency loans
51
255
—
Total loans (1)
$
159,957
$
128,739
$
130,506
Held for sale, at fair value, loans
Originated Residential Agency loans
$
3,747
$
3,723
$
709
Originated Freddie loans
1,428
1,507
619
Originated SBA 7(a) loans
—
—
—
Acquired loans
153
993
299
Total loans, held for sale, at fair value
$
5,328
$
6,223
$
1,627
Mortgage backed securities, at fair value
4,214
3,343
4,890
Total interest income
$
169,499
$
138,305
$
137,023
Interest expense
Secured borrowings
$
(35,331)
$
(26,092)
$
(25,839)
Securitized debt obligations of consolidated VIEs
(36,988)
(23,387)
(17,619)
Guaranteed loan financing
(11,613)
(13,435)
(13,971)
Senior secured note
(13,702)
(8,069)
—
Convertible note
(8,748)
(3,427)
—
Corporate debt
(2,706)
—
—
Promissory note
(150)
(236)
(164)
Exchangeable senior notes
—
—
(179)
Total interest expense
$
(109,238)
$
(74,646)
$
(57,772)
Net interest income before provision for loan losses
$
60,261
$
63,659
$
79,251
(1) Includes interest income on loans in consolidated VIEs.</t>
  </si>
  <si>
    <t>Derivative Instruments (Tables)</t>
  </si>
  <si>
    <t>Schedule of the Company’s derivatives</t>
  </si>
  <si>
    <t>As of December 31, 2018
As of December 31, 2017
Asset
Liability
Asset
Liability
Notional
Derivatives
Derivatives
Notional
Derivatives
Derivatives
(In Thousands)
Primary Underlying Risk
Amount
Fair Value
Fair Value
Amount
Fair Value
Fair Value
Credit Default Swaps
Credit Risk
$
15,000
$
295
$
—
$
15,000
$
—
$
(66)
Interest Rate Swaps- not designated as hedges
Interest rate risk
411,811
—
(2,349)
391,381
2,898
(216)
Interest Rate Swaps - designated as hedges
Interest rate risk
134,325
—
(1,276)
—
—
—
Interest rate lock commitments
Interest rate risk
144,799
1,775
—
167,533
1,827
—
Total
$
705,935
$
2,070
$
(3,625)
$
573,914
$
4,725
$
(282)</t>
  </si>
  <si>
    <t>Schedule of gains and losses on derivatives</t>
  </si>
  <si>
    <t>Year Ended December 31, 2018
Net Change in
Net Realized
Unrealized
(In Thousands)
(Loss)
Gain (Loss)
Credit default swaps (1)
$
(703)
$
862
Interest rate swaps (1)(2)
4,272
(5,323)
Residential mortgage banking activities interest rate swaps (3)
—
(783)
Interest rate lock commitments (3)
—
(51)
Total
$
3,569
$
(5,295)
(1) Gains/ (losses) are recorded in net unrealized gain (loss) on financial instruments or net realized gain (loss) on financial instruments in the consolidated statements of income.
(2) For qualifying hedges of interest rate risk, the effective portion relating to the unrealized gain (loss) on derivatives are recorded in accumulated other comprehensive income (loss).
(3) Gains/ (losses) are recorded in residential mortgage banking activities in the consolidated statements of income.</t>
  </si>
  <si>
    <t>Schedule of gains and losses on the Company’s derivatives which have qualified for hedge accounting</t>
  </si>
  <si>
    <t>(In Thousands)
Derivatives - effective portion reclassified from AOCI to income
Hedge ineffectiveness recorded directly in income (2)
Total income statement impact
Derivatives- effective portion recorded in OCI (3)
Total change in OCI for period (3)
Hedge type
Interest rate - forecasted transactions (1)
$
—
$
—
$
—
$
(954)
$
(954)
Total - Year ended December 31, 2018
$
—
$
—
$
—
$
(954)
$
(954)
Hedge type
Interest rate - forecasted transactions (1)
$
—
$
—
$
—
$
—
$
—
Total - Year ended December 31, 2017
$
—
$
—
$
—
$
—
$
—
(1) Consists of benchmark interest rate hedges of LIBOR-indexed floating-rate liabilities.
(2) Hedge ineffectiveness is the amount by which the cumulative gain or loss on the designated derivative instrument exceeds the present value of the cumulative expected change in cash flows on the hedged item attributable to the hedged risk.
(3) Represents after tax amounts recorded in OCI.</t>
  </si>
  <si>
    <t>Related Party Transactions (Tables)</t>
  </si>
  <si>
    <t>Management Fee</t>
  </si>
  <si>
    <t>Related-party transactions</t>
  </si>
  <si>
    <t>Schedule of related party transactions</t>
  </si>
  <si>
    <t>For the Year Ended December 31,
2018
2017
Management fee - total
$
8.2 million
$
8.1 million
Management fee - amount unpaid
$
2.1 million
$
2.0 million</t>
  </si>
  <si>
    <t>Incentive Distribution</t>
  </si>
  <si>
    <t>For the Year Ended December 31,
2018
2017
Incentive fee distribution - total
$
1.1 million
$
—
Incentive fee distribution - amount unpaid
$
0.5 million
$
—</t>
  </si>
  <si>
    <t>Expense Reimbursement</t>
  </si>
  <si>
    <t>For the Year Ended December 31,
2018
2017
Reimbursable expenses payable to our Manager - total
$
4.9 million
$
4.9 million
Reimbursable expenses payable to our Manager - amount unpaid
$
3.1 million
$
2.4 million</t>
  </si>
  <si>
    <t>Other Assets and Other Liabilities (Tables)</t>
  </si>
  <si>
    <t>Schedule of other assets and other liabilities</t>
  </si>
  <si>
    <t>(In Thousands)
December 31, 2018
December 31, 2017
Other assets:
Due from servicers
$
7,284
$
9,964
Accrued interest
7,253
6,494
Intangible assets
2,915
3,264
Real estate acquired in settlement of loans
7,787
1,644
Deferred financing costs
2,564
446
Deferred tax asset
18,084
17,155
Prepaid taxes
—
6,014
Deferred loan exit fees
8,668
5,798
Other
8,679
6,061
Total other assets
$
63,234
$
56,840
Accounts payable and other accrued liabilities:
Accrued salaries, wages and commissions
$
18,718
$
16,508
Servicing principal and interest payable
10,582
5,659
Repair and denial reserve
5,524
5,687
Liability under subservicing agreements
239
1,496
Unapplied cash
340
2,445
Accrued interest payable
14,244
10,317
Payable to related parties
2,580
2,042
Deferred tax liability
19,972
18,506
Other accounts payable and accrued liabilities
1,313
11,976
Total accounts payable and other accrued liabilities
$
73,512
$
74,636</t>
  </si>
  <si>
    <t>Schedule of real estate acquired in settlement of loans</t>
  </si>
  <si>
    <t>(In Thousands)
December 31, 2018
December 31, 2017
Texas
$
3,444
$
97
Missouri
2,526
—
Virginia
755
—
Florida
279
303
Illinois
—
863
Other
783
381
Total
$
7,787
$
1,644</t>
  </si>
  <si>
    <t>Schedule of Intangible assets</t>
  </si>
  <si>
    <t>(In Thousands)
December 31, 2018
December 31, 2017
Estimated Useful Life
Trade name
$
852
$
1,017
15 years
Favorable lease
1,063
1,247
12 years
SBA license
1,000
1,000
Indefinite life
Total Intangible Assets
$
2,915
$
3,264</t>
  </si>
  <si>
    <t>Schedule of accumulated amortization for finite-lived intangible assets</t>
  </si>
  <si>
    <t>(In Thousands)
December 31, 2018
Trade name
$
371
Favorable lease
417
Total Accumulated Amortization
$
788</t>
  </si>
  <si>
    <t>Amortization expense related to the intangible assets</t>
  </si>
  <si>
    <t>(In Thousands)
December 31, 2018
2019
$
311
2020
277
2021
248
2022
222
2023
195
Thereafter
662
Total
$
1,915</t>
  </si>
  <si>
    <t>Other Income and Operating Expenses (Tables)</t>
  </si>
  <si>
    <t>Schedule of other income and operating expenses</t>
  </si>
  <si>
    <t>For the Year Ended December 31,
(In Thousands)
2018
2017
2016
Other income
Origination income
$
4,590
$
4,302
$
4,144
Release of repair and denial reserve
163
1,013
1,258
Other
833
2,095
3,759
Total other income
$
5,586
$
7,410
$
9,161
Other operating expenses
Origination costs
$
7,752
$
6,862
$
4,098
Technology expense
3,624
3,692
2,945
Charge off of real estate acquired in settlement of loans
1,086
756
1,833
Rent expense
2,524
2,314
1,449
Recruiting, training and travel expenses
2,287
2,389
1,320
Loan acquisition costs
1,458
600
—
Other
10,017
10,326
5,535
Total other operating expenses
$
28,747
$
26,939
$
17,180</t>
  </si>
  <si>
    <t>Stockholders Equity (Tables)</t>
  </si>
  <si>
    <t>Schedule of cash dividends declared by the Board of Directors</t>
  </si>
  <si>
    <t>The following table presents cash dividends declared by our board of directors on our common stock from January 1, 2017 through December 31, 2018:
Dividend per
Declaration Date
Record Date
Payment Date
Share
March 14, 2017
March 31, 2017
April 13, 2017
$
0.37
June 15, 2017
June 30, 2017
July 31, 2017
$
0.37
September 12, 2017
September 29, 2017
October 20, 2017
$
0.37
December 13, 2017
December 29, 2017
January 31, 2018
$
0.37
March 14, 2018
March 30, 2018
April 30, 2018
$
0.37
June 12, 2018
June 29, 2018
July 31, 2018
$
0.40
September 11, 2018
September 28, 2018
October 31, 2018
$
0.40
December 12, 2018
December 31, 2018
January 31, 2019
$
0.40</t>
  </si>
  <si>
    <t>Schedule of Restricted Stock Unit RSU and RSA activity</t>
  </si>
  <si>
    <t>Independent Director RSUs
Employee RSAs
(In Thousands, except share data)
Number of
Grant date fair value
Weighted-average grant date fair value (per share)
Number of
Grant date fair value
Weighted-average grant date fair value (per share)
Outstanding, January 1
—
$
—
$
—
—
$
—
$
—
Granted
40,000
580
14.50
25,851
380
14.70
Vested
(40,000)
(580)
14.50
—
—
—
Forfeited
—
—
—
—
—
—
Canceled
—
—
—
—
—
—
Outstanding, December 31, 2017
—
$
—
$
—
25,851
$
380
$
14.70
Granted
23,104
320
13.85
101,670
1,408
13.85
Vested
(23,104)
(320)
13.85
(8,617)
(127)
14.70
Forfeited
—
—
—
—
—
—
Canceled
—
—
—
—
—
—
Outstanding, December 31, 2018
—
$
—
$
—
118,904
$
1,661
$
13.97</t>
  </si>
  <si>
    <t>Earnings per Share of Common Stock (Tables)</t>
  </si>
  <si>
    <t>Schedule of computation of basic and diluted earnings per share</t>
  </si>
  <si>
    <t>Year Ended December 31,
(In Thousands, except for share and per share amounts)
2018
2017
2016
Basic Earnings
Net income
$
61,457
$
45,814
$
55,564
Less: Income attributable to non-controlling interest
2,199
2,524
4,237
Less: Income attributable to participating shares
217
62
-
Basic earnings
$
59,041
$
43,228
$
51,327
Discontinued Operations
Loss from discontinued operations
-
-
(2,158)
Basic — Net income attributable to common stockholders after allocation to participating shares
$
59,041
$
43,228
$
49,169
Diluted Earnings
Continuing Operations
Net income
$
61,457
$
45,814
$
55,564
Less: Income attributable to non-controlling interest
2,199
2,524
4,237
Less: Income attributable to participating shares
217
62
-
Diluted earnings
$
59,041
$
43,228
$
51,327
Discontinued Operations
Basic — Loss from discontinued operations
-
-
(2,158)
Diluted — Net income attributable to common stockholders after allocation to participating shares
$
59,041
$
43,228
$
49,169
Number of Shares
Basic — Average shares outstanding
32,085,975
31,350,102
26,647,981
(1)
Effect of dilutive securities — Unvested participating shares
16,209
1,509
-
Diluted — Average shares outstanding
32,102,184
31,351,611
26,647,981
Basic
Income from continuing operations
$
1.84
$
1.38
$
1.93
Loss from discontinued operations
-
-
(0.08)
Diluted
Income from continuing operations
$
1.84
$
1.38
$
1.93
Loss from discontinued operations
-
-
(0.08)
(1) Retroactively adjusted for the equivalent number of shares after the reverse acquisition using an exchange rate of 0.8356.</t>
  </si>
  <si>
    <t>Offsetting Assets and Liabilities (Tables)</t>
  </si>
  <si>
    <t>Schedule of effect of offsetting recognized assets</t>
  </si>
  <si>
    <t>The following table provides disclosure regarding the effect of offsetting of the Company’s recognized assets presented in the consolidated balance sheet as of December 31, 2018:
Gross
Assets
Amounts
Presented in
Gross Amounts Not Offset in the Consolidated
Gross
Offset in the
the
Balance Sheets (1)
Amounts of
Consolidated
Consolidated
Cash
Recognized
Balance
Balance
Financial
Collateral
(In Thousands)
Assets
Sheets
Sheets
Instruments
Received
Net Amount
Credit default swaps
$
295
$
—
$
295
$
—
$
295
$
—
Total
$
295
$
—
$
295
$
—
$
295
$
—
The following table provides disclosure regarding the effect of offsetting of the Company’s recognized assets presented in the consolidated balance sheet as of December 31, 2017:
Gross
Assets
Amounts
Presented in
Gross Amounts Not Offset in the Consolidated
Gross
Offset in the
the
Balance Sheets (1)
Amounts of
Consolidated
Consolidated
Cash
Recognized
Balance
Balance
Financial
Collateral
(In Thousands)
Assets
Sheets
Sheets
Instruments
Received
Net Amount
Interest rate swaps
$
2,898
$
—
$
2,898
$
—
$
2,898
$
—
Total
$
2,898
$
—
$
2,898
$
—
$
2,898
$
—</t>
  </si>
  <si>
    <t>Schedule of effect of offsetting recognized liabilities</t>
  </si>
  <si>
    <t>The following table provides disclosure regarding the effect of offsetting of the Company’s recognized liabilities presented in the consolidated balance sheet as of December 31, 2018:
Gross
Liabilities
Amounts
Presented in
Gross Amounts Not Offset in the Consolidated
Gross
Offset in the
the
Balance Sheets (1)
Amounts of
Consolidated
Consolidated
Cash
Recognized
Balance
Balance
Financial
Collateral
(In Thousands)
Liabilities
Sheets
Sheets
Instruments
Paid
Net Amount
Interest rate swaps
$
3,625
$
—
$
3,625
$
—
$
3,625
$
—
Secured borrowings
831,574
—
831,574
831,574
—
—
Promissory note
2,973
—
2,973
2,973
—
—
Total
$
838,172
$
—
$
838,172
$
834,547
$
3,625
$
—
(1)
Amounts presented in these columns are limited in total to the net amount of assets or liabilities presented in the prior column by instrument. In certain cases, there is excess cash collateral or financial assets we have pledged to a counterparty that exceed the financial liabilities subject to a master netting repurchase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The following table provides disclosure regarding the effect of offsetting of the Company’s recognized liabilities presented in the consolidated balance sheet as of December 31, 2017:
Liabilities
Gross
Presented in
Gross Amounts Not Offset in the Consolidated
Gross
Amounts
the
Balance Sheets (1)
Amounts of
Offset in the
Consolidated
Cash
Recognized
Consolidated
Balance
Financial
Collateral
(In Thousands)
Liabilities
Balance Sheets
Sheets
Instruments
Paid
Net Amount
Interest rate swaps
$
216
$
—
$
216
$
—
$
216
$
—
Credit default swaps
66
—
66
—
66
—
Secured borrowings
631,286
—
631,286
631,286
—
—
Promissory note
6,107
—
6,107
6,107
—
—
Total
$
637,675
$
—
$
637,675
$
637,393
$
282
$
—
(1)
Amounts presented in these columns are limited in total to the net amount of assets or liabilities presented in the prior column by instrument. In certain cases, there is excess cash collateral or financial assets we have pledged to a counterparty that exceed the financial liabilities subject to a master netting repurchase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si>
  <si>
    <t>Income Taxes (Tables)</t>
  </si>
  <si>
    <t>Schedule of income tax provision</t>
  </si>
  <si>
    <t>Year Ended December 31,
(In Thousands)
2018
2017
2016
Current
Federal income tax (benefit)
$
356
$
(1,235)
$
6,441
State and local income tax (benefit)
169
(171)
947
Net current tax provision (benefit)
525
(1,406)
7,388
Deferred
Federal income tax
1,167
3,779
1,401
State and local income tax
(306)
613
583
Valuation allowance
—
(1,147)
279
Net deferred tax provision
861
3,245
2,263
Total income tax provision
$
1,386
$
1,839
$
9,651</t>
  </si>
  <si>
    <t>Schedule of income tax reconciliation</t>
  </si>
  <si>
    <t>Year Ended December 31,
(In Thousands)
2018
2017
2016
U.S. statutory tax
$
13,207
$
16,679
$
22,825
State and local income tax
464
569
2,322
Income attributable to REIT
(11,274)
(10,795)
(14,522)
Income attributable to Non-controlling interests
(400)
(568)
(1,251)
Nondeductible
(194)
748
21
Change in tax rate (a)
(554)
(727)
—
Change in valuation allowance
—
(1,147)
279
Return to Provision
(11)
(2,547)
—
Other
148
(373)
(23)
Effective income tax
$
1,386
$
1,839
$
9,651
(a) For 2017, the amount relates to the effects of revaluing our net deferred tax balances for the Tax Act that was enacted on December 22, 2017.</t>
  </si>
  <si>
    <t>Schedule showing temporary differences with respect to deferred tax assets and liabilities</t>
  </si>
  <si>
    <t>(In Thousands)
December 31, 2018
December 31, 2017
Deferred tax assets:
Net operating loss carryforwards
$
8,408
$
4,989
Unrealized losses
1,442
—
Accruals
2,815
—
Depreciation and amortization
986
997
Goodwill
3,927
3,110
Compensation
279
1,226
Other
227
1,240
Total deferred tax assets
$
18,084
$
11,562
Deferred tax liabilities:
Accruals
$
—
$
216
Loan / servicing rights balance
19,210
12,014
Derivative instruments
133
373
Other taxable temporary difference
629
310
Total deferred tax liabilities
$
19,972
$
12,913
Net deferred tax assets (liabilities)
$
(1,888)
$
(1,351)</t>
  </si>
  <si>
    <t>Segment Reporting (Tables)</t>
  </si>
  <si>
    <t>Schedule of segment reporting information</t>
  </si>
  <si>
    <t>Reportable business segments, along with remaining unallocated amounts recorded within Corporate- Other, for the year ended December 31, 2018 are summarized in the below table.
SBA Originations,
Residential
Loan
SBC
Acquisitions,
Mortgage
Corporate-
(In Thousands)
Acquisitions
Originations
and Servicing
Banking
Other
Consolidated
Interest income
$
47,243
$
81,752
$
36,706
$
3,798
$
—
$
169,499
Interest expense
(28,946)
(60,879)
(16,218)
(3,195)
—
(109,238)
Net interest income before provision for loan losses
$
18,297
$
20,873
$
20,488
$
603
$
—
$
60,261
Provision for loan losses
(1,727)
(13)
39
—
—
(1,701)
Net interest income after provision for loan losses
$
16,570
$
20,860
$
20,527
$
603
$
—
$
58,560
Non-interest income
Residential mortgage banking activities
$
—
$
—
$
—
$
59,852
$
—
$
59,852
Net realized gain on financial instruments
5,023
17,482
15,904
—
—
38,409
Net unrealized gain on financial instruments
(1,156)
142
173
5,694
—
4,853
Other income
368
4,366
621
200
31
5,586
Servicing income
20
1,396
5,390
20,269
—
27,075
Income from unconsolidated joint venture
12,148
—
—
—
—
12,148
Total non-interest income
$
16,403
$
23,386
$
22,088
$
86,015
$
31
$
147,923
Non-interest expense
Employee compensation and benefits
(386)
(8,815)
(13,077)
(33,401)
(923)
(56,602)
Allocated employee compensation and benefits from related party
(420)
—
—
—
(3,780)
(4,200)
Variable expenses on residential mortgage banking activities
—
—
—
(22,228)
—
(22,228)
Professional fees
(1,310)
(1,285)
(820)
(607)
(2,977)
(6,999)
Management fees – related party
—
—
—
—
(8,176)
(8,176)
Incentive fees – related party
—
—
—
—
(1,143)
(1,143)
Loan servicing expense
(3,926)
(3,883)
(260)
(7,444)
(32)
(15,545)
Other operating expenses
(3,214)
(10,392)
(4,070)
(8,254)
(2,817)
(28,747)
Total non-interest expense
$
(9,256)
$
(24,375)
$
(18,227)
$
(71,934)
$
(19,848)
$
(143,640)
Net income (loss) before provision for income taxes
$
23,717
$
19,871
$
24,388
$
14,684
$
(19,817)
$
62,843
Total assets
$
644,512
$
1,606,210
$
455,513
$
260,523
$
70,085
$
3,036,843
Reportable segments for the year ended December 31, 2017 are summarized in the below table.
SBA Originations,
Residential
Loan
SBC
Acquisitions,
Mortgage
Corporate-
(In Thousands)
Acquisitions
Originations
and Servicing
Banking
Other
Consolidated
Interest income
$
37,198
$
59,021
$
38,108
$
3,978
$
—
$
138,305
Interest expense
(16,741)
(35,121)
(16,098)
(3,145)
(3,541)
(74,646)
Net interest income before provision for loan losses
$
20,457
$
23,900
$
22,010
$
833
$
(3,541)
$
63,659
Provision for loan losses
(2,026)
(195)
(142)
—
—
(2,363)
Net interest income after provision for loan losses
$
18,431
$
23,705
$
21,868
$
833
$
(3,541)
$
61,296
Non-interest income
Residential mortgage banking activities
$
—
$
—
$
—
$
83,437
$
—
$
83,437
Net realized gain on financial instruments
(323)
9,665
9,509
—
478
19,329
Net unrealized gain (loss) on financial instruments
1,628
8,125
1,315
(4,000)
(68)
7,000
Other income
1,766
3,983
1,513
148
—
7,410
Servicing income
197
824
4,624
17,349
—
22,994
Income on unconsolidated joint venture
1,048
—
—
—
—
1,048
Total non-interest income
$
4,316
$
22,597
$
16,961
$
96,934
$
410
$
141,218
Non-interest expense
Employee compensation and benefits
(576)
(8,509)
(10,505)
(34,601)
(848)
(55,039)
Allocated employee compensation and benefits from related party
(384)
—
—
—
(3,459)
(3,843)
Variable expenses on residential mortgage banking activities
—
—
—
(41,737)
—
(41,737)
Professional fees
(1,501)
(1,351)
(1,973)
(865)
(3,231)
(8,921)
Management fees – related party
—
—
—
—
(8,059)
(8,059)
Loan servicing expense
(2,981)
(2,355)
1,454
(6,441)
—
(10,323)
Other operating expenses
(4,285)
(9,666)
(4,076)
(6,677)
(2,235)
(26,939)
Total non-interest expense
$
(9,727)
$
(21,881)
$
(15,100)
$
(90,321)
$
(17,832)
$
(154,861)
Net income (loss) before provision for income taxes
$
13,020
$
24,421
$
23,729
$
7,446
$
(20,963)
$
47,653
Total assets
$
511,427
$
1,154,509
$
510,006
$
324,392
$
23,169
$
2,523,503
Reportable segments for the year ended December 31, 2016 are summarized in the below table.
SBA Originations,
Residential
Loan
SBC
Acquisitions,
Mortgage
Corporate-
(In Thousands)
Acquisitions
Originations
and Servicing
Banking
Other
Consolidated
Interest income
$
49,311
$
40,586
$
46,417
$
709
$
—
$
137,023
Interest expense
(18,327)
(20,347)
(17,397)
(557)
(1,144)
(57,772)
Net interest income before provision for loan losses
$
30,984
$
20,239
$
29,020
$
152
$
(1,144)
$
79,251
Provision for loan losses
(6,419)
(86)
(1,314)
—
—
(7,819)
Net interest income after provision for loan losses
$
24,565
$
20,153
$
27,706
$
152
$
(1,144)
$
71,432
Non-interest income
Residential mortgage banking activities
$
—
$
—
$
—
$
7,630
$
—
$
7,630
Net realized gain on financial instruments
(293)
2,290
4,604
—
313
6,914
Net unrealized gain (loss) on financial instruments
4,528
6,424
—
6,917
68
17,937
Other income
2,246
5,059
1,845
11
—
9,161
Servicing income
49
518
5,555
2,536
8,658
Gain on bargain purchase
—
—
—
—
15,218
15,218
Total non-interest income
$
6,530
$
14,291
$
12,004
$
17,094
$
15,599
$
65,518
Non-interest expense
Employee compensation and benefits
(337)
(9,359)
(9,391)
(5,578)
(162)
(24,827)
Allocated employee compensation and benefits from related party
(366)
—
—
—
(3,302)
(3,668)
Variable expenses on residential mortgage banking activities
—
—
—
(597)
—
(597)
Professional fees
(2,735)
(1,537)
(3,693)
359
(5,814)
(13,420)
Management fees – related party
—
—
—
—
(7,432)
(7,432)
Incentive fees – related party
—
—
—
—
—
—
Loan servicing expense
(2,743)
(1,348)
479
(999)
—
(4,611)
Other operating expenses
(3,604)
(6,864)
(3,798)
(1,074)
(1,840)
(17,180)
Total non-interest expense
$
(9,785)
$
(19,108)
$
(16,403)
$
(7,889)
$
(18,550)
$
(71,735)
Income from continuing operations before provision for income taxes
$
21,310
$
15,336
$
23,307
$
9,357
$
(4,095)
$
65,215
Total Assets
$
542,643
$
796,408
$
593,091
$
353,141
$
319,984
$
2,605,267</t>
  </si>
  <si>
    <t>Discontinued Operations (Tables)</t>
  </si>
  <si>
    <t>Schedule of reconciliation of the carrying amounts of major classes of assets and liabilities of the discontinued segment</t>
  </si>
  <si>
    <t>For the Year Ended December 31,
(In Thousands)
2018
2017
2016
Non-interest income
Commission income
$
—
$
—
$
2,984
Property management income
—
—
263
Other
—
—
16
Total non-interest income
$
—
$
—
$
3,263
Non-interest expense
Employee compensation and benefits
$
—
$
—
$
(1,071)
Professional fees
—
—
(138)
Commission expense
—
—
(1,844)
Technology expense
—
—
(171)
Rent expense
—
—
(268)
Tax expense
—
—
(3)
Recruiting, training, and travel expenses
—
—
(46)
Marketing expense
—
—
(29)
Other
—
—
(536)
Total non-interest expense
$
—
$
—
$
(4,106)
Loss on sale
—
—
(2,695)
Loss before income tax benefit
$
—
$
—
$
(3,538)
Income tax benefit
—
—
1,380
Loss on discontinued operations presented on the statements of income
$
—
$
—
$
(2,158)</t>
  </si>
  <si>
    <t>Quarterly Financial Data (Unaudited) (Tables)</t>
  </si>
  <si>
    <t>Summary of quarterly financial data</t>
  </si>
  <si>
    <t>The following table summarizes our quarterly financial data which, in the opinion of management, reflects all adjustments, consisting only of normal recurring adjustments, necessary for a fair presentation of our results of operations (amounts in thousands, except per share amounts):
March 31
June 30
September 30
December 31
2018
Net interest income after provision for loan losses
$
14,317
$
15,848
$
14,562
$
13,833
Non-interest income
42,747
40,288
42,761
22,125
Non-interest expense
(35,983)
(39,587)
(38,859)
(29,209)
Net income
18,518
15,884
17,569
9,486
Net income attributable to Ready Capital Corporation
17,854
15,296
16,931
9,177
Income (loss) from continuing operations - per share
$
0.56
$
0.48
$
0.53
$
0.30
Earnings per share - Basic
$
0.56
$
0.48
$
0.53
$
0.30
Earnings per share - Diluted
$
0.56
$
0.48
$
0.53
$
0.30
Dividends declared per share of common stock
$
0.37
$
0.40
$
0.40
$
0.40
2017
Net interest income after provision for loan losses
$
16,211
$
15,859
$
14,664
$
14,562
Non-interest income
27,015
38,564
38,370
37,269
Non-interest expense
(32,635)
(42,201)
(41,001)
(39,025)
Net income
9,557
11,153
12,374
12,730
Net income attributable to Ready Capital Corporation
8,856
10,496
11,841
12,097
Income (loss) from continuing operations - per share
$
0.29
$
0.34
$
0.37
$
0.38
Earnings per share - Basic
$
0.29
$
0.34
$
0.37
$
0.38
Earnings per share - Diluted
$
0.29
$
0.34
$
0.37
$
0.38
Dividends declared per share of common stock
$
0.37
$
0.37
$
0.37
$
0.37</t>
  </si>
  <si>
    <t>Supplemental Financial Data (Tables)</t>
  </si>
  <si>
    <t>Schedule of condensed financial information for unconsolidated subsidiaries</t>
  </si>
  <si>
    <t>Statements of Income
Year Ended December 31, 2018
(In Thousands)
Girod HoldCo, LLC
WFLLA, LLC
Interest income
$
21,182
$
10,570
Realized gains
27,310
13,628
Unrealized gains
8,191
4,087
Servicing expense and other
(7,972)
(3,989)
Income before provision for income taxes
$
48,711
$
24,296</t>
  </si>
  <si>
    <t>Organization (Details) - segment</t>
  </si>
  <si>
    <t>Ownership percentage in operating partnership</t>
  </si>
  <si>
    <t>96.60%</t>
  </si>
  <si>
    <t>96.50%</t>
  </si>
  <si>
    <t>Number of reportable segments</t>
  </si>
  <si>
    <t>Number of operating segments</t>
  </si>
  <si>
    <t>Originated loan as held-for-investment (as a percent)</t>
  </si>
  <si>
    <t>25.00%</t>
  </si>
  <si>
    <t>Originated loan as held-for-sale (as a percent)</t>
  </si>
  <si>
    <t>75.00%</t>
  </si>
  <si>
    <t>Organization - Merger with Owens Realty Mortgage and other details (Details) $ in Millions</t>
  </si>
  <si>
    <t>Nov. 07, 2018USD ($)</t>
  </si>
  <si>
    <t>Owens Realty Mortgage, Inc.</t>
  </si>
  <si>
    <t>Common share fixed exchange ratio</t>
  </si>
  <si>
    <t>Aggregate value of consideration</t>
  </si>
  <si>
    <t>Ready Capital Shareholders</t>
  </si>
  <si>
    <t>Percentage of equity interests held after closing</t>
  </si>
  <si>
    <t>72.40%</t>
  </si>
  <si>
    <t>Owens Realty Shareholders</t>
  </si>
  <si>
    <t>27.60%</t>
  </si>
  <si>
    <t>Minimum</t>
  </si>
  <si>
    <t>Percentage of taxable income distributed in the form of qualifying distributions</t>
  </si>
  <si>
    <t>90.00%</t>
  </si>
  <si>
    <t>Summary of Significant Accounting Policies (Details) $ in Millions</t>
  </si>
  <si>
    <t>Dec. 31, 2018USD ($)segmentclassitem</t>
  </si>
  <si>
    <t>Number of reportable segments | segment</t>
  </si>
  <si>
    <t>Amount in money market mutual funds</t>
  </si>
  <si>
    <t>Number of days loans must be delinquent to be placed on nonaccrual status</t>
  </si>
  <si>
    <t>90 days</t>
  </si>
  <si>
    <t>Number of separate classes of servicing rights used for risk management purposes | class</t>
  </si>
  <si>
    <t>Investment in unconsolidated joint venture ownership percentage</t>
  </si>
  <si>
    <t>50.00%</t>
  </si>
  <si>
    <t>Number of repurchase agreements accounted for as components of linked transactions | item</t>
  </si>
  <si>
    <t>Unrecognized accrued taxes, interest and penalties</t>
  </si>
  <si>
    <t>The number of consecutive months contractual payments that must be received on a loan in non-accrual status before resuming recognition of interest income | item</t>
  </si>
  <si>
    <t>Borrowings under credit facilities | Maximum</t>
  </si>
  <si>
    <t>Maturity period</t>
  </si>
  <si>
    <t>2 years</t>
  </si>
  <si>
    <t>Cash collateral receivable</t>
  </si>
  <si>
    <t>Recently Issued Accounting Pronouncements (Details) - USD ($) $ in Thousands</t>
  </si>
  <si>
    <t>Jan. 01, 2019</t>
  </si>
  <si>
    <t>Cash Flow comparison</t>
  </si>
  <si>
    <t>ASU 2016-02</t>
  </si>
  <si>
    <t>Leases</t>
  </si>
  <si>
    <t>Right-of-use assets</t>
  </si>
  <si>
    <t>Restatement Adjustment | ASU 2016-02</t>
  </si>
  <si>
    <t>Lease liabilities</t>
  </si>
  <si>
    <t>Loans and Allowance for Loan Losses - Classification, unpaid principal balance, and carrying value (Details) - USD ($) $ in Thousands</t>
  </si>
  <si>
    <t>Carrying Value</t>
  </si>
  <si>
    <t>Total Loans, before allowance for loan losses</t>
  </si>
  <si>
    <t>Total Loans, net</t>
  </si>
  <si>
    <t>Allowance for loan losses on loans in consolidated VIEs</t>
  </si>
  <si>
    <t>Total Loans, net of allowance for loan losses, including loans in consolidated VIEs</t>
  </si>
  <si>
    <t>Loans, held-for-investment</t>
  </si>
  <si>
    <t>UPB</t>
  </si>
  <si>
    <t>Total Loans, held for sale, at fair value</t>
  </si>
  <si>
    <t>Total Loan portfolio</t>
  </si>
  <si>
    <t>Total Loans, in consolidated VIEs, before allowance for loan losses</t>
  </si>
  <si>
    <t>Total Loans, net, in consolidated VIEs</t>
  </si>
  <si>
    <t>Total Loans, net, and Loans, net in consolidated VIEs</t>
  </si>
  <si>
    <t>Acquired SBA 7(a) loans</t>
  </si>
  <si>
    <t>Acquired SBA 7(a) loans | Consolidated VIEs</t>
  </si>
  <si>
    <t>Acquired loans</t>
  </si>
  <si>
    <t>Acquired loans | Consolidated VIEs</t>
  </si>
  <si>
    <t>Originated Transitional loans</t>
  </si>
  <si>
    <t>Originated Transitional loans | Consolidated VIEs</t>
  </si>
  <si>
    <t>Originated SBC loans, at fair value</t>
  </si>
  <si>
    <t>Originated SBC loans</t>
  </si>
  <si>
    <t>Originated SBC loans | Consolidated VIEs</t>
  </si>
  <si>
    <t>Originated SBA 7(a) loans</t>
  </si>
  <si>
    <t>Originated Residential Agency loans</t>
  </si>
  <si>
    <t>Originated Freddie Mac loans</t>
  </si>
  <si>
    <t>Loans and Allowance for Loan Losses - Delinquency (Details) - USD ($) $ in Thousands</t>
  </si>
  <si>
    <t>Loan delinquency information</t>
  </si>
  <si>
    <t>Total Loans Carrying Value</t>
  </si>
  <si>
    <t>Non-Accrual Loans</t>
  </si>
  <si>
    <t>90+ Days Past Due but Accruing</t>
  </si>
  <si>
    <t>General allowance for loan losses</t>
  </si>
  <si>
    <t>Percentage of outstandings</t>
  </si>
  <si>
    <t>100.00%</t>
  </si>
  <si>
    <t>Percentage of outstandings - Non accrual loans</t>
  </si>
  <si>
    <t>2.00%</t>
  </si>
  <si>
    <t>1.90%</t>
  </si>
  <si>
    <t>Percentage of outstandings - Accruing</t>
  </si>
  <si>
    <t>0.20%</t>
  </si>
  <si>
    <t>0.30%</t>
  </si>
  <si>
    <t>Current and less than 30 days past due</t>
  </si>
  <si>
    <t>96.70%</t>
  </si>
  <si>
    <t>30-89 Days Past Due</t>
  </si>
  <si>
    <t>1.80%</t>
  </si>
  <si>
    <t>2.10%</t>
  </si>
  <si>
    <t>90+ Days Past Due</t>
  </si>
  <si>
    <t>1.50%</t>
  </si>
  <si>
    <t>1.40%</t>
  </si>
  <si>
    <t>Acquired SBA 7(a) loans | Current and less than 30 days past due</t>
  </si>
  <si>
    <t>Acquired SBA 7(a) loans | 30-89 Days Past Due</t>
  </si>
  <si>
    <t>Acquired SBA 7(a) loans | 90+ Days Past Due</t>
  </si>
  <si>
    <t>Acquired loans | Current and less than 30 days past due</t>
  </si>
  <si>
    <t>Acquired loans | 30-89 Days Past Due</t>
  </si>
  <si>
    <t>Acquired loans | 90+ Days Past Due</t>
  </si>
  <si>
    <t>Originated Transitional loans | Current and less than 30 days past due</t>
  </si>
  <si>
    <t>Originated Transitional loans | 30-89 Days Past Due</t>
  </si>
  <si>
    <t>Originated SBC loans, at fair value | Current and less than 30 days past due</t>
  </si>
  <si>
    <t>Originated SBC loans | Current and less than 30 days past due</t>
  </si>
  <si>
    <t>Originated SBC loans | 30-89 Days Past Due</t>
  </si>
  <si>
    <t>Originated SBC loans | 90+ Days Past Due</t>
  </si>
  <si>
    <t>Originated SBA 7(a) loans | Current and less than 30 days past due</t>
  </si>
  <si>
    <t>Originated SBA 7(a) loans | 30-89 Days Past Due</t>
  </si>
  <si>
    <t>Originated SBA 7(a) loans | 90+ Days Past Due</t>
  </si>
  <si>
    <t>Originated Residential Agency loans | Current and less than 30 days past due</t>
  </si>
  <si>
    <t>Originated Residential Agency loans | 90+ Days Past Due</t>
  </si>
  <si>
    <t>Loans and Allowance for Loan Losses - Credit Quality (Details) - USD ($) $ in Thousands</t>
  </si>
  <si>
    <t>Credit quality of loans</t>
  </si>
  <si>
    <t>Total Loans, before allowance for loan losses, including loans in consolidated VIEs</t>
  </si>
  <si>
    <t>Carrying amount of loan foreclosure in process</t>
  </si>
  <si>
    <t>0.0 - 20.0%</t>
  </si>
  <si>
    <t>20.1 - 40.0%</t>
  </si>
  <si>
    <t>40.1 - 60.0%</t>
  </si>
  <si>
    <t>60.1 - 80.0%</t>
  </si>
  <si>
    <t>80.1 - 100.0%</t>
  </si>
  <si>
    <t>Greater than 100.0%</t>
  </si>
  <si>
    <t>Acquired SBA 7(a) loans | 0.0 - 20.0%</t>
  </si>
  <si>
    <t>Acquired SBA 7(a) loans | 20.1 - 40.0%</t>
  </si>
  <si>
    <t>Acquired SBA 7(a) loans | 40.1 - 60.0%</t>
  </si>
  <si>
    <t>Acquired SBA 7(a) loans | 60.1 - 80.0%</t>
  </si>
  <si>
    <t>Acquired SBA 7(a) loans | 80.1 - 100.0%</t>
  </si>
  <si>
    <t>Acquired SBA 7(a) loans | Greater than 100.0%</t>
  </si>
  <si>
    <t>Acquired loans | 0.0 - 20.0%</t>
  </si>
  <si>
    <t>Acquired loans | 20.1 - 40.0%</t>
  </si>
  <si>
    <t>Acquired loans | 40.1 - 60.0%</t>
  </si>
  <si>
    <t>Acquired loans | 60.1 - 80.0%</t>
  </si>
  <si>
    <t>Acquired loans | 80.1 - 100.0%</t>
  </si>
  <si>
    <t>Acquired loans | Greater than 100.0%</t>
  </si>
  <si>
    <t>Originated Transitional loans | 20.1 - 40.0%</t>
  </si>
  <si>
    <t>Originated Transitional loans | 40.1 - 60.0%</t>
  </si>
  <si>
    <t>Originated Transitional loans | 60.1 - 80.0%</t>
  </si>
  <si>
    <t>Originated Transitional loans | 80.1 - 100.0%</t>
  </si>
  <si>
    <t>Originated Transitional loans | Greater than 100.0%</t>
  </si>
  <si>
    <t>Originated SBC loans, at fair value | 20.1 - 40.0%</t>
  </si>
  <si>
    <t>Originated SBC loans, at fair value | 40.1 - 60.0%</t>
  </si>
  <si>
    <t>Originated SBC loans, at fair value | 60.1 - 80.0%</t>
  </si>
  <si>
    <t>Originated SBC loans, at fair value | 80.1 - 100.0%</t>
  </si>
  <si>
    <t>Originated SBC loans, at fair value | Greater than 100.0%</t>
  </si>
  <si>
    <t>Originated SBC loans | 0.0 - 20.0%</t>
  </si>
  <si>
    <t>Originated SBC loans | 20.1 - 40.0%</t>
  </si>
  <si>
    <t>Originated SBC loans | 40.1 - 60.0%</t>
  </si>
  <si>
    <t>Originated SBC loans | 60.1 - 80.0%</t>
  </si>
  <si>
    <t>Originated SBC loans | 80.1 - 100.0%</t>
  </si>
  <si>
    <t>Originated SBA 7(a) loans | 0.0 - 20.0%</t>
  </si>
  <si>
    <t>Originated SBA 7(a) loans | 20.1 - 40.0%</t>
  </si>
  <si>
    <t>Originated SBA 7(a) loans | 40.1 - 60.0%</t>
  </si>
  <si>
    <t>Originated SBA 7(a) loans | 60.1 - 80.0%</t>
  </si>
  <si>
    <t>Originated SBA 7(a) loans | 80.1 - 100.0%</t>
  </si>
  <si>
    <t>Originated SBA 7(a) loans | Greater than 100.0%</t>
  </si>
  <si>
    <t>Originated Residential Agency loans | 20.1 - 40.0%</t>
  </si>
  <si>
    <t>Originated Residential Agency loans | 40.1 - 60.0%</t>
  </si>
  <si>
    <t>Originated Residential Agency loans | 60.1 - 80.0%</t>
  </si>
  <si>
    <t>Originated Residential Agency loans | 80.1 - 100.0%</t>
  </si>
  <si>
    <t>Originated Residential Agency loans | Greater than 100.0%</t>
  </si>
  <si>
    <t>Loans and Allowance for Loan Losses - Geographic and Collateral Concentration (Details)</t>
  </si>
  <si>
    <t>Concentration risk</t>
  </si>
  <si>
    <t>Percentage of loan</t>
  </si>
  <si>
    <t>Geographical concentration | California</t>
  </si>
  <si>
    <t>14.10%</t>
  </si>
  <si>
    <t>13.50%</t>
  </si>
  <si>
    <t>Geographical concentration | Texas</t>
  </si>
  <si>
    <t>11.30%</t>
  </si>
  <si>
    <t>12.40%</t>
  </si>
  <si>
    <t>Geographical concentration | Florida</t>
  </si>
  <si>
    <t>10.80%</t>
  </si>
  <si>
    <t>11.70%</t>
  </si>
  <si>
    <t>Geographical concentration | New York</t>
  </si>
  <si>
    <t>6.30%</t>
  </si>
  <si>
    <t>6.80%</t>
  </si>
  <si>
    <t>Geographical concentration | Georgia</t>
  </si>
  <si>
    <t>5.30%</t>
  </si>
  <si>
    <t>6.20%</t>
  </si>
  <si>
    <t>Geographical concentration | Arizona</t>
  </si>
  <si>
    <t>5.00%</t>
  </si>
  <si>
    <t>5.10%</t>
  </si>
  <si>
    <t>Geographical concentration | Illinois</t>
  </si>
  <si>
    <t>3.80%</t>
  </si>
  <si>
    <t>3.90%</t>
  </si>
  <si>
    <t>Geographical concentration | Pennsylvania</t>
  </si>
  <si>
    <t>Geographical concentration | North Carolina</t>
  </si>
  <si>
    <t>3.70%</t>
  </si>
  <si>
    <t>Geographical concentration | Ohio</t>
  </si>
  <si>
    <t>2.80%</t>
  </si>
  <si>
    <t>2.70%</t>
  </si>
  <si>
    <t>Geographical concentration | Other</t>
  </si>
  <si>
    <t>33.10%</t>
  </si>
  <si>
    <t>31.90%</t>
  </si>
  <si>
    <t>Percentage of SBA loan</t>
  </si>
  <si>
    <t>Collateral concentration | Offices of Physicians</t>
  </si>
  <si>
    <t>17.70%</t>
  </si>
  <si>
    <t>16.00%</t>
  </si>
  <si>
    <t>Collateral concentration | Lodging</t>
  </si>
  <si>
    <t>10.10%</t>
  </si>
  <si>
    <t>10.50%</t>
  </si>
  <si>
    <t>Collateral concentration | Child Day Care Services</t>
  </si>
  <si>
    <t>9.90%</t>
  </si>
  <si>
    <t>12.30%</t>
  </si>
  <si>
    <t>Collateral concentration | Veterinarians</t>
  </si>
  <si>
    <t>7.00%</t>
  </si>
  <si>
    <t>Collateral concentration | Eating Places</t>
  </si>
  <si>
    <t>5.40%</t>
  </si>
  <si>
    <t>5.50%</t>
  </si>
  <si>
    <t>Collateral concentration | Grocery Stores</t>
  </si>
  <si>
    <t>4.70%</t>
  </si>
  <si>
    <t>Collateral concentration | Hotels, Motels and Tourist Courts</t>
  </si>
  <si>
    <t>0.90%</t>
  </si>
  <si>
    <t>Collateral concentration | Auto</t>
  </si>
  <si>
    <t>3.20%</t>
  </si>
  <si>
    <t>Collateral concentration | Funeral Service and Crematories</t>
  </si>
  <si>
    <t>2.30%</t>
  </si>
  <si>
    <t>2.20%</t>
  </si>
  <si>
    <t>Collateral concentration | Gasoline Service Stations</t>
  </si>
  <si>
    <t>Collateral concentration | Other</t>
  </si>
  <si>
    <t>35.20%</t>
  </si>
  <si>
    <t>35.80%</t>
  </si>
  <si>
    <t>Collateral concentration | Multi-family</t>
  </si>
  <si>
    <t>23.30%</t>
  </si>
  <si>
    <t>21.10%</t>
  </si>
  <si>
    <t>Collateral concentration | Retail</t>
  </si>
  <si>
    <t>18.50%</t>
  </si>
  <si>
    <t>17.60%</t>
  </si>
  <si>
    <t>Collateral concentration | SBA</t>
  </si>
  <si>
    <t>18.10%</t>
  </si>
  <si>
    <t>25.40%</t>
  </si>
  <si>
    <t>Collateral concentration | Office</t>
  </si>
  <si>
    <t>15.10%</t>
  </si>
  <si>
    <t>15.60%</t>
  </si>
  <si>
    <t>Collateral concentration | Mixed Use</t>
  </si>
  <si>
    <t>9.60%</t>
  </si>
  <si>
    <t>Collateral concentration | Industrial</t>
  </si>
  <si>
    <t>8.20%</t>
  </si>
  <si>
    <t>6.90%</t>
  </si>
  <si>
    <t>Collateral concentration | Lodging/Residential</t>
  </si>
  <si>
    <t>2.40%</t>
  </si>
  <si>
    <t>2.90%</t>
  </si>
  <si>
    <t>4.80%</t>
  </si>
  <si>
    <t>4.20%</t>
  </si>
  <si>
    <t>Loans and Allowance for Loan Losses - Allowance for loan losses by loan product and impairment methodology (Details) - USD ($) $ in Thousands</t>
  </si>
  <si>
    <t>General</t>
  </si>
  <si>
    <t>Specific</t>
  </si>
  <si>
    <t>PCI</t>
  </si>
  <si>
    <t>Ending Balance</t>
  </si>
  <si>
    <t>Loans and Allowance for Loan Losses - Investment Loans Allowance Activity (Details) - USD ($) $ in Thousands</t>
  </si>
  <si>
    <t>Beginning Balance</t>
  </si>
  <si>
    <t>Provision for (Recoveries of) loan losses</t>
  </si>
  <si>
    <t>Charge-offs and sales</t>
  </si>
  <si>
    <t>Recoveries</t>
  </si>
  <si>
    <t>Loans and Allowance for Loan Losses - Investment Loans Impairment (Details) - Non - PCI Loans - USD ($) $ in Thousands</t>
  </si>
  <si>
    <t>Impaired loans with an allowance</t>
  </si>
  <si>
    <t>Impaired loans without an allowance</t>
  </si>
  <si>
    <t>Total recorded carrying value of impaired loans</t>
  </si>
  <si>
    <t>Allowance for loan losses related to impaired loans</t>
  </si>
  <si>
    <t>Unpaid principal balance of impaired loans</t>
  </si>
  <si>
    <t>Impaired loans on non-accrual status</t>
  </si>
  <si>
    <t>Average carrying amount of impaired loans</t>
  </si>
  <si>
    <t>Interest income recognized on impaired loans</t>
  </si>
  <si>
    <t>Loans and Allowance for Loan Losses - TDR Accrual Status (Details) - USD ($) $ in Thousands</t>
  </si>
  <si>
    <t>Troubled debt restructurings (TDRs)</t>
  </si>
  <si>
    <t>Recorded carrying value modified loans classified as TDR</t>
  </si>
  <si>
    <t>Allowance for loan losses on loans classified as TDRs</t>
  </si>
  <si>
    <t>Carrying value of modified loans classified as TDRs</t>
  </si>
  <si>
    <t>Carrying value of modified loans classified as TDRs on accrual status</t>
  </si>
  <si>
    <t>Carrying value of modified loans classified as TDRs on non-accrual status</t>
  </si>
  <si>
    <t>Total carrying value of modified loans classified as TDRs</t>
  </si>
  <si>
    <t>SBC</t>
  </si>
  <si>
    <t>SBA</t>
  </si>
  <si>
    <t>Loans and Allowance for Loan Losses - TDR Activity (Details) $ in Thousands</t>
  </si>
  <si>
    <t>Dec. 31, 2018USD ($)loan</t>
  </si>
  <si>
    <t>Dec. 31, 2017USD ($)loan</t>
  </si>
  <si>
    <t>Number of loans permanently modified | loan</t>
  </si>
  <si>
    <t>Pre-modification recorded balance</t>
  </si>
  <si>
    <t>Post-modification recorded balance</t>
  </si>
  <si>
    <t>Number of loans that remain in default | loan</t>
  </si>
  <si>
    <t>Balance of loans that remain in default</t>
  </si>
  <si>
    <t>TDR Modifications including financial effects</t>
  </si>
  <si>
    <t>Term Extension</t>
  </si>
  <si>
    <t>Term Extension | SBC</t>
  </si>
  <si>
    <t>Term Extension | SBA</t>
  </si>
  <si>
    <t>Interest Rate Reduction</t>
  </si>
  <si>
    <t>Interest Rate Reduction | SBC</t>
  </si>
  <si>
    <t>Interest Rate Reduction | SBA</t>
  </si>
  <si>
    <t>Principal Reduction</t>
  </si>
  <si>
    <t>Principal Reduction | SBC</t>
  </si>
  <si>
    <t>Principal Reduction | SBA</t>
  </si>
  <si>
    <t>Foreclosure</t>
  </si>
  <si>
    <t>Foreclosure | SBC</t>
  </si>
  <si>
    <t>Foreclosure | SBA</t>
  </si>
  <si>
    <t>Loans and Allowance for Loan Losses - Investment Loans (Details) - USD ($) $ in Thousands</t>
  </si>
  <si>
    <t>Unpaid principal balance</t>
  </si>
  <si>
    <t>Accretable discount</t>
  </si>
  <si>
    <t>Non-accretable discount</t>
  </si>
  <si>
    <t>Loans and Allowance for Loan Losses - Investment Loans Value and Yield Activity (Details) - PCI Loans - USD ($) $ in Thousands</t>
  </si>
  <si>
    <t>Accretable yield</t>
  </si>
  <si>
    <t>Beginning accretable discount- PCI loans</t>
  </si>
  <si>
    <t>Purchases/Originations</t>
  </si>
  <si>
    <t>Sales</t>
  </si>
  <si>
    <t>Accretion</t>
  </si>
  <si>
    <t>Other</t>
  </si>
  <si>
    <t>Transfers</t>
  </si>
  <si>
    <t>Ending accretable discount- PCI loans</t>
  </si>
  <si>
    <t>Contractually required principal and interest payments receivable</t>
  </si>
  <si>
    <t>Expected cash flows</t>
  </si>
  <si>
    <t>Fair value (initial carrying amount)</t>
  </si>
  <si>
    <t>Fair Value Measurements - Financial Instruments Carried at Fair Value on Recurring Basis (Details) - USD ($) $ in Thousands</t>
  </si>
  <si>
    <t>Assets:</t>
  </si>
  <si>
    <t>Residential mortgage servicing rights, at fair value</t>
  </si>
  <si>
    <t>Liabilities:</t>
  </si>
  <si>
    <t>Recurring</t>
  </si>
  <si>
    <t>Cash held in money market funds</t>
  </si>
  <si>
    <t>Loans, net at fair value</t>
  </si>
  <si>
    <t>Total assets</t>
  </si>
  <si>
    <t>Total liabilities</t>
  </si>
  <si>
    <t>Recurring | Level 1</t>
  </si>
  <si>
    <t>Recurring | Level 2</t>
  </si>
  <si>
    <t>Recurring | Level 3</t>
  </si>
  <si>
    <t>Fair Value Measurements - Changes in Fair Value (Details) - Level 3 - USD ($) $ in Thousands</t>
  </si>
  <si>
    <t>Loans Receivable</t>
  </si>
  <si>
    <t>Changes in fair value of assets</t>
  </si>
  <si>
    <t>Realized gains (losses), net</t>
  </si>
  <si>
    <t>Unrealized gains (losses), net</t>
  </si>
  <si>
    <t>Originations</t>
  </si>
  <si>
    <t>Principal payments</t>
  </si>
  <si>
    <t>Transfer from loans, held-for-investment, net</t>
  </si>
  <si>
    <t>Total unrealized gain (loss)</t>
  </si>
  <si>
    <t>Assets transferred out of Level 3</t>
  </si>
  <si>
    <t>Accreted discount, net</t>
  </si>
  <si>
    <t>Purchases</t>
  </si>
  <si>
    <t>Sales / Principal payments</t>
  </si>
  <si>
    <t>Mortgage servicing rights</t>
  </si>
  <si>
    <t>Changes in fair value of liabilities</t>
  </si>
  <si>
    <t>Adjustment for legal settlement</t>
  </si>
  <si>
    <t>Earn-out payments</t>
  </si>
  <si>
    <t>Amortization and adjustment for earn-out payments</t>
  </si>
  <si>
    <t>Fair Value Measurements - Valuation and Inputs, at FV (Details) - Recurring - USD ($) $ / shares in Units, $ in Thousands</t>
  </si>
  <si>
    <t>Fair value inputs, quantitative information</t>
  </si>
  <si>
    <t>Asset, fair value</t>
  </si>
  <si>
    <t>Liabilities, fair value</t>
  </si>
  <si>
    <t>Level 3</t>
  </si>
  <si>
    <t>Loans Receivable | Level 3 | Third Party Mark</t>
  </si>
  <si>
    <t>Loans Receivable | Level 3 | Third Party Mark | Minimum</t>
  </si>
  <si>
    <t>Price</t>
  </si>
  <si>
    <t>Loans Receivable | Level 3 | Third Party Mark | Maximum</t>
  </si>
  <si>
    <t>Loans Receivable | Level 3 | Third Party Mark | Weighted Average</t>
  </si>
  <si>
    <t>MBS | Level 3 | Third Party Mark</t>
  </si>
  <si>
    <t>MBS | Level 3 | Third Party Mark | Minimum</t>
  </si>
  <si>
    <t>MBS | Level 3 | Third Party Mark | Maximum</t>
  </si>
  <si>
    <t>MBS | Level 3 | Third Party Mark | Weighted Average</t>
  </si>
  <si>
    <t>MBS | Level 3 | Transaction Price</t>
  </si>
  <si>
    <t>MBS | Level 3 | Transaction Price | Minimum</t>
  </si>
  <si>
    <t>MBS | Level 3 | Transaction Price | Maximum</t>
  </si>
  <si>
    <t>MBS | Level 3 | Transaction Price | Weighted Average</t>
  </si>
  <si>
    <t>Interest-Only-Strips | Level 3 | Third Party Mark | Weighted Average</t>
  </si>
  <si>
    <t>Mortgage servicing rights | Level 3 | Discounted Cash Flow</t>
  </si>
  <si>
    <t>Contingent Consideration | Level 3 | Discounted Cash Flow</t>
  </si>
  <si>
    <t>Fair Value Measurements - Assets and Liabilities, Not at FV (Details) - USD ($) $ in Thousands</t>
  </si>
  <si>
    <t>Carrying Amount</t>
  </si>
  <si>
    <t>Borrowings under credit facilities</t>
  </si>
  <si>
    <t>Securitized debt obligations of consolidated VIEs</t>
  </si>
  <si>
    <t>Carrying Amount | Level 3</t>
  </si>
  <si>
    <t>Due from servicers and accrued interest</t>
  </si>
  <si>
    <t>Payable to related parties and accrued interest payable</t>
  </si>
  <si>
    <t>Fair Value | Level 3</t>
  </si>
  <si>
    <t>Mortgage Backed Securities (Details) - USD ($) $ in Thousands</t>
  </si>
  <si>
    <t>Fair Value</t>
  </si>
  <si>
    <t>Weighted Average Interest Rate</t>
  </si>
  <si>
    <t>Principal Balance</t>
  </si>
  <si>
    <t>Amortized Cost</t>
  </si>
  <si>
    <t>Gross Unrealized Gains</t>
  </si>
  <si>
    <t>Gross Unrealized Losses</t>
  </si>
  <si>
    <t>Mortgage Backed Securities Weighted Average Interest Rate</t>
  </si>
  <si>
    <t>After five years through ten years (as percent)</t>
  </si>
  <si>
    <t>10.60%</t>
  </si>
  <si>
    <t>8.90%</t>
  </si>
  <si>
    <t>After ten years (as percent)</t>
  </si>
  <si>
    <t>4.50%</t>
  </si>
  <si>
    <t>4.60%</t>
  </si>
  <si>
    <t>Mortgage Backed Securities Principal Balance</t>
  </si>
  <si>
    <t>After five years through ten years</t>
  </si>
  <si>
    <t>After ten years</t>
  </si>
  <si>
    <t>Mortgage Backed Securities Amortized Cost</t>
  </si>
  <si>
    <t>Mortgage Backed Securities Estimated Fair Value</t>
  </si>
  <si>
    <t>Freddie Mac Loans</t>
  </si>
  <si>
    <t>Commercial Loans</t>
  </si>
  <si>
    <t>Tax Liens</t>
  </si>
  <si>
    <t>6.00%</t>
  </si>
  <si>
    <t>Servicing rights (Details) - USD ($) $ in Thousands</t>
  </si>
  <si>
    <t>Unpaid Principal Amount</t>
  </si>
  <si>
    <t>Total servicing rights</t>
  </si>
  <si>
    <t>Servicing rights activity at amortized cost</t>
  </si>
  <si>
    <t>Beginning net carrying value at amortized cost</t>
  </si>
  <si>
    <t>Ending net carrying value at amortized cost</t>
  </si>
  <si>
    <t>Servicing rights activity at fair value</t>
  </si>
  <si>
    <t>Beginning net carrying value at fair value</t>
  </si>
  <si>
    <t>Additions due to loans sold, servicing retained</t>
  </si>
  <si>
    <t>Loan pay-offs</t>
  </si>
  <si>
    <t>Unrealized gains (losses)</t>
  </si>
  <si>
    <t>Ending net carrying value at fair value</t>
  </si>
  <si>
    <t>Freddie Mac</t>
  </si>
  <si>
    <t>Amortization</t>
  </si>
  <si>
    <t>Recovery (Impairment)</t>
  </si>
  <si>
    <t>Freddie Mac | Residential</t>
  </si>
  <si>
    <t>Acquisitions</t>
  </si>
  <si>
    <t>Servicing rights - Estimated valuation (Details)</t>
  </si>
  <si>
    <t>Minimum | Freddie Mac</t>
  </si>
  <si>
    <t>Servicing rights, valuation assumptions</t>
  </si>
  <si>
    <t>Forward prepayment assumptions</t>
  </si>
  <si>
    <t>0.00%</t>
  </si>
  <si>
    <t>Forward default rate</t>
  </si>
  <si>
    <t>Discount rate</t>
  </si>
  <si>
    <t>12.00%</t>
  </si>
  <si>
    <t>Servicing expense (as a percent)</t>
  </si>
  <si>
    <t>Maximum | Freddie Mac</t>
  </si>
  <si>
    <t>35.00%</t>
  </si>
  <si>
    <t>13.00%</t>
  </si>
  <si>
    <t>Weighted Average | Freddie Mac</t>
  </si>
  <si>
    <t>1.30%</t>
  </si>
  <si>
    <t>SBA | Minimum</t>
  </si>
  <si>
    <t>0.40%</t>
  </si>
  <si>
    <t>SBA | Maximum</t>
  </si>
  <si>
    <t>20.20%</t>
  </si>
  <si>
    <t>20.50%</t>
  </si>
  <si>
    <t>12.20%</t>
  </si>
  <si>
    <t>9.50%</t>
  </si>
  <si>
    <t>SBA | Weighted Average</t>
  </si>
  <si>
    <t>9.20%</t>
  </si>
  <si>
    <t>11.50%</t>
  </si>
  <si>
    <t>6.40%</t>
  </si>
  <si>
    <t>Servicing rights - Assumptions (Details) - USD ($) $ in Thousands</t>
  </si>
  <si>
    <t>Adverse changes to key assumptions on the carrying amount of the servicing rights</t>
  </si>
  <si>
    <t>Prepayment rate (10% adverse change)</t>
  </si>
  <si>
    <t>Prepayment rate (20% adverse change)</t>
  </si>
  <si>
    <t>Default rate (10% adverse change)</t>
  </si>
  <si>
    <t>Default rate (20% adverse change)</t>
  </si>
  <si>
    <t>Discount rate (10% adverse change)</t>
  </si>
  <si>
    <t>Discount rate (20% adverse change)</t>
  </si>
  <si>
    <t>Servicing rights - Amortization (Details) - USD ($) $ in Thousands</t>
  </si>
  <si>
    <t>Future amortization expense for the servicing rights</t>
  </si>
  <si>
    <t>2019</t>
  </si>
  <si>
    <t>2020</t>
  </si>
  <si>
    <t>2021</t>
  </si>
  <si>
    <t>2022</t>
  </si>
  <si>
    <t>2023</t>
  </si>
  <si>
    <t>Thereafter</t>
  </si>
  <si>
    <t>Servicing rights - Residential mortgage servicing rights (Details) - USD ($) $ in Thousands</t>
  </si>
  <si>
    <t>Possible impact of adverse changes to key assumptions</t>
  </si>
  <si>
    <t>Cost of servicing (10% adverse change)</t>
  </si>
  <si>
    <t>Cost of servicing (20% adverse change)</t>
  </si>
  <si>
    <t>Fannie Mae | Residential</t>
  </si>
  <si>
    <t>Ginnie Mae | Residential</t>
  </si>
  <si>
    <t>Minimum | Residential</t>
  </si>
  <si>
    <t>6.10%</t>
  </si>
  <si>
    <t>9.00%</t>
  </si>
  <si>
    <t>Servicing expense</t>
  </si>
  <si>
    <t>Maximum | Residential</t>
  </si>
  <si>
    <t>13.90%</t>
  </si>
  <si>
    <t>29.20%</t>
  </si>
  <si>
    <t>11.10%</t>
  </si>
  <si>
    <t>Weighted Average | Residential</t>
  </si>
  <si>
    <t>8.40%</t>
  </si>
  <si>
    <t>8.80%</t>
  </si>
  <si>
    <t>9.70%</t>
  </si>
  <si>
    <t>10.90%</t>
  </si>
  <si>
    <t>Residential mortgage banking activities and variable loan expenses (Details) - USD ($) $ in Thousands</t>
  </si>
  <si>
    <t>Realized and unrealized gains and losses of residential mortgage loans held for sale, at fair value</t>
  </si>
  <si>
    <t>Creation of new mortgage servicing rights, net of payoffs</t>
  </si>
  <si>
    <t>Loan origination fee income on residential mortgage loans</t>
  </si>
  <si>
    <t>Unrealized gains (loss) on IRLCs and other derivatives</t>
  </si>
  <si>
    <t>Secured Borrowings (Details) - USD ($) $ in Thousands</t>
  </si>
  <si>
    <t>Secured borrowings and promissory note</t>
  </si>
  <si>
    <t>Carrying Value, Secured borrowings</t>
  </si>
  <si>
    <t>Maximum Facility Size</t>
  </si>
  <si>
    <t>Pledged Assets Carrying Value</t>
  </si>
  <si>
    <t>Weighted average interest rate of borrowings (as a percent)</t>
  </si>
  <si>
    <t>Borrowings under repurchase agreements</t>
  </si>
  <si>
    <t>4.00%</t>
  </si>
  <si>
    <t>4.10%</t>
  </si>
  <si>
    <t>Commercial | JPMorgan | Borrowings under credit facilities</t>
  </si>
  <si>
    <t>Commercial | JPMorgan | Borrowings under credit facilities | One month LIBOR</t>
  </si>
  <si>
    <t>Pricing, spread on variable (as a percent)</t>
  </si>
  <si>
    <t>2.50%</t>
  </si>
  <si>
    <t>Commercial | JPMorgan | Borrowings under repurchase agreements</t>
  </si>
  <si>
    <t>Commercial | JPMorgan | Borrowings under repurchase agreements | Minimum | One month LIBOR</t>
  </si>
  <si>
    <t>2.25%</t>
  </si>
  <si>
    <t>Commercial | JPMorgan | Borrowings under repurchase agreements | Maximum | One month LIBOR</t>
  </si>
  <si>
    <t>Commercial | Keybank | Borrowings under credit facilities</t>
  </si>
  <si>
    <t>Commercial | Keybank | Borrowings under credit facilities | One month LIBOR</t>
  </si>
  <si>
    <t>1.75%</t>
  </si>
  <si>
    <t>Commercial | East West Bank | Borrowings under credit facilities</t>
  </si>
  <si>
    <t>Commercial | East West Bank | Borrowings under credit facilities | Minimum | Prime</t>
  </si>
  <si>
    <t>(0.821%)</t>
  </si>
  <si>
    <t>Commercial | East West Bank | Borrowings under credit facilities | Maximum | Prime</t>
  </si>
  <si>
    <t>0.029%</t>
  </si>
  <si>
    <t>Commercial | FCB | Borrowings under credit facilities</t>
  </si>
  <si>
    <t>Pricing, stated rate (as a percent)</t>
  </si>
  <si>
    <t>2.75%</t>
  </si>
  <si>
    <t>Commercial | Deutsche Bank | Borrowings under repurchase agreements</t>
  </si>
  <si>
    <t>Commercial | Deutsche Bank | Borrowings under repurchase agreements | Minimum | Three Month LIBOR</t>
  </si>
  <si>
    <t>Commercial | Deutsche Bank | Borrowings under repurchase agreements | Maximum | Three Month LIBOR</t>
  </si>
  <si>
    <t>Commercial | Citibank | Borrowings under repurchase agreements</t>
  </si>
  <si>
    <t>Commercial | Citibank | Borrowings under repurchase agreements | Minimum | One month LIBOR</t>
  </si>
  <si>
    <t>2.125%</t>
  </si>
  <si>
    <t>Commercial | Citibank | Borrowings under repurchase agreements | Maximum | One month LIBOR</t>
  </si>
  <si>
    <t>Residential | East West Bank | Borrowings under credit facilities</t>
  </si>
  <si>
    <t>Residential | East West Bank | Borrowings under credit facilities | One month LIBOR</t>
  </si>
  <si>
    <t>Residential | Comerica | Borrowings under credit facilities</t>
  </si>
  <si>
    <t>Residential | Comerica | Borrowings under credit facilities | Minimum | One month LIBOR</t>
  </si>
  <si>
    <t>1.625%</t>
  </si>
  <si>
    <t>Residential | Comerica | Borrowings under credit facilities | Maximum | One month LIBOR</t>
  </si>
  <si>
    <t>Residential | Associated Bank | Borrowings under credit facilities</t>
  </si>
  <si>
    <t>Residential | Associated Bank | Borrowings under credit facilities | One month LIBOR</t>
  </si>
  <si>
    <t>Residential | Origin Bank | Borrowings under credit facilities</t>
  </si>
  <si>
    <t>Residential | Origin Bank | Borrowings under credit facilities | One month LIBOR</t>
  </si>
  <si>
    <t>MBS | Borrowings under repurchase agreements</t>
  </si>
  <si>
    <t>MBS | JPMorgan | Borrowings under repurchase agreements</t>
  </si>
  <si>
    <t>MBS | JPMorgan | Borrowings under repurchase agreements | Minimum</t>
  </si>
  <si>
    <t>3.63%</t>
  </si>
  <si>
    <t>MBS | JPMorgan | Borrowings under repurchase agreements | Maximum</t>
  </si>
  <si>
    <t>5.22%</t>
  </si>
  <si>
    <t>MBS | Deutsche Bank | Borrowings under repurchase agreements</t>
  </si>
  <si>
    <t>4.36%</t>
  </si>
  <si>
    <t>MBS | Citibank | Borrowings under repurchase agreements</t>
  </si>
  <si>
    <t>MBS | RBC Bank | Borrowings under repurchase agreements</t>
  </si>
  <si>
    <t>MBS | RBC Bank | Borrowings under repurchase agreements | Minimum</t>
  </si>
  <si>
    <t>3.97%</t>
  </si>
  <si>
    <t>MBS | RBC Bank | Borrowings under repurchase agreements | Maximum</t>
  </si>
  <si>
    <t>4.42%</t>
  </si>
  <si>
    <t>Secured Borrowings and Promissory Note - Collateral Pledged (Details) - USD ($) $ in Thousands</t>
  </si>
  <si>
    <t>Collateral pledged</t>
  </si>
  <si>
    <t>Loans, net | Borrowings under credit facilities</t>
  </si>
  <si>
    <t>Loans, net | Borrowings under repurchase agreements</t>
  </si>
  <si>
    <t>Mortgage servicing rights | Borrowings under credit facilities</t>
  </si>
  <si>
    <t>Real estate | Borrowings under credit facilities</t>
  </si>
  <si>
    <t>Retained interest in assets of consolidated VIEs | Borrowings under repurchase agreements</t>
  </si>
  <si>
    <t>Senior secured notes, Convertible notes, and Corporate debt, net (Details)</t>
  </si>
  <si>
    <t>Apr. 27, 2018USD ($)</t>
  </si>
  <si>
    <t>Aug. 09, 2017USD ($)$ / shares</t>
  </si>
  <si>
    <t>Dec. 31, 2018USD ($)item</t>
  </si>
  <si>
    <t>Jan. 30, 2018USD ($)</t>
  </si>
  <si>
    <t>Unamortized deferred financing costs</t>
  </si>
  <si>
    <t>Total Senior secured notes, net</t>
  </si>
  <si>
    <t>Total Senior unsecured notes, net</t>
  </si>
  <si>
    <t>Total Convertible notes, net</t>
  </si>
  <si>
    <t>Total carrying amount of debt components</t>
  </si>
  <si>
    <t>Total carrying amount of conversion option of equity components recorded in additional paid-in capital</t>
  </si>
  <si>
    <t>Contractual maturities of the Senior Secured Notes, Convertible Notes, and Corporate debt</t>
  </si>
  <si>
    <t>Long-term Debt, Total</t>
  </si>
  <si>
    <t>Senior Secured Notes</t>
  </si>
  <si>
    <t>Face amount</t>
  </si>
  <si>
    <t>Interest rate (as a percent)</t>
  </si>
  <si>
    <t>7.50%</t>
  </si>
  <si>
    <t>Unamortized premium - Senior secured notes</t>
  </si>
  <si>
    <t>Convertible Notes</t>
  </si>
  <si>
    <t>Conversion ratio</t>
  </si>
  <si>
    <t>Principal amount of notes for conversion</t>
  </si>
  <si>
    <t>Initial conversion price | $ / shares</t>
  </si>
  <si>
    <t>Principal amount of the notes to be redeemed (as a percent)</t>
  </si>
  <si>
    <t>Threshold period of specified consecutive trading days within which common stock price to conversion price of convertible debt instruments must exceed threshold percentage for a specified number of trading days to trigger conversion feature</t>
  </si>
  <si>
    <t>Threshold period of specified consecutive trading days within which the common stock price, used in a calculation with with the conversion rate, the result of which must exceed the threshold percentage</t>
  </si>
  <si>
    <t>5 days</t>
  </si>
  <si>
    <t>Specified period of time used to calculate average closing market price of common stock to be used as a factor in determining potential trigger of conversion feature</t>
  </si>
  <si>
    <t>10 days</t>
  </si>
  <si>
    <t>Gross carrying value of convertible notes</t>
  </si>
  <si>
    <t>Gross carrying value of the equity component</t>
  </si>
  <si>
    <t>Unamortized discount - Convertible notes</t>
  </si>
  <si>
    <t>Convertible Notes | Minimum</t>
  </si>
  <si>
    <t>Percentage of common stock price to conversion price of convertible debt instruments to determine eligibility of conversion</t>
  </si>
  <si>
    <t>120.00%</t>
  </si>
  <si>
    <t>Threshold number of specified trading days that common stock price to conversion price of convertible debt instruments must exceed threshold percentage within a specified consecutive trading period to trigger conversion feature | item</t>
  </si>
  <si>
    <t>The threshold percentage that per share value of distributions exceeds the average market price which may trigger the conversion feature</t>
  </si>
  <si>
    <t>10.00%</t>
  </si>
  <si>
    <t>Convertible Notes | Maximum</t>
  </si>
  <si>
    <t>Threshold percentage of the trading price of the convertible debt instrument to the product of the conversion rate and the closing stock price during any five consecutive trading day period</t>
  </si>
  <si>
    <t>98.00%</t>
  </si>
  <si>
    <t>Corporate Debt</t>
  </si>
  <si>
    <t>6.50%</t>
  </si>
  <si>
    <t>101.00%</t>
  </si>
  <si>
    <t>Corporate Debt | On or after April 30, 2019 and before April 30, 2020</t>
  </si>
  <si>
    <t>Corporate Debt | On or after April 30, 2020</t>
  </si>
  <si>
    <t>ReadyCap Holdings LLC | Senior Secured Notes</t>
  </si>
  <si>
    <t>Yield-to-maturity (as a percent)</t>
  </si>
  <si>
    <t>Guaranteed Loan Financing (Details) - USD ($) $ in Thousands</t>
  </si>
  <si>
    <t>Ending balance</t>
  </si>
  <si>
    <t>Guaranteed loan financing | Weighted Average</t>
  </si>
  <si>
    <t>Interest Rates</t>
  </si>
  <si>
    <t>4.46%</t>
  </si>
  <si>
    <t>3.51%</t>
  </si>
  <si>
    <t>Guaranteed loan financing | Minimum</t>
  </si>
  <si>
    <t>1.70%</t>
  </si>
  <si>
    <t>1.62%</t>
  </si>
  <si>
    <t>Guaranteed loan financing | Maximum</t>
  </si>
  <si>
    <t>8.00%</t>
  </si>
  <si>
    <t>Guaranteed Loan Financing - Maturities (Details) - USD ($) $ in Thousands</t>
  </si>
  <si>
    <t>Contractual maturities of total guaranteed loan financing outstanding</t>
  </si>
  <si>
    <t>Loans held-for-investment pledged as security against guaranteed loan financing</t>
  </si>
  <si>
    <t>Variable Interest Entities and Securitization Activities - VIE Securitized Debt Obligations (Details) - USD ($) $ in Thousands</t>
  </si>
  <si>
    <t>Variable interest entities</t>
  </si>
  <si>
    <t>Current Principal Balance</t>
  </si>
  <si>
    <t>Carrying value</t>
  </si>
  <si>
    <t>Weighted Average Rate</t>
  </si>
  <si>
    <t>3.40%</t>
  </si>
  <si>
    <t>Waterfall Victoria Mortgage Trust 2011-SBC2</t>
  </si>
  <si>
    <t>ReadyCap Lending Small Business Trust 2015-1</t>
  </si>
  <si>
    <t>Sutherland Commercial Mortgage Loans 2015-SBC4</t>
  </si>
  <si>
    <t>Sutherland Commercial Mortgage Loans 2017-SBC6</t>
  </si>
  <si>
    <t>3.30%</t>
  </si>
  <si>
    <t>Sutherland Commercial Mortgage Trust 2018-SBC7</t>
  </si>
  <si>
    <t>ReadyCap Commercial Mortgage Trust 2014-1</t>
  </si>
  <si>
    <t>3.60%</t>
  </si>
  <si>
    <t>ReadyCap Commercial Mortgage Trust 2015-2</t>
  </si>
  <si>
    <t>ReadyCap Commercial Mortgage Trust 2016-3</t>
  </si>
  <si>
    <t>3.50%</t>
  </si>
  <si>
    <t>ReadyCap Commercial Mortgage Trust 2018-4</t>
  </si>
  <si>
    <t>Readycap Capital Mortgage Financing 2017-FL1</t>
  </si>
  <si>
    <t>Readycap Capital Mortgage Financing 2018-FL2</t>
  </si>
  <si>
    <t>Variable Interest Entities and Securitization Activities - Consolidated VIE Assets and Liabilities (Details) - USD ($) $ in Thousands</t>
  </si>
  <si>
    <t>Accrued interest</t>
  </si>
  <si>
    <t>Real estate acquired in settlement of loans</t>
  </si>
  <si>
    <t>Due from servicers</t>
  </si>
  <si>
    <t>Variable Interest Entities and Securitization Activities - Assets of Unconsolidated VIEs (Details) - USD ($) $ in Thousands</t>
  </si>
  <si>
    <t>Carrying amount</t>
  </si>
  <si>
    <t>Total assets in unconsolidated VIEs carrying amount</t>
  </si>
  <si>
    <t>Maximum Exposure to Loss</t>
  </si>
  <si>
    <t>Total assets in unconsolidated VIEs maximum exposure to loss</t>
  </si>
  <si>
    <t>Interest Income and Interest Expense (Details) - USD ($) $ in Thousands</t>
  </si>
  <si>
    <t>Total loans</t>
  </si>
  <si>
    <t>Total loans, held for sale, at fair value</t>
  </si>
  <si>
    <t>Total interest income</t>
  </si>
  <si>
    <t>Senior secured note</t>
  </si>
  <si>
    <t>Convertible note</t>
  </si>
  <si>
    <t>Corporate debt</t>
  </si>
  <si>
    <t>Promissory note</t>
  </si>
  <si>
    <t>Exchangeable senior notes</t>
  </si>
  <si>
    <t>Total interest expense</t>
  </si>
  <si>
    <t>Derivative Instruments (Details) $ in Thousands</t>
  </si>
  <si>
    <t>Dec. 31, 2017USD ($)item</t>
  </si>
  <si>
    <t>Notional Amount</t>
  </si>
  <si>
    <t>Asset Derivatives Fair Value</t>
  </si>
  <si>
    <t>Liabilities Derivatives Fair Value</t>
  </si>
  <si>
    <t>Derivative gain (loss)</t>
  </si>
  <si>
    <t>Net Realized Gain (Loss)</t>
  </si>
  <si>
    <t>Net Change in Unrealized Gain (Loss)</t>
  </si>
  <si>
    <t>Derivatives- effective portion recorded in OCI</t>
  </si>
  <si>
    <t>Total change in OCI for period</t>
  </si>
  <si>
    <t>Credit default swaps</t>
  </si>
  <si>
    <t>Number of derivative instrument held | item</t>
  </si>
  <si>
    <t>Credit default swaps | Credit Risk</t>
  </si>
  <si>
    <t>Interest Rate Swap Agreement</t>
  </si>
  <si>
    <t>Interest Rate Swap Agreement | Not Designated as Hedging | Interest Rate Risk</t>
  </si>
  <si>
    <t>Interest Rate Swap Agreement | Designated as Hedging | Interest Rate Risk</t>
  </si>
  <si>
    <t>Residential mortgage banking activities interest rate swaps</t>
  </si>
  <si>
    <t>Interest rate lock commitments (IRLCs)</t>
  </si>
  <si>
    <t>Interest rate lock commitments (IRLCs) | Interest Rate Risk</t>
  </si>
  <si>
    <t>Related Party Transactions (Details) $ in Thousands</t>
  </si>
  <si>
    <t>1 Months Ended</t>
  </si>
  <si>
    <t>Mar. 31, 2018USD ($)loan</t>
  </si>
  <si>
    <t>Jun. 30, 2017USD ($)loan</t>
  </si>
  <si>
    <t>Dec. 31, 2018USD ($)</t>
  </si>
  <si>
    <t>Dec. 31, 2016USD ($)</t>
  </si>
  <si>
    <t>Nov. 30, 2017USD ($)</t>
  </si>
  <si>
    <t>Amount unpaid</t>
  </si>
  <si>
    <t>Purchase of loans, held-for-investment</t>
  </si>
  <si>
    <t>Management Agreement</t>
  </si>
  <si>
    <t>Term of agreement</t>
  </si>
  <si>
    <t>3 years</t>
  </si>
  <si>
    <t>Automatically renewal period</t>
  </si>
  <si>
    <t>1 year</t>
  </si>
  <si>
    <t>Minimum notice period for termination</t>
  </si>
  <si>
    <t>180 days</t>
  </si>
  <si>
    <t>Termination fee multiplier</t>
  </si>
  <si>
    <t>Period immediately preceding the termination used as basis for determination of the termination fee due</t>
  </si>
  <si>
    <t>24 months</t>
  </si>
  <si>
    <t>Fee percentage for results up to threshold</t>
  </si>
  <si>
    <t>Fee threshold</t>
  </si>
  <si>
    <t>Fee percentage for results in excess of threshold</t>
  </si>
  <si>
    <t>1.00%</t>
  </si>
  <si>
    <t>Incentive multiplier</t>
  </si>
  <si>
    <t>15.00%</t>
  </si>
  <si>
    <t>Core earnings period</t>
  </si>
  <si>
    <t>12 months</t>
  </si>
  <si>
    <t>Percentage of Incentive fee multiplied by the weighted average of issue price</t>
  </si>
  <si>
    <t>The period over which core earnings must exceed the minimum threshold per the terms of the agreement</t>
  </si>
  <si>
    <t>48 months</t>
  </si>
  <si>
    <t>Minimum core earnings threshold</t>
  </si>
  <si>
    <t>Minimum | Management Agreement</t>
  </si>
  <si>
    <t>Independent director votes required for approval</t>
  </si>
  <si>
    <t>0.667%</t>
  </si>
  <si>
    <t>Manager | Management Fee</t>
  </si>
  <si>
    <t>Fees</t>
  </si>
  <si>
    <t>Manager | Incentive Distribution</t>
  </si>
  <si>
    <t>Manager | Expense Reimbursement</t>
  </si>
  <si>
    <t>Reimbursable expenses</t>
  </si>
  <si>
    <t>Waterfall Olympic Master Fund LP</t>
  </si>
  <si>
    <t>Number of loans acquired | loan</t>
  </si>
  <si>
    <t>RCSF III, LLC</t>
  </si>
  <si>
    <t>WFLLA LLC</t>
  </si>
  <si>
    <t>Other Assets and Other Liabilities (Details) - USD ($) $ in Thousands</t>
  </si>
  <si>
    <t>Other assets:</t>
  </si>
  <si>
    <t>Real estate accrued in settlement of loans</t>
  </si>
  <si>
    <t>Deferred tax asset</t>
  </si>
  <si>
    <t>Prepaid taxes</t>
  </si>
  <si>
    <t>Deferred loan exit fees</t>
  </si>
  <si>
    <t>Total other assets</t>
  </si>
  <si>
    <t>Accounts payable and other accrued liabilities:</t>
  </si>
  <si>
    <t>Accrued salaries, wages and commissions</t>
  </si>
  <si>
    <t>Servicing principal and interest payable</t>
  </si>
  <si>
    <t>Liability under subservicing agreements</t>
  </si>
  <si>
    <t>Unapplied cash</t>
  </si>
  <si>
    <t>Accrued interest payable</t>
  </si>
  <si>
    <t>Payable to related parties</t>
  </si>
  <si>
    <t>Deferred tax liability</t>
  </si>
  <si>
    <t>Other accounts payable and accrued liabilities</t>
  </si>
  <si>
    <t>Total accounts payable and other accrued liabilities</t>
  </si>
  <si>
    <t>Other Assets and Other Liabilities - Real Estate Acquired in Settlement of Loans (Details) - USD ($) $ in Thousands</t>
  </si>
  <si>
    <t>Texas</t>
  </si>
  <si>
    <t>Missouri</t>
  </si>
  <si>
    <t>Virginia</t>
  </si>
  <si>
    <t>Florida</t>
  </si>
  <si>
    <t>Illinois</t>
  </si>
  <si>
    <t>Other Asset and Other Liabilities - Intangible assets (Details) - USD ($) $ in Thousands</t>
  </si>
  <si>
    <t>Finite-lived intangible assets</t>
  </si>
  <si>
    <t>Total Intangible Assets</t>
  </si>
  <si>
    <t>Amortization expense</t>
  </si>
  <si>
    <t>Total Accumulated Amortization</t>
  </si>
  <si>
    <t>Future amortization of lease intangibles</t>
  </si>
  <si>
    <t>Net amount</t>
  </si>
  <si>
    <t>Loan indemnification reserve</t>
  </si>
  <si>
    <t>SBA license</t>
  </si>
  <si>
    <t>Indefinite-lived intangible assets</t>
  </si>
  <si>
    <t>Trade name</t>
  </si>
  <si>
    <t>Estimated Useful Life</t>
  </si>
  <si>
    <t>15 years</t>
  </si>
  <si>
    <t>Favorable lease</t>
  </si>
  <si>
    <t>12 years</t>
  </si>
  <si>
    <t>Other Income and Operating Expenses (Details) - USD ($) $ in Thousands</t>
  </si>
  <si>
    <t>Origination income</t>
  </si>
  <si>
    <t>Release of repair and denial reserve</t>
  </si>
  <si>
    <t>Total other income</t>
  </si>
  <si>
    <t>Origination costs</t>
  </si>
  <si>
    <t>Technology expense</t>
  </si>
  <si>
    <t>Rent expense</t>
  </si>
  <si>
    <t>Recruiting, training and travel expenses</t>
  </si>
  <si>
    <t>Loan acquisition costs</t>
  </si>
  <si>
    <t>Total other operating expenses</t>
  </si>
  <si>
    <t>Stockholders Equity - Common Stock Dividends (Details) - $ / shares</t>
  </si>
  <si>
    <t>Jan. 31, 2019</t>
  </si>
  <si>
    <t>Oct. 31, 2018</t>
  </si>
  <si>
    <t>Jul. 31, 2018</t>
  </si>
  <si>
    <t>Apr. 30, 2018</t>
  </si>
  <si>
    <t>Jan. 31, 2018</t>
  </si>
  <si>
    <t>Oct. 20, 2017</t>
  </si>
  <si>
    <t>Jul. 31, 2017</t>
  </si>
  <si>
    <t>Apr. 13, 2017</t>
  </si>
  <si>
    <t>Dividends</t>
  </si>
  <si>
    <t>Dividend per Share, declared</t>
  </si>
  <si>
    <t>Dividend per Share, paid</t>
  </si>
  <si>
    <t>Stockholders Equity - Manager Equity Incentive (Details)</t>
  </si>
  <si>
    <t>Percentage of shares of common stock issued and outstanding on a fully diluted basis</t>
  </si>
  <si>
    <t>Stockholders Equity - RSU activity (Details) - USD ($) $ / shares in Units, $ in Thousands</t>
  </si>
  <si>
    <t>Weighted-average grant date fair value (per share)</t>
  </si>
  <si>
    <t>Non-cash compensation expense not yet charged to net income</t>
  </si>
  <si>
    <t>RSU | Independent director</t>
  </si>
  <si>
    <t>Number of shares</t>
  </si>
  <si>
    <t>Granted (in shares)</t>
  </si>
  <si>
    <t>Vested (in shares)</t>
  </si>
  <si>
    <t>Grant date fair value</t>
  </si>
  <si>
    <t>Granted</t>
  </si>
  <si>
    <t>Vested</t>
  </si>
  <si>
    <t>Granted (in per share)</t>
  </si>
  <si>
    <t>Vested (in per share)</t>
  </si>
  <si>
    <t>RSAs | Certain employees</t>
  </si>
  <si>
    <t>Outstanding, Beginning balance</t>
  </si>
  <si>
    <t>Outstanding, Ending balance</t>
  </si>
  <si>
    <t>Beginning balance</t>
  </si>
  <si>
    <t>Earnings per Share of Common Stock (Details) $ / shares in Units, $ in Thousands</t>
  </si>
  <si>
    <t>3 Months Ended</t>
  </si>
  <si>
    <t>Dec. 31, 2018$ / shares</t>
  </si>
  <si>
    <t>Sep. 30, 2018$ / shares</t>
  </si>
  <si>
    <t>Jun. 30, 2018$ / shares</t>
  </si>
  <si>
    <t>Mar. 31, 2018$ / shares</t>
  </si>
  <si>
    <t>Dec. 31, 2017$ / shares</t>
  </si>
  <si>
    <t>Sep. 30, 2017$ / shares</t>
  </si>
  <si>
    <t>Jun. 30, 2017$ / shares</t>
  </si>
  <si>
    <t>Mar. 31, 2017$ / shares</t>
  </si>
  <si>
    <t>Dec. 31, 2018USD ($)$ / sharesshares</t>
  </si>
  <si>
    <t>Dec. 31, 2017USD ($)$ / sharesshares</t>
  </si>
  <si>
    <t>Dec. 31, 2016USD ($)$ / sharesshares</t>
  </si>
  <si>
    <t>Continuing Operations</t>
  </si>
  <si>
    <t>Less: Income attributable to non-controlling interest</t>
  </si>
  <si>
    <t>Less: Income attributable to participating shares</t>
  </si>
  <si>
    <t>Basic earnings</t>
  </si>
  <si>
    <t>Basic — Net income attributable to common stockholders after allocation to participating shares</t>
  </si>
  <si>
    <t>Diluted Earnings</t>
  </si>
  <si>
    <t>Diluted earnings</t>
  </si>
  <si>
    <t>Diluted — Net income attributable to common stockholders after allocation to participating shares</t>
  </si>
  <si>
    <t>Basic — Average shares outstanding | shares</t>
  </si>
  <si>
    <t>Effect of dilutive securities — Unvested participating shares | shares</t>
  </si>
  <si>
    <t>Diluted — Average shares outstanding | shares</t>
  </si>
  <si>
    <t>Earnings Per Share Attributable to RC Common Stockholders:</t>
  </si>
  <si>
    <t>Basic | $ / shares</t>
  </si>
  <si>
    <t>Diluted | $ / shares</t>
  </si>
  <si>
    <t>Income from continuing operations, Basic | $ / shares</t>
  </si>
  <si>
    <t>Loss from discontinued operations, Basic | $ / shares</t>
  </si>
  <si>
    <t>Income from continuing operations, Diluted | $ / shares</t>
  </si>
  <si>
    <t>Loss from discontinued operations, Diluted | $ / shares</t>
  </si>
  <si>
    <t>Exchange ratio</t>
  </si>
  <si>
    <t>Conversion spread value on Convertible Notes</t>
  </si>
  <si>
    <t>Impact of Convertible Notes on diluted EPS</t>
  </si>
  <si>
    <t>Earnings per Common Share - Operating Partnership Units (Details) - Operating Partnership - Noncontrolling Interests - shares</t>
  </si>
  <si>
    <t>Noncontrolling interest</t>
  </si>
  <si>
    <t>Number of common shares issued for OP unit redeemed by a noncontrolling interest unit holder</t>
  </si>
  <si>
    <t>Units held by noncontrolling interest unit holders</t>
  </si>
  <si>
    <t>Offsetting Assets and Liabilities - Assets (Details) - USD ($) $ in Thousands</t>
  </si>
  <si>
    <t>Effect of offsetting of the Company’s recognized assets</t>
  </si>
  <si>
    <t>Gross Amounts of Recognized Assets</t>
  </si>
  <si>
    <t>Assets Presented in the Consolidated Balance Sheets</t>
  </si>
  <si>
    <t>Cash Collateral Received</t>
  </si>
  <si>
    <t>Offsetting Assets and Liabilities - Liabilities (Details) - USD ($) $ in Thousands</t>
  </si>
  <si>
    <t>Effect of offsetting recognized liabilities, Derivative</t>
  </si>
  <si>
    <t>Gross Amounts of Recognized Liabilities, Derivative</t>
  </si>
  <si>
    <t>Effect of offsetting recognized liabilities, Total</t>
  </si>
  <si>
    <t>Gross Amounts of Recognized Liabilities, Total</t>
  </si>
  <si>
    <t>Liabilities Presented in the Consolidated Balance Sheets, Total</t>
  </si>
  <si>
    <t>Financial Instruments, Total</t>
  </si>
  <si>
    <t>Cash Collateral Paid, Total</t>
  </si>
  <si>
    <t>Liabilities Presented in the Consolidated Balance Sheets, Derivative</t>
  </si>
  <si>
    <t>Cash Collateral Paid, Derivative</t>
  </si>
  <si>
    <t>Effect of offsetting recognized liabilities, Borrowings</t>
  </si>
  <si>
    <t>Gross Amounts of Recognized Liabilities, Borrowings</t>
  </si>
  <si>
    <t>Liabilities Presented in the Consolidated Balance Sheets, Borrowings</t>
  </si>
  <si>
    <t>Financial Instruments, Borrowings</t>
  </si>
  <si>
    <t>Commitments, Contingencies and Indemnifications (Details) - USD ($) $ in Millions</t>
  </si>
  <si>
    <t>Commitments, contingencies and indemnifications</t>
  </si>
  <si>
    <t>Commitments to originate loans</t>
  </si>
  <si>
    <t>Unfunded loan commitments</t>
  </si>
  <si>
    <t>Unfunded loan commitments, loans held at fair value</t>
  </si>
  <si>
    <t>Unfunded loan commitments, loans held-for-investment</t>
  </si>
  <si>
    <t>Unfunded loan commitments, loans held for sale at fair value</t>
  </si>
  <si>
    <t>Income Taxes (Details) - USD ($) $ in Thousands</t>
  </si>
  <si>
    <t>REIT requirements and income tax information</t>
  </si>
  <si>
    <t>Percentage of nondeductible excise tax the entity would be subject to if they fail to meet the minimum distributions requirement</t>
  </si>
  <si>
    <t>Number of taxable years an entity would not be able to qualify as a REIT if qualification lapses</t>
  </si>
  <si>
    <t>4 years</t>
  </si>
  <si>
    <t>Statutory federal income tax rate (as a percent)</t>
  </si>
  <si>
    <t>21.00%</t>
  </si>
  <si>
    <t>Income tax benefit related to remeasurement of deferred tax balances</t>
  </si>
  <si>
    <t>Recognized net deferred tax asset</t>
  </si>
  <si>
    <t>Effective income tax rate, discontinued operations</t>
  </si>
  <si>
    <t>39.00%</t>
  </si>
  <si>
    <t>Uncertain tax positions</t>
  </si>
  <si>
    <t>Maximum</t>
  </si>
  <si>
    <t>Federal</t>
  </si>
  <si>
    <t>Net operating loss carryovers</t>
  </si>
  <si>
    <t>State</t>
  </si>
  <si>
    <t>Income Taxes - Income Tax Provision (Details) - USD ($) $ in Thousands</t>
  </si>
  <si>
    <t>Current:</t>
  </si>
  <si>
    <t>Federal income tax (benefit)</t>
  </si>
  <si>
    <t>State and local income tax (benefit)</t>
  </si>
  <si>
    <t>Net current tax provision (benefit)</t>
  </si>
  <si>
    <t>Deferred:</t>
  </si>
  <si>
    <t>Federal income tax</t>
  </si>
  <si>
    <t>State and local income tax</t>
  </si>
  <si>
    <t>Valuation allowance</t>
  </si>
  <si>
    <t>Net deferred tax provision</t>
  </si>
  <si>
    <t>Total income tax provision</t>
  </si>
  <si>
    <t>Income Taxes - Effective Income Tax Rate Reconciliation (Details) - USD ($) $ in Thousands</t>
  </si>
  <si>
    <t>Reconciliation of federal income tax determined using statutory federal tax rate to our reported income tax provision</t>
  </si>
  <si>
    <t>U.S. statutory tax</t>
  </si>
  <si>
    <t>Income attributable to REIT</t>
  </si>
  <si>
    <t>Income attributable to Non-controlling interests</t>
  </si>
  <si>
    <t>Nondeductible</t>
  </si>
  <si>
    <t>Change in tax rate</t>
  </si>
  <si>
    <t>Change in valuation allowance</t>
  </si>
  <si>
    <t>Return to Provision</t>
  </si>
  <si>
    <t>Income Taxes - Schedule Of Deferred Tax Assets And Liabilities (Details) - USD ($) $ in Thousands</t>
  </si>
  <si>
    <t>Deferred tax assets:</t>
  </si>
  <si>
    <t>Net operating loss carryforwards</t>
  </si>
  <si>
    <t>Unrealized losses</t>
  </si>
  <si>
    <t>Accruals</t>
  </si>
  <si>
    <t>Depreciation and amortization</t>
  </si>
  <si>
    <t>Goodwill</t>
  </si>
  <si>
    <t>Compensation</t>
  </si>
  <si>
    <t>Total deferred tax assets</t>
  </si>
  <si>
    <t>Deferred tax liabilities:</t>
  </si>
  <si>
    <t>Loan / servicing rights balance</t>
  </si>
  <si>
    <t>Other taxable temporary difference</t>
  </si>
  <si>
    <t>Total deferred tax liabilities</t>
  </si>
  <si>
    <t>Net deferred tax (liabilities)</t>
  </si>
  <si>
    <t>Segment Reporting (Details) $ in Thousands</t>
  </si>
  <si>
    <t>Sep. 30, 2018USD ($)</t>
  </si>
  <si>
    <t>Jun. 30, 2018USD ($)</t>
  </si>
  <si>
    <t>Mar. 31, 2018USD ($)</t>
  </si>
  <si>
    <t>Sep. 30, 2017USD ($)</t>
  </si>
  <si>
    <t>Jun. 30, 2017USD ($)</t>
  </si>
  <si>
    <t>Mar. 31, 2017USD ($)</t>
  </si>
  <si>
    <t>Dec. 31, 2018USD ($)segment</t>
  </si>
  <si>
    <t>Segment reporting</t>
  </si>
  <si>
    <t>Number of Reportable Segments | segment</t>
  </si>
  <si>
    <t>Net unrealized gain (loss) on financial instruments</t>
  </si>
  <si>
    <t>Servicing income</t>
  </si>
  <si>
    <t>Net income (loss) before provision for income taxes</t>
  </si>
  <si>
    <t>Corporate-Other</t>
  </si>
  <si>
    <t>Loan Acquisitions | Operating Segments</t>
  </si>
  <si>
    <t>SBC Originations | Operating Segments</t>
  </si>
  <si>
    <t>SBA Loan Origination, Acquisitions, and Servicing | Operating Segments</t>
  </si>
  <si>
    <t>Residential Mortgage Banking | Operating Segments</t>
  </si>
  <si>
    <t>Discontinued Operations (Details) - USD ($) $ in Thousands</t>
  </si>
  <si>
    <t>May 31, 2016</t>
  </si>
  <si>
    <t>Amount due</t>
  </si>
  <si>
    <t>Non-interest income (expense)</t>
  </si>
  <si>
    <t>Loss on sale</t>
  </si>
  <si>
    <t>Loss before income tax benefit</t>
  </si>
  <si>
    <t>Silverthread | Discontinued operations sold</t>
  </si>
  <si>
    <t>Consideration from sale of discontinued operations</t>
  </si>
  <si>
    <t>Commission income</t>
  </si>
  <si>
    <t>Property management income</t>
  </si>
  <si>
    <t>Commission expense</t>
  </si>
  <si>
    <t>Tax expense</t>
  </si>
  <si>
    <t>Recruiting, training, and travel expenses</t>
  </si>
  <si>
    <t>Marketing expense</t>
  </si>
  <si>
    <t>Quarterly Financial Data (Unaudited) (Details) - USD ($) $ / shares in Units, $ in Thousands</t>
  </si>
  <si>
    <t>Income from continuing operations, Basic</t>
  </si>
  <si>
    <t>Supplemental Financial Data (Details) - USD ($) $ in Thousands</t>
  </si>
  <si>
    <t>Ownership percentage</t>
  </si>
  <si>
    <t>Realized gains</t>
  </si>
  <si>
    <t>Unrealized gains</t>
  </si>
  <si>
    <t>Girod HoldCo, LLC</t>
  </si>
  <si>
    <t>Servicing expense and other</t>
  </si>
  <si>
    <t>WFLLA LLC | Girod HoldCo, LLC</t>
  </si>
  <si>
    <t>49.90%</t>
  </si>
  <si>
    <t>Subsequent Events (Details) $ in Thousands</t>
  </si>
  <si>
    <t>Mar. 31, 2019USD ($)loan</t>
  </si>
  <si>
    <t>Jan. 31, 2019USD ($)</t>
  </si>
  <si>
    <t>Subsequent Event</t>
  </si>
  <si>
    <t>Subsequent event | Senior bonds</t>
  </si>
  <si>
    <t>Securities issued</t>
  </si>
  <si>
    <t>Weighted average pass-through rate</t>
  </si>
  <si>
    <t>Subsequent event | Fixed-rate SBC loans</t>
  </si>
  <si>
    <t>Subsequent event | Residential Mortgage Banking | Warehouse line of credit</t>
  </si>
  <si>
    <t>Number of borrowings extended | loan</t>
  </si>
  <si>
    <t>Maximum borrowing capacity</t>
  </si>
  <si>
    <t>Subsequent event | Residential Mortgage Banking | Warehouse line of credit | One month LIBOR | Minimum</t>
  </si>
  <si>
    <t>1.60%</t>
  </si>
  <si>
    <t>Subsequent event | Residential Mortgage Banking | Warehouse line of credit | One month LIBOR | Maximum</t>
  </si>
  <si>
    <t>Schedule IV – Mortgage Loans on Real Estate - product type (Details) $ in Thousands</t>
  </si>
  <si>
    <t>Dec. 31, 2015USD ($)</t>
  </si>
  <si>
    <t>Number of Loans that exceed one percent of total carrying amount | loan</t>
  </si>
  <si>
    <t>Percentage of total carrying amount of all mortgages</t>
  </si>
  <si>
    <t>Loan Count | loan</t>
  </si>
  <si>
    <t>UPB of loans subject to DQ principal or interest</t>
  </si>
  <si>
    <t>Total Loans</t>
  </si>
  <si>
    <t>Acquired loans | 0 -500k</t>
  </si>
  <si>
    <t>Acquired loans | 0 -500k | Minimum</t>
  </si>
  <si>
    <t>Interest Rate</t>
  </si>
  <si>
    <t>Acquired loans | 0 -500k | Maximum</t>
  </si>
  <si>
    <t>18.00%</t>
  </si>
  <si>
    <t>Acquired loans | 500k -1mm</t>
  </si>
  <si>
    <t>Acquired loans | 500k -1mm | Minimum</t>
  </si>
  <si>
    <t>Acquired loans | 500k -1mm | Maximum</t>
  </si>
  <si>
    <t>10.25%</t>
  </si>
  <si>
    <t>Acquired loans | 1mm -1.5mm</t>
  </si>
  <si>
    <t>Acquired loans | 1mm -1.5mm | Minimum</t>
  </si>
  <si>
    <t>4.37%</t>
  </si>
  <si>
    <t>Acquired loans | 1mm -1.5mm | Maximum</t>
  </si>
  <si>
    <t>8.71%</t>
  </si>
  <si>
    <t>Acquired loans | 1.5mm -2mm</t>
  </si>
  <si>
    <t>Acquired loans | 1.5mm -2mm | Minimum</t>
  </si>
  <si>
    <t>Acquired loans | 1.5mm -2mm | Maximum</t>
  </si>
  <si>
    <t>7.64%</t>
  </si>
  <si>
    <t>Acquired loans | 2mm -2.5mm</t>
  </si>
  <si>
    <t>Acquired loans | 2mm -2.5mm | Minimum</t>
  </si>
  <si>
    <t>5.25%</t>
  </si>
  <si>
    <t>Acquired loans | 2mm -2.5mm | Maximum</t>
  </si>
  <si>
    <t>Acquired loans | &gt;2.5mm</t>
  </si>
  <si>
    <t>Acquired loans | &gt;2.5mm | Minimum</t>
  </si>
  <si>
    <t>Acquired loans | &gt;2.5mm | Maximum</t>
  </si>
  <si>
    <t>11.00%</t>
  </si>
  <si>
    <t>Acquired SBA 7(a) loans | 0 -500k</t>
  </si>
  <si>
    <t>Acquired SBA 7(a) loans | 0 -500k | Minimum</t>
  </si>
  <si>
    <t>Acquired SBA 7(a) loans | 0 -500k | Maximum</t>
  </si>
  <si>
    <t>Acquired SBA 7(a) loans | 500k -1mm</t>
  </si>
  <si>
    <t>Acquired SBA 7(a) loans | 500k -1mm | Minimum</t>
  </si>
  <si>
    <t>4.75%</t>
  </si>
  <si>
    <t>Acquired SBA 7(a) loans | 500k -1mm | Maximum</t>
  </si>
  <si>
    <t>Acquired SBA 7(a) loans | 1mm -1.5mm</t>
  </si>
  <si>
    <t>Acquired SBA 7(a) loans | 1mm -1.5mm | Minimum</t>
  </si>
  <si>
    <t>Acquired SBA 7(a) loans | 1mm -1.5mm | Maximum</t>
  </si>
  <si>
    <t>Acquired SBA 7(a) loans | 1.5mm -2mm</t>
  </si>
  <si>
    <t>Acquired SBA 7(a) loans | 1.5mm -2mm | Minimum</t>
  </si>
  <si>
    <t>Acquired SBA 7(a) loans | 1.5mm -2mm | Maximum</t>
  </si>
  <si>
    <t>Acquired SBA 7(a) loans | 2mm -2.5mm</t>
  </si>
  <si>
    <t>Acquired SBA 7(a) loans | 2mm -2.5mm | Minimum</t>
  </si>
  <si>
    <t>Acquired SBA 7(a) loans | 2mm -2.5mm | Maximum</t>
  </si>
  <si>
    <t>Acquired SBA 7(a) loans | &gt;2.5mm</t>
  </si>
  <si>
    <t>Acquired SBA 7(a) loans | &gt;2.5mm | Minimum</t>
  </si>
  <si>
    <t>Acquired SBA 7(a) loans | &gt;2.5mm | Maximum</t>
  </si>
  <si>
    <t>Originated Transitional loans | 0 -500k</t>
  </si>
  <si>
    <t>Originated Transitional loans | 0 -500k | Minimum</t>
  </si>
  <si>
    <t>5.06%</t>
  </si>
  <si>
    <t>Originated Transitional loans | 0 -500k | Maximum</t>
  </si>
  <si>
    <t>8.26%</t>
  </si>
  <si>
    <t>Originated Transitional loans | 500k -1mm</t>
  </si>
  <si>
    <t>Originated Transitional loans | 500k -1mm | Minimum</t>
  </si>
  <si>
    <t>6.01%</t>
  </si>
  <si>
    <t>Originated Transitional loans | 500k -1mm | Maximum</t>
  </si>
  <si>
    <t>8.25%</t>
  </si>
  <si>
    <t>Originated Transitional loans | 1mm -1.5mm</t>
  </si>
  <si>
    <t>Originated Transitional loans | 1mm -1.5mm | Minimum</t>
  </si>
  <si>
    <t>4.76%</t>
  </si>
  <si>
    <t>Originated Transitional loans | 1mm -1.5mm | Maximum</t>
  </si>
  <si>
    <t>8.79%</t>
  </si>
  <si>
    <t>Originated Transitional loans | 1.5mm -2mm</t>
  </si>
  <si>
    <t>Originated Transitional loans | 1.5mm -2mm | Minimum</t>
  </si>
  <si>
    <t>5.99%</t>
  </si>
  <si>
    <t>Originated Transitional loans | 1.5mm -2mm | Maximum</t>
  </si>
  <si>
    <t>Originated Transitional loans | 2mm -2.5mm</t>
  </si>
  <si>
    <t>Originated Transitional loans | 2mm -2.5mm | Minimum</t>
  </si>
  <si>
    <t>6.35%</t>
  </si>
  <si>
    <t>Originated Transitional loans | 2mm -2.5mm | Maximum</t>
  </si>
  <si>
    <t>8.44%</t>
  </si>
  <si>
    <t>Originated Transitional loans | &gt;2.5mm</t>
  </si>
  <si>
    <t>Originated Transitional loans | &gt;2.5mm | Minimum</t>
  </si>
  <si>
    <t>5.44%</t>
  </si>
  <si>
    <t>Originated Transitional loans | &gt;2.5mm | Maximum</t>
  </si>
  <si>
    <t>9.19%</t>
  </si>
  <si>
    <t>Originated Freddie Mac loans | 1mm -1.5mm</t>
  </si>
  <si>
    <t>Originated Freddie Mac loans | 1mm -1.5mm | Minimum</t>
  </si>
  <si>
    <t>4.56%</t>
  </si>
  <si>
    <t>Originated Freddie Mac loans | 1mm -1.5mm | Maximum</t>
  </si>
  <si>
    <t>4.72%</t>
  </si>
  <si>
    <t>Originated Freddie Mac loans | 2mm -2.5mm</t>
  </si>
  <si>
    <t>Originated Freddie Mac loans | 2mm -2.5mm | Minimum</t>
  </si>
  <si>
    <t>4.88%</t>
  </si>
  <si>
    <t>Originated Freddie Mac loans | 2mm -2.5mm | Maximum</t>
  </si>
  <si>
    <t>4.95%</t>
  </si>
  <si>
    <t>Originated Freddie Mac loans | &gt;2.5mm</t>
  </si>
  <si>
    <t>Originated Freddie Mac loans | &gt;2.5mm | Minimum</t>
  </si>
  <si>
    <t>Originated Freddie Mac loans | &gt;2.5mm | Maximum</t>
  </si>
  <si>
    <t>5.14%</t>
  </si>
  <si>
    <t>Originated Residential Agency loans | 0 -500k</t>
  </si>
  <si>
    <t>Originated Residential Agency loans | 0 -500k | Minimum</t>
  </si>
  <si>
    <t>3.25%</t>
  </si>
  <si>
    <t>Originated Residential Agency loans | 0 -500k | Maximum</t>
  </si>
  <si>
    <t>6.38%</t>
  </si>
  <si>
    <t>Originated Residential Agency loans | 500k -1mm</t>
  </si>
  <si>
    <t>Originated Residential Agency loans | 500k -1mm | Minimum</t>
  </si>
  <si>
    <t>4.25%</t>
  </si>
  <si>
    <t>Originated Residential Agency loans | 500k -1mm | Maximum</t>
  </si>
  <si>
    <t>Originated SBA 7(a) loans | 0 -500k</t>
  </si>
  <si>
    <t>Originated SBA 7(a) loans | 0 -500k | Minimum</t>
  </si>
  <si>
    <t>Originated SBA 7(a) loans | 0 -500k | Maximum</t>
  </si>
  <si>
    <t>Originated SBA 7(a) loans | 500k -1mm</t>
  </si>
  <si>
    <t>Originated SBA 7(a) loans | 500k -1mm | Minimum</t>
  </si>
  <si>
    <t>6.25%</t>
  </si>
  <si>
    <t>Originated SBA 7(a) loans | 500k -1mm | Maximum</t>
  </si>
  <si>
    <t>Originated SBA 7(a) loans | 1mm -1.5mm</t>
  </si>
  <si>
    <t>Originated SBA 7(a) loans | 1mm -1.5mm | Minimum</t>
  </si>
  <si>
    <t>6.75%</t>
  </si>
  <si>
    <t>Originated SBA 7(a) loans | 1mm -1.5mm | Maximum</t>
  </si>
  <si>
    <t>7.75%</t>
  </si>
  <si>
    <t>Originated SBA 7(a) loans | 2mm -2.5mm</t>
  </si>
  <si>
    <t>Originated SBA 7(a) loans | 2mm -2.5mm | Minimum</t>
  </si>
  <si>
    <t>Originated SBA 7(a) loans | 2mm -2.5mm | Maximum</t>
  </si>
  <si>
    <t>Originated SBA 7(a) loans | &gt;2.5mm</t>
  </si>
  <si>
    <t>Originated SBA 7(a) loans | &gt;2.5mm | Minimum</t>
  </si>
  <si>
    <t>Originated SBA 7(a) loans | &gt;2.5mm | Maximum</t>
  </si>
  <si>
    <t>7.25%</t>
  </si>
  <si>
    <t>Originated SBC loans | 0 -500k</t>
  </si>
  <si>
    <t>Originated SBC loans | 0 -500k | Minimum</t>
  </si>
  <si>
    <t>5.09%</t>
  </si>
  <si>
    <t>Originated SBC loans | 0 -500k | Maximum</t>
  </si>
  <si>
    <t>Originated SBC loans | 500k -1mm</t>
  </si>
  <si>
    <t>Originated SBC loans | 500k -1mm | Minimum</t>
  </si>
  <si>
    <t>Originated SBC loans | 500k -1mm | Maximum</t>
  </si>
  <si>
    <t>7.42%</t>
  </si>
  <si>
    <t>Originated SBC loans | 1mm -1.5mm</t>
  </si>
  <si>
    <t>Originated SBC loans | 1mm -1.5mm | Minimum</t>
  </si>
  <si>
    <t>Originated SBC loans | 1mm -1.5mm | Maximum</t>
  </si>
  <si>
    <t>Originated SBC loans | 1.5mm -2mm</t>
  </si>
  <si>
    <t>Originated SBC loans | 1.5mm -2mm | Minimum</t>
  </si>
  <si>
    <t>Originated SBC loans | 1.5mm -2mm | Maximum</t>
  </si>
  <si>
    <t>7.52%</t>
  </si>
  <si>
    <t>Originated SBC loans | 2mm -2.5mm</t>
  </si>
  <si>
    <t>Originated SBC loans | 2mm -2.5mm | Minimum</t>
  </si>
  <si>
    <t>4.66%</t>
  </si>
  <si>
    <t>Originated SBC loans | 2mm -2.5mm | Maximum</t>
  </si>
  <si>
    <t>Originated SBC loans | &gt;2.5mm</t>
  </si>
  <si>
    <t>Originated SBC loans | &gt;2.5mm | Minimum</t>
  </si>
  <si>
    <t>Originated SBC loans | &gt;2.5mm | Maximum</t>
  </si>
  <si>
    <t>6.95%</t>
  </si>
  <si>
    <t>Originated SBC loans, at fair value | 1mm -1.5mm</t>
  </si>
  <si>
    <t>Originated SBC loans, at fair value | 1mm -1.5mm | Minimum</t>
  </si>
  <si>
    <t>Originated SBC loans, at fair value | 1mm -1.5mm | Maximum</t>
  </si>
  <si>
    <t>Originated SBC loans, at fair value | 1.5mm -2mm</t>
  </si>
  <si>
    <t>Originated SBC loans, at fair value | 1.5mm -2mm | Minimum</t>
  </si>
  <si>
    <t>Originated SBC loans, at fair value | 1.5mm -2mm | Maximum</t>
  </si>
  <si>
    <t>Originated SBC loans, at fair value | 2mm -2.5mm</t>
  </si>
  <si>
    <t>Originated SBC loans, at fair value | 2mm -2.5mm | Minimum</t>
  </si>
  <si>
    <t>6.23%</t>
  </si>
  <si>
    <t>Originated SBC loans, at fair value | 2mm -2.5mm | Maximum</t>
  </si>
  <si>
    <t>Originated SBC loans, at fair value | &gt;2.5mm</t>
  </si>
  <si>
    <t>Originated SBC loans, at fair value | &gt;2.5mm | Minimum</t>
  </si>
  <si>
    <t>5.57%</t>
  </si>
  <si>
    <t>Originated SBC loans, at fair value | &gt;2.5mm | Maximum</t>
  </si>
  <si>
    <t>Schedule IV – Mortgage Loans on Real Estate (Details) - USD ($) $ in Thousands</t>
  </si>
  <si>
    <t>Reconcile mortgage loans on real estate</t>
  </si>
  <si>
    <t>Balance at beginning</t>
  </si>
  <si>
    <t>Origination of loan receivables</t>
  </si>
  <si>
    <t>Purchases of loan receivables</t>
  </si>
  <si>
    <t>Loans acquired in connection with reverse merger</t>
  </si>
  <si>
    <t>Proceeds from disposition and principal payment of loan receivables</t>
  </si>
  <si>
    <t>Net realized gain (loss) on sale of loan receivables</t>
  </si>
  <si>
    <t>Net unrealized gain (loss) on loan receivables</t>
  </si>
  <si>
    <t>Non-cash proceeds on creation of MSR</t>
  </si>
  <si>
    <t>Accretion/amortization of discount, premium and other fees</t>
  </si>
  <si>
    <t>Transfers to Real estate owned</t>
  </si>
  <si>
    <t>Balance at Ending</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2124966</v>
      </c>
    </row>
    <row r="14" spans="1:4">
      <c r="A14" s="4" t="s">
        <v>25</v>
      </c>
      <c r="B14" s="4" t="s">
        <v>23</v>
      </c>
    </row>
    <row r="15" spans="1:4">
      <c r="A15" s="4" t="s">
        <v>26</v>
      </c>
      <c r="B15" s="4" t="s">
        <v>27</v>
      </c>
    </row>
    <row r="16" spans="1:4">
      <c r="A16" s="4" t="s">
        <v>28</v>
      </c>
      <c r="B16" s="4" t="s">
        <v>29</v>
      </c>
    </row>
    <row r="17" spans="1:4">
      <c r="A17" s="4" t="s">
        <v>30</v>
      </c>
      <c r="B17" s="4" t="s">
        <v>15</v>
      </c>
    </row>
    <row r="18" spans="1:4">
      <c r="A18" s="4" t="s">
        <v>31</v>
      </c>
      <c r="B18" s="4" t="s">
        <v>15</v>
      </c>
    </row>
    <row r="19" spans="1:4">
      <c r="A19" s="4" t="s">
        <v>32</v>
      </c>
      <c r="B19" s="4" t="s">
        <v>15</v>
      </c>
    </row>
    <row r="20" spans="1:4">
      <c r="A20" s="4" t="s">
        <v>33</v>
      </c>
      <c r="D20" s="6" t="n">
        <v>296481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s>
  <sheetData>
    <row r="1" spans="1:7">
      <c r="A1" s="1" t="s">
        <v>1217</v>
      </c>
      <c r="B1" s="2" t="s">
        <v>1218</v>
      </c>
      <c r="D1" s="2" t="s">
        <v>1</v>
      </c>
    </row>
    <row r="2" spans="1:7">
      <c r="B2" s="2" t="s">
        <v>1219</v>
      </c>
      <c r="C2" s="2" t="s">
        <v>1220</v>
      </c>
      <c r="D2" s="2" t="s">
        <v>1221</v>
      </c>
      <c r="E2" s="2" t="s">
        <v>204</v>
      </c>
      <c r="F2" s="2" t="s">
        <v>1222</v>
      </c>
      <c r="G2" s="2" t="s">
        <v>1223</v>
      </c>
    </row>
    <row r="3" spans="1:7">
      <c r="A3" s="3" t="s">
        <v>507</v>
      </c>
    </row>
    <row r="4" spans="1:7">
      <c r="A4" s="4" t="s">
        <v>1224</v>
      </c>
      <c r="D4" s="6" t="n">
        <v>2580</v>
      </c>
      <c r="E4" s="6" t="n">
        <v>2042</v>
      </c>
    </row>
    <row r="5" spans="1:7">
      <c r="A5" s="4" t="s">
        <v>1225</v>
      </c>
      <c r="D5" s="5" t="n">
        <v>369418</v>
      </c>
      <c r="E5" s="5" t="n">
        <v>147327</v>
      </c>
      <c r="F5" s="6" t="n">
        <v>98683</v>
      </c>
    </row>
    <row r="6" spans="1:7">
      <c r="A6" s="4" t="s">
        <v>43</v>
      </c>
      <c r="D6" s="6" t="n">
        <v>33438</v>
      </c>
      <c r="E6" s="5" t="n">
        <v>55369</v>
      </c>
    </row>
    <row r="7" spans="1:7">
      <c r="A7" s="4" t="s">
        <v>1226</v>
      </c>
    </row>
    <row r="8" spans="1:7">
      <c r="A8" s="3" t="s">
        <v>507</v>
      </c>
    </row>
    <row r="9" spans="1:7">
      <c r="A9" s="4" t="s">
        <v>1227</v>
      </c>
      <c r="D9" s="4" t="s">
        <v>1228</v>
      </c>
    </row>
    <row r="10" spans="1:7">
      <c r="A10" s="4" t="s">
        <v>1229</v>
      </c>
      <c r="D10" s="4" t="s">
        <v>1230</v>
      </c>
    </row>
    <row r="11" spans="1:7">
      <c r="A11" s="4" t="s">
        <v>1231</v>
      </c>
      <c r="D11" s="4" t="s">
        <v>1232</v>
      </c>
    </row>
    <row r="12" spans="1:7">
      <c r="A12" s="4" t="s">
        <v>1233</v>
      </c>
      <c r="D12" s="5" t="n">
        <v>3</v>
      </c>
    </row>
    <row r="13" spans="1:7">
      <c r="A13" s="4" t="s">
        <v>1234</v>
      </c>
      <c r="D13" s="4" t="s">
        <v>1235</v>
      </c>
    </row>
    <row r="14" spans="1:7">
      <c r="A14" s="4" t="s">
        <v>506</v>
      </c>
    </row>
    <row r="15" spans="1:7">
      <c r="A15" s="3" t="s">
        <v>507</v>
      </c>
    </row>
    <row r="16" spans="1:7">
      <c r="A16" s="4" t="s">
        <v>1236</v>
      </c>
      <c r="D16" s="4" t="s">
        <v>652</v>
      </c>
    </row>
    <row r="17" spans="1:7">
      <c r="A17" s="4" t="s">
        <v>1237</v>
      </c>
      <c r="D17" s="6" t="n">
        <v>500000</v>
      </c>
    </row>
    <row r="18" spans="1:7">
      <c r="A18" s="4" t="s">
        <v>1238</v>
      </c>
      <c r="D18" s="4" t="s">
        <v>1239</v>
      </c>
    </row>
    <row r="19" spans="1:7">
      <c r="A19" s="4" t="s">
        <v>510</v>
      </c>
    </row>
    <row r="20" spans="1:7">
      <c r="A20" s="3" t="s">
        <v>507</v>
      </c>
    </row>
    <row r="21" spans="1:7">
      <c r="A21" s="4" t="s">
        <v>1240</v>
      </c>
      <c r="D21" s="4" t="s">
        <v>1241</v>
      </c>
    </row>
    <row r="22" spans="1:7">
      <c r="A22" s="4" t="s">
        <v>1242</v>
      </c>
      <c r="D22" s="4" t="s">
        <v>1243</v>
      </c>
    </row>
    <row r="23" spans="1:7">
      <c r="A23" s="4" t="s">
        <v>1244</v>
      </c>
      <c r="D23" s="4" t="s">
        <v>1155</v>
      </c>
    </row>
    <row r="24" spans="1:7">
      <c r="A24" s="4" t="s">
        <v>1245</v>
      </c>
      <c r="D24" s="4" t="s">
        <v>1246</v>
      </c>
    </row>
    <row r="25" spans="1:7">
      <c r="A25" s="4" t="s">
        <v>1247</v>
      </c>
      <c r="D25" s="6" t="n">
        <v>0</v>
      </c>
    </row>
    <row r="26" spans="1:7">
      <c r="A26" s="4" t="s">
        <v>1248</v>
      </c>
    </row>
    <row r="27" spans="1:7">
      <c r="A27" s="3" t="s">
        <v>507</v>
      </c>
    </row>
    <row r="28" spans="1:7">
      <c r="A28" s="4" t="s">
        <v>1249</v>
      </c>
      <c r="D28" s="4" t="s">
        <v>1250</v>
      </c>
    </row>
    <row r="29" spans="1:7">
      <c r="A29" s="4" t="s">
        <v>1251</v>
      </c>
    </row>
    <row r="30" spans="1:7">
      <c r="A30" s="3" t="s">
        <v>507</v>
      </c>
    </row>
    <row r="31" spans="1:7">
      <c r="A31" s="4" t="s">
        <v>1252</v>
      </c>
      <c r="D31" s="6" t="n">
        <v>8200</v>
      </c>
      <c r="E31" s="5" t="n">
        <v>8100</v>
      </c>
    </row>
    <row r="32" spans="1:7">
      <c r="A32" s="4" t="s">
        <v>1224</v>
      </c>
      <c r="D32" s="5" t="n">
        <v>2100</v>
      </c>
      <c r="E32" s="5" t="n">
        <v>2000</v>
      </c>
    </row>
    <row r="33" spans="1:7">
      <c r="A33" s="4" t="s">
        <v>1253</v>
      </c>
    </row>
    <row r="34" spans="1:7">
      <c r="A34" s="3" t="s">
        <v>507</v>
      </c>
    </row>
    <row r="35" spans="1:7">
      <c r="A35" s="4" t="s">
        <v>1252</v>
      </c>
      <c r="D35" s="5" t="n">
        <v>1100</v>
      </c>
    </row>
    <row r="36" spans="1:7">
      <c r="A36" s="4" t="s">
        <v>1224</v>
      </c>
      <c r="D36" s="5" t="n">
        <v>500</v>
      </c>
    </row>
    <row r="37" spans="1:7">
      <c r="A37" s="4" t="s">
        <v>1254</v>
      </c>
    </row>
    <row r="38" spans="1:7">
      <c r="A38" s="3" t="s">
        <v>507</v>
      </c>
    </row>
    <row r="39" spans="1:7">
      <c r="A39" s="4" t="s">
        <v>1224</v>
      </c>
      <c r="D39" s="5" t="n">
        <v>4900</v>
      </c>
      <c r="E39" s="5" t="n">
        <v>4900</v>
      </c>
    </row>
    <row r="40" spans="1:7">
      <c r="A40" s="4" t="s">
        <v>1255</v>
      </c>
      <c r="D40" s="6" t="n">
        <v>3100</v>
      </c>
      <c r="E40" s="6" t="n">
        <v>2400</v>
      </c>
    </row>
    <row r="41" spans="1:7">
      <c r="A41" s="4" t="s">
        <v>1256</v>
      </c>
    </row>
    <row r="42" spans="1:7">
      <c r="A42" s="3" t="s">
        <v>507</v>
      </c>
    </row>
    <row r="43" spans="1:7">
      <c r="A43" s="4" t="s">
        <v>1257</v>
      </c>
      <c r="B43" s="5" t="n">
        <v>75</v>
      </c>
    </row>
    <row r="44" spans="1:7">
      <c r="A44" s="4" t="s">
        <v>1225</v>
      </c>
      <c r="B44" s="6" t="n">
        <v>51600</v>
      </c>
    </row>
    <row r="45" spans="1:7">
      <c r="A45" s="4" t="s">
        <v>853</v>
      </c>
      <c r="B45" s="6" t="n">
        <v>51800</v>
      </c>
    </row>
    <row r="46" spans="1:7">
      <c r="A46" s="4" t="s">
        <v>1258</v>
      </c>
    </row>
    <row r="47" spans="1:7">
      <c r="A47" s="3" t="s">
        <v>507</v>
      </c>
    </row>
    <row r="48" spans="1:7">
      <c r="A48" s="4" t="s">
        <v>1257</v>
      </c>
      <c r="C48" s="5" t="n">
        <v>4</v>
      </c>
    </row>
    <row r="49" spans="1:7">
      <c r="A49" s="4" t="s">
        <v>1225</v>
      </c>
      <c r="C49" s="6" t="n">
        <v>57300</v>
      </c>
    </row>
    <row r="50" spans="1:7">
      <c r="A50" s="4" t="s">
        <v>853</v>
      </c>
      <c r="C50" s="6" t="n">
        <v>57000</v>
      </c>
    </row>
    <row r="51" spans="1:7">
      <c r="A51" s="4" t="s">
        <v>1259</v>
      </c>
    </row>
    <row r="52" spans="1:7">
      <c r="A52" s="3" t="s">
        <v>507</v>
      </c>
    </row>
    <row r="53" spans="1:7">
      <c r="A53" s="4" t="s">
        <v>43</v>
      </c>
      <c r="G53" s="6" t="n">
        <v>5420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60</v>
      </c>
      <c r="B1" s="2" t="s">
        <v>2</v>
      </c>
      <c r="C1" s="2" t="s">
        <v>35</v>
      </c>
    </row>
    <row r="2" spans="1:3">
      <c r="A2" s="3" t="s">
        <v>1261</v>
      </c>
    </row>
    <row r="3" spans="1:3">
      <c r="A3" s="4" t="s">
        <v>1182</v>
      </c>
      <c r="B3" s="6" t="n">
        <v>7284</v>
      </c>
      <c r="C3" s="6" t="n">
        <v>9964</v>
      </c>
    </row>
    <row r="4" spans="1:3">
      <c r="A4" s="4" t="s">
        <v>1180</v>
      </c>
      <c r="B4" s="5" t="n">
        <v>7253</v>
      </c>
      <c r="C4" s="5" t="n">
        <v>6494</v>
      </c>
    </row>
    <row r="5" spans="1:3">
      <c r="A5" s="4" t="s">
        <v>370</v>
      </c>
      <c r="B5" s="5" t="n">
        <v>2915</v>
      </c>
      <c r="C5" s="5" t="n">
        <v>3264</v>
      </c>
    </row>
    <row r="6" spans="1:3">
      <c r="A6" s="4" t="s">
        <v>1262</v>
      </c>
      <c r="B6" s="5" t="n">
        <v>7787</v>
      </c>
      <c r="C6" s="5" t="n">
        <v>1644</v>
      </c>
    </row>
    <row r="7" spans="1:3">
      <c r="A7" s="4" t="s">
        <v>373</v>
      </c>
      <c r="B7" s="5" t="n">
        <v>2564</v>
      </c>
      <c r="C7" s="5" t="n">
        <v>446</v>
      </c>
    </row>
    <row r="8" spans="1:3">
      <c r="A8" s="4" t="s">
        <v>1263</v>
      </c>
      <c r="B8" s="5" t="n">
        <v>18084</v>
      </c>
      <c r="C8" s="5" t="n">
        <v>17155</v>
      </c>
    </row>
    <row r="9" spans="1:3">
      <c r="A9" s="4" t="s">
        <v>1264</v>
      </c>
      <c r="C9" s="5" t="n">
        <v>6014</v>
      </c>
    </row>
    <row r="10" spans="1:3">
      <c r="A10" s="4" t="s">
        <v>1265</v>
      </c>
      <c r="B10" s="5" t="n">
        <v>8668</v>
      </c>
      <c r="C10" s="5" t="n">
        <v>5798</v>
      </c>
    </row>
    <row r="11" spans="1:3">
      <c r="A11" s="4" t="s">
        <v>862</v>
      </c>
      <c r="B11" s="5" t="n">
        <v>8679</v>
      </c>
      <c r="C11" s="5" t="n">
        <v>6061</v>
      </c>
    </row>
    <row r="12" spans="1:3">
      <c r="A12" s="4" t="s">
        <v>1266</v>
      </c>
      <c r="B12" s="5" t="n">
        <v>63234</v>
      </c>
      <c r="C12" s="5" t="n">
        <v>56840</v>
      </c>
    </row>
    <row r="13" spans="1:3">
      <c r="A13" s="3" t="s">
        <v>1267</v>
      </c>
    </row>
    <row r="14" spans="1:3">
      <c r="A14" s="4" t="s">
        <v>1268</v>
      </c>
      <c r="B14" s="5" t="n">
        <v>18718</v>
      </c>
      <c r="C14" s="5" t="n">
        <v>16508</v>
      </c>
    </row>
    <row r="15" spans="1:3">
      <c r="A15" s="4" t="s">
        <v>1269</v>
      </c>
      <c r="B15" s="5" t="n">
        <v>10582</v>
      </c>
      <c r="C15" s="5" t="n">
        <v>5659</v>
      </c>
    </row>
    <row r="16" spans="1:3">
      <c r="A16" s="4" t="s">
        <v>384</v>
      </c>
      <c r="B16" s="5" t="n">
        <v>5524</v>
      </c>
      <c r="C16" s="5" t="n">
        <v>5687</v>
      </c>
    </row>
    <row r="17" spans="1:3">
      <c r="A17" s="4" t="s">
        <v>1270</v>
      </c>
      <c r="B17" s="5" t="n">
        <v>239</v>
      </c>
      <c r="C17" s="5" t="n">
        <v>1496</v>
      </c>
    </row>
    <row r="18" spans="1:3">
      <c r="A18" s="4" t="s">
        <v>1271</v>
      </c>
      <c r="B18" s="5" t="n">
        <v>340</v>
      </c>
      <c r="C18" s="5" t="n">
        <v>2445</v>
      </c>
    </row>
    <row r="19" spans="1:3">
      <c r="A19" s="4" t="s">
        <v>1272</v>
      </c>
      <c r="B19" s="5" t="n">
        <v>14244</v>
      </c>
      <c r="C19" s="5" t="n">
        <v>10317</v>
      </c>
    </row>
    <row r="20" spans="1:3">
      <c r="A20" s="4" t="s">
        <v>1273</v>
      </c>
      <c r="B20" s="5" t="n">
        <v>2580</v>
      </c>
      <c r="C20" s="5" t="n">
        <v>2042</v>
      </c>
    </row>
    <row r="21" spans="1:3">
      <c r="A21" s="4" t="s">
        <v>1274</v>
      </c>
      <c r="B21" s="5" t="n">
        <v>19972</v>
      </c>
      <c r="C21" s="5" t="n">
        <v>18506</v>
      </c>
    </row>
    <row r="22" spans="1:3">
      <c r="A22" s="4" t="s">
        <v>1275</v>
      </c>
      <c r="B22" s="5" t="n">
        <v>1313</v>
      </c>
      <c r="C22" s="5" t="n">
        <v>11976</v>
      </c>
    </row>
    <row r="23" spans="1:3">
      <c r="A23" s="4" t="s">
        <v>1276</v>
      </c>
      <c r="B23" s="6" t="n">
        <v>73512</v>
      </c>
      <c r="C23" s="6" t="n">
        <v>7463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5</v>
      </c>
    </row>
    <row r="2" spans="1:3">
      <c r="A2" s="3" t="s">
        <v>1262</v>
      </c>
    </row>
    <row r="3" spans="1:3">
      <c r="A3" s="4" t="s">
        <v>1262</v>
      </c>
      <c r="B3" s="6" t="n">
        <v>7787</v>
      </c>
      <c r="C3" s="6" t="n">
        <v>1644</v>
      </c>
    </row>
    <row r="4" spans="1:3">
      <c r="A4" s="4" t="s">
        <v>1278</v>
      </c>
    </row>
    <row r="5" spans="1:3">
      <c r="A5" s="3" t="s">
        <v>1262</v>
      </c>
    </row>
    <row r="6" spans="1:3">
      <c r="A6" s="4" t="s">
        <v>1262</v>
      </c>
      <c r="B6" s="5" t="n">
        <v>3444</v>
      </c>
      <c r="C6" s="5" t="n">
        <v>97</v>
      </c>
    </row>
    <row r="7" spans="1:3">
      <c r="A7" s="4" t="s">
        <v>1279</v>
      </c>
    </row>
    <row r="8" spans="1:3">
      <c r="A8" s="3" t="s">
        <v>1262</v>
      </c>
    </row>
    <row r="9" spans="1:3">
      <c r="A9" s="4" t="s">
        <v>1262</v>
      </c>
      <c r="B9" s="5" t="n">
        <v>2526</v>
      </c>
    </row>
    <row r="10" spans="1:3">
      <c r="A10" s="4" t="s">
        <v>1280</v>
      </c>
    </row>
    <row r="11" spans="1:3">
      <c r="A11" s="3" t="s">
        <v>1262</v>
      </c>
    </row>
    <row r="12" spans="1:3">
      <c r="A12" s="4" t="s">
        <v>1262</v>
      </c>
      <c r="B12" s="5" t="n">
        <v>755</v>
      </c>
    </row>
    <row r="13" spans="1:3">
      <c r="A13" s="4" t="s">
        <v>1281</v>
      </c>
    </row>
    <row r="14" spans="1:3">
      <c r="A14" s="3" t="s">
        <v>1262</v>
      </c>
    </row>
    <row r="15" spans="1:3">
      <c r="A15" s="4" t="s">
        <v>1262</v>
      </c>
      <c r="B15" s="5" t="n">
        <v>279</v>
      </c>
      <c r="C15" s="5" t="n">
        <v>303</v>
      </c>
    </row>
    <row r="16" spans="1:3">
      <c r="A16" s="4" t="s">
        <v>1282</v>
      </c>
    </row>
    <row r="17" spans="1:3">
      <c r="A17" s="3" t="s">
        <v>1262</v>
      </c>
    </row>
    <row r="18" spans="1:3">
      <c r="A18" s="4" t="s">
        <v>1262</v>
      </c>
      <c r="C18" s="5" t="n">
        <v>863</v>
      </c>
    </row>
    <row r="19" spans="1:3">
      <c r="A19" s="4" t="s">
        <v>862</v>
      </c>
    </row>
    <row r="20" spans="1:3">
      <c r="A20" s="3" t="s">
        <v>1262</v>
      </c>
    </row>
    <row r="21" spans="1:3">
      <c r="A21" s="4" t="s">
        <v>1262</v>
      </c>
      <c r="B21" s="6" t="n">
        <v>783</v>
      </c>
      <c r="C21" s="6" t="n">
        <v>38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2</v>
      </c>
      <c r="C2" s="2" t="s">
        <v>35</v>
      </c>
    </row>
    <row r="3" spans="1:3">
      <c r="A3" s="4" t="s">
        <v>1284</v>
      </c>
      <c r="B3" s="6" t="n">
        <v>1915</v>
      </c>
    </row>
    <row r="4" spans="1:3">
      <c r="A4" s="4" t="s">
        <v>1285</v>
      </c>
      <c r="B4" s="5" t="n">
        <v>2915</v>
      </c>
      <c r="C4" s="6" t="n">
        <v>3264</v>
      </c>
    </row>
    <row r="5" spans="1:3">
      <c r="A5" s="4" t="s">
        <v>1286</v>
      </c>
      <c r="B5" s="5" t="n">
        <v>400</v>
      </c>
    </row>
    <row r="6" spans="1:3">
      <c r="A6" s="4" t="s">
        <v>1287</v>
      </c>
      <c r="B6" s="5" t="n">
        <v>788</v>
      </c>
    </row>
    <row r="7" spans="1:3">
      <c r="A7" s="3" t="s">
        <v>1288</v>
      </c>
    </row>
    <row r="8" spans="1:3">
      <c r="A8" s="4" t="s">
        <v>1002</v>
      </c>
      <c r="B8" s="5" t="n">
        <v>311</v>
      </c>
    </row>
    <row r="9" spans="1:3">
      <c r="A9" s="4" t="s">
        <v>1003</v>
      </c>
      <c r="B9" s="5" t="n">
        <v>277</v>
      </c>
    </row>
    <row r="10" spans="1:3">
      <c r="A10" s="4" t="s">
        <v>1004</v>
      </c>
      <c r="B10" s="5" t="n">
        <v>248</v>
      </c>
    </row>
    <row r="11" spans="1:3">
      <c r="A11" s="4" t="s">
        <v>1005</v>
      </c>
      <c r="B11" s="5" t="n">
        <v>222</v>
      </c>
    </row>
    <row r="12" spans="1:3">
      <c r="A12" s="4" t="s">
        <v>1006</v>
      </c>
      <c r="B12" s="5" t="n">
        <v>195</v>
      </c>
    </row>
    <row r="13" spans="1:3">
      <c r="A13" s="4" t="s">
        <v>1007</v>
      </c>
      <c r="B13" s="5" t="n">
        <v>662</v>
      </c>
    </row>
    <row r="14" spans="1:3">
      <c r="A14" s="4" t="s">
        <v>1289</v>
      </c>
      <c r="B14" s="5" t="n">
        <v>1915</v>
      </c>
    </row>
    <row r="15" spans="1:3">
      <c r="A15" s="3" t="s">
        <v>1290</v>
      </c>
    </row>
    <row r="16" spans="1:3">
      <c r="A16" s="4" t="s">
        <v>1290</v>
      </c>
      <c r="B16" s="5" t="n">
        <v>1700</v>
      </c>
      <c r="C16" s="5" t="n">
        <v>3000</v>
      </c>
    </row>
    <row r="17" spans="1:3">
      <c r="A17" s="4" t="s">
        <v>1291</v>
      </c>
    </row>
    <row r="18" spans="1:3">
      <c r="A18" s="4" t="s">
        <v>1292</v>
      </c>
      <c r="B18" s="5" t="n">
        <v>1000</v>
      </c>
      <c r="C18" s="5" t="n">
        <v>1000</v>
      </c>
    </row>
    <row r="19" spans="1:3">
      <c r="A19" s="4" t="s">
        <v>1293</v>
      </c>
    </row>
    <row r="20" spans="1:3">
      <c r="A20" s="4" t="s">
        <v>1284</v>
      </c>
      <c r="B20" s="6" t="n">
        <v>852</v>
      </c>
      <c r="C20" s="5" t="n">
        <v>1017</v>
      </c>
    </row>
    <row r="21" spans="1:3">
      <c r="A21" s="4" t="s">
        <v>1294</v>
      </c>
      <c r="B21" s="4" t="s">
        <v>1295</v>
      </c>
    </row>
    <row r="22" spans="1:3">
      <c r="A22" s="4" t="s">
        <v>1287</v>
      </c>
      <c r="B22" s="6" t="n">
        <v>371</v>
      </c>
    </row>
    <row r="23" spans="1:3">
      <c r="A23" s="3" t="s">
        <v>1288</v>
      </c>
    </row>
    <row r="24" spans="1:3">
      <c r="A24" s="4" t="s">
        <v>1289</v>
      </c>
      <c r="B24" s="5" t="n">
        <v>852</v>
      </c>
      <c r="C24" s="5" t="n">
        <v>1017</v>
      </c>
    </row>
    <row r="25" spans="1:3">
      <c r="A25" s="4" t="s">
        <v>1296</v>
      </c>
    </row>
    <row r="26" spans="1:3">
      <c r="A26" s="4" t="s">
        <v>1284</v>
      </c>
      <c r="B26" s="6" t="n">
        <v>1063</v>
      </c>
      <c r="C26" s="5" t="n">
        <v>1247</v>
      </c>
    </row>
    <row r="27" spans="1:3">
      <c r="A27" s="4" t="s">
        <v>1294</v>
      </c>
      <c r="B27" s="4" t="s">
        <v>1297</v>
      </c>
    </row>
    <row r="28" spans="1:3">
      <c r="A28" s="4" t="s">
        <v>1287</v>
      </c>
      <c r="B28" s="6" t="n">
        <v>417</v>
      </c>
    </row>
    <row r="29" spans="1:3">
      <c r="A29" s="3" t="s">
        <v>1288</v>
      </c>
    </row>
    <row r="30" spans="1:3">
      <c r="A30" s="4" t="s">
        <v>1289</v>
      </c>
      <c r="B30" s="6" t="n">
        <v>1063</v>
      </c>
      <c r="C30" s="6" t="n">
        <v>124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98</v>
      </c>
      <c r="B1" s="2" t="s">
        <v>1</v>
      </c>
    </row>
    <row r="2" spans="1:4">
      <c r="B2" s="2" t="s">
        <v>2</v>
      </c>
      <c r="C2" s="2" t="s">
        <v>35</v>
      </c>
      <c r="D2" s="2" t="s">
        <v>93</v>
      </c>
    </row>
    <row r="3" spans="1:4">
      <c r="A3" s="3" t="s">
        <v>104</v>
      </c>
    </row>
    <row r="4" spans="1:4">
      <c r="A4" s="4" t="s">
        <v>1299</v>
      </c>
      <c r="B4" s="6" t="n">
        <v>4590</v>
      </c>
      <c r="C4" s="6" t="n">
        <v>4302</v>
      </c>
      <c r="D4" s="6" t="n">
        <v>4144</v>
      </c>
    </row>
    <row r="5" spans="1:4">
      <c r="A5" s="4" t="s">
        <v>1300</v>
      </c>
      <c r="B5" s="5" t="n">
        <v>163</v>
      </c>
      <c r="C5" s="5" t="n">
        <v>1013</v>
      </c>
      <c r="D5" s="5" t="n">
        <v>1258</v>
      </c>
    </row>
    <row r="6" spans="1:4">
      <c r="A6" s="4" t="s">
        <v>862</v>
      </c>
      <c r="B6" s="5" t="n">
        <v>833</v>
      </c>
      <c r="C6" s="5" t="n">
        <v>2095</v>
      </c>
      <c r="D6" s="5" t="n">
        <v>3759</v>
      </c>
    </row>
    <row r="7" spans="1:4">
      <c r="A7" s="4" t="s">
        <v>1301</v>
      </c>
      <c r="B7" s="5" t="n">
        <v>5586</v>
      </c>
      <c r="C7" s="5" t="n">
        <v>7410</v>
      </c>
      <c r="D7" s="5" t="n">
        <v>9161</v>
      </c>
    </row>
    <row r="8" spans="1:4">
      <c r="A8" s="3" t="s">
        <v>117</v>
      </c>
    </row>
    <row r="9" spans="1:4">
      <c r="A9" s="4" t="s">
        <v>1302</v>
      </c>
      <c r="B9" s="5" t="n">
        <v>7752</v>
      </c>
      <c r="C9" s="5" t="n">
        <v>6862</v>
      </c>
      <c r="D9" s="5" t="n">
        <v>4098</v>
      </c>
    </row>
    <row r="10" spans="1:4">
      <c r="A10" s="4" t="s">
        <v>1303</v>
      </c>
      <c r="B10" s="5" t="n">
        <v>3624</v>
      </c>
      <c r="C10" s="5" t="n">
        <v>3692</v>
      </c>
      <c r="D10" s="5" t="n">
        <v>2945</v>
      </c>
    </row>
    <row r="11" spans="1:4">
      <c r="A11" s="4" t="s">
        <v>211</v>
      </c>
      <c r="B11" s="5" t="n">
        <v>1086</v>
      </c>
      <c r="C11" s="5" t="n">
        <v>756</v>
      </c>
      <c r="D11" s="5" t="n">
        <v>1833</v>
      </c>
    </row>
    <row r="12" spans="1:4">
      <c r="A12" s="4" t="s">
        <v>1304</v>
      </c>
      <c r="B12" s="5" t="n">
        <v>2524</v>
      </c>
      <c r="C12" s="5" t="n">
        <v>2314</v>
      </c>
      <c r="D12" s="5" t="n">
        <v>1449</v>
      </c>
    </row>
    <row r="13" spans="1:4">
      <c r="A13" s="4" t="s">
        <v>1305</v>
      </c>
      <c r="B13" s="5" t="n">
        <v>2287</v>
      </c>
      <c r="C13" s="5" t="n">
        <v>2389</v>
      </c>
      <c r="D13" s="5" t="n">
        <v>1320</v>
      </c>
    </row>
    <row r="14" spans="1:4">
      <c r="A14" s="4" t="s">
        <v>1306</v>
      </c>
      <c r="B14" s="5" t="n">
        <v>1458</v>
      </c>
      <c r="C14" s="5" t="n">
        <v>600</v>
      </c>
    </row>
    <row r="15" spans="1:4">
      <c r="A15" s="4" t="s">
        <v>862</v>
      </c>
      <c r="B15" s="5" t="n">
        <v>10017</v>
      </c>
      <c r="C15" s="5" t="n">
        <v>10326</v>
      </c>
      <c r="D15" s="5" t="n">
        <v>5535</v>
      </c>
    </row>
    <row r="16" spans="1:4">
      <c r="A16" s="4" t="s">
        <v>1307</v>
      </c>
      <c r="B16" s="6" t="n">
        <v>28747</v>
      </c>
      <c r="C16" s="6" t="n">
        <v>26939</v>
      </c>
      <c r="D16" s="6" t="n">
        <v>1718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1308</v>
      </c>
      <c r="B1" s="2" t="s">
        <v>1309</v>
      </c>
      <c r="C1" s="2" t="s">
        <v>80</v>
      </c>
      <c r="D1" s="2" t="s">
        <v>1310</v>
      </c>
      <c r="E1" s="2" t="s">
        <v>81</v>
      </c>
      <c r="F1" s="2" t="s">
        <v>1311</v>
      </c>
      <c r="G1" s="2" t="s">
        <v>82</v>
      </c>
      <c r="H1" s="2" t="s">
        <v>1312</v>
      </c>
      <c r="I1" s="2" t="s">
        <v>83</v>
      </c>
      <c r="J1" s="2" t="s">
        <v>1313</v>
      </c>
      <c r="K1" s="2" t="s">
        <v>84</v>
      </c>
      <c r="L1" s="2" t="s">
        <v>1314</v>
      </c>
      <c r="M1" s="2" t="s">
        <v>85</v>
      </c>
      <c r="N1" s="2" t="s">
        <v>1315</v>
      </c>
      <c r="O1" s="2" t="s">
        <v>86</v>
      </c>
      <c r="P1" s="2" t="s">
        <v>1316</v>
      </c>
      <c r="Q1" s="2" t="s">
        <v>87</v>
      </c>
      <c r="R1" s="2" t="s">
        <v>2</v>
      </c>
      <c r="S1" s="2" t="s">
        <v>88</v>
      </c>
      <c r="T1" s="2" t="s">
        <v>4</v>
      </c>
      <c r="U1" s="2" t="s">
        <v>89</v>
      </c>
      <c r="V1" s="2" t="s">
        <v>35</v>
      </c>
      <c r="W1" s="2" t="s">
        <v>90</v>
      </c>
      <c r="X1" s="2" t="s">
        <v>91</v>
      </c>
      <c r="Y1" s="2" t="s">
        <v>92</v>
      </c>
      <c r="Z1" s="2" t="s">
        <v>2</v>
      </c>
      <c r="AA1" s="2" t="s">
        <v>35</v>
      </c>
      <c r="AB1" s="2" t="s">
        <v>93</v>
      </c>
    </row>
    <row r="2" spans="1:28">
      <c r="A2" s="3" t="s">
        <v>1317</v>
      </c>
    </row>
    <row r="3" spans="1:28">
      <c r="A3" s="4" t="s">
        <v>1318</v>
      </c>
      <c r="C3" s="8" t="n">
        <v>0.4</v>
      </c>
      <c r="E3" s="8" t="n">
        <v>0.4</v>
      </c>
      <c r="G3" s="8" t="n">
        <v>0.4</v>
      </c>
      <c r="I3" s="8" t="n">
        <v>0.37</v>
      </c>
      <c r="K3" s="8" t="n">
        <v>0.37</v>
      </c>
      <c r="M3" s="8" t="n">
        <v>0.37</v>
      </c>
      <c r="O3" s="8" t="n">
        <v>0.37</v>
      </c>
      <c r="Q3" s="8" t="n">
        <v>0.37</v>
      </c>
      <c r="R3" s="8" t="n">
        <v>0.4</v>
      </c>
      <c r="S3" s="8" t="n">
        <v>0.4</v>
      </c>
      <c r="T3" s="8" t="n">
        <v>0.4</v>
      </c>
      <c r="U3" s="8" t="n">
        <v>0.37</v>
      </c>
      <c r="V3" s="8" t="n">
        <v>0.37</v>
      </c>
      <c r="W3" s="8" t="n">
        <v>0.37</v>
      </c>
      <c r="X3" s="8" t="n">
        <v>0.37</v>
      </c>
      <c r="Y3" s="8" t="n">
        <v>0.37</v>
      </c>
      <c r="Z3" s="8" t="n">
        <v>1.57</v>
      </c>
      <c r="AA3" s="8" t="n">
        <v>1.48</v>
      </c>
      <c r="AB3" s="8" t="n">
        <v>1.61</v>
      </c>
    </row>
    <row r="4" spans="1:28">
      <c r="A4" s="4" t="s">
        <v>1319</v>
      </c>
      <c r="B4" s="8" t="n">
        <v>0.4</v>
      </c>
      <c r="D4" s="8" t="n">
        <v>0.4</v>
      </c>
      <c r="F4" s="8" t="n">
        <v>0.4</v>
      </c>
      <c r="H4" s="8" t="n">
        <v>0.37</v>
      </c>
      <c r="J4" s="8" t="n">
        <v>0.37</v>
      </c>
      <c r="L4" s="8" t="n">
        <v>0.37</v>
      </c>
      <c r="N4" s="8" t="n">
        <v>0.37</v>
      </c>
      <c r="P4" s="8" t="n">
        <v>0.3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320</v>
      </c>
      <c r="B1" s="2" t="s">
        <v>1</v>
      </c>
    </row>
    <row r="2" spans="1:2">
      <c r="B2" s="2" t="s">
        <v>2</v>
      </c>
    </row>
    <row r="3" spans="1:2">
      <c r="A3" s="3" t="s">
        <v>62</v>
      </c>
    </row>
    <row r="4" spans="1:2">
      <c r="A4" s="4" t="s">
        <v>1321</v>
      </c>
      <c r="B4" s="4" t="s">
        <v>73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2</v>
      </c>
      <c r="B1" s="2" t="s">
        <v>1</v>
      </c>
    </row>
    <row r="2" spans="1:3">
      <c r="B2" s="2" t="s">
        <v>2</v>
      </c>
      <c r="C2" s="2" t="s">
        <v>35</v>
      </c>
    </row>
    <row r="3" spans="1:3">
      <c r="A3" s="3" t="s">
        <v>1323</v>
      </c>
    </row>
    <row r="4" spans="1:3">
      <c r="A4" s="4" t="s">
        <v>184</v>
      </c>
      <c r="B4" s="6" t="n">
        <v>600</v>
      </c>
      <c r="C4" s="6" t="n">
        <v>700</v>
      </c>
    </row>
    <row r="5" spans="1:3">
      <c r="A5" s="4" t="s">
        <v>1324</v>
      </c>
      <c r="B5" s="6" t="n">
        <v>1200</v>
      </c>
      <c r="C5" s="6" t="n">
        <v>300</v>
      </c>
    </row>
    <row r="6" spans="1:3">
      <c r="A6" s="4" t="s">
        <v>1325</v>
      </c>
    </row>
    <row r="7" spans="1:3">
      <c r="A7" s="3" t="s">
        <v>1326</v>
      </c>
    </row>
    <row r="8" spans="1:3">
      <c r="A8" s="4" t="s">
        <v>1327</v>
      </c>
      <c r="B8" s="5" t="n">
        <v>23104</v>
      </c>
      <c r="C8" s="5" t="n">
        <v>40000</v>
      </c>
    </row>
    <row r="9" spans="1:3">
      <c r="A9" s="4" t="s">
        <v>1328</v>
      </c>
      <c r="B9" s="5" t="n">
        <v>-23104</v>
      </c>
      <c r="C9" s="5" t="n">
        <v>-40000</v>
      </c>
    </row>
    <row r="10" spans="1:3">
      <c r="A10" s="3" t="s">
        <v>1329</v>
      </c>
    </row>
    <row r="11" spans="1:3">
      <c r="A11" s="4" t="s">
        <v>1330</v>
      </c>
      <c r="B11" s="6" t="n">
        <v>320</v>
      </c>
      <c r="C11" s="6" t="n">
        <v>580</v>
      </c>
    </row>
    <row r="12" spans="1:3">
      <c r="A12" s="4" t="s">
        <v>1331</v>
      </c>
      <c r="B12" s="6" t="n">
        <v>-320</v>
      </c>
      <c r="C12" s="6" t="n">
        <v>-580</v>
      </c>
    </row>
    <row r="13" spans="1:3">
      <c r="A13" s="3" t="s">
        <v>1323</v>
      </c>
    </row>
    <row r="14" spans="1:3">
      <c r="A14" s="4" t="s">
        <v>1332</v>
      </c>
      <c r="B14" s="8" t="n">
        <v>13.85</v>
      </c>
      <c r="C14" s="8" t="n">
        <v>14.5</v>
      </c>
    </row>
    <row r="15" spans="1:3">
      <c r="A15" s="4" t="s">
        <v>1333</v>
      </c>
      <c r="B15" s="8" t="n">
        <v>13.85</v>
      </c>
      <c r="C15" s="8" t="n">
        <v>14.5</v>
      </c>
    </row>
    <row r="16" spans="1:3">
      <c r="A16" s="4" t="s">
        <v>1334</v>
      </c>
    </row>
    <row r="17" spans="1:3">
      <c r="A17" s="3" t="s">
        <v>1326</v>
      </c>
    </row>
    <row r="18" spans="1:3">
      <c r="A18" s="4" t="s">
        <v>1335</v>
      </c>
      <c r="B18" s="5" t="n">
        <v>25851</v>
      </c>
    </row>
    <row r="19" spans="1:3">
      <c r="A19" s="4" t="s">
        <v>1327</v>
      </c>
      <c r="B19" s="5" t="n">
        <v>101670</v>
      </c>
      <c r="C19" s="5" t="n">
        <v>25851</v>
      </c>
    </row>
    <row r="20" spans="1:3">
      <c r="A20" s="4" t="s">
        <v>1328</v>
      </c>
      <c r="B20" s="5" t="n">
        <v>-8617</v>
      </c>
    </row>
    <row r="21" spans="1:3">
      <c r="A21" s="4" t="s">
        <v>1336</v>
      </c>
      <c r="B21" s="5" t="n">
        <v>118904</v>
      </c>
      <c r="C21" s="5" t="n">
        <v>25851</v>
      </c>
    </row>
    <row r="22" spans="1:3">
      <c r="A22" s="3" t="s">
        <v>1329</v>
      </c>
    </row>
    <row r="23" spans="1:3">
      <c r="A23" s="4" t="s">
        <v>1337</v>
      </c>
      <c r="B23" s="6" t="n">
        <v>380</v>
      </c>
    </row>
    <row r="24" spans="1:3">
      <c r="A24" s="4" t="s">
        <v>1330</v>
      </c>
      <c r="B24" s="5" t="n">
        <v>1408</v>
      </c>
      <c r="C24" s="6" t="n">
        <v>380</v>
      </c>
    </row>
    <row r="25" spans="1:3">
      <c r="A25" s="4" t="s">
        <v>1331</v>
      </c>
      <c r="B25" s="5" t="n">
        <v>-127</v>
      </c>
    </row>
    <row r="26" spans="1:3">
      <c r="A26" s="4" t="s">
        <v>1146</v>
      </c>
      <c r="B26" s="6" t="n">
        <v>1661</v>
      </c>
      <c r="C26" s="6" t="n">
        <v>380</v>
      </c>
    </row>
    <row r="27" spans="1:3">
      <c r="A27" s="3" t="s">
        <v>1323</v>
      </c>
    </row>
    <row r="28" spans="1:3">
      <c r="A28" s="4" t="s">
        <v>1337</v>
      </c>
      <c r="B28" s="8" t="n">
        <v>14.7</v>
      </c>
    </row>
    <row r="29" spans="1:3">
      <c r="A29" s="4" t="s">
        <v>1332</v>
      </c>
      <c r="B29" s="9" t="n">
        <v>13.85</v>
      </c>
      <c r="C29" s="8" t="n">
        <v>14.7</v>
      </c>
    </row>
    <row r="30" spans="1:3">
      <c r="A30" s="4" t="s">
        <v>1333</v>
      </c>
      <c r="B30" s="9" t="n">
        <v>14.7</v>
      </c>
    </row>
    <row r="31" spans="1:3">
      <c r="A31" s="4" t="s">
        <v>1146</v>
      </c>
      <c r="B31" s="8" t="n">
        <v>13.97</v>
      </c>
      <c r="C31" s="8" t="n">
        <v>14.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7"/>
    <col customWidth="1" max="11" min="11" width="37"/>
    <col customWidth="1" max="12" min="12" width="37"/>
  </cols>
  <sheetData>
    <row r="1" spans="1:12">
      <c r="A1" s="1" t="s">
        <v>1338</v>
      </c>
      <c r="B1" s="2" t="s">
        <v>1339</v>
      </c>
      <c r="J1" s="2" t="s">
        <v>1</v>
      </c>
    </row>
    <row r="2" spans="1:12">
      <c r="B2" s="2" t="s">
        <v>1340</v>
      </c>
      <c r="C2" s="2" t="s">
        <v>1341</v>
      </c>
      <c r="D2" s="2" t="s">
        <v>1342</v>
      </c>
      <c r="E2" s="2" t="s">
        <v>1343</v>
      </c>
      <c r="F2" s="2" t="s">
        <v>1344</v>
      </c>
      <c r="G2" s="2" t="s">
        <v>1345</v>
      </c>
      <c r="H2" s="2" t="s">
        <v>1346</v>
      </c>
      <c r="I2" s="2" t="s">
        <v>1347</v>
      </c>
      <c r="J2" s="2" t="s">
        <v>1348</v>
      </c>
      <c r="K2" s="2" t="s">
        <v>1349</v>
      </c>
      <c r="L2" s="2" t="s">
        <v>1350</v>
      </c>
    </row>
    <row r="3" spans="1:12">
      <c r="A3" s="3" t="s">
        <v>1351</v>
      </c>
    </row>
    <row r="4" spans="1:12">
      <c r="A4" s="4" t="s">
        <v>126</v>
      </c>
      <c r="J4" s="6" t="n">
        <v>61457</v>
      </c>
      <c r="K4" s="6" t="n">
        <v>45814</v>
      </c>
      <c r="L4" s="6" t="n">
        <v>55564</v>
      </c>
    </row>
    <row r="5" spans="1:12">
      <c r="A5" s="4" t="s">
        <v>1352</v>
      </c>
      <c r="J5" s="5" t="n">
        <v>2199</v>
      </c>
      <c r="K5" s="5" t="n">
        <v>2524</v>
      </c>
      <c r="L5" s="5" t="n">
        <v>4237</v>
      </c>
    </row>
    <row r="6" spans="1:12">
      <c r="A6" s="4" t="s">
        <v>1353</v>
      </c>
      <c r="J6" s="5" t="n">
        <v>217</v>
      </c>
      <c r="K6" s="5" t="n">
        <v>62</v>
      </c>
    </row>
    <row r="7" spans="1:12">
      <c r="A7" s="4" t="s">
        <v>1354</v>
      </c>
      <c r="J7" s="5" t="n">
        <v>59041</v>
      </c>
      <c r="K7" s="5" t="n">
        <v>43228</v>
      </c>
      <c r="L7" s="5" t="n">
        <v>51327</v>
      </c>
    </row>
    <row r="8" spans="1:12">
      <c r="A8" s="3" t="s">
        <v>331</v>
      </c>
    </row>
    <row r="9" spans="1:12">
      <c r="A9" s="4" t="s">
        <v>125</v>
      </c>
      <c r="L9" s="5" t="n">
        <v>-2158</v>
      </c>
    </row>
    <row r="10" spans="1:12">
      <c r="A10" s="4" t="s">
        <v>1355</v>
      </c>
      <c r="J10" s="5" t="n">
        <v>59041</v>
      </c>
      <c r="K10" s="5" t="n">
        <v>43228</v>
      </c>
      <c r="L10" s="5" t="n">
        <v>49169</v>
      </c>
    </row>
    <row r="11" spans="1:12">
      <c r="A11" s="3" t="s">
        <v>1356</v>
      </c>
    </row>
    <row r="12" spans="1:12">
      <c r="A12" s="4" t="s">
        <v>126</v>
      </c>
      <c r="J12" s="5" t="n">
        <v>61457</v>
      </c>
      <c r="K12" s="5" t="n">
        <v>45814</v>
      </c>
      <c r="L12" s="5" t="n">
        <v>55564</v>
      </c>
    </row>
    <row r="13" spans="1:12">
      <c r="A13" s="4" t="s">
        <v>1352</v>
      </c>
      <c r="J13" s="5" t="n">
        <v>2199</v>
      </c>
      <c r="K13" s="5" t="n">
        <v>2524</v>
      </c>
      <c r="L13" s="5" t="n">
        <v>4237</v>
      </c>
    </row>
    <row r="14" spans="1:12">
      <c r="A14" s="4" t="s">
        <v>1353</v>
      </c>
      <c r="J14" s="5" t="n">
        <v>217</v>
      </c>
      <c r="K14" s="5" t="n">
        <v>62</v>
      </c>
    </row>
    <row r="15" spans="1:12">
      <c r="A15" s="4" t="s">
        <v>1357</v>
      </c>
      <c r="J15" s="5" t="n">
        <v>59041</v>
      </c>
      <c r="K15" s="5" t="n">
        <v>43228</v>
      </c>
      <c r="L15" s="5" t="n">
        <v>51327</v>
      </c>
    </row>
    <row r="16" spans="1:12">
      <c r="A16" s="4" t="s">
        <v>125</v>
      </c>
      <c r="L16" s="5" t="n">
        <v>-2158</v>
      </c>
    </row>
    <row r="17" spans="1:12">
      <c r="A17" s="4" t="s">
        <v>1358</v>
      </c>
      <c r="J17" s="6" t="n">
        <v>59041</v>
      </c>
      <c r="K17" s="6" t="n">
        <v>43228</v>
      </c>
      <c r="L17" s="6" t="n">
        <v>49169</v>
      </c>
    </row>
    <row r="18" spans="1:12">
      <c r="A18" s="4" t="s">
        <v>1359</v>
      </c>
      <c r="J18" s="5" t="n">
        <v>32085975</v>
      </c>
      <c r="K18" s="5" t="n">
        <v>31350102</v>
      </c>
      <c r="L18" s="5" t="n">
        <v>26647981</v>
      </c>
    </row>
    <row r="19" spans="1:12">
      <c r="A19" s="4" t="s">
        <v>1360</v>
      </c>
      <c r="J19" s="5" t="n">
        <v>16209</v>
      </c>
      <c r="K19" s="5" t="n">
        <v>1509</v>
      </c>
    </row>
    <row r="20" spans="1:12">
      <c r="A20" s="4" t="s">
        <v>1361</v>
      </c>
      <c r="J20" s="5" t="n">
        <v>32102184</v>
      </c>
      <c r="K20" s="5" t="n">
        <v>31351611</v>
      </c>
      <c r="L20" s="5" t="n">
        <v>26647981</v>
      </c>
    </row>
    <row r="21" spans="1:12">
      <c r="A21" s="3" t="s">
        <v>1362</v>
      </c>
    </row>
    <row r="22" spans="1:12">
      <c r="A22" s="4" t="s">
        <v>1363</v>
      </c>
      <c r="B22" s="8" t="n">
        <v>0.3</v>
      </c>
      <c r="C22" s="8" t="n">
        <v>0.53</v>
      </c>
      <c r="D22" s="8" t="n">
        <v>0.48</v>
      </c>
      <c r="E22" s="8" t="n">
        <v>0.5600000000000001</v>
      </c>
      <c r="F22" s="8" t="n">
        <v>0.38</v>
      </c>
      <c r="G22" s="8" t="n">
        <v>0.37</v>
      </c>
      <c r="H22" s="8" t="n">
        <v>0.34</v>
      </c>
      <c r="I22" s="8" t="n">
        <v>0.29</v>
      </c>
      <c r="J22" s="8" t="n">
        <v>1.84</v>
      </c>
      <c r="K22" s="8" t="n">
        <v>1.38</v>
      </c>
      <c r="L22" s="8" t="n">
        <v>1.85</v>
      </c>
    </row>
    <row r="23" spans="1:12">
      <c r="A23" s="4" t="s">
        <v>1364</v>
      </c>
      <c r="B23" s="9" t="n">
        <v>0.3</v>
      </c>
      <c r="C23" s="9" t="n">
        <v>0.53</v>
      </c>
      <c r="D23" s="9" t="n">
        <v>0.48</v>
      </c>
      <c r="E23" s="9" t="n">
        <v>0.5600000000000001</v>
      </c>
      <c r="F23" s="9" t="n">
        <v>0.38</v>
      </c>
      <c r="G23" s="9" t="n">
        <v>0.37</v>
      </c>
      <c r="H23" s="9" t="n">
        <v>0.34</v>
      </c>
      <c r="I23" s="9" t="n">
        <v>0.29</v>
      </c>
      <c r="J23" s="9" t="n">
        <v>1.84</v>
      </c>
      <c r="K23" s="9" t="n">
        <v>1.38</v>
      </c>
      <c r="L23" s="9" t="n">
        <v>1.85</v>
      </c>
    </row>
    <row r="24" spans="1:12">
      <c r="A24" s="4" t="s">
        <v>1365</v>
      </c>
      <c r="B24" s="8" t="n">
        <v>0.3</v>
      </c>
      <c r="C24" s="8" t="n">
        <v>0.53</v>
      </c>
      <c r="D24" s="8" t="n">
        <v>0.48</v>
      </c>
      <c r="E24" s="8" t="n">
        <v>0.5600000000000001</v>
      </c>
      <c r="F24" s="8" t="n">
        <v>0.38</v>
      </c>
      <c r="G24" s="8" t="n">
        <v>0.37</v>
      </c>
      <c r="H24" s="8" t="n">
        <v>0.34</v>
      </c>
      <c r="I24" s="8" t="n">
        <v>0.29</v>
      </c>
      <c r="J24" s="9" t="n">
        <v>1.84</v>
      </c>
      <c r="K24" s="9" t="n">
        <v>1.38</v>
      </c>
      <c r="L24" s="9" t="n">
        <v>1.93</v>
      </c>
    </row>
    <row r="25" spans="1:12">
      <c r="A25" s="4" t="s">
        <v>1366</v>
      </c>
      <c r="L25" s="9" t="n">
        <v>-0.08</v>
      </c>
    </row>
    <row r="26" spans="1:12">
      <c r="A26" s="4" t="s">
        <v>1367</v>
      </c>
      <c r="J26" s="8" t="n">
        <v>1.84</v>
      </c>
      <c r="K26" s="8" t="n">
        <v>1.38</v>
      </c>
      <c r="L26" s="9" t="n">
        <v>1.93</v>
      </c>
    </row>
    <row r="27" spans="1:12">
      <c r="A27" s="4" t="s">
        <v>1368</v>
      </c>
      <c r="L27" s="8" t="n">
        <v>-0.08</v>
      </c>
    </row>
    <row r="28" spans="1:12">
      <c r="A28" s="4" t="s">
        <v>1369</v>
      </c>
      <c r="J28" s="12" t="n">
        <v>0.8356</v>
      </c>
    </row>
    <row r="29" spans="1:12">
      <c r="A29" s="4" t="s">
        <v>1370</v>
      </c>
      <c r="J29" s="6" t="n">
        <v>0</v>
      </c>
    </row>
    <row r="30" spans="1:12">
      <c r="A30" s="4" t="s">
        <v>1371</v>
      </c>
      <c r="J30" s="6"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1</v>
      </c>
    </row>
    <row r="2" spans="1:3">
      <c r="B2" s="2" t="s">
        <v>2</v>
      </c>
      <c r="C2" s="2" t="s">
        <v>35</v>
      </c>
    </row>
    <row r="3" spans="1:3">
      <c r="A3" s="3" t="s">
        <v>1373</v>
      </c>
    </row>
    <row r="4" spans="1:3">
      <c r="A4" s="4" t="s">
        <v>1374</v>
      </c>
      <c r="B4" s="5" t="n">
        <v>1</v>
      </c>
    </row>
    <row r="5" spans="1:3">
      <c r="A5" s="4" t="s">
        <v>1375</v>
      </c>
      <c r="B5" s="5" t="n">
        <v>1117169</v>
      </c>
      <c r="C5" s="5" t="n">
        <v>115082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76</v>
      </c>
      <c r="B1" s="2" t="s">
        <v>2</v>
      </c>
      <c r="C1" s="2" t="s">
        <v>35</v>
      </c>
    </row>
    <row r="2" spans="1:3">
      <c r="A2" s="3" t="s">
        <v>1377</v>
      </c>
    </row>
    <row r="3" spans="1:3">
      <c r="A3" s="4" t="s">
        <v>1378</v>
      </c>
      <c r="B3" s="6" t="n">
        <v>295</v>
      </c>
      <c r="C3" s="6" t="n">
        <v>2898</v>
      </c>
    </row>
    <row r="4" spans="1:3">
      <c r="A4" s="4" t="s">
        <v>1379</v>
      </c>
      <c r="B4" s="5" t="n">
        <v>295</v>
      </c>
      <c r="C4" s="5" t="n">
        <v>2898</v>
      </c>
    </row>
    <row r="5" spans="1:3">
      <c r="A5" s="4" t="s">
        <v>1380</v>
      </c>
      <c r="B5" s="5" t="n">
        <v>295</v>
      </c>
      <c r="C5" s="5" t="n">
        <v>2898</v>
      </c>
    </row>
    <row r="6" spans="1:3">
      <c r="A6" s="4" t="s">
        <v>1208</v>
      </c>
    </row>
    <row r="7" spans="1:3">
      <c r="A7" s="3" t="s">
        <v>1377</v>
      </c>
    </row>
    <row r="8" spans="1:3">
      <c r="A8" s="4" t="s">
        <v>1378</v>
      </c>
      <c r="B8" s="5" t="n">
        <v>295</v>
      </c>
    </row>
    <row r="9" spans="1:3">
      <c r="A9" s="4" t="s">
        <v>1379</v>
      </c>
      <c r="B9" s="5" t="n">
        <v>295</v>
      </c>
    </row>
    <row r="10" spans="1:3">
      <c r="A10" s="4" t="s">
        <v>1380</v>
      </c>
      <c r="B10" s="6" t="n">
        <v>295</v>
      </c>
    </row>
    <row r="11" spans="1:3">
      <c r="A11" s="4" t="s">
        <v>1211</v>
      </c>
    </row>
    <row r="12" spans="1:3">
      <c r="A12" s="3" t="s">
        <v>1377</v>
      </c>
    </row>
    <row r="13" spans="1:3">
      <c r="A13" s="4" t="s">
        <v>1378</v>
      </c>
      <c r="C13" s="5" t="n">
        <v>2898</v>
      </c>
    </row>
    <row r="14" spans="1:3">
      <c r="A14" s="4" t="s">
        <v>1379</v>
      </c>
      <c r="C14" s="5" t="n">
        <v>2898</v>
      </c>
    </row>
    <row r="15" spans="1:3">
      <c r="A15" s="4" t="s">
        <v>1380</v>
      </c>
      <c r="C15" s="6" t="n">
        <v>289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1</v>
      </c>
      <c r="B1" s="2" t="s">
        <v>2</v>
      </c>
      <c r="C1" s="2" t="s">
        <v>35</v>
      </c>
    </row>
    <row r="2" spans="1:3">
      <c r="A2" s="3" t="s">
        <v>1382</v>
      </c>
    </row>
    <row r="3" spans="1:3">
      <c r="A3" s="4" t="s">
        <v>1383</v>
      </c>
      <c r="B3" s="6" t="n">
        <v>3625</v>
      </c>
      <c r="C3" s="6" t="n">
        <v>282</v>
      </c>
    </row>
    <row r="4" spans="1:3">
      <c r="A4" s="3" t="s">
        <v>1384</v>
      </c>
    </row>
    <row r="5" spans="1:3">
      <c r="A5" s="4" t="s">
        <v>1385</v>
      </c>
      <c r="B5" s="5" t="n">
        <v>838172</v>
      </c>
      <c r="C5" s="5" t="n">
        <v>637675</v>
      </c>
    </row>
    <row r="6" spans="1:3">
      <c r="A6" s="4" t="s">
        <v>1386</v>
      </c>
      <c r="B6" s="5" t="n">
        <v>838172</v>
      </c>
      <c r="C6" s="5" t="n">
        <v>637675</v>
      </c>
    </row>
    <row r="7" spans="1:3">
      <c r="A7" s="4" t="s">
        <v>1387</v>
      </c>
      <c r="B7" s="5" t="n">
        <v>834547</v>
      </c>
      <c r="C7" s="5" t="n">
        <v>637393</v>
      </c>
    </row>
    <row r="8" spans="1:3">
      <c r="A8" s="4" t="s">
        <v>1388</v>
      </c>
      <c r="B8" s="5" t="n">
        <v>3625</v>
      </c>
      <c r="C8" s="5" t="n">
        <v>282</v>
      </c>
    </row>
    <row r="9" spans="1:3">
      <c r="A9" s="4" t="s">
        <v>1211</v>
      </c>
    </row>
    <row r="10" spans="1:3">
      <c r="A10" s="3" t="s">
        <v>1382</v>
      </c>
    </row>
    <row r="11" spans="1:3">
      <c r="A11" s="4" t="s">
        <v>1383</v>
      </c>
      <c r="B11" s="5" t="n">
        <v>3625</v>
      </c>
      <c r="C11" s="5" t="n">
        <v>216</v>
      </c>
    </row>
    <row r="12" spans="1:3">
      <c r="A12" s="4" t="s">
        <v>1389</v>
      </c>
      <c r="B12" s="5" t="n">
        <v>3625</v>
      </c>
      <c r="C12" s="5" t="n">
        <v>216</v>
      </c>
    </row>
    <row r="13" spans="1:3">
      <c r="A13" s="4" t="s">
        <v>1390</v>
      </c>
      <c r="B13" s="5" t="n">
        <v>3625</v>
      </c>
      <c r="C13" s="5" t="n">
        <v>216</v>
      </c>
    </row>
    <row r="14" spans="1:3">
      <c r="A14" s="4" t="s">
        <v>1208</v>
      </c>
    </row>
    <row r="15" spans="1:3">
      <c r="A15" s="3" t="s">
        <v>1382</v>
      </c>
    </row>
    <row r="16" spans="1:3">
      <c r="A16" s="4" t="s">
        <v>1383</v>
      </c>
      <c r="C16" s="5" t="n">
        <v>66</v>
      </c>
    </row>
    <row r="17" spans="1:3">
      <c r="A17" s="4" t="s">
        <v>1389</v>
      </c>
      <c r="C17" s="5" t="n">
        <v>66</v>
      </c>
    </row>
    <row r="18" spans="1:3">
      <c r="A18" s="4" t="s">
        <v>1390</v>
      </c>
      <c r="C18" s="5" t="n">
        <v>66</v>
      </c>
    </row>
    <row r="19" spans="1:3">
      <c r="A19" s="4" t="s">
        <v>51</v>
      </c>
    </row>
    <row r="20" spans="1:3">
      <c r="A20" s="3" t="s">
        <v>1391</v>
      </c>
    </row>
    <row r="21" spans="1:3">
      <c r="A21" s="4" t="s">
        <v>1392</v>
      </c>
      <c r="B21" s="5" t="n">
        <v>831574</v>
      </c>
      <c r="C21" s="5" t="n">
        <v>631286</v>
      </c>
    </row>
    <row r="22" spans="1:3">
      <c r="A22" s="4" t="s">
        <v>1393</v>
      </c>
      <c r="B22" s="5" t="n">
        <v>831574</v>
      </c>
      <c r="C22" s="5" t="n">
        <v>631286</v>
      </c>
    </row>
    <row r="23" spans="1:3">
      <c r="A23" s="4" t="s">
        <v>1394</v>
      </c>
      <c r="B23" s="5" t="n">
        <v>831574</v>
      </c>
      <c r="C23" s="5" t="n">
        <v>631286</v>
      </c>
    </row>
    <row r="24" spans="1:3">
      <c r="A24" s="4" t="s">
        <v>1195</v>
      </c>
    </row>
    <row r="25" spans="1:3">
      <c r="A25" s="3" t="s">
        <v>1391</v>
      </c>
    </row>
    <row r="26" spans="1:3">
      <c r="A26" s="4" t="s">
        <v>1392</v>
      </c>
      <c r="B26" s="5" t="n">
        <v>2973</v>
      </c>
      <c r="C26" s="5" t="n">
        <v>6107</v>
      </c>
    </row>
    <row r="27" spans="1:3">
      <c r="A27" s="4" t="s">
        <v>1393</v>
      </c>
      <c r="B27" s="5" t="n">
        <v>2973</v>
      </c>
      <c r="C27" s="5" t="n">
        <v>6107</v>
      </c>
    </row>
    <row r="28" spans="1:3">
      <c r="A28" s="4" t="s">
        <v>1394</v>
      </c>
      <c r="B28" s="6" t="n">
        <v>2973</v>
      </c>
      <c r="C28" s="6" t="n">
        <v>610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v>
      </c>
      <c r="C1" s="2" t="s">
        <v>35</v>
      </c>
    </row>
    <row r="2" spans="1:3">
      <c r="A2" s="3" t="s">
        <v>1396</v>
      </c>
    </row>
    <row r="3" spans="1:3">
      <c r="A3" s="4" t="s">
        <v>1397</v>
      </c>
      <c r="B3" s="6" t="n">
        <v>124</v>
      </c>
      <c r="C3" s="11" t="n">
        <v>147.6</v>
      </c>
    </row>
    <row r="4" spans="1:3">
      <c r="A4" s="4" t="s">
        <v>1398</v>
      </c>
    </row>
    <row r="5" spans="1:3">
      <c r="A5" s="3" t="s">
        <v>1396</v>
      </c>
    </row>
    <row r="6" spans="1:3">
      <c r="A6" s="4" t="s">
        <v>1399</v>
      </c>
      <c r="C6" s="13" t="n">
        <v>9.6</v>
      </c>
    </row>
    <row r="7" spans="1:3">
      <c r="A7" s="4" t="s">
        <v>1400</v>
      </c>
      <c r="B7" s="13" t="n">
        <v>161.7</v>
      </c>
      <c r="C7" s="11" t="n">
        <v>84.7</v>
      </c>
    </row>
    <row r="8" spans="1:3">
      <c r="A8" s="4" t="s">
        <v>1401</v>
      </c>
      <c r="B8" s="11" t="n">
        <v>4.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5</v>
      </c>
      <c r="D2" s="2" t="s">
        <v>93</v>
      </c>
    </row>
    <row r="3" spans="1:4">
      <c r="A3" s="3" t="s">
        <v>1403</v>
      </c>
    </row>
    <row r="4" spans="1:4">
      <c r="A4" s="4" t="s">
        <v>1404</v>
      </c>
      <c r="B4" s="4" t="s">
        <v>1039</v>
      </c>
    </row>
    <row r="5" spans="1:4">
      <c r="A5" s="4" t="s">
        <v>1405</v>
      </c>
      <c r="B5" s="4" t="s">
        <v>1406</v>
      </c>
    </row>
    <row r="6" spans="1:4">
      <c r="A6" s="4" t="s">
        <v>1407</v>
      </c>
      <c r="B6" s="4" t="s">
        <v>1408</v>
      </c>
      <c r="C6" s="4" t="s">
        <v>977</v>
      </c>
    </row>
    <row r="7" spans="1:4">
      <c r="A7" s="4" t="s">
        <v>1409</v>
      </c>
      <c r="B7" s="6" t="n">
        <v>1000</v>
      </c>
    </row>
    <row r="8" spans="1:4">
      <c r="A8" s="4" t="s">
        <v>1410</v>
      </c>
      <c r="B8" s="5" t="n">
        <v>2815</v>
      </c>
    </row>
    <row r="9" spans="1:4">
      <c r="A9" s="4" t="s">
        <v>1411</v>
      </c>
      <c r="D9" s="4" t="s">
        <v>1412</v>
      </c>
    </row>
    <row r="10" spans="1:4">
      <c r="A10" s="4" t="s">
        <v>1413</v>
      </c>
      <c r="B10" s="6" t="n">
        <v>0</v>
      </c>
      <c r="C10" s="6" t="n">
        <v>0</v>
      </c>
    </row>
    <row r="11" spans="1:4">
      <c r="A11" s="4" t="s">
        <v>580</v>
      </c>
    </row>
    <row r="12" spans="1:4">
      <c r="A12" s="3" t="s">
        <v>1403</v>
      </c>
    </row>
    <row r="13" spans="1:4">
      <c r="A13" s="4" t="s">
        <v>581</v>
      </c>
      <c r="B13" s="4" t="s">
        <v>582</v>
      </c>
    </row>
    <row r="14" spans="1:4">
      <c r="A14" s="4" t="s">
        <v>1414</v>
      </c>
    </row>
    <row r="15" spans="1:4">
      <c r="A15" s="3" t="s">
        <v>1403</v>
      </c>
    </row>
    <row r="16" spans="1:4">
      <c r="A16" s="4" t="s">
        <v>581</v>
      </c>
      <c r="B16" s="4" t="s">
        <v>639</v>
      </c>
    </row>
    <row r="17" spans="1:4">
      <c r="A17" s="4" t="s">
        <v>1415</v>
      </c>
    </row>
    <row r="18" spans="1:4">
      <c r="A18" s="3" t="s">
        <v>1403</v>
      </c>
    </row>
    <row r="19" spans="1:4">
      <c r="A19" s="4" t="s">
        <v>1416</v>
      </c>
      <c r="B19" s="6" t="n">
        <v>27600</v>
      </c>
    </row>
    <row r="20" spans="1:4">
      <c r="A20" s="4" t="s">
        <v>1417</v>
      </c>
    </row>
    <row r="21" spans="1:4">
      <c r="A21" s="3" t="s">
        <v>1403</v>
      </c>
    </row>
    <row r="22" spans="1:4">
      <c r="A22" s="4" t="s">
        <v>1416</v>
      </c>
      <c r="B22" s="6" t="n">
        <v>447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18</v>
      </c>
      <c r="B1" s="2" t="s">
        <v>1</v>
      </c>
    </row>
    <row r="2" spans="1:4">
      <c r="B2" s="2" t="s">
        <v>2</v>
      </c>
      <c r="C2" s="2" t="s">
        <v>35</v>
      </c>
      <c r="D2" s="2" t="s">
        <v>93</v>
      </c>
    </row>
    <row r="3" spans="1:4">
      <c r="A3" s="3" t="s">
        <v>1419</v>
      </c>
    </row>
    <row r="4" spans="1:4">
      <c r="A4" s="4" t="s">
        <v>1420</v>
      </c>
      <c r="B4" s="6" t="n">
        <v>356</v>
      </c>
      <c r="C4" s="6" t="n">
        <v>-1235</v>
      </c>
      <c r="D4" s="6" t="n">
        <v>6441</v>
      </c>
    </row>
    <row r="5" spans="1:4">
      <c r="A5" s="4" t="s">
        <v>1421</v>
      </c>
      <c r="B5" s="5" t="n">
        <v>169</v>
      </c>
      <c r="C5" s="5" t="n">
        <v>-171</v>
      </c>
      <c r="D5" s="5" t="n">
        <v>947</v>
      </c>
    </row>
    <row r="6" spans="1:4">
      <c r="A6" s="4" t="s">
        <v>1422</v>
      </c>
      <c r="B6" s="5" t="n">
        <v>525</v>
      </c>
      <c r="C6" s="5" t="n">
        <v>-1406</v>
      </c>
      <c r="D6" s="5" t="n">
        <v>7388</v>
      </c>
    </row>
    <row r="7" spans="1:4">
      <c r="A7" s="3" t="s">
        <v>1423</v>
      </c>
    </row>
    <row r="8" spans="1:4">
      <c r="A8" s="4" t="s">
        <v>1424</v>
      </c>
      <c r="B8" s="5" t="n">
        <v>1167</v>
      </c>
      <c r="C8" s="5" t="n">
        <v>3779</v>
      </c>
      <c r="D8" s="5" t="n">
        <v>1401</v>
      </c>
    </row>
    <row r="9" spans="1:4">
      <c r="A9" s="4" t="s">
        <v>1425</v>
      </c>
      <c r="B9" s="5" t="n">
        <v>-306</v>
      </c>
      <c r="C9" s="5" t="n">
        <v>613</v>
      </c>
      <c r="D9" s="5" t="n">
        <v>583</v>
      </c>
    </row>
    <row r="10" spans="1:4">
      <c r="A10" s="4" t="s">
        <v>1426</v>
      </c>
      <c r="C10" s="5" t="n">
        <v>-1147</v>
      </c>
      <c r="D10" s="5" t="n">
        <v>279</v>
      </c>
    </row>
    <row r="11" spans="1:4">
      <c r="A11" s="4" t="s">
        <v>1427</v>
      </c>
      <c r="B11" s="5" t="n">
        <v>861</v>
      </c>
      <c r="C11" s="5" t="n">
        <v>3245</v>
      </c>
      <c r="D11" s="5" t="n">
        <v>2263</v>
      </c>
    </row>
    <row r="12" spans="1:4">
      <c r="A12" s="4" t="s">
        <v>1428</v>
      </c>
      <c r="B12" s="6" t="n">
        <v>1386</v>
      </c>
      <c r="C12" s="6" t="n">
        <v>1839</v>
      </c>
      <c r="D12" s="6" t="n">
        <v>965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35</v>
      </c>
      <c r="D2" s="2" t="s">
        <v>93</v>
      </c>
    </row>
    <row r="3" spans="1:4">
      <c r="A3" s="3" t="s">
        <v>1430</v>
      </c>
    </row>
    <row r="4" spans="1:4">
      <c r="A4" s="4" t="s">
        <v>1431</v>
      </c>
      <c r="B4" s="6" t="n">
        <v>13207</v>
      </c>
      <c r="C4" s="6" t="n">
        <v>16679</v>
      </c>
      <c r="D4" s="6" t="n">
        <v>22825</v>
      </c>
    </row>
    <row r="5" spans="1:4">
      <c r="A5" s="4" t="s">
        <v>1425</v>
      </c>
      <c r="B5" s="5" t="n">
        <v>464</v>
      </c>
      <c r="C5" s="5" t="n">
        <v>569</v>
      </c>
      <c r="D5" s="5" t="n">
        <v>2322</v>
      </c>
    </row>
    <row r="6" spans="1:4">
      <c r="A6" s="4" t="s">
        <v>1432</v>
      </c>
      <c r="B6" s="5" t="n">
        <v>-11274</v>
      </c>
      <c r="C6" s="5" t="n">
        <v>-10795</v>
      </c>
      <c r="D6" s="5" t="n">
        <v>-14522</v>
      </c>
    </row>
    <row r="7" spans="1:4">
      <c r="A7" s="4" t="s">
        <v>1433</v>
      </c>
      <c r="B7" s="5" t="n">
        <v>-400</v>
      </c>
      <c r="C7" s="5" t="n">
        <v>-568</v>
      </c>
      <c r="D7" s="5" t="n">
        <v>-1251</v>
      </c>
    </row>
    <row r="8" spans="1:4">
      <c r="A8" s="4" t="s">
        <v>1434</v>
      </c>
      <c r="B8" s="5" t="n">
        <v>-194</v>
      </c>
      <c r="C8" s="5" t="n">
        <v>748</v>
      </c>
      <c r="D8" s="5" t="n">
        <v>21</v>
      </c>
    </row>
    <row r="9" spans="1:4">
      <c r="A9" s="4" t="s">
        <v>1435</v>
      </c>
      <c r="B9" s="5" t="n">
        <v>-554</v>
      </c>
      <c r="C9" s="5" t="n">
        <v>-727</v>
      </c>
    </row>
    <row r="10" spans="1:4">
      <c r="A10" s="4" t="s">
        <v>1436</v>
      </c>
      <c r="C10" s="5" t="n">
        <v>-1147</v>
      </c>
      <c r="D10" s="5" t="n">
        <v>279</v>
      </c>
    </row>
    <row r="11" spans="1:4">
      <c r="A11" s="4" t="s">
        <v>1437</v>
      </c>
      <c r="B11" s="5" t="n">
        <v>-11</v>
      </c>
      <c r="C11" s="5" t="n">
        <v>-2547</v>
      </c>
    </row>
    <row r="12" spans="1:4">
      <c r="A12" s="4" t="s">
        <v>862</v>
      </c>
      <c r="B12" s="5" t="n">
        <v>148</v>
      </c>
      <c r="C12" s="5" t="n">
        <v>-373</v>
      </c>
      <c r="D12" s="5" t="n">
        <v>-23</v>
      </c>
    </row>
    <row r="13" spans="1:4">
      <c r="A13" s="4" t="s">
        <v>1428</v>
      </c>
      <c r="B13" s="6" t="n">
        <v>1386</v>
      </c>
      <c r="C13" s="6" t="n">
        <v>1839</v>
      </c>
      <c r="D13" s="6" t="n">
        <v>965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35</v>
      </c>
    </row>
    <row r="2" spans="1:3">
      <c r="A2" s="3" t="s">
        <v>1439</v>
      </c>
    </row>
    <row r="3" spans="1:3">
      <c r="A3" s="4" t="s">
        <v>1440</v>
      </c>
      <c r="B3" s="6" t="n">
        <v>8408</v>
      </c>
      <c r="C3" s="6" t="n">
        <v>4989</v>
      </c>
    </row>
    <row r="4" spans="1:3">
      <c r="A4" s="4" t="s">
        <v>1441</v>
      </c>
      <c r="B4" s="5" t="n">
        <v>1442</v>
      </c>
    </row>
    <row r="5" spans="1:3">
      <c r="A5" s="4" t="s">
        <v>1442</v>
      </c>
      <c r="B5" s="5" t="n">
        <v>2815</v>
      </c>
    </row>
    <row r="6" spans="1:3">
      <c r="A6" s="4" t="s">
        <v>1443</v>
      </c>
      <c r="B6" s="5" t="n">
        <v>986</v>
      </c>
      <c r="C6" s="5" t="n">
        <v>997</v>
      </c>
    </row>
    <row r="7" spans="1:3">
      <c r="A7" s="4" t="s">
        <v>1444</v>
      </c>
      <c r="B7" s="5" t="n">
        <v>3927</v>
      </c>
      <c r="C7" s="5" t="n">
        <v>3110</v>
      </c>
    </row>
    <row r="8" spans="1:3">
      <c r="A8" s="4" t="s">
        <v>1445</v>
      </c>
      <c r="B8" s="5" t="n">
        <v>279</v>
      </c>
      <c r="C8" s="5" t="n">
        <v>1226</v>
      </c>
    </row>
    <row r="9" spans="1:3">
      <c r="A9" s="4" t="s">
        <v>862</v>
      </c>
      <c r="B9" s="5" t="n">
        <v>227</v>
      </c>
      <c r="C9" s="5" t="n">
        <v>1240</v>
      </c>
    </row>
    <row r="10" spans="1:3">
      <c r="A10" s="4" t="s">
        <v>1446</v>
      </c>
      <c r="B10" s="5" t="n">
        <v>18084</v>
      </c>
      <c r="C10" s="5" t="n">
        <v>11562</v>
      </c>
    </row>
    <row r="11" spans="1:3">
      <c r="A11" s="3" t="s">
        <v>1447</v>
      </c>
    </row>
    <row r="12" spans="1:3">
      <c r="A12" s="4" t="s">
        <v>1442</v>
      </c>
      <c r="C12" s="5" t="n">
        <v>216</v>
      </c>
    </row>
    <row r="13" spans="1:3">
      <c r="A13" s="4" t="s">
        <v>1448</v>
      </c>
      <c r="B13" s="5" t="n">
        <v>19210</v>
      </c>
      <c r="C13" s="5" t="n">
        <v>12014</v>
      </c>
    </row>
    <row r="14" spans="1:3">
      <c r="A14" s="4" t="s">
        <v>44</v>
      </c>
      <c r="B14" s="5" t="n">
        <v>133</v>
      </c>
      <c r="C14" s="5" t="n">
        <v>373</v>
      </c>
    </row>
    <row r="15" spans="1:3">
      <c r="A15" s="4" t="s">
        <v>1449</v>
      </c>
      <c r="B15" s="5" t="n">
        <v>629</v>
      </c>
      <c r="C15" s="5" t="n">
        <v>310</v>
      </c>
    </row>
    <row r="16" spans="1:3">
      <c r="A16" s="4" t="s">
        <v>1450</v>
      </c>
      <c r="B16" s="5" t="n">
        <v>19972</v>
      </c>
      <c r="C16" s="5" t="n">
        <v>12913</v>
      </c>
    </row>
    <row r="17" spans="1:3">
      <c r="A17" s="4" t="s">
        <v>1451</v>
      </c>
      <c r="B17" s="6" t="n">
        <v>-1888</v>
      </c>
      <c r="C17" s="6" t="n">
        <v>-135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452</v>
      </c>
      <c r="B1" s="2" t="s">
        <v>1339</v>
      </c>
      <c r="J1" s="2" t="s">
        <v>1</v>
      </c>
    </row>
    <row r="2" spans="1:12">
      <c r="B2" s="2" t="s">
        <v>1221</v>
      </c>
      <c r="C2" s="2" t="s">
        <v>1453</v>
      </c>
      <c r="D2" s="2" t="s">
        <v>1454</v>
      </c>
      <c r="E2" s="2" t="s">
        <v>1455</v>
      </c>
      <c r="F2" s="2" t="s">
        <v>204</v>
      </c>
      <c r="G2" s="2" t="s">
        <v>1456</v>
      </c>
      <c r="H2" s="2" t="s">
        <v>1457</v>
      </c>
      <c r="I2" s="2" t="s">
        <v>1458</v>
      </c>
      <c r="J2" s="2" t="s">
        <v>1459</v>
      </c>
      <c r="K2" s="2" t="s">
        <v>204</v>
      </c>
      <c r="L2" s="2" t="s">
        <v>1222</v>
      </c>
    </row>
    <row r="3" spans="1:12">
      <c r="A3" s="3" t="s">
        <v>1460</v>
      </c>
    </row>
    <row r="4" spans="1:12">
      <c r="A4" s="4" t="s">
        <v>1461</v>
      </c>
      <c r="J4" s="5" t="n">
        <v>4</v>
      </c>
    </row>
    <row r="5" spans="1:12">
      <c r="A5" s="4" t="s">
        <v>95</v>
      </c>
      <c r="J5" s="6" t="n">
        <v>169499</v>
      </c>
      <c r="K5" s="6" t="n">
        <v>138305</v>
      </c>
      <c r="L5" s="6" t="n">
        <v>137023</v>
      </c>
    </row>
    <row r="6" spans="1:12">
      <c r="A6" s="4" t="s">
        <v>96</v>
      </c>
      <c r="J6" s="5" t="n">
        <v>-109238</v>
      </c>
      <c r="K6" s="5" t="n">
        <v>-74646</v>
      </c>
      <c r="L6" s="5" t="n">
        <v>-57772</v>
      </c>
    </row>
    <row r="7" spans="1:12">
      <c r="A7" s="4" t="s">
        <v>97</v>
      </c>
      <c r="J7" s="5" t="n">
        <v>60261</v>
      </c>
      <c r="K7" s="5" t="n">
        <v>63659</v>
      </c>
      <c r="L7" s="5" t="n">
        <v>79251</v>
      </c>
    </row>
    <row r="8" spans="1:12">
      <c r="A8" s="4" t="s">
        <v>98</v>
      </c>
      <c r="J8" s="5" t="n">
        <v>-1701</v>
      </c>
      <c r="K8" s="5" t="n">
        <v>-2363</v>
      </c>
      <c r="L8" s="5" t="n">
        <v>-7819</v>
      </c>
    </row>
    <row r="9" spans="1:12">
      <c r="A9" s="4" t="s">
        <v>99</v>
      </c>
      <c r="B9" s="6" t="n">
        <v>13833</v>
      </c>
      <c r="C9" s="6" t="n">
        <v>14562</v>
      </c>
      <c r="D9" s="6" t="n">
        <v>15848</v>
      </c>
      <c r="E9" s="6" t="n">
        <v>14317</v>
      </c>
      <c r="F9" s="6" t="n">
        <v>14562</v>
      </c>
      <c r="G9" s="6" t="n">
        <v>14664</v>
      </c>
      <c r="H9" s="6" t="n">
        <v>15859</v>
      </c>
      <c r="I9" s="6" t="n">
        <v>16211</v>
      </c>
      <c r="J9" s="5" t="n">
        <v>58560</v>
      </c>
      <c r="K9" s="5" t="n">
        <v>61296</v>
      </c>
      <c r="L9" s="5" t="n">
        <v>71432</v>
      </c>
    </row>
    <row r="10" spans="1:12">
      <c r="A10" s="3" t="s">
        <v>100</v>
      </c>
    </row>
    <row r="11" spans="1:12">
      <c r="A11" s="4" t="s">
        <v>101</v>
      </c>
      <c r="J11" s="5" t="n">
        <v>59852</v>
      </c>
      <c r="K11" s="5" t="n">
        <v>83437</v>
      </c>
      <c r="L11" s="5" t="n">
        <v>7630</v>
      </c>
    </row>
    <row r="12" spans="1:12">
      <c r="A12" s="4" t="s">
        <v>102</v>
      </c>
      <c r="J12" s="5" t="n">
        <v>38409</v>
      </c>
      <c r="K12" s="5" t="n">
        <v>19329</v>
      </c>
      <c r="L12" s="5" t="n">
        <v>6914</v>
      </c>
    </row>
    <row r="13" spans="1:12">
      <c r="A13" s="4" t="s">
        <v>1462</v>
      </c>
      <c r="J13" s="5" t="n">
        <v>4853</v>
      </c>
      <c r="K13" s="5" t="n">
        <v>7000</v>
      </c>
      <c r="L13" s="5" t="n">
        <v>17937</v>
      </c>
    </row>
    <row r="14" spans="1:12">
      <c r="A14" s="4" t="s">
        <v>104</v>
      </c>
      <c r="J14" s="5" t="n">
        <v>5586</v>
      </c>
      <c r="K14" s="5" t="n">
        <v>7410</v>
      </c>
      <c r="L14" s="5" t="n">
        <v>9161</v>
      </c>
    </row>
    <row r="15" spans="1:12">
      <c r="A15" s="4" t="s">
        <v>1463</v>
      </c>
      <c r="J15" s="5" t="n">
        <v>27075</v>
      </c>
      <c r="K15" s="5" t="n">
        <v>22994</v>
      </c>
      <c r="L15" s="5" t="n">
        <v>8658</v>
      </c>
    </row>
    <row r="16" spans="1:12">
      <c r="A16" s="4" t="s">
        <v>107</v>
      </c>
      <c r="L16" s="5" t="n">
        <v>15218</v>
      </c>
    </row>
    <row r="17" spans="1:12">
      <c r="A17" s="4" t="s">
        <v>106</v>
      </c>
      <c r="J17" s="5" t="n">
        <v>12148</v>
      </c>
      <c r="K17" s="5" t="n">
        <v>1048</v>
      </c>
    </row>
    <row r="18" spans="1:12">
      <c r="A18" s="4" t="s">
        <v>108</v>
      </c>
      <c r="B18" s="5" t="n">
        <v>22125</v>
      </c>
      <c r="C18" s="5" t="n">
        <v>42761</v>
      </c>
      <c r="D18" s="5" t="n">
        <v>40288</v>
      </c>
      <c r="E18" s="5" t="n">
        <v>42747</v>
      </c>
      <c r="F18" s="5" t="n">
        <v>37269</v>
      </c>
      <c r="G18" s="5" t="n">
        <v>38370</v>
      </c>
      <c r="H18" s="5" t="n">
        <v>38564</v>
      </c>
      <c r="I18" s="5" t="n">
        <v>27015</v>
      </c>
      <c r="J18" s="5" t="n">
        <v>147923</v>
      </c>
      <c r="K18" s="5" t="n">
        <v>141218</v>
      </c>
      <c r="L18" s="5" t="n">
        <v>65518</v>
      </c>
    </row>
    <row r="19" spans="1:12">
      <c r="A19" s="3" t="s">
        <v>109</v>
      </c>
    </row>
    <row r="20" spans="1:12">
      <c r="A20" s="4" t="s">
        <v>110</v>
      </c>
      <c r="J20" s="5" t="n">
        <v>-56602</v>
      </c>
      <c r="K20" s="5" t="n">
        <v>-55039</v>
      </c>
      <c r="L20" s="5" t="n">
        <v>-24827</v>
      </c>
    </row>
    <row r="21" spans="1:12">
      <c r="A21" s="4" t="s">
        <v>111</v>
      </c>
      <c r="J21" s="5" t="n">
        <v>-4200</v>
      </c>
      <c r="K21" s="5" t="n">
        <v>-3843</v>
      </c>
      <c r="L21" s="5" t="n">
        <v>-3668</v>
      </c>
    </row>
    <row r="22" spans="1:12">
      <c r="A22" s="4" t="s">
        <v>112</v>
      </c>
      <c r="J22" s="5" t="n">
        <v>-22228</v>
      </c>
      <c r="K22" s="5" t="n">
        <v>-41737</v>
      </c>
      <c r="L22" s="5" t="n">
        <v>-597</v>
      </c>
    </row>
    <row r="23" spans="1:12">
      <c r="A23" s="4" t="s">
        <v>113</v>
      </c>
      <c r="J23" s="5" t="n">
        <v>-6999</v>
      </c>
      <c r="K23" s="5" t="n">
        <v>-8921</v>
      </c>
      <c r="L23" s="5" t="n">
        <v>-13420</v>
      </c>
    </row>
    <row r="24" spans="1:12">
      <c r="A24" s="4" t="s">
        <v>114</v>
      </c>
      <c r="J24" s="5" t="n">
        <v>-8176</v>
      </c>
      <c r="K24" s="5" t="n">
        <v>-8059</v>
      </c>
      <c r="L24" s="5" t="n">
        <v>-7432</v>
      </c>
    </row>
    <row r="25" spans="1:12">
      <c r="A25" s="4" t="s">
        <v>115</v>
      </c>
      <c r="J25" s="5" t="n">
        <v>-1143</v>
      </c>
    </row>
    <row r="26" spans="1:12">
      <c r="A26" s="4" t="s">
        <v>116</v>
      </c>
      <c r="J26" s="5" t="n">
        <v>-15545</v>
      </c>
      <c r="K26" s="5" t="n">
        <v>-10323</v>
      </c>
      <c r="L26" s="5" t="n">
        <v>-4611</v>
      </c>
    </row>
    <row r="27" spans="1:12">
      <c r="A27" s="4" t="s">
        <v>117</v>
      </c>
      <c r="J27" s="5" t="n">
        <v>-28747</v>
      </c>
      <c r="K27" s="5" t="n">
        <v>-26939</v>
      </c>
      <c r="L27" s="5" t="n">
        <v>-17180</v>
      </c>
    </row>
    <row r="28" spans="1:12">
      <c r="A28" s="4" t="s">
        <v>118</v>
      </c>
      <c r="B28" s="5" t="n">
        <v>-29209</v>
      </c>
      <c r="C28" s="6" t="n">
        <v>-38859</v>
      </c>
      <c r="D28" s="6" t="n">
        <v>-39587</v>
      </c>
      <c r="E28" s="6" t="n">
        <v>-35983</v>
      </c>
      <c r="F28" s="5" t="n">
        <v>-39025</v>
      </c>
      <c r="G28" s="6" t="n">
        <v>-41001</v>
      </c>
      <c r="H28" s="6" t="n">
        <v>-42201</v>
      </c>
      <c r="I28" s="6" t="n">
        <v>-32635</v>
      </c>
      <c r="J28" s="5" t="n">
        <v>-143640</v>
      </c>
      <c r="K28" s="5" t="n">
        <v>-154861</v>
      </c>
      <c r="L28" s="5" t="n">
        <v>-71735</v>
      </c>
    </row>
    <row r="29" spans="1:12">
      <c r="A29" s="4" t="s">
        <v>1464</v>
      </c>
      <c r="J29" s="5" t="n">
        <v>62843</v>
      </c>
      <c r="K29" s="5" t="n">
        <v>47653</v>
      </c>
      <c r="L29" s="5" t="n">
        <v>65215</v>
      </c>
    </row>
    <row r="30" spans="1:12">
      <c r="A30" s="4" t="s">
        <v>49</v>
      </c>
      <c r="B30" s="5" t="n">
        <v>3036843</v>
      </c>
      <c r="F30" s="5" t="n">
        <v>2523503</v>
      </c>
      <c r="J30" s="5" t="n">
        <v>3036843</v>
      </c>
      <c r="K30" s="5" t="n">
        <v>2523503</v>
      </c>
      <c r="L30" s="5" t="n">
        <v>2605267</v>
      </c>
    </row>
    <row r="31" spans="1:12">
      <c r="A31" s="4" t="s">
        <v>1465</v>
      </c>
    </row>
    <row r="32" spans="1:12">
      <c r="A32" s="3" t="s">
        <v>1460</v>
      </c>
    </row>
    <row r="33" spans="1:12">
      <c r="A33" s="4" t="s">
        <v>96</v>
      </c>
      <c r="K33" s="5" t="n">
        <v>-3541</v>
      </c>
      <c r="L33" s="5" t="n">
        <v>-1144</v>
      </c>
    </row>
    <row r="34" spans="1:12">
      <c r="A34" s="4" t="s">
        <v>97</v>
      </c>
      <c r="K34" s="5" t="n">
        <v>-3541</v>
      </c>
      <c r="L34" s="5" t="n">
        <v>-1144</v>
      </c>
    </row>
    <row r="35" spans="1:12">
      <c r="A35" s="4" t="s">
        <v>99</v>
      </c>
      <c r="K35" s="5" t="n">
        <v>-3541</v>
      </c>
      <c r="L35" s="5" t="n">
        <v>-1144</v>
      </c>
    </row>
    <row r="36" spans="1:12">
      <c r="A36" s="3" t="s">
        <v>100</v>
      </c>
    </row>
    <row r="37" spans="1:12">
      <c r="A37" s="4" t="s">
        <v>102</v>
      </c>
      <c r="K37" s="5" t="n">
        <v>478</v>
      </c>
      <c r="L37" s="5" t="n">
        <v>313</v>
      </c>
    </row>
    <row r="38" spans="1:12">
      <c r="A38" s="4" t="s">
        <v>1462</v>
      </c>
      <c r="K38" s="5" t="n">
        <v>-68</v>
      </c>
      <c r="L38" s="5" t="n">
        <v>68</v>
      </c>
    </row>
    <row r="39" spans="1:12">
      <c r="A39" s="4" t="s">
        <v>104</v>
      </c>
      <c r="J39" s="5" t="n">
        <v>31</v>
      </c>
    </row>
    <row r="40" spans="1:12">
      <c r="A40" s="4" t="s">
        <v>107</v>
      </c>
      <c r="L40" s="5" t="n">
        <v>15218</v>
      </c>
    </row>
    <row r="41" spans="1:12">
      <c r="A41" s="4" t="s">
        <v>108</v>
      </c>
      <c r="J41" s="5" t="n">
        <v>31</v>
      </c>
      <c r="K41" s="5" t="n">
        <v>410</v>
      </c>
      <c r="L41" s="5" t="n">
        <v>15599</v>
      </c>
    </row>
    <row r="42" spans="1:12">
      <c r="A42" s="3" t="s">
        <v>109</v>
      </c>
    </row>
    <row r="43" spans="1:12">
      <c r="A43" s="4" t="s">
        <v>110</v>
      </c>
      <c r="J43" s="5" t="n">
        <v>-923</v>
      </c>
      <c r="K43" s="5" t="n">
        <v>-848</v>
      </c>
      <c r="L43" s="5" t="n">
        <v>-162</v>
      </c>
    </row>
    <row r="44" spans="1:12">
      <c r="A44" s="4" t="s">
        <v>111</v>
      </c>
      <c r="J44" s="5" t="n">
        <v>-3780</v>
      </c>
      <c r="K44" s="5" t="n">
        <v>-3459</v>
      </c>
      <c r="L44" s="5" t="n">
        <v>-3302</v>
      </c>
    </row>
    <row r="45" spans="1:12">
      <c r="A45" s="4" t="s">
        <v>113</v>
      </c>
      <c r="J45" s="5" t="n">
        <v>-2977</v>
      </c>
      <c r="K45" s="5" t="n">
        <v>-3231</v>
      </c>
      <c r="L45" s="5" t="n">
        <v>-5814</v>
      </c>
    </row>
    <row r="46" spans="1:12">
      <c r="A46" s="4" t="s">
        <v>114</v>
      </c>
      <c r="J46" s="5" t="n">
        <v>-8176</v>
      </c>
      <c r="K46" s="5" t="n">
        <v>-8059</v>
      </c>
      <c r="L46" s="5" t="n">
        <v>-7432</v>
      </c>
    </row>
    <row r="47" spans="1:12">
      <c r="A47" s="4" t="s">
        <v>115</v>
      </c>
      <c r="J47" s="5" t="n">
        <v>-1143</v>
      </c>
    </row>
    <row r="48" spans="1:12">
      <c r="A48" s="4" t="s">
        <v>116</v>
      </c>
      <c r="J48" s="5" t="n">
        <v>-32</v>
      </c>
    </row>
    <row r="49" spans="1:12">
      <c r="A49" s="4" t="s">
        <v>117</v>
      </c>
      <c r="J49" s="5" t="n">
        <v>-2817</v>
      </c>
      <c r="K49" s="5" t="n">
        <v>-2235</v>
      </c>
      <c r="L49" s="5" t="n">
        <v>-1840</v>
      </c>
    </row>
    <row r="50" spans="1:12">
      <c r="A50" s="4" t="s">
        <v>118</v>
      </c>
      <c r="J50" s="5" t="n">
        <v>-19848</v>
      </c>
      <c r="K50" s="5" t="n">
        <v>-17832</v>
      </c>
      <c r="L50" s="5" t="n">
        <v>-18550</v>
      </c>
    </row>
    <row r="51" spans="1:12">
      <c r="A51" s="4" t="s">
        <v>1464</v>
      </c>
      <c r="J51" s="5" t="n">
        <v>-19817</v>
      </c>
      <c r="K51" s="5" t="n">
        <v>-20963</v>
      </c>
      <c r="L51" s="5" t="n">
        <v>-4095</v>
      </c>
    </row>
    <row r="52" spans="1:12">
      <c r="A52" s="4" t="s">
        <v>49</v>
      </c>
      <c r="B52" s="5" t="n">
        <v>70085</v>
      </c>
      <c r="F52" s="5" t="n">
        <v>23169</v>
      </c>
      <c r="J52" s="5" t="n">
        <v>70085</v>
      </c>
      <c r="K52" s="5" t="n">
        <v>23169</v>
      </c>
      <c r="L52" s="5" t="n">
        <v>319984</v>
      </c>
    </row>
    <row r="53" spans="1:12">
      <c r="A53" s="4" t="s">
        <v>1466</v>
      </c>
    </row>
    <row r="54" spans="1:12">
      <c r="A54" s="3" t="s">
        <v>1460</v>
      </c>
    </row>
    <row r="55" spans="1:12">
      <c r="A55" s="4" t="s">
        <v>95</v>
      </c>
      <c r="J55" s="5" t="n">
        <v>47243</v>
      </c>
      <c r="K55" s="5" t="n">
        <v>37198</v>
      </c>
      <c r="L55" s="5" t="n">
        <v>49311</v>
      </c>
    </row>
    <row r="56" spans="1:12">
      <c r="A56" s="4" t="s">
        <v>96</v>
      </c>
      <c r="J56" s="5" t="n">
        <v>-28946</v>
      </c>
      <c r="K56" s="5" t="n">
        <v>-16741</v>
      </c>
      <c r="L56" s="5" t="n">
        <v>-18327</v>
      </c>
    </row>
    <row r="57" spans="1:12">
      <c r="A57" s="4" t="s">
        <v>97</v>
      </c>
      <c r="J57" s="5" t="n">
        <v>18297</v>
      </c>
      <c r="K57" s="5" t="n">
        <v>20457</v>
      </c>
      <c r="L57" s="5" t="n">
        <v>30984</v>
      </c>
    </row>
    <row r="58" spans="1:12">
      <c r="A58" s="4" t="s">
        <v>98</v>
      </c>
      <c r="J58" s="5" t="n">
        <v>-1727</v>
      </c>
      <c r="K58" s="5" t="n">
        <v>-2026</v>
      </c>
      <c r="L58" s="5" t="n">
        <v>-6419</v>
      </c>
    </row>
    <row r="59" spans="1:12">
      <c r="A59" s="4" t="s">
        <v>99</v>
      </c>
      <c r="J59" s="5" t="n">
        <v>16570</v>
      </c>
      <c r="K59" s="5" t="n">
        <v>18431</v>
      </c>
      <c r="L59" s="5" t="n">
        <v>24565</v>
      </c>
    </row>
    <row r="60" spans="1:12">
      <c r="A60" s="3" t="s">
        <v>100</v>
      </c>
    </row>
    <row r="61" spans="1:12">
      <c r="A61" s="4" t="s">
        <v>102</v>
      </c>
      <c r="J61" s="5" t="n">
        <v>5023</v>
      </c>
      <c r="K61" s="5" t="n">
        <v>-323</v>
      </c>
      <c r="L61" s="5" t="n">
        <v>-293</v>
      </c>
    </row>
    <row r="62" spans="1:12">
      <c r="A62" s="4" t="s">
        <v>1462</v>
      </c>
      <c r="J62" s="5" t="n">
        <v>-1156</v>
      </c>
      <c r="K62" s="5" t="n">
        <v>1628</v>
      </c>
      <c r="L62" s="5" t="n">
        <v>4528</v>
      </c>
    </row>
    <row r="63" spans="1:12">
      <c r="A63" s="4" t="s">
        <v>104</v>
      </c>
      <c r="J63" s="5" t="n">
        <v>368</v>
      </c>
      <c r="K63" s="5" t="n">
        <v>1766</v>
      </c>
      <c r="L63" s="5" t="n">
        <v>2246</v>
      </c>
    </row>
    <row r="64" spans="1:12">
      <c r="A64" s="4" t="s">
        <v>1463</v>
      </c>
      <c r="J64" s="5" t="n">
        <v>20</v>
      </c>
      <c r="K64" s="5" t="n">
        <v>197</v>
      </c>
      <c r="L64" s="5" t="n">
        <v>49</v>
      </c>
    </row>
    <row r="65" spans="1:12">
      <c r="A65" s="4" t="s">
        <v>106</v>
      </c>
      <c r="J65" s="5" t="n">
        <v>12148</v>
      </c>
      <c r="K65" s="5" t="n">
        <v>1048</v>
      </c>
    </row>
    <row r="66" spans="1:12">
      <c r="A66" s="4" t="s">
        <v>108</v>
      </c>
      <c r="J66" s="5" t="n">
        <v>16403</v>
      </c>
      <c r="K66" s="5" t="n">
        <v>4316</v>
      </c>
      <c r="L66" s="5" t="n">
        <v>6530</v>
      </c>
    </row>
    <row r="67" spans="1:12">
      <c r="A67" s="3" t="s">
        <v>109</v>
      </c>
    </row>
    <row r="68" spans="1:12">
      <c r="A68" s="4" t="s">
        <v>110</v>
      </c>
      <c r="J68" s="5" t="n">
        <v>-386</v>
      </c>
      <c r="K68" s="5" t="n">
        <v>-576</v>
      </c>
      <c r="L68" s="5" t="n">
        <v>-337</v>
      </c>
    </row>
    <row r="69" spans="1:12">
      <c r="A69" s="4" t="s">
        <v>111</v>
      </c>
      <c r="J69" s="5" t="n">
        <v>-420</v>
      </c>
      <c r="K69" s="5" t="n">
        <v>-384</v>
      </c>
      <c r="L69" s="5" t="n">
        <v>-366</v>
      </c>
    </row>
    <row r="70" spans="1:12">
      <c r="A70" s="4" t="s">
        <v>113</v>
      </c>
      <c r="J70" s="5" t="n">
        <v>-1310</v>
      </c>
      <c r="K70" s="5" t="n">
        <v>-1501</v>
      </c>
      <c r="L70" s="5" t="n">
        <v>-2735</v>
      </c>
    </row>
    <row r="71" spans="1:12">
      <c r="A71" s="4" t="s">
        <v>116</v>
      </c>
      <c r="J71" s="5" t="n">
        <v>-3926</v>
      </c>
      <c r="K71" s="5" t="n">
        <v>-2981</v>
      </c>
      <c r="L71" s="5" t="n">
        <v>-2743</v>
      </c>
    </row>
    <row r="72" spans="1:12">
      <c r="A72" s="4" t="s">
        <v>117</v>
      </c>
      <c r="J72" s="5" t="n">
        <v>-3214</v>
      </c>
      <c r="K72" s="5" t="n">
        <v>-4285</v>
      </c>
      <c r="L72" s="5" t="n">
        <v>-3604</v>
      </c>
    </row>
    <row r="73" spans="1:12">
      <c r="A73" s="4" t="s">
        <v>118</v>
      </c>
      <c r="J73" s="5" t="n">
        <v>-9256</v>
      </c>
      <c r="K73" s="5" t="n">
        <v>-9727</v>
      </c>
      <c r="L73" s="5" t="n">
        <v>-9785</v>
      </c>
    </row>
    <row r="74" spans="1:12">
      <c r="A74" s="4" t="s">
        <v>1464</v>
      </c>
      <c r="J74" s="5" t="n">
        <v>23717</v>
      </c>
      <c r="K74" s="5" t="n">
        <v>13020</v>
      </c>
      <c r="L74" s="5" t="n">
        <v>21310</v>
      </c>
    </row>
    <row r="75" spans="1:12">
      <c r="A75" s="4" t="s">
        <v>49</v>
      </c>
      <c r="B75" s="5" t="n">
        <v>644512</v>
      </c>
      <c r="F75" s="5" t="n">
        <v>511427</v>
      </c>
      <c r="J75" s="5" t="n">
        <v>644512</v>
      </c>
      <c r="K75" s="5" t="n">
        <v>511427</v>
      </c>
      <c r="L75" s="5" t="n">
        <v>542643</v>
      </c>
    </row>
    <row r="76" spans="1:12">
      <c r="A76" s="4" t="s">
        <v>1467</v>
      </c>
    </row>
    <row r="77" spans="1:12">
      <c r="A77" s="3" t="s">
        <v>1460</v>
      </c>
    </row>
    <row r="78" spans="1:12">
      <c r="A78" s="4" t="s">
        <v>95</v>
      </c>
      <c r="J78" s="5" t="n">
        <v>81752</v>
      </c>
      <c r="K78" s="5" t="n">
        <v>59021</v>
      </c>
      <c r="L78" s="5" t="n">
        <v>40586</v>
      </c>
    </row>
    <row r="79" spans="1:12">
      <c r="A79" s="4" t="s">
        <v>96</v>
      </c>
      <c r="J79" s="5" t="n">
        <v>-60879</v>
      </c>
      <c r="K79" s="5" t="n">
        <v>-35121</v>
      </c>
      <c r="L79" s="5" t="n">
        <v>-20347</v>
      </c>
    </row>
    <row r="80" spans="1:12">
      <c r="A80" s="4" t="s">
        <v>97</v>
      </c>
      <c r="J80" s="5" t="n">
        <v>20873</v>
      </c>
      <c r="K80" s="5" t="n">
        <v>23900</v>
      </c>
      <c r="L80" s="5" t="n">
        <v>20239</v>
      </c>
    </row>
    <row r="81" spans="1:12">
      <c r="A81" s="4" t="s">
        <v>98</v>
      </c>
      <c r="J81" s="5" t="n">
        <v>-13</v>
      </c>
      <c r="K81" s="5" t="n">
        <v>-195</v>
      </c>
      <c r="L81" s="5" t="n">
        <v>-86</v>
      </c>
    </row>
    <row r="82" spans="1:12">
      <c r="A82" s="4" t="s">
        <v>99</v>
      </c>
      <c r="J82" s="5" t="n">
        <v>20860</v>
      </c>
      <c r="K82" s="5" t="n">
        <v>23705</v>
      </c>
      <c r="L82" s="5" t="n">
        <v>20153</v>
      </c>
    </row>
    <row r="83" spans="1:12">
      <c r="A83" s="3" t="s">
        <v>100</v>
      </c>
    </row>
    <row r="84" spans="1:12">
      <c r="A84" s="4" t="s">
        <v>102</v>
      </c>
      <c r="J84" s="5" t="n">
        <v>17482</v>
      </c>
      <c r="K84" s="5" t="n">
        <v>9665</v>
      </c>
      <c r="L84" s="5" t="n">
        <v>2290</v>
      </c>
    </row>
    <row r="85" spans="1:12">
      <c r="A85" s="4" t="s">
        <v>1462</v>
      </c>
      <c r="J85" s="5" t="n">
        <v>142</v>
      </c>
      <c r="K85" s="5" t="n">
        <v>8125</v>
      </c>
      <c r="L85" s="5" t="n">
        <v>6424</v>
      </c>
    </row>
    <row r="86" spans="1:12">
      <c r="A86" s="4" t="s">
        <v>104</v>
      </c>
      <c r="J86" s="5" t="n">
        <v>4366</v>
      </c>
      <c r="K86" s="5" t="n">
        <v>3983</v>
      </c>
      <c r="L86" s="5" t="n">
        <v>5059</v>
      </c>
    </row>
    <row r="87" spans="1:12">
      <c r="A87" s="4" t="s">
        <v>1463</v>
      </c>
      <c r="J87" s="5" t="n">
        <v>1396</v>
      </c>
      <c r="K87" s="5" t="n">
        <v>824</v>
      </c>
      <c r="L87" s="5" t="n">
        <v>518</v>
      </c>
    </row>
    <row r="88" spans="1:12">
      <c r="A88" s="4" t="s">
        <v>108</v>
      </c>
      <c r="J88" s="5" t="n">
        <v>23386</v>
      </c>
      <c r="K88" s="5" t="n">
        <v>22597</v>
      </c>
      <c r="L88" s="5" t="n">
        <v>14291</v>
      </c>
    </row>
    <row r="89" spans="1:12">
      <c r="A89" s="3" t="s">
        <v>109</v>
      </c>
    </row>
    <row r="90" spans="1:12">
      <c r="A90" s="4" t="s">
        <v>110</v>
      </c>
      <c r="J90" s="5" t="n">
        <v>-8815</v>
      </c>
      <c r="K90" s="5" t="n">
        <v>-8509</v>
      </c>
      <c r="L90" s="5" t="n">
        <v>-9359</v>
      </c>
    </row>
    <row r="91" spans="1:12">
      <c r="A91" s="4" t="s">
        <v>113</v>
      </c>
      <c r="J91" s="5" t="n">
        <v>-1285</v>
      </c>
      <c r="K91" s="5" t="n">
        <v>-1351</v>
      </c>
      <c r="L91" s="5" t="n">
        <v>-1537</v>
      </c>
    </row>
    <row r="92" spans="1:12">
      <c r="A92" s="4" t="s">
        <v>116</v>
      </c>
      <c r="J92" s="5" t="n">
        <v>-3883</v>
      </c>
      <c r="K92" s="5" t="n">
        <v>-2355</v>
      </c>
      <c r="L92" s="5" t="n">
        <v>-1348</v>
      </c>
    </row>
    <row r="93" spans="1:12">
      <c r="A93" s="4" t="s">
        <v>117</v>
      </c>
      <c r="J93" s="5" t="n">
        <v>-10392</v>
      </c>
      <c r="K93" s="5" t="n">
        <v>-9666</v>
      </c>
      <c r="L93" s="5" t="n">
        <v>-6864</v>
      </c>
    </row>
    <row r="94" spans="1:12">
      <c r="A94" s="4" t="s">
        <v>118</v>
      </c>
      <c r="J94" s="5" t="n">
        <v>-24375</v>
      </c>
      <c r="K94" s="5" t="n">
        <v>-21881</v>
      </c>
      <c r="L94" s="5" t="n">
        <v>-19108</v>
      </c>
    </row>
    <row r="95" spans="1:12">
      <c r="A95" s="4" t="s">
        <v>1464</v>
      </c>
      <c r="J95" s="5" t="n">
        <v>19871</v>
      </c>
      <c r="K95" s="5" t="n">
        <v>24421</v>
      </c>
      <c r="L95" s="5" t="n">
        <v>15336</v>
      </c>
    </row>
    <row r="96" spans="1:12">
      <c r="A96" s="4" t="s">
        <v>49</v>
      </c>
      <c r="B96" s="5" t="n">
        <v>1606210</v>
      </c>
      <c r="F96" s="5" t="n">
        <v>1154509</v>
      </c>
      <c r="J96" s="5" t="n">
        <v>1606210</v>
      </c>
      <c r="K96" s="5" t="n">
        <v>1154509</v>
      </c>
      <c r="L96" s="5" t="n">
        <v>796408</v>
      </c>
    </row>
    <row r="97" spans="1:12">
      <c r="A97" s="4" t="s">
        <v>1468</v>
      </c>
    </row>
    <row r="98" spans="1:12">
      <c r="A98" s="3" t="s">
        <v>1460</v>
      </c>
    </row>
    <row r="99" spans="1:12">
      <c r="A99" s="4" t="s">
        <v>95</v>
      </c>
      <c r="J99" s="5" t="n">
        <v>36706</v>
      </c>
      <c r="K99" s="5" t="n">
        <v>38108</v>
      </c>
      <c r="L99" s="5" t="n">
        <v>46417</v>
      </c>
    </row>
    <row r="100" spans="1:12">
      <c r="A100" s="4" t="s">
        <v>96</v>
      </c>
      <c r="J100" s="5" t="n">
        <v>-16218</v>
      </c>
      <c r="K100" s="5" t="n">
        <v>-16098</v>
      </c>
      <c r="L100" s="5" t="n">
        <v>-17397</v>
      </c>
    </row>
    <row r="101" spans="1:12">
      <c r="A101" s="4" t="s">
        <v>97</v>
      </c>
      <c r="J101" s="5" t="n">
        <v>20488</v>
      </c>
      <c r="K101" s="5" t="n">
        <v>22010</v>
      </c>
      <c r="L101" s="5" t="n">
        <v>29020</v>
      </c>
    </row>
    <row r="102" spans="1:12">
      <c r="A102" s="4" t="s">
        <v>98</v>
      </c>
      <c r="J102" s="5" t="n">
        <v>39</v>
      </c>
      <c r="K102" s="5" t="n">
        <v>-142</v>
      </c>
      <c r="L102" s="5" t="n">
        <v>-1314</v>
      </c>
    </row>
    <row r="103" spans="1:12">
      <c r="A103" s="4" t="s">
        <v>99</v>
      </c>
      <c r="J103" s="5" t="n">
        <v>20527</v>
      </c>
      <c r="K103" s="5" t="n">
        <v>21868</v>
      </c>
      <c r="L103" s="5" t="n">
        <v>27706</v>
      </c>
    </row>
    <row r="104" spans="1:12">
      <c r="A104" s="3" t="s">
        <v>100</v>
      </c>
    </row>
    <row r="105" spans="1:12">
      <c r="A105" s="4" t="s">
        <v>102</v>
      </c>
      <c r="J105" s="5" t="n">
        <v>15904</v>
      </c>
      <c r="K105" s="5" t="n">
        <v>9509</v>
      </c>
      <c r="L105" s="5" t="n">
        <v>4604</v>
      </c>
    </row>
    <row r="106" spans="1:12">
      <c r="A106" s="4" t="s">
        <v>1462</v>
      </c>
      <c r="J106" s="5" t="n">
        <v>173</v>
      </c>
      <c r="K106" s="5" t="n">
        <v>1315</v>
      </c>
    </row>
    <row r="107" spans="1:12">
      <c r="A107" s="4" t="s">
        <v>104</v>
      </c>
      <c r="J107" s="5" t="n">
        <v>621</v>
      </c>
      <c r="K107" s="5" t="n">
        <v>1513</v>
      </c>
      <c r="L107" s="5" t="n">
        <v>1845</v>
      </c>
    </row>
    <row r="108" spans="1:12">
      <c r="A108" s="4" t="s">
        <v>1463</v>
      </c>
      <c r="J108" s="5" t="n">
        <v>5390</v>
      </c>
      <c r="K108" s="5" t="n">
        <v>4624</v>
      </c>
      <c r="L108" s="5" t="n">
        <v>5555</v>
      </c>
    </row>
    <row r="109" spans="1:12">
      <c r="A109" s="4" t="s">
        <v>108</v>
      </c>
      <c r="J109" s="5" t="n">
        <v>22088</v>
      </c>
      <c r="K109" s="5" t="n">
        <v>16961</v>
      </c>
      <c r="L109" s="5" t="n">
        <v>12004</v>
      </c>
    </row>
    <row r="110" spans="1:12">
      <c r="A110" s="3" t="s">
        <v>109</v>
      </c>
    </row>
    <row r="111" spans="1:12">
      <c r="A111" s="4" t="s">
        <v>110</v>
      </c>
      <c r="J111" s="5" t="n">
        <v>-13077</v>
      </c>
      <c r="K111" s="5" t="n">
        <v>-10505</v>
      </c>
      <c r="L111" s="5" t="n">
        <v>-9391</v>
      </c>
    </row>
    <row r="112" spans="1:12">
      <c r="A112" s="4" t="s">
        <v>113</v>
      </c>
      <c r="J112" s="5" t="n">
        <v>-820</v>
      </c>
      <c r="K112" s="5" t="n">
        <v>-1973</v>
      </c>
      <c r="L112" s="5" t="n">
        <v>-3693</v>
      </c>
    </row>
    <row r="113" spans="1:12">
      <c r="A113" s="4" t="s">
        <v>116</v>
      </c>
      <c r="J113" s="5" t="n">
        <v>-260</v>
      </c>
      <c r="K113" s="5" t="n">
        <v>1454</v>
      </c>
      <c r="L113" s="5" t="n">
        <v>479</v>
      </c>
    </row>
    <row r="114" spans="1:12">
      <c r="A114" s="4" t="s">
        <v>117</v>
      </c>
      <c r="J114" s="5" t="n">
        <v>-4070</v>
      </c>
      <c r="K114" s="5" t="n">
        <v>-4076</v>
      </c>
      <c r="L114" s="5" t="n">
        <v>-3798</v>
      </c>
    </row>
    <row r="115" spans="1:12">
      <c r="A115" s="4" t="s">
        <v>118</v>
      </c>
      <c r="J115" s="5" t="n">
        <v>-18227</v>
      </c>
      <c r="K115" s="5" t="n">
        <v>-15100</v>
      </c>
      <c r="L115" s="5" t="n">
        <v>-16403</v>
      </c>
    </row>
    <row r="116" spans="1:12">
      <c r="A116" s="4" t="s">
        <v>1464</v>
      </c>
      <c r="J116" s="5" t="n">
        <v>24388</v>
      </c>
      <c r="K116" s="5" t="n">
        <v>23729</v>
      </c>
      <c r="L116" s="5" t="n">
        <v>23307</v>
      </c>
    </row>
    <row r="117" spans="1:12">
      <c r="A117" s="4" t="s">
        <v>49</v>
      </c>
      <c r="B117" s="5" t="n">
        <v>455513</v>
      </c>
      <c r="F117" s="5" t="n">
        <v>510006</v>
      </c>
      <c r="J117" s="5" t="n">
        <v>455513</v>
      </c>
      <c r="K117" s="5" t="n">
        <v>510006</v>
      </c>
      <c r="L117" s="5" t="n">
        <v>593091</v>
      </c>
    </row>
    <row r="118" spans="1:12">
      <c r="A118" s="4" t="s">
        <v>1469</v>
      </c>
    </row>
    <row r="119" spans="1:12">
      <c r="A119" s="3" t="s">
        <v>1460</v>
      </c>
    </row>
    <row r="120" spans="1:12">
      <c r="A120" s="4" t="s">
        <v>95</v>
      </c>
      <c r="J120" s="5" t="n">
        <v>3798</v>
      </c>
      <c r="K120" s="5" t="n">
        <v>3978</v>
      </c>
      <c r="L120" s="5" t="n">
        <v>709</v>
      </c>
    </row>
    <row r="121" spans="1:12">
      <c r="A121" s="4" t="s">
        <v>96</v>
      </c>
      <c r="J121" s="5" t="n">
        <v>-3195</v>
      </c>
      <c r="K121" s="5" t="n">
        <v>-3145</v>
      </c>
      <c r="L121" s="5" t="n">
        <v>-557</v>
      </c>
    </row>
    <row r="122" spans="1:12">
      <c r="A122" s="4" t="s">
        <v>97</v>
      </c>
      <c r="J122" s="5" t="n">
        <v>603</v>
      </c>
      <c r="K122" s="5" t="n">
        <v>833</v>
      </c>
      <c r="L122" s="5" t="n">
        <v>152</v>
      </c>
    </row>
    <row r="123" spans="1:12">
      <c r="A123" s="4" t="s">
        <v>99</v>
      </c>
      <c r="J123" s="5" t="n">
        <v>603</v>
      </c>
      <c r="K123" s="5" t="n">
        <v>833</v>
      </c>
      <c r="L123" s="5" t="n">
        <v>152</v>
      </c>
    </row>
    <row r="124" spans="1:12">
      <c r="A124" s="3" t="s">
        <v>100</v>
      </c>
    </row>
    <row r="125" spans="1:12">
      <c r="A125" s="4" t="s">
        <v>101</v>
      </c>
      <c r="J125" s="5" t="n">
        <v>59852</v>
      </c>
      <c r="K125" s="5" t="n">
        <v>83437</v>
      </c>
      <c r="L125" s="5" t="n">
        <v>7630</v>
      </c>
    </row>
    <row r="126" spans="1:12">
      <c r="A126" s="4" t="s">
        <v>1462</v>
      </c>
      <c r="J126" s="5" t="n">
        <v>5694</v>
      </c>
      <c r="K126" s="5" t="n">
        <v>-4000</v>
      </c>
      <c r="L126" s="5" t="n">
        <v>6917</v>
      </c>
    </row>
    <row r="127" spans="1:12">
      <c r="A127" s="4" t="s">
        <v>104</v>
      </c>
      <c r="J127" s="5" t="n">
        <v>200</v>
      </c>
      <c r="K127" s="5" t="n">
        <v>148</v>
      </c>
      <c r="L127" s="5" t="n">
        <v>11</v>
      </c>
    </row>
    <row r="128" spans="1:12">
      <c r="A128" s="4" t="s">
        <v>1463</v>
      </c>
      <c r="J128" s="5" t="n">
        <v>20269</v>
      </c>
      <c r="K128" s="5" t="n">
        <v>17349</v>
      </c>
      <c r="L128" s="5" t="n">
        <v>2536</v>
      </c>
    </row>
    <row r="129" spans="1:12">
      <c r="A129" s="4" t="s">
        <v>108</v>
      </c>
      <c r="J129" s="5" t="n">
        <v>86015</v>
      </c>
      <c r="K129" s="5" t="n">
        <v>96934</v>
      </c>
      <c r="L129" s="5" t="n">
        <v>17094</v>
      </c>
    </row>
    <row r="130" spans="1:12">
      <c r="A130" s="3" t="s">
        <v>109</v>
      </c>
    </row>
    <row r="131" spans="1:12">
      <c r="A131" s="4" t="s">
        <v>110</v>
      </c>
      <c r="J131" s="5" t="n">
        <v>-33401</v>
      </c>
      <c r="K131" s="5" t="n">
        <v>-34601</v>
      </c>
      <c r="L131" s="5" t="n">
        <v>-5578</v>
      </c>
    </row>
    <row r="132" spans="1:12">
      <c r="A132" s="4" t="s">
        <v>112</v>
      </c>
      <c r="J132" s="5" t="n">
        <v>-22228</v>
      </c>
      <c r="K132" s="5" t="n">
        <v>-41737</v>
      </c>
      <c r="L132" s="5" t="n">
        <v>-597</v>
      </c>
    </row>
    <row r="133" spans="1:12">
      <c r="A133" s="4" t="s">
        <v>113</v>
      </c>
      <c r="J133" s="5" t="n">
        <v>-607</v>
      </c>
      <c r="K133" s="5" t="n">
        <v>-865</v>
      </c>
      <c r="L133" s="5" t="n">
        <v>359</v>
      </c>
    </row>
    <row r="134" spans="1:12">
      <c r="A134" s="4" t="s">
        <v>116</v>
      </c>
      <c r="J134" s="5" t="n">
        <v>-7444</v>
      </c>
      <c r="K134" s="5" t="n">
        <v>-6441</v>
      </c>
      <c r="L134" s="5" t="n">
        <v>-999</v>
      </c>
    </row>
    <row r="135" spans="1:12">
      <c r="A135" s="4" t="s">
        <v>117</v>
      </c>
      <c r="J135" s="5" t="n">
        <v>-8254</v>
      </c>
      <c r="K135" s="5" t="n">
        <v>-6677</v>
      </c>
      <c r="L135" s="5" t="n">
        <v>-1074</v>
      </c>
    </row>
    <row r="136" spans="1:12">
      <c r="A136" s="4" t="s">
        <v>118</v>
      </c>
      <c r="J136" s="5" t="n">
        <v>-71934</v>
      </c>
      <c r="K136" s="5" t="n">
        <v>-90321</v>
      </c>
      <c r="L136" s="5" t="n">
        <v>-7889</v>
      </c>
    </row>
    <row r="137" spans="1:12">
      <c r="A137" s="4" t="s">
        <v>1464</v>
      </c>
      <c r="J137" s="5" t="n">
        <v>14684</v>
      </c>
      <c r="K137" s="5" t="n">
        <v>7446</v>
      </c>
      <c r="L137" s="5" t="n">
        <v>9357</v>
      </c>
    </row>
    <row r="138" spans="1:12">
      <c r="A138" s="4" t="s">
        <v>49</v>
      </c>
      <c r="B138" s="6" t="n">
        <v>260523</v>
      </c>
      <c r="F138" s="6" t="n">
        <v>324392</v>
      </c>
      <c r="J138" s="6" t="n">
        <v>260523</v>
      </c>
      <c r="K138" s="6" t="n">
        <v>324392</v>
      </c>
      <c r="L138" s="6" t="n">
        <v>35314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3"/>
  </cols>
  <sheetData>
    <row r="1" spans="1:5">
      <c r="A1" s="1" t="s">
        <v>1470</v>
      </c>
      <c r="B1" s="2" t="s">
        <v>1</v>
      </c>
    </row>
    <row r="2" spans="1:5">
      <c r="B2" s="2" t="s">
        <v>93</v>
      </c>
      <c r="C2" s="2" t="s">
        <v>2</v>
      </c>
      <c r="D2" s="2" t="s">
        <v>35</v>
      </c>
      <c r="E2" s="2" t="s">
        <v>1471</v>
      </c>
    </row>
    <row r="3" spans="1:5">
      <c r="A3" s="3" t="s">
        <v>122</v>
      </c>
    </row>
    <row r="4" spans="1:5">
      <c r="A4" s="4" t="s">
        <v>1472</v>
      </c>
      <c r="C4" s="6" t="n">
        <v>8888</v>
      </c>
      <c r="D4" s="6" t="n">
        <v>6756</v>
      </c>
    </row>
    <row r="5" spans="1:5">
      <c r="A5" s="3" t="s">
        <v>1473</v>
      </c>
    </row>
    <row r="6" spans="1:5">
      <c r="A6" s="4" t="s">
        <v>1474</v>
      </c>
      <c r="B6" s="6" t="n">
        <v>-2695</v>
      </c>
    </row>
    <row r="7" spans="1:5">
      <c r="A7" s="4" t="s">
        <v>1475</v>
      </c>
      <c r="B7" s="5" t="n">
        <v>-3538</v>
      </c>
    </row>
    <row r="8" spans="1:5">
      <c r="A8" s="4" t="s">
        <v>124</v>
      </c>
      <c r="B8" s="5" t="n">
        <v>1380</v>
      </c>
    </row>
    <row r="9" spans="1:5">
      <c r="A9" s="4" t="s">
        <v>125</v>
      </c>
      <c r="B9" s="5" t="n">
        <v>-2158</v>
      </c>
    </row>
    <row r="10" spans="1:5">
      <c r="A10" s="4" t="s">
        <v>1476</v>
      </c>
    </row>
    <row r="11" spans="1:5">
      <c r="A11" s="3" t="s">
        <v>122</v>
      </c>
    </row>
    <row r="12" spans="1:5">
      <c r="A12" s="4" t="s">
        <v>1477</v>
      </c>
      <c r="E12" s="6" t="n">
        <v>4000</v>
      </c>
    </row>
    <row r="13" spans="1:5">
      <c r="A13" s="3" t="s">
        <v>869</v>
      </c>
    </row>
    <row r="14" spans="1:5">
      <c r="A14" s="4" t="s">
        <v>36</v>
      </c>
      <c r="C14" s="5" t="n">
        <v>0</v>
      </c>
      <c r="D14" s="5" t="n">
        <v>0</v>
      </c>
    </row>
    <row r="15" spans="1:5">
      <c r="A15" s="3" t="s">
        <v>871</v>
      </c>
    </row>
    <row r="16" spans="1:5">
      <c r="A16" s="4" t="s">
        <v>50</v>
      </c>
      <c r="C16" s="6" t="n">
        <v>0</v>
      </c>
      <c r="D16" s="6" t="n">
        <v>0</v>
      </c>
    </row>
    <row r="17" spans="1:5">
      <c r="A17" s="3" t="s">
        <v>1473</v>
      </c>
    </row>
    <row r="18" spans="1:5">
      <c r="A18" s="4" t="s">
        <v>1478</v>
      </c>
      <c r="B18" s="5" t="n">
        <v>2984</v>
      </c>
    </row>
    <row r="19" spans="1:5">
      <c r="A19" s="4" t="s">
        <v>1479</v>
      </c>
      <c r="B19" s="5" t="n">
        <v>263</v>
      </c>
    </row>
    <row r="20" spans="1:5">
      <c r="A20" s="4" t="s">
        <v>862</v>
      </c>
      <c r="B20" s="5" t="n">
        <v>16</v>
      </c>
    </row>
    <row r="21" spans="1:5">
      <c r="A21" s="4" t="s">
        <v>1301</v>
      </c>
      <c r="B21" s="5" t="n">
        <v>3263</v>
      </c>
    </row>
    <row r="22" spans="1:5">
      <c r="A22" s="4" t="s">
        <v>110</v>
      </c>
      <c r="B22" s="5" t="n">
        <v>-1071</v>
      </c>
    </row>
    <row r="23" spans="1:5">
      <c r="A23" s="4" t="s">
        <v>113</v>
      </c>
      <c r="B23" s="5" t="n">
        <v>-138</v>
      </c>
    </row>
    <row r="24" spans="1:5">
      <c r="A24" s="4" t="s">
        <v>1480</v>
      </c>
      <c r="B24" s="5" t="n">
        <v>-1844</v>
      </c>
    </row>
    <row r="25" spans="1:5">
      <c r="A25" s="4" t="s">
        <v>1303</v>
      </c>
      <c r="B25" s="5" t="n">
        <v>-171</v>
      </c>
    </row>
    <row r="26" spans="1:5">
      <c r="A26" s="4" t="s">
        <v>1304</v>
      </c>
      <c r="B26" s="5" t="n">
        <v>-268</v>
      </c>
    </row>
    <row r="27" spans="1:5">
      <c r="A27" s="4" t="s">
        <v>1481</v>
      </c>
      <c r="B27" s="5" t="n">
        <v>-3</v>
      </c>
    </row>
    <row r="28" spans="1:5">
      <c r="A28" s="4" t="s">
        <v>1482</v>
      </c>
      <c r="B28" s="5" t="n">
        <v>-46</v>
      </c>
    </row>
    <row r="29" spans="1:5">
      <c r="A29" s="4" t="s">
        <v>1483</v>
      </c>
      <c r="B29" s="5" t="n">
        <v>-29</v>
      </c>
    </row>
    <row r="30" spans="1:5">
      <c r="A30" s="4" t="s">
        <v>862</v>
      </c>
      <c r="B30" s="5" t="n">
        <v>-536</v>
      </c>
    </row>
    <row r="31" spans="1:5">
      <c r="A31" s="4" t="s">
        <v>1307</v>
      </c>
      <c r="B31" s="5" t="n">
        <v>-4106</v>
      </c>
    </row>
    <row r="32" spans="1:5">
      <c r="A32" s="4" t="s">
        <v>1474</v>
      </c>
      <c r="B32" s="5" t="n">
        <v>-2695</v>
      </c>
    </row>
    <row r="33" spans="1:5">
      <c r="A33" s="4" t="s">
        <v>1475</v>
      </c>
      <c r="B33" s="5" t="n">
        <v>-3538</v>
      </c>
    </row>
    <row r="34" spans="1:5">
      <c r="A34" s="4" t="s">
        <v>124</v>
      </c>
      <c r="B34" s="5" t="n">
        <v>1380</v>
      </c>
    </row>
    <row r="35" spans="1:5">
      <c r="A35" s="4" t="s">
        <v>125</v>
      </c>
      <c r="B35" s="6" t="n">
        <v>-215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484</v>
      </c>
      <c r="B1" s="2" t="s">
        <v>80</v>
      </c>
      <c r="C1" s="2" t="s">
        <v>81</v>
      </c>
      <c r="D1" s="2" t="s">
        <v>82</v>
      </c>
      <c r="E1" s="2" t="s">
        <v>83</v>
      </c>
      <c r="F1" s="2" t="s">
        <v>84</v>
      </c>
      <c r="G1" s="2" t="s">
        <v>85</v>
      </c>
      <c r="H1" s="2" t="s">
        <v>86</v>
      </c>
      <c r="I1" s="2" t="s">
        <v>87</v>
      </c>
      <c r="J1" s="2" t="s">
        <v>2</v>
      </c>
      <c r="K1" s="2" t="s">
        <v>88</v>
      </c>
      <c r="L1" s="2" t="s">
        <v>4</v>
      </c>
      <c r="M1" s="2" t="s">
        <v>89</v>
      </c>
      <c r="N1" s="2" t="s">
        <v>35</v>
      </c>
      <c r="O1" s="2" t="s">
        <v>90</v>
      </c>
      <c r="P1" s="2" t="s">
        <v>91</v>
      </c>
      <c r="Q1" s="2" t="s">
        <v>92</v>
      </c>
      <c r="R1" s="2" t="s">
        <v>2</v>
      </c>
      <c r="S1" s="2" t="s">
        <v>35</v>
      </c>
      <c r="T1" s="2" t="s">
        <v>93</v>
      </c>
    </row>
    <row r="2" spans="1:20">
      <c r="A2" s="3" t="s">
        <v>333</v>
      </c>
    </row>
    <row r="3" spans="1:20">
      <c r="A3" s="4" t="s">
        <v>99</v>
      </c>
      <c r="J3" s="6" t="n">
        <v>13833</v>
      </c>
      <c r="K3" s="6" t="n">
        <v>14562</v>
      </c>
      <c r="L3" s="6" t="n">
        <v>15848</v>
      </c>
      <c r="M3" s="6" t="n">
        <v>14317</v>
      </c>
      <c r="N3" s="6" t="n">
        <v>14562</v>
      </c>
      <c r="O3" s="6" t="n">
        <v>14664</v>
      </c>
      <c r="P3" s="6" t="n">
        <v>15859</v>
      </c>
      <c r="Q3" s="6" t="n">
        <v>16211</v>
      </c>
      <c r="R3" s="6" t="n">
        <v>58560</v>
      </c>
      <c r="S3" s="6" t="n">
        <v>61296</v>
      </c>
      <c r="T3" s="6" t="n">
        <v>71432</v>
      </c>
    </row>
    <row r="4" spans="1:20">
      <c r="A4" s="4" t="s">
        <v>100</v>
      </c>
      <c r="J4" s="5" t="n">
        <v>22125</v>
      </c>
      <c r="K4" s="5" t="n">
        <v>42761</v>
      </c>
      <c r="L4" s="5" t="n">
        <v>40288</v>
      </c>
      <c r="M4" s="5" t="n">
        <v>42747</v>
      </c>
      <c r="N4" s="5" t="n">
        <v>37269</v>
      </c>
      <c r="O4" s="5" t="n">
        <v>38370</v>
      </c>
      <c r="P4" s="5" t="n">
        <v>38564</v>
      </c>
      <c r="Q4" s="5" t="n">
        <v>27015</v>
      </c>
      <c r="R4" s="5" t="n">
        <v>147923</v>
      </c>
      <c r="S4" s="5" t="n">
        <v>141218</v>
      </c>
      <c r="T4" s="5" t="n">
        <v>65518</v>
      </c>
    </row>
    <row r="5" spans="1:20">
      <c r="A5" s="4" t="s">
        <v>109</v>
      </c>
      <c r="J5" s="5" t="n">
        <v>-29209</v>
      </c>
      <c r="K5" s="5" t="n">
        <v>-38859</v>
      </c>
      <c r="L5" s="5" t="n">
        <v>-39587</v>
      </c>
      <c r="M5" s="5" t="n">
        <v>-35983</v>
      </c>
      <c r="N5" s="5" t="n">
        <v>-39025</v>
      </c>
      <c r="O5" s="5" t="n">
        <v>-41001</v>
      </c>
      <c r="P5" s="5" t="n">
        <v>-42201</v>
      </c>
      <c r="Q5" s="5" t="n">
        <v>-32635</v>
      </c>
      <c r="R5" s="5" t="n">
        <v>-143640</v>
      </c>
      <c r="S5" s="5" t="n">
        <v>-154861</v>
      </c>
      <c r="T5" s="5" t="n">
        <v>-71735</v>
      </c>
    </row>
    <row r="6" spans="1:20">
      <c r="A6" s="4" t="s">
        <v>143</v>
      </c>
      <c r="J6" s="5" t="n">
        <v>9486</v>
      </c>
      <c r="K6" s="5" t="n">
        <v>17569</v>
      </c>
      <c r="L6" s="5" t="n">
        <v>15884</v>
      </c>
      <c r="M6" s="5" t="n">
        <v>18518</v>
      </c>
      <c r="N6" s="5" t="n">
        <v>12730</v>
      </c>
      <c r="O6" s="5" t="n">
        <v>12374</v>
      </c>
      <c r="P6" s="5" t="n">
        <v>11153</v>
      </c>
      <c r="Q6" s="5" t="n">
        <v>9557</v>
      </c>
      <c r="R6" s="5" t="n">
        <v>61457</v>
      </c>
      <c r="S6" s="5" t="n">
        <v>45814</v>
      </c>
      <c r="T6" s="5" t="n">
        <v>53406</v>
      </c>
    </row>
    <row r="7" spans="1:20">
      <c r="A7" s="4" t="s">
        <v>128</v>
      </c>
      <c r="J7" s="6" t="n">
        <v>9177</v>
      </c>
      <c r="K7" s="6" t="n">
        <v>16931</v>
      </c>
      <c r="L7" s="6" t="n">
        <v>15296</v>
      </c>
      <c r="M7" s="6" t="n">
        <v>17854</v>
      </c>
      <c r="N7" s="6" t="n">
        <v>12097</v>
      </c>
      <c r="O7" s="6" t="n">
        <v>11841</v>
      </c>
      <c r="P7" s="6" t="n">
        <v>10496</v>
      </c>
      <c r="Q7" s="6" t="n">
        <v>8856</v>
      </c>
      <c r="R7" s="6" t="n">
        <v>59258</v>
      </c>
      <c r="S7" s="6" t="n">
        <v>43290</v>
      </c>
      <c r="T7" s="6" t="n">
        <v>49169</v>
      </c>
    </row>
    <row r="8" spans="1:20">
      <c r="A8" s="4" t="s">
        <v>1485</v>
      </c>
      <c r="J8" s="8" t="n">
        <v>0.3</v>
      </c>
      <c r="K8" s="8" t="n">
        <v>0.53</v>
      </c>
      <c r="L8" s="8" t="n">
        <v>0.48</v>
      </c>
      <c r="M8" s="8" t="n">
        <v>0.5600000000000001</v>
      </c>
      <c r="N8" s="8" t="n">
        <v>0.38</v>
      </c>
      <c r="O8" s="8" t="n">
        <v>0.37</v>
      </c>
      <c r="P8" s="8" t="n">
        <v>0.34</v>
      </c>
      <c r="Q8" s="8" t="n">
        <v>0.29</v>
      </c>
      <c r="R8" s="8" t="n">
        <v>1.84</v>
      </c>
      <c r="S8" s="8" t="n">
        <v>1.38</v>
      </c>
      <c r="T8" s="8" t="n">
        <v>1.93</v>
      </c>
    </row>
    <row r="9" spans="1:20">
      <c r="A9" s="4" t="s">
        <v>131</v>
      </c>
      <c r="J9" s="9" t="n">
        <v>0.3</v>
      </c>
      <c r="K9" s="9" t="n">
        <v>0.53</v>
      </c>
      <c r="L9" s="9" t="n">
        <v>0.48</v>
      </c>
      <c r="M9" s="9" t="n">
        <v>0.5600000000000001</v>
      </c>
      <c r="N9" s="9" t="n">
        <v>0.38</v>
      </c>
      <c r="O9" s="9" t="n">
        <v>0.37</v>
      </c>
      <c r="P9" s="9" t="n">
        <v>0.34</v>
      </c>
      <c r="Q9" s="9" t="n">
        <v>0.29</v>
      </c>
      <c r="R9" s="9" t="n">
        <v>1.84</v>
      </c>
      <c r="S9" s="9" t="n">
        <v>1.38</v>
      </c>
      <c r="T9" s="9" t="n">
        <v>1.85</v>
      </c>
    </row>
    <row r="10" spans="1:20">
      <c r="A10" s="4" t="s">
        <v>133</v>
      </c>
      <c r="J10" s="9" t="n">
        <v>0.3</v>
      </c>
      <c r="K10" s="9" t="n">
        <v>0.53</v>
      </c>
      <c r="L10" s="9" t="n">
        <v>0.48</v>
      </c>
      <c r="M10" s="9" t="n">
        <v>0.5600000000000001</v>
      </c>
      <c r="N10" s="9" t="n">
        <v>0.38</v>
      </c>
      <c r="O10" s="9" t="n">
        <v>0.37</v>
      </c>
      <c r="P10" s="9" t="n">
        <v>0.34</v>
      </c>
      <c r="Q10" s="9" t="n">
        <v>0.29</v>
      </c>
      <c r="R10" s="9" t="n">
        <v>1.84</v>
      </c>
      <c r="S10" s="9" t="n">
        <v>1.38</v>
      </c>
      <c r="T10" s="9" t="n">
        <v>1.85</v>
      </c>
    </row>
    <row r="11" spans="1:20">
      <c r="A11" s="4" t="s">
        <v>137</v>
      </c>
      <c r="B11" s="8" t="n">
        <v>0.4</v>
      </c>
      <c r="C11" s="8" t="n">
        <v>0.4</v>
      </c>
      <c r="D11" s="8" t="n">
        <v>0.4</v>
      </c>
      <c r="E11" s="8" t="n">
        <v>0.37</v>
      </c>
      <c r="F11" s="8" t="n">
        <v>0.37</v>
      </c>
      <c r="G11" s="8" t="n">
        <v>0.37</v>
      </c>
      <c r="H11" s="8" t="n">
        <v>0.37</v>
      </c>
      <c r="I11" s="8" t="n">
        <v>0.37</v>
      </c>
      <c r="J11" s="8" t="n">
        <v>0.4</v>
      </c>
      <c r="K11" s="8" t="n">
        <v>0.4</v>
      </c>
      <c r="L11" s="8" t="n">
        <v>0.4</v>
      </c>
      <c r="M11" s="8" t="n">
        <v>0.37</v>
      </c>
      <c r="N11" s="8" t="n">
        <v>0.37</v>
      </c>
      <c r="O11" s="8" t="n">
        <v>0.37</v>
      </c>
      <c r="P11" s="8" t="n">
        <v>0.37</v>
      </c>
      <c r="Q11" s="8" t="n">
        <v>0.37</v>
      </c>
      <c r="R11" s="8" t="n">
        <v>1.57</v>
      </c>
      <c r="S11" s="8" t="n">
        <v>1.48</v>
      </c>
      <c r="T11" s="8" t="n">
        <v>1.6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86</v>
      </c>
      <c r="B1" s="2" t="s">
        <v>1</v>
      </c>
    </row>
    <row r="2" spans="1:4">
      <c r="B2" s="2" t="s">
        <v>2</v>
      </c>
      <c r="C2" s="2" t="s">
        <v>35</v>
      </c>
      <c r="D2" s="2" t="s">
        <v>93</v>
      </c>
    </row>
    <row r="3" spans="1:4">
      <c r="A3" s="3" t="s">
        <v>335</v>
      </c>
    </row>
    <row r="4" spans="1:4">
      <c r="A4" s="4" t="s">
        <v>1487</v>
      </c>
      <c r="B4" s="4" t="s">
        <v>591</v>
      </c>
    </row>
    <row r="5" spans="1:4">
      <c r="A5" s="4" t="s">
        <v>1488</v>
      </c>
      <c r="B5" s="6" t="n">
        <v>38409</v>
      </c>
      <c r="C5" s="6" t="n">
        <v>19329</v>
      </c>
      <c r="D5" s="6" t="n">
        <v>6914</v>
      </c>
    </row>
    <row r="6" spans="1:4">
      <c r="A6" s="4" t="s">
        <v>1489</v>
      </c>
      <c r="B6" s="5" t="n">
        <v>4853</v>
      </c>
      <c r="C6" s="5" t="n">
        <v>7000</v>
      </c>
      <c r="D6" s="5" t="n">
        <v>17937</v>
      </c>
    </row>
    <row r="7" spans="1:4">
      <c r="A7" s="4" t="s">
        <v>119</v>
      </c>
      <c r="B7" s="5" t="n">
        <v>62843</v>
      </c>
      <c r="C7" s="5" t="n">
        <v>47653</v>
      </c>
      <c r="D7" s="6" t="n">
        <v>65215</v>
      </c>
    </row>
    <row r="8" spans="1:4">
      <c r="A8" s="4" t="s">
        <v>106</v>
      </c>
      <c r="B8" s="6" t="n">
        <v>12148</v>
      </c>
      <c r="C8" s="6" t="n">
        <v>1048</v>
      </c>
    </row>
    <row r="9" spans="1:4">
      <c r="A9" s="4" t="s">
        <v>1259</v>
      </c>
    </row>
    <row r="10" spans="1:4">
      <c r="A10" s="3" t="s">
        <v>335</v>
      </c>
    </row>
    <row r="11" spans="1:4">
      <c r="A11" s="4" t="s">
        <v>1487</v>
      </c>
      <c r="B11" s="4" t="s">
        <v>591</v>
      </c>
    </row>
    <row r="12" spans="1:4">
      <c r="A12" s="4" t="s">
        <v>1490</v>
      </c>
    </row>
    <row r="13" spans="1:4">
      <c r="A13" s="3" t="s">
        <v>335</v>
      </c>
    </row>
    <row r="14" spans="1:4">
      <c r="A14" s="4" t="s">
        <v>95</v>
      </c>
      <c r="B14" s="6" t="n">
        <v>21182</v>
      </c>
    </row>
    <row r="15" spans="1:4">
      <c r="A15" s="4" t="s">
        <v>1488</v>
      </c>
      <c r="B15" s="5" t="n">
        <v>27310</v>
      </c>
    </row>
    <row r="16" spans="1:4">
      <c r="A16" s="4" t="s">
        <v>1489</v>
      </c>
      <c r="B16" s="5" t="n">
        <v>8191</v>
      </c>
    </row>
    <row r="17" spans="1:4">
      <c r="A17" s="4" t="s">
        <v>1491</v>
      </c>
      <c r="B17" s="5" t="n">
        <v>-7972</v>
      </c>
    </row>
    <row r="18" spans="1:4">
      <c r="A18" s="4" t="s">
        <v>119</v>
      </c>
      <c r="B18" s="5" t="n">
        <v>48711</v>
      </c>
    </row>
    <row r="19" spans="1:4">
      <c r="A19" s="4" t="s">
        <v>1259</v>
      </c>
    </row>
    <row r="20" spans="1:4">
      <c r="A20" s="3" t="s">
        <v>335</v>
      </c>
    </row>
    <row r="21" spans="1:4">
      <c r="A21" s="4" t="s">
        <v>95</v>
      </c>
      <c r="B21" s="5" t="n">
        <v>10570</v>
      </c>
    </row>
    <row r="22" spans="1:4">
      <c r="A22" s="4" t="s">
        <v>1488</v>
      </c>
      <c r="B22" s="5" t="n">
        <v>13628</v>
      </c>
    </row>
    <row r="23" spans="1:4">
      <c r="A23" s="4" t="s">
        <v>1489</v>
      </c>
      <c r="B23" s="5" t="n">
        <v>4087</v>
      </c>
    </row>
    <row r="24" spans="1:4">
      <c r="A24" s="4" t="s">
        <v>1491</v>
      </c>
      <c r="B24" s="5" t="n">
        <v>-3989</v>
      </c>
    </row>
    <row r="25" spans="1:4">
      <c r="A25" s="4" t="s">
        <v>119</v>
      </c>
      <c r="B25" s="6" t="n">
        <v>24296</v>
      </c>
    </row>
    <row r="26" spans="1:4">
      <c r="A26" s="4" t="s">
        <v>1492</v>
      </c>
    </row>
    <row r="27" spans="1:4">
      <c r="A27" s="3" t="s">
        <v>335</v>
      </c>
    </row>
    <row r="28" spans="1:4">
      <c r="A28" s="4" t="s">
        <v>1487</v>
      </c>
      <c r="B28" s="4" t="s">
        <v>149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494</v>
      </c>
      <c r="B1" s="2" t="s">
        <v>1218</v>
      </c>
    </row>
    <row r="2" spans="1:5">
      <c r="B2" s="2" t="s">
        <v>1495</v>
      </c>
      <c r="C2" s="2" t="s">
        <v>1496</v>
      </c>
      <c r="D2" s="2" t="s">
        <v>1221</v>
      </c>
      <c r="E2" s="2" t="s">
        <v>204</v>
      </c>
    </row>
    <row r="3" spans="1:5">
      <c r="A3" s="3" t="s">
        <v>1497</v>
      </c>
    </row>
    <row r="4" spans="1:5">
      <c r="A4" s="4" t="s">
        <v>1161</v>
      </c>
      <c r="D4" s="6" t="n">
        <v>1470532</v>
      </c>
      <c r="E4" s="6" t="n">
        <v>987446</v>
      </c>
    </row>
    <row r="5" spans="1:5">
      <c r="A5" s="4" t="s">
        <v>1498</v>
      </c>
    </row>
    <row r="6" spans="1:5">
      <c r="A6" s="3" t="s">
        <v>1497</v>
      </c>
    </row>
    <row r="7" spans="1:5">
      <c r="A7" s="4" t="s">
        <v>1499</v>
      </c>
      <c r="C7" s="6" t="n">
        <v>355800</v>
      </c>
    </row>
    <row r="8" spans="1:5">
      <c r="A8" s="4" t="s">
        <v>1500</v>
      </c>
      <c r="C8" s="4" t="s">
        <v>1040</v>
      </c>
    </row>
    <row r="9" spans="1:5">
      <c r="A9" s="4" t="s">
        <v>1501</v>
      </c>
    </row>
    <row r="10" spans="1:5">
      <c r="A10" s="3" t="s">
        <v>1497</v>
      </c>
    </row>
    <row r="11" spans="1:5">
      <c r="A11" s="4" t="s">
        <v>1161</v>
      </c>
      <c r="C11" s="6" t="n">
        <v>399200</v>
      </c>
    </row>
    <row r="12" spans="1:5">
      <c r="A12" s="4" t="s">
        <v>1502</v>
      </c>
    </row>
    <row r="13" spans="1:5">
      <c r="A13" s="3" t="s">
        <v>1497</v>
      </c>
    </row>
    <row r="14" spans="1:5">
      <c r="A14" s="4" t="s">
        <v>1503</v>
      </c>
      <c r="B14" s="5" t="n">
        <v>1</v>
      </c>
    </row>
    <row r="15" spans="1:5">
      <c r="A15" s="4" t="s">
        <v>1504</v>
      </c>
      <c r="B15" s="6" t="n">
        <v>125000</v>
      </c>
    </row>
    <row r="16" spans="1:5">
      <c r="A16" s="4" t="s">
        <v>1505</v>
      </c>
    </row>
    <row r="17" spans="1:5">
      <c r="A17" s="3" t="s">
        <v>1497</v>
      </c>
    </row>
    <row r="18" spans="1:5">
      <c r="A18" s="4" t="s">
        <v>1043</v>
      </c>
      <c r="B18" s="4" t="s">
        <v>1506</v>
      </c>
    </row>
    <row r="19" spans="1:5">
      <c r="A19" s="4" t="s">
        <v>1507</v>
      </c>
    </row>
    <row r="20" spans="1:5">
      <c r="A20" s="3" t="s">
        <v>1497</v>
      </c>
    </row>
    <row r="21" spans="1:5">
      <c r="A21" s="4" t="s">
        <v>1043</v>
      </c>
      <c r="B21" s="4" t="s">
        <v>77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9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508</v>
      </c>
      <c r="B1" s="2" t="s">
        <v>1</v>
      </c>
    </row>
    <row r="2" spans="1:5">
      <c r="B2" s="2" t="s">
        <v>832</v>
      </c>
      <c r="C2" s="2" t="s">
        <v>204</v>
      </c>
      <c r="D2" s="2" t="s">
        <v>1222</v>
      </c>
      <c r="E2" s="2" t="s">
        <v>1509</v>
      </c>
    </row>
    <row r="3" spans="1:5">
      <c r="A3" s="3" t="s">
        <v>339</v>
      </c>
    </row>
    <row r="4" spans="1:5">
      <c r="A4" s="4" t="s">
        <v>1510</v>
      </c>
      <c r="B4" s="5" t="n">
        <v>0</v>
      </c>
    </row>
    <row r="5" spans="1:5">
      <c r="A5" s="4" t="s">
        <v>1511</v>
      </c>
      <c r="B5" s="5" t="n">
        <v>3</v>
      </c>
    </row>
    <row r="6" spans="1:5">
      <c r="A6" s="4" t="s">
        <v>1512</v>
      </c>
      <c r="B6" s="5" t="n">
        <v>3588</v>
      </c>
    </row>
    <row r="7" spans="1:5">
      <c r="A7" s="4" t="s">
        <v>614</v>
      </c>
      <c r="B7" s="6" t="n">
        <v>2587106</v>
      </c>
    </row>
    <row r="8" spans="1:5">
      <c r="A8" s="4" t="s">
        <v>1513</v>
      </c>
      <c r="B8" s="5" t="n">
        <v>99081</v>
      </c>
    </row>
    <row r="9" spans="1:5">
      <c r="A9" s="4" t="s">
        <v>637</v>
      </c>
      <c r="B9" s="5" t="n">
        <v>-1937</v>
      </c>
      <c r="C9" s="6" t="n">
        <v>-2096</v>
      </c>
    </row>
    <row r="10" spans="1:5">
      <c r="A10" s="4" t="s">
        <v>1514</v>
      </c>
      <c r="B10" s="6" t="n">
        <v>2529624</v>
      </c>
      <c r="C10" s="6" t="n">
        <v>2070122</v>
      </c>
      <c r="D10" s="6" t="n">
        <v>1848477</v>
      </c>
      <c r="E10" s="6" t="n">
        <v>1716072</v>
      </c>
    </row>
    <row r="11" spans="1:5">
      <c r="A11" s="4" t="s">
        <v>622</v>
      </c>
    </row>
    <row r="12" spans="1:5">
      <c r="A12" s="3" t="s">
        <v>339</v>
      </c>
    </row>
    <row r="13" spans="1:5">
      <c r="A13" s="4" t="s">
        <v>1512</v>
      </c>
      <c r="B13" s="5" t="n">
        <v>895</v>
      </c>
    </row>
    <row r="14" spans="1:5">
      <c r="A14" s="4" t="s">
        <v>608</v>
      </c>
      <c r="B14" s="6" t="n">
        <v>548703</v>
      </c>
    </row>
    <row r="15" spans="1:5">
      <c r="A15" s="4" t="s">
        <v>614</v>
      </c>
      <c r="B15" s="5" t="n">
        <v>572942</v>
      </c>
    </row>
    <row r="16" spans="1:5">
      <c r="A16" s="4" t="s">
        <v>1513</v>
      </c>
      <c r="B16" s="6" t="n">
        <v>31146</v>
      </c>
    </row>
    <row r="17" spans="1:5">
      <c r="A17" s="4" t="s">
        <v>1515</v>
      </c>
    </row>
    <row r="18" spans="1:5">
      <c r="A18" s="3" t="s">
        <v>339</v>
      </c>
    </row>
    <row r="19" spans="1:5">
      <c r="A19" s="4" t="s">
        <v>1512</v>
      </c>
      <c r="B19" s="5" t="n">
        <v>602</v>
      </c>
    </row>
    <row r="20" spans="1:5">
      <c r="A20" s="4" t="s">
        <v>608</v>
      </c>
      <c r="B20" s="6" t="n">
        <v>120430</v>
      </c>
    </row>
    <row r="21" spans="1:5">
      <c r="A21" s="4" t="s">
        <v>614</v>
      </c>
      <c r="B21" s="5" t="n">
        <v>131387</v>
      </c>
    </row>
    <row r="22" spans="1:5">
      <c r="A22" s="4" t="s">
        <v>1513</v>
      </c>
      <c r="B22" s="6" t="n">
        <v>13343</v>
      </c>
    </row>
    <row r="23" spans="1:5">
      <c r="A23" s="4" t="s">
        <v>1516</v>
      </c>
    </row>
    <row r="24" spans="1:5">
      <c r="A24" s="3" t="s">
        <v>339</v>
      </c>
    </row>
    <row r="25" spans="1:5">
      <c r="A25" s="4" t="s">
        <v>1517</v>
      </c>
      <c r="B25" s="4" t="s">
        <v>971</v>
      </c>
    </row>
    <row r="26" spans="1:5">
      <c r="A26" s="4" t="s">
        <v>1518</v>
      </c>
    </row>
    <row r="27" spans="1:5">
      <c r="A27" s="3" t="s">
        <v>339</v>
      </c>
    </row>
    <row r="28" spans="1:5">
      <c r="A28" s="4" t="s">
        <v>1517</v>
      </c>
      <c r="B28" s="4" t="s">
        <v>1519</v>
      </c>
    </row>
    <row r="29" spans="1:5">
      <c r="A29" s="4" t="s">
        <v>1520</v>
      </c>
    </row>
    <row r="30" spans="1:5">
      <c r="A30" s="3" t="s">
        <v>339</v>
      </c>
    </row>
    <row r="31" spans="1:5">
      <c r="A31" s="4" t="s">
        <v>1512</v>
      </c>
      <c r="B31" s="5" t="n">
        <v>159</v>
      </c>
    </row>
    <row r="32" spans="1:5">
      <c r="A32" s="4" t="s">
        <v>608</v>
      </c>
      <c r="B32" s="6" t="n">
        <v>104926</v>
      </c>
    </row>
    <row r="33" spans="1:5">
      <c r="A33" s="4" t="s">
        <v>614</v>
      </c>
      <c r="B33" s="5" t="n">
        <v>109677</v>
      </c>
    </row>
    <row r="34" spans="1:5">
      <c r="A34" s="4" t="s">
        <v>1513</v>
      </c>
      <c r="B34" s="6" t="n">
        <v>5521</v>
      </c>
    </row>
    <row r="35" spans="1:5">
      <c r="A35" s="4" t="s">
        <v>1521</v>
      </c>
    </row>
    <row r="36" spans="1:5">
      <c r="A36" s="3" t="s">
        <v>339</v>
      </c>
    </row>
    <row r="37" spans="1:5">
      <c r="A37" s="4" t="s">
        <v>1517</v>
      </c>
      <c r="B37" s="4" t="s">
        <v>1175</v>
      </c>
    </row>
    <row r="38" spans="1:5">
      <c r="A38" s="4" t="s">
        <v>1522</v>
      </c>
    </row>
    <row r="39" spans="1:5">
      <c r="A39" s="3" t="s">
        <v>339</v>
      </c>
    </row>
    <row r="40" spans="1:5">
      <c r="A40" s="4" t="s">
        <v>1517</v>
      </c>
      <c r="B40" s="4" t="s">
        <v>1523</v>
      </c>
    </row>
    <row r="41" spans="1:5">
      <c r="A41" s="4" t="s">
        <v>1524</v>
      </c>
    </row>
    <row r="42" spans="1:5">
      <c r="A42" s="3" t="s">
        <v>339</v>
      </c>
    </row>
    <row r="43" spans="1:5">
      <c r="A43" s="4" t="s">
        <v>1512</v>
      </c>
      <c r="B43" s="5" t="n">
        <v>62</v>
      </c>
    </row>
    <row r="44" spans="1:5">
      <c r="A44" s="4" t="s">
        <v>608</v>
      </c>
      <c r="B44" s="6" t="n">
        <v>70490</v>
      </c>
    </row>
    <row r="45" spans="1:5">
      <c r="A45" s="4" t="s">
        <v>614</v>
      </c>
      <c r="B45" s="5" t="n">
        <v>74323</v>
      </c>
    </row>
    <row r="46" spans="1:5">
      <c r="A46" s="4" t="s">
        <v>1513</v>
      </c>
      <c r="B46" s="6" t="n">
        <v>4668</v>
      </c>
    </row>
    <row r="47" spans="1:5">
      <c r="A47" s="4" t="s">
        <v>1525</v>
      </c>
    </row>
    <row r="48" spans="1:5">
      <c r="A48" s="3" t="s">
        <v>339</v>
      </c>
    </row>
    <row r="49" spans="1:5">
      <c r="A49" s="4" t="s">
        <v>1517</v>
      </c>
      <c r="B49" s="4" t="s">
        <v>1526</v>
      </c>
    </row>
    <row r="50" spans="1:5">
      <c r="A50" s="4" t="s">
        <v>1527</v>
      </c>
    </row>
    <row r="51" spans="1:5">
      <c r="A51" s="3" t="s">
        <v>339</v>
      </c>
    </row>
    <row r="52" spans="1:5">
      <c r="A52" s="4" t="s">
        <v>1517</v>
      </c>
      <c r="B52" s="4" t="s">
        <v>1528</v>
      </c>
    </row>
    <row r="53" spans="1:5">
      <c r="A53" s="4" t="s">
        <v>1529</v>
      </c>
    </row>
    <row r="54" spans="1:5">
      <c r="A54" s="3" t="s">
        <v>339</v>
      </c>
    </row>
    <row r="55" spans="1:5">
      <c r="A55" s="4" t="s">
        <v>1512</v>
      </c>
      <c r="B55" s="5" t="n">
        <v>28</v>
      </c>
    </row>
    <row r="56" spans="1:5">
      <c r="A56" s="4" t="s">
        <v>608</v>
      </c>
      <c r="B56" s="6" t="n">
        <v>45476</v>
      </c>
    </row>
    <row r="57" spans="1:5">
      <c r="A57" s="4" t="s">
        <v>614</v>
      </c>
      <c r="B57" s="5" t="n">
        <v>47975</v>
      </c>
    </row>
    <row r="58" spans="1:5">
      <c r="A58" s="4" t="s">
        <v>1513</v>
      </c>
      <c r="B58" s="6" t="n">
        <v>1806</v>
      </c>
    </row>
    <row r="59" spans="1:5">
      <c r="A59" s="4" t="s">
        <v>1530</v>
      </c>
    </row>
    <row r="60" spans="1:5">
      <c r="A60" s="3" t="s">
        <v>339</v>
      </c>
    </row>
    <row r="61" spans="1:5">
      <c r="A61" s="4" t="s">
        <v>1517</v>
      </c>
      <c r="B61" s="4" t="s">
        <v>738</v>
      </c>
    </row>
    <row r="62" spans="1:5">
      <c r="A62" s="4" t="s">
        <v>1531</v>
      </c>
    </row>
    <row r="63" spans="1:5">
      <c r="A63" s="3" t="s">
        <v>339</v>
      </c>
    </row>
    <row r="64" spans="1:5">
      <c r="A64" s="4" t="s">
        <v>1517</v>
      </c>
      <c r="B64" s="4" t="s">
        <v>1532</v>
      </c>
    </row>
    <row r="65" spans="1:5">
      <c r="A65" s="4" t="s">
        <v>1533</v>
      </c>
    </row>
    <row r="66" spans="1:5">
      <c r="A66" s="3" t="s">
        <v>339</v>
      </c>
    </row>
    <row r="67" spans="1:5">
      <c r="A67" s="4" t="s">
        <v>1512</v>
      </c>
      <c r="B67" s="5" t="n">
        <v>8</v>
      </c>
    </row>
    <row r="68" spans="1:5">
      <c r="A68" s="4" t="s">
        <v>608</v>
      </c>
      <c r="B68" s="6" t="n">
        <v>17902</v>
      </c>
    </row>
    <row r="69" spans="1:5">
      <c r="A69" s="4" t="s">
        <v>614</v>
      </c>
      <c r="B69" s="5" t="n">
        <v>18146</v>
      </c>
    </row>
    <row r="70" spans="1:5">
      <c r="A70" s="4" t="s">
        <v>1513</v>
      </c>
      <c r="B70" s="6" t="n">
        <v>2440</v>
      </c>
    </row>
    <row r="71" spans="1:5">
      <c r="A71" s="4" t="s">
        <v>1534</v>
      </c>
    </row>
    <row r="72" spans="1:5">
      <c r="A72" s="3" t="s">
        <v>339</v>
      </c>
    </row>
    <row r="73" spans="1:5">
      <c r="A73" s="4" t="s">
        <v>1517</v>
      </c>
      <c r="B73" s="4" t="s">
        <v>1535</v>
      </c>
    </row>
    <row r="74" spans="1:5">
      <c r="A74" s="4" t="s">
        <v>1536</v>
      </c>
    </row>
    <row r="75" spans="1:5">
      <c r="A75" s="3" t="s">
        <v>339</v>
      </c>
    </row>
    <row r="76" spans="1:5">
      <c r="A76" s="4" t="s">
        <v>1517</v>
      </c>
      <c r="B76" s="4" t="s">
        <v>763</v>
      </c>
    </row>
    <row r="77" spans="1:5">
      <c r="A77" s="4" t="s">
        <v>1537</v>
      </c>
    </row>
    <row r="78" spans="1:5">
      <c r="A78" s="3" t="s">
        <v>339</v>
      </c>
    </row>
    <row r="79" spans="1:5">
      <c r="A79" s="4" t="s">
        <v>1512</v>
      </c>
      <c r="B79" s="5" t="n">
        <v>36</v>
      </c>
    </row>
    <row r="80" spans="1:5">
      <c r="A80" s="4" t="s">
        <v>608</v>
      </c>
      <c r="B80" s="6" t="n">
        <v>189479</v>
      </c>
    </row>
    <row r="81" spans="1:5">
      <c r="A81" s="4" t="s">
        <v>614</v>
      </c>
      <c r="B81" s="5" t="n">
        <v>191434</v>
      </c>
    </row>
    <row r="82" spans="1:5">
      <c r="A82" s="4" t="s">
        <v>1513</v>
      </c>
      <c r="B82" s="6" t="n">
        <v>3368</v>
      </c>
    </row>
    <row r="83" spans="1:5">
      <c r="A83" s="4" t="s">
        <v>1538</v>
      </c>
    </row>
    <row r="84" spans="1:5">
      <c r="A84" s="3" t="s">
        <v>339</v>
      </c>
    </row>
    <row r="85" spans="1:5">
      <c r="A85" s="4" t="s">
        <v>1517</v>
      </c>
      <c r="B85" s="4" t="s">
        <v>739</v>
      </c>
    </row>
    <row r="86" spans="1:5">
      <c r="A86" s="4" t="s">
        <v>1539</v>
      </c>
    </row>
    <row r="87" spans="1:5">
      <c r="A87" s="3" t="s">
        <v>339</v>
      </c>
    </row>
    <row r="88" spans="1:5">
      <c r="A88" s="4" t="s">
        <v>1517</v>
      </c>
      <c r="B88" s="4" t="s">
        <v>1540</v>
      </c>
    </row>
    <row r="89" spans="1:5">
      <c r="A89" s="4" t="s">
        <v>620</v>
      </c>
    </row>
    <row r="90" spans="1:5">
      <c r="A90" s="3" t="s">
        <v>339</v>
      </c>
    </row>
    <row r="91" spans="1:5">
      <c r="A91" s="4" t="s">
        <v>1512</v>
      </c>
      <c r="B91" s="5" t="n">
        <v>1499</v>
      </c>
    </row>
    <row r="92" spans="1:5">
      <c r="A92" s="4" t="s">
        <v>608</v>
      </c>
      <c r="B92" s="6" t="n">
        <v>318488</v>
      </c>
    </row>
    <row r="93" spans="1:5">
      <c r="A93" s="4" t="s">
        <v>614</v>
      </c>
      <c r="B93" s="5" t="n">
        <v>357977</v>
      </c>
    </row>
    <row r="94" spans="1:5">
      <c r="A94" s="4" t="s">
        <v>1513</v>
      </c>
      <c r="B94" s="6" t="n">
        <v>29942</v>
      </c>
    </row>
    <row r="95" spans="1:5">
      <c r="A95" s="4" t="s">
        <v>1541</v>
      </c>
    </row>
    <row r="96" spans="1:5">
      <c r="A96" s="3" t="s">
        <v>339</v>
      </c>
    </row>
    <row r="97" spans="1:5">
      <c r="A97" s="4" t="s">
        <v>1512</v>
      </c>
      <c r="B97" s="5" t="n">
        <v>1254</v>
      </c>
    </row>
    <row r="98" spans="1:5">
      <c r="A98" s="4" t="s">
        <v>608</v>
      </c>
      <c r="B98" s="6" t="n">
        <v>111187</v>
      </c>
    </row>
    <row r="99" spans="1:5">
      <c r="A99" s="4" t="s">
        <v>614</v>
      </c>
      <c r="B99" s="5" t="n">
        <v>136584</v>
      </c>
    </row>
    <row r="100" spans="1:5">
      <c r="A100" s="4" t="s">
        <v>1513</v>
      </c>
      <c r="B100" s="6" t="n">
        <v>16002</v>
      </c>
    </row>
    <row r="101" spans="1:5">
      <c r="A101" s="4" t="s">
        <v>1542</v>
      </c>
    </row>
    <row r="102" spans="1:5">
      <c r="A102" s="3" t="s">
        <v>339</v>
      </c>
    </row>
    <row r="103" spans="1:5">
      <c r="A103" s="4" t="s">
        <v>1517</v>
      </c>
      <c r="B103" s="4" t="s">
        <v>971</v>
      </c>
    </row>
    <row r="104" spans="1:5">
      <c r="A104" s="4" t="s">
        <v>1543</v>
      </c>
    </row>
    <row r="105" spans="1:5">
      <c r="A105" s="3" t="s">
        <v>339</v>
      </c>
    </row>
    <row r="106" spans="1:5">
      <c r="A106" s="4" t="s">
        <v>1517</v>
      </c>
      <c r="B106" s="4" t="s">
        <v>758</v>
      </c>
    </row>
    <row r="107" spans="1:5">
      <c r="A107" s="4" t="s">
        <v>1544</v>
      </c>
    </row>
    <row r="108" spans="1:5">
      <c r="A108" s="3" t="s">
        <v>339</v>
      </c>
    </row>
    <row r="109" spans="1:5">
      <c r="A109" s="4" t="s">
        <v>1512</v>
      </c>
      <c r="B109" s="5" t="n">
        <v>176</v>
      </c>
    </row>
    <row r="110" spans="1:5">
      <c r="A110" s="4" t="s">
        <v>608</v>
      </c>
      <c r="B110" s="6" t="n">
        <v>115296</v>
      </c>
    </row>
    <row r="111" spans="1:5">
      <c r="A111" s="4" t="s">
        <v>614</v>
      </c>
      <c r="B111" s="5" t="n">
        <v>124312</v>
      </c>
    </row>
    <row r="112" spans="1:5">
      <c r="A112" s="4" t="s">
        <v>1513</v>
      </c>
      <c r="B112" s="6" t="n">
        <v>8869</v>
      </c>
    </row>
    <row r="113" spans="1:5">
      <c r="A113" s="4" t="s">
        <v>1545</v>
      </c>
    </row>
    <row r="114" spans="1:5">
      <c r="A114" s="3" t="s">
        <v>339</v>
      </c>
    </row>
    <row r="115" spans="1:5">
      <c r="A115" s="4" t="s">
        <v>1517</v>
      </c>
      <c r="B115" s="4" t="s">
        <v>1546</v>
      </c>
    </row>
    <row r="116" spans="1:5">
      <c r="A116" s="4" t="s">
        <v>1547</v>
      </c>
    </row>
    <row r="117" spans="1:5">
      <c r="A117" s="3" t="s">
        <v>339</v>
      </c>
    </row>
    <row r="118" spans="1:5">
      <c r="A118" s="4" t="s">
        <v>1517</v>
      </c>
      <c r="B118" s="4" t="s">
        <v>1155</v>
      </c>
    </row>
    <row r="119" spans="1:5">
      <c r="A119" s="4" t="s">
        <v>1548</v>
      </c>
    </row>
    <row r="120" spans="1:5">
      <c r="A120" s="3" t="s">
        <v>339</v>
      </c>
    </row>
    <row r="121" spans="1:5">
      <c r="A121" s="4" t="s">
        <v>1512</v>
      </c>
      <c r="B121" s="5" t="n">
        <v>59</v>
      </c>
    </row>
    <row r="122" spans="1:5">
      <c r="A122" s="4" t="s">
        <v>608</v>
      </c>
      <c r="B122" s="6" t="n">
        <v>69080</v>
      </c>
    </row>
    <row r="123" spans="1:5">
      <c r="A123" s="4" t="s">
        <v>614</v>
      </c>
      <c r="B123" s="5" t="n">
        <v>73794</v>
      </c>
    </row>
    <row r="124" spans="1:5">
      <c r="A124" s="4" t="s">
        <v>1513</v>
      </c>
      <c r="B124" s="6" t="n">
        <v>5071</v>
      </c>
    </row>
    <row r="125" spans="1:5">
      <c r="A125" s="4" t="s">
        <v>1549</v>
      </c>
    </row>
    <row r="126" spans="1:5">
      <c r="A126" s="3" t="s">
        <v>339</v>
      </c>
    </row>
    <row r="127" spans="1:5">
      <c r="A127" s="4" t="s">
        <v>1517</v>
      </c>
      <c r="B127" s="4" t="s">
        <v>738</v>
      </c>
    </row>
    <row r="128" spans="1:5">
      <c r="A128" s="4" t="s">
        <v>1550</v>
      </c>
    </row>
    <row r="129" spans="1:5">
      <c r="A129" s="3" t="s">
        <v>339</v>
      </c>
    </row>
    <row r="130" spans="1:5">
      <c r="A130" s="4" t="s">
        <v>1517</v>
      </c>
      <c r="B130" s="4" t="s">
        <v>1155</v>
      </c>
    </row>
    <row r="131" spans="1:5">
      <c r="A131" s="4" t="s">
        <v>1551</v>
      </c>
    </row>
    <row r="132" spans="1:5">
      <c r="A132" s="3" t="s">
        <v>339</v>
      </c>
    </row>
    <row r="133" spans="1:5">
      <c r="A133" s="4" t="s">
        <v>1512</v>
      </c>
      <c r="B133" s="5" t="n">
        <v>4</v>
      </c>
    </row>
    <row r="134" spans="1:5">
      <c r="A134" s="4" t="s">
        <v>608</v>
      </c>
      <c r="B134" s="6" t="n">
        <v>6572</v>
      </c>
    </row>
    <row r="135" spans="1:5">
      <c r="A135" s="4" t="s">
        <v>614</v>
      </c>
      <c r="B135" s="6" t="n">
        <v>6664</v>
      </c>
    </row>
    <row r="136" spans="1:5">
      <c r="A136" s="4" t="s">
        <v>1552</v>
      </c>
    </row>
    <row r="137" spans="1:5">
      <c r="A137" s="3" t="s">
        <v>339</v>
      </c>
    </row>
    <row r="138" spans="1:5">
      <c r="A138" s="4" t="s">
        <v>1517</v>
      </c>
      <c r="B138" s="4" t="s">
        <v>949</v>
      </c>
    </row>
    <row r="139" spans="1:5">
      <c r="A139" s="4" t="s">
        <v>1553</v>
      </c>
    </row>
    <row r="140" spans="1:5">
      <c r="A140" s="3" t="s">
        <v>339</v>
      </c>
    </row>
    <row r="141" spans="1:5">
      <c r="A141" s="4" t="s">
        <v>1517</v>
      </c>
      <c r="B141" s="4" t="s">
        <v>1155</v>
      </c>
    </row>
    <row r="142" spans="1:5">
      <c r="A142" s="4" t="s">
        <v>1554</v>
      </c>
    </row>
    <row r="143" spans="1:5">
      <c r="A143" s="3" t="s">
        <v>339</v>
      </c>
    </row>
    <row r="144" spans="1:5">
      <c r="A144" s="4" t="s">
        <v>1512</v>
      </c>
      <c r="B144" s="5" t="n">
        <v>1</v>
      </c>
    </row>
    <row r="145" spans="1:5">
      <c r="A145" s="4" t="s">
        <v>608</v>
      </c>
      <c r="B145" s="6" t="n">
        <v>2290</v>
      </c>
    </row>
    <row r="146" spans="1:5">
      <c r="A146" s="4" t="s">
        <v>614</v>
      </c>
      <c r="B146" s="6" t="n">
        <v>2242</v>
      </c>
    </row>
    <row r="147" spans="1:5">
      <c r="A147" s="4" t="s">
        <v>1555</v>
      </c>
    </row>
    <row r="148" spans="1:5">
      <c r="A148" s="3" t="s">
        <v>339</v>
      </c>
    </row>
    <row r="149" spans="1:5">
      <c r="A149" s="4" t="s">
        <v>1517</v>
      </c>
      <c r="B149" s="4" t="s">
        <v>1155</v>
      </c>
    </row>
    <row r="150" spans="1:5">
      <c r="A150" s="4" t="s">
        <v>1556</v>
      </c>
    </row>
    <row r="151" spans="1:5">
      <c r="A151" s="3" t="s">
        <v>339</v>
      </c>
    </row>
    <row r="152" spans="1:5">
      <c r="A152" s="4" t="s">
        <v>1517</v>
      </c>
      <c r="B152" s="4" t="s">
        <v>1155</v>
      </c>
    </row>
    <row r="153" spans="1:5">
      <c r="A153" s="4" t="s">
        <v>1557</v>
      </c>
    </row>
    <row r="154" spans="1:5">
      <c r="A154" s="3" t="s">
        <v>339</v>
      </c>
    </row>
    <row r="155" spans="1:5">
      <c r="A155" s="4" t="s">
        <v>1512</v>
      </c>
      <c r="B155" s="5" t="n">
        <v>5</v>
      </c>
    </row>
    <row r="156" spans="1:5">
      <c r="A156" s="4" t="s">
        <v>608</v>
      </c>
      <c r="B156" s="6" t="n">
        <v>14063</v>
      </c>
    </row>
    <row r="157" spans="1:5">
      <c r="A157" s="4" t="s">
        <v>614</v>
      </c>
      <c r="B157" s="6" t="n">
        <v>14381</v>
      </c>
    </row>
    <row r="158" spans="1:5">
      <c r="A158" s="4" t="s">
        <v>1558</v>
      </c>
    </row>
    <row r="159" spans="1:5">
      <c r="A159" s="3" t="s">
        <v>339</v>
      </c>
    </row>
    <row r="160" spans="1:5">
      <c r="A160" s="4" t="s">
        <v>1517</v>
      </c>
      <c r="B160" s="4" t="s">
        <v>949</v>
      </c>
    </row>
    <row r="161" spans="1:5">
      <c r="A161" s="4" t="s">
        <v>1559</v>
      </c>
    </row>
    <row r="162" spans="1:5">
      <c r="A162" s="3" t="s">
        <v>339</v>
      </c>
    </row>
    <row r="163" spans="1:5">
      <c r="A163" s="4" t="s">
        <v>1517</v>
      </c>
      <c r="B163" s="4" t="s">
        <v>1114</v>
      </c>
    </row>
    <row r="164" spans="1:5">
      <c r="A164" s="4" t="s">
        <v>624</v>
      </c>
    </row>
    <row r="165" spans="1:5">
      <c r="A165" s="3" t="s">
        <v>339</v>
      </c>
    </row>
    <row r="166" spans="1:5">
      <c r="A166" s="4" t="s">
        <v>1512</v>
      </c>
      <c r="B166" s="5" t="n">
        <v>139</v>
      </c>
    </row>
    <row r="167" spans="1:5">
      <c r="A167" s="4" t="s">
        <v>608</v>
      </c>
      <c r="B167" s="6" t="n">
        <v>664733</v>
      </c>
    </row>
    <row r="168" spans="1:5">
      <c r="A168" s="4" t="s">
        <v>614</v>
      </c>
      <c r="B168" s="5" t="n">
        <v>668353</v>
      </c>
    </row>
    <row r="169" spans="1:5">
      <c r="A169" s="4" t="s">
        <v>1513</v>
      </c>
      <c r="B169" s="6" t="n">
        <v>5687</v>
      </c>
    </row>
    <row r="170" spans="1:5">
      <c r="A170" s="4" t="s">
        <v>1560</v>
      </c>
    </row>
    <row r="171" spans="1:5">
      <c r="A171" s="3" t="s">
        <v>339</v>
      </c>
    </row>
    <row r="172" spans="1:5">
      <c r="A172" s="4" t="s">
        <v>1512</v>
      </c>
      <c r="B172" s="5" t="n">
        <v>16</v>
      </c>
    </row>
    <row r="173" spans="1:5">
      <c r="A173" s="4" t="s">
        <v>608</v>
      </c>
      <c r="B173" s="6" t="n">
        <v>3047</v>
      </c>
    </row>
    <row r="174" spans="1:5">
      <c r="A174" s="4" t="s">
        <v>614</v>
      </c>
      <c r="B174" s="6" t="n">
        <v>3089</v>
      </c>
    </row>
    <row r="175" spans="1:5">
      <c r="A175" s="4" t="s">
        <v>1561</v>
      </c>
    </row>
    <row r="176" spans="1:5">
      <c r="A176" s="3" t="s">
        <v>339</v>
      </c>
    </row>
    <row r="177" spans="1:5">
      <c r="A177" s="4" t="s">
        <v>1517</v>
      </c>
      <c r="B177" s="4" t="s">
        <v>1562</v>
      </c>
    </row>
    <row r="178" spans="1:5">
      <c r="A178" s="4" t="s">
        <v>1563</v>
      </c>
    </row>
    <row r="179" spans="1:5">
      <c r="A179" s="3" t="s">
        <v>339</v>
      </c>
    </row>
    <row r="180" spans="1:5">
      <c r="A180" s="4" t="s">
        <v>1517</v>
      </c>
      <c r="B180" s="4" t="s">
        <v>1564</v>
      </c>
    </row>
    <row r="181" spans="1:5">
      <c r="A181" s="4" t="s">
        <v>1565</v>
      </c>
    </row>
    <row r="182" spans="1:5">
      <c r="A182" s="3" t="s">
        <v>339</v>
      </c>
    </row>
    <row r="183" spans="1:5">
      <c r="A183" s="4" t="s">
        <v>1512</v>
      </c>
      <c r="B183" s="5" t="n">
        <v>8</v>
      </c>
    </row>
    <row r="184" spans="1:5">
      <c r="A184" s="4" t="s">
        <v>608</v>
      </c>
      <c r="B184" s="6" t="n">
        <v>6558</v>
      </c>
    </row>
    <row r="185" spans="1:5">
      <c r="A185" s="4" t="s">
        <v>614</v>
      </c>
      <c r="B185" s="6" t="n">
        <v>6562</v>
      </c>
    </row>
    <row r="186" spans="1:5">
      <c r="A186" s="4" t="s">
        <v>1566</v>
      </c>
    </row>
    <row r="187" spans="1:5">
      <c r="A187" s="3" t="s">
        <v>339</v>
      </c>
    </row>
    <row r="188" spans="1:5">
      <c r="A188" s="4" t="s">
        <v>1517</v>
      </c>
      <c r="B188" s="4" t="s">
        <v>1567</v>
      </c>
    </row>
    <row r="189" spans="1:5">
      <c r="A189" s="4" t="s">
        <v>1568</v>
      </c>
    </row>
    <row r="190" spans="1:5">
      <c r="A190" s="3" t="s">
        <v>339</v>
      </c>
    </row>
    <row r="191" spans="1:5">
      <c r="A191" s="4" t="s">
        <v>1517</v>
      </c>
      <c r="B191" s="4" t="s">
        <v>1569</v>
      </c>
    </row>
    <row r="192" spans="1:5">
      <c r="A192" s="4" t="s">
        <v>1570</v>
      </c>
    </row>
    <row r="193" spans="1:5">
      <c r="A193" s="3" t="s">
        <v>339</v>
      </c>
    </row>
    <row r="194" spans="1:5">
      <c r="A194" s="4" t="s">
        <v>1512</v>
      </c>
      <c r="B194" s="5" t="n">
        <v>7</v>
      </c>
    </row>
    <row r="195" spans="1:5">
      <c r="A195" s="4" t="s">
        <v>608</v>
      </c>
      <c r="B195" s="6" t="n">
        <v>9172</v>
      </c>
    </row>
    <row r="196" spans="1:5">
      <c r="A196" s="4" t="s">
        <v>614</v>
      </c>
      <c r="B196" s="6" t="n">
        <v>9184</v>
      </c>
    </row>
    <row r="197" spans="1:5">
      <c r="A197" s="4" t="s">
        <v>1571</v>
      </c>
    </row>
    <row r="198" spans="1:5">
      <c r="A198" s="3" t="s">
        <v>339</v>
      </c>
    </row>
    <row r="199" spans="1:5">
      <c r="A199" s="4" t="s">
        <v>1517</v>
      </c>
      <c r="B199" s="4" t="s">
        <v>1572</v>
      </c>
    </row>
    <row r="200" spans="1:5">
      <c r="A200" s="4" t="s">
        <v>1573</v>
      </c>
    </row>
    <row r="201" spans="1:5">
      <c r="A201" s="3" t="s">
        <v>339</v>
      </c>
    </row>
    <row r="202" spans="1:5">
      <c r="A202" s="4" t="s">
        <v>1517</v>
      </c>
      <c r="B202" s="4" t="s">
        <v>1574</v>
      </c>
    </row>
    <row r="203" spans="1:5">
      <c r="A203" s="4" t="s">
        <v>1575</v>
      </c>
    </row>
    <row r="204" spans="1:5">
      <c r="A204" s="3" t="s">
        <v>339</v>
      </c>
    </row>
    <row r="205" spans="1:5">
      <c r="A205" s="4" t="s">
        <v>1512</v>
      </c>
      <c r="B205" s="5" t="n">
        <v>12</v>
      </c>
    </row>
    <row r="206" spans="1:5">
      <c r="A206" s="4" t="s">
        <v>608</v>
      </c>
      <c r="B206" s="6" t="n">
        <v>20020</v>
      </c>
    </row>
    <row r="207" spans="1:5">
      <c r="A207" s="4" t="s">
        <v>614</v>
      </c>
      <c r="B207" s="6" t="n">
        <v>19997</v>
      </c>
    </row>
    <row r="208" spans="1:5">
      <c r="A208" s="4" t="s">
        <v>1576</v>
      </c>
    </row>
    <row r="209" spans="1:5">
      <c r="A209" s="3" t="s">
        <v>339</v>
      </c>
    </row>
    <row r="210" spans="1:5">
      <c r="A210" s="4" t="s">
        <v>1517</v>
      </c>
      <c r="B210" s="4" t="s">
        <v>1577</v>
      </c>
    </row>
    <row r="211" spans="1:5">
      <c r="A211" s="4" t="s">
        <v>1578</v>
      </c>
    </row>
    <row r="212" spans="1:5">
      <c r="A212" s="3" t="s">
        <v>339</v>
      </c>
    </row>
    <row r="213" spans="1:5">
      <c r="A213" s="4" t="s">
        <v>1517</v>
      </c>
      <c r="B213" s="4" t="s">
        <v>974</v>
      </c>
    </row>
    <row r="214" spans="1:5">
      <c r="A214" s="4" t="s">
        <v>1579</v>
      </c>
    </row>
    <row r="215" spans="1:5">
      <c r="A215" s="3" t="s">
        <v>339</v>
      </c>
    </row>
    <row r="216" spans="1:5">
      <c r="A216" s="4" t="s">
        <v>1512</v>
      </c>
      <c r="B216" s="5" t="n">
        <v>7</v>
      </c>
    </row>
    <row r="217" spans="1:5">
      <c r="A217" s="4" t="s">
        <v>608</v>
      </c>
      <c r="B217" s="6" t="n">
        <v>15676</v>
      </c>
    </row>
    <row r="218" spans="1:5">
      <c r="A218" s="4" t="s">
        <v>614</v>
      </c>
      <c r="B218" s="6" t="n">
        <v>15723</v>
      </c>
    </row>
    <row r="219" spans="1:5">
      <c r="A219" s="4" t="s">
        <v>1580</v>
      </c>
    </row>
    <row r="220" spans="1:5">
      <c r="A220" s="3" t="s">
        <v>339</v>
      </c>
    </row>
    <row r="221" spans="1:5">
      <c r="A221" s="4" t="s">
        <v>1517</v>
      </c>
      <c r="B221" s="4" t="s">
        <v>1581</v>
      </c>
    </row>
    <row r="222" spans="1:5">
      <c r="A222" s="4" t="s">
        <v>1582</v>
      </c>
    </row>
    <row r="223" spans="1:5">
      <c r="A223" s="3" t="s">
        <v>339</v>
      </c>
    </row>
    <row r="224" spans="1:5">
      <c r="A224" s="4" t="s">
        <v>1517</v>
      </c>
      <c r="B224" s="4" t="s">
        <v>1583</v>
      </c>
    </row>
    <row r="225" spans="1:5">
      <c r="A225" s="4" t="s">
        <v>1584</v>
      </c>
    </row>
    <row r="226" spans="1:5">
      <c r="A226" s="3" t="s">
        <v>339</v>
      </c>
    </row>
    <row r="227" spans="1:5">
      <c r="A227" s="4" t="s">
        <v>1512</v>
      </c>
      <c r="B227" s="5" t="n">
        <v>89</v>
      </c>
    </row>
    <row r="228" spans="1:5">
      <c r="A228" s="4" t="s">
        <v>608</v>
      </c>
      <c r="B228" s="6" t="n">
        <v>610260</v>
      </c>
    </row>
    <row r="229" spans="1:5">
      <c r="A229" s="4" t="s">
        <v>614</v>
      </c>
      <c r="B229" s="5" t="n">
        <v>613798</v>
      </c>
    </row>
    <row r="230" spans="1:5">
      <c r="A230" s="4" t="s">
        <v>1513</v>
      </c>
      <c r="B230" s="6" t="n">
        <v>5687</v>
      </c>
    </row>
    <row r="231" spans="1:5">
      <c r="A231" s="4" t="s">
        <v>1585</v>
      </c>
    </row>
    <row r="232" spans="1:5">
      <c r="A232" s="3" t="s">
        <v>339</v>
      </c>
    </row>
    <row r="233" spans="1:5">
      <c r="A233" s="4" t="s">
        <v>1517</v>
      </c>
      <c r="B233" s="4" t="s">
        <v>1586</v>
      </c>
    </row>
    <row r="234" spans="1:5">
      <c r="A234" s="4" t="s">
        <v>1587</v>
      </c>
    </row>
    <row r="235" spans="1:5">
      <c r="A235" s="3" t="s">
        <v>339</v>
      </c>
    </row>
    <row r="236" spans="1:5">
      <c r="A236" s="4" t="s">
        <v>1517</v>
      </c>
      <c r="B236" s="4" t="s">
        <v>1588</v>
      </c>
    </row>
    <row r="237" spans="1:5">
      <c r="A237" s="4" t="s">
        <v>631</v>
      </c>
    </row>
    <row r="238" spans="1:5">
      <c r="A238" s="3" t="s">
        <v>339</v>
      </c>
    </row>
    <row r="239" spans="1:5">
      <c r="A239" s="4" t="s">
        <v>1512</v>
      </c>
      <c r="B239" s="5" t="n">
        <v>7</v>
      </c>
    </row>
    <row r="240" spans="1:5">
      <c r="A240" s="4" t="s">
        <v>608</v>
      </c>
      <c r="B240" s="6" t="n">
        <v>23322</v>
      </c>
    </row>
    <row r="241" spans="1:5">
      <c r="A241" s="4" t="s">
        <v>614</v>
      </c>
      <c r="B241" s="6" t="n">
        <v>22973</v>
      </c>
    </row>
    <row r="242" spans="1:5">
      <c r="A242" s="4" t="s">
        <v>1589</v>
      </c>
    </row>
    <row r="243" spans="1:5">
      <c r="A243" s="3" t="s">
        <v>339</v>
      </c>
    </row>
    <row r="244" spans="1:5">
      <c r="A244" s="4" t="s">
        <v>1512</v>
      </c>
      <c r="B244" s="5" t="n">
        <v>2</v>
      </c>
    </row>
    <row r="245" spans="1:5">
      <c r="A245" s="4" t="s">
        <v>608</v>
      </c>
      <c r="B245" s="6" t="n">
        <v>2968</v>
      </c>
    </row>
    <row r="246" spans="1:5">
      <c r="A246" s="4" t="s">
        <v>614</v>
      </c>
      <c r="B246" s="6" t="n">
        <v>2900</v>
      </c>
    </row>
    <row r="247" spans="1:5">
      <c r="A247" s="4" t="s">
        <v>1590</v>
      </c>
    </row>
    <row r="248" spans="1:5">
      <c r="A248" s="3" t="s">
        <v>339</v>
      </c>
    </row>
    <row r="249" spans="1:5">
      <c r="A249" s="4" t="s">
        <v>1517</v>
      </c>
      <c r="B249" s="4" t="s">
        <v>1591</v>
      </c>
    </row>
    <row r="250" spans="1:5">
      <c r="A250" s="4" t="s">
        <v>1592</v>
      </c>
    </row>
    <row r="251" spans="1:5">
      <c r="A251" s="3" t="s">
        <v>339</v>
      </c>
    </row>
    <row r="252" spans="1:5">
      <c r="A252" s="4" t="s">
        <v>1517</v>
      </c>
      <c r="B252" s="4" t="s">
        <v>1593</v>
      </c>
    </row>
    <row r="253" spans="1:5">
      <c r="A253" s="4" t="s">
        <v>1594</v>
      </c>
    </row>
    <row r="254" spans="1:5">
      <c r="A254" s="3" t="s">
        <v>339</v>
      </c>
    </row>
    <row r="255" spans="1:5">
      <c r="A255" s="4" t="s">
        <v>1512</v>
      </c>
      <c r="B255" s="5" t="n">
        <v>2</v>
      </c>
    </row>
    <row r="256" spans="1:5">
      <c r="A256" s="4" t="s">
        <v>608</v>
      </c>
      <c r="B256" s="6" t="n">
        <v>4167</v>
      </c>
    </row>
    <row r="257" spans="1:5">
      <c r="A257" s="4" t="s">
        <v>614</v>
      </c>
      <c r="B257" s="6" t="n">
        <v>4095</v>
      </c>
    </row>
    <row r="258" spans="1:5">
      <c r="A258" s="4" t="s">
        <v>1595</v>
      </c>
    </row>
    <row r="259" spans="1:5">
      <c r="A259" s="3" t="s">
        <v>339</v>
      </c>
    </row>
    <row r="260" spans="1:5">
      <c r="A260" s="4" t="s">
        <v>1517</v>
      </c>
      <c r="B260" s="4" t="s">
        <v>1596</v>
      </c>
    </row>
    <row r="261" spans="1:5">
      <c r="A261" s="4" t="s">
        <v>1597</v>
      </c>
    </row>
    <row r="262" spans="1:5">
      <c r="A262" s="3" t="s">
        <v>339</v>
      </c>
    </row>
    <row r="263" spans="1:5">
      <c r="A263" s="4" t="s">
        <v>1517</v>
      </c>
      <c r="B263" s="4" t="s">
        <v>1598</v>
      </c>
    </row>
    <row r="264" spans="1:5">
      <c r="A264" s="4" t="s">
        <v>1599</v>
      </c>
    </row>
    <row r="265" spans="1:5">
      <c r="A265" s="3" t="s">
        <v>339</v>
      </c>
    </row>
    <row r="266" spans="1:5">
      <c r="A266" s="4" t="s">
        <v>1512</v>
      </c>
      <c r="B266" s="5" t="n">
        <v>3</v>
      </c>
    </row>
    <row r="267" spans="1:5">
      <c r="A267" s="4" t="s">
        <v>608</v>
      </c>
      <c r="B267" s="6" t="n">
        <v>16187</v>
      </c>
    </row>
    <row r="268" spans="1:5">
      <c r="A268" s="4" t="s">
        <v>614</v>
      </c>
      <c r="B268" s="6" t="n">
        <v>15978</v>
      </c>
    </row>
    <row r="269" spans="1:5">
      <c r="A269" s="4" t="s">
        <v>1600</v>
      </c>
    </row>
    <row r="270" spans="1:5">
      <c r="A270" s="3" t="s">
        <v>339</v>
      </c>
    </row>
    <row r="271" spans="1:5">
      <c r="A271" s="4" t="s">
        <v>1517</v>
      </c>
      <c r="B271" s="4" t="s">
        <v>768</v>
      </c>
    </row>
    <row r="272" spans="1:5">
      <c r="A272" s="4" t="s">
        <v>1601</v>
      </c>
    </row>
    <row r="273" spans="1:5">
      <c r="A273" s="3" t="s">
        <v>339</v>
      </c>
    </row>
    <row r="274" spans="1:5">
      <c r="A274" s="4" t="s">
        <v>1517</v>
      </c>
      <c r="B274" s="4" t="s">
        <v>1602</v>
      </c>
    </row>
    <row r="275" spans="1:5">
      <c r="A275" s="4" t="s">
        <v>630</v>
      </c>
    </row>
    <row r="276" spans="1:5">
      <c r="A276" s="3" t="s">
        <v>339</v>
      </c>
    </row>
    <row r="277" spans="1:5">
      <c r="A277" s="4" t="s">
        <v>1512</v>
      </c>
      <c r="B277" s="5" t="n">
        <v>347</v>
      </c>
    </row>
    <row r="278" spans="1:5">
      <c r="A278" s="4" t="s">
        <v>608</v>
      </c>
      <c r="B278" s="6" t="n">
        <v>69674</v>
      </c>
    </row>
    <row r="279" spans="1:5">
      <c r="A279" s="4" t="s">
        <v>614</v>
      </c>
      <c r="B279" s="5" t="n">
        <v>67486</v>
      </c>
    </row>
    <row r="280" spans="1:5">
      <c r="A280" s="4" t="s">
        <v>1513</v>
      </c>
      <c r="B280" s="6" t="n">
        <v>1563</v>
      </c>
    </row>
    <row r="281" spans="1:5">
      <c r="A281" s="4" t="s">
        <v>1603</v>
      </c>
    </row>
    <row r="282" spans="1:5">
      <c r="A282" s="3" t="s">
        <v>339</v>
      </c>
    </row>
    <row r="283" spans="1:5">
      <c r="A283" s="4" t="s">
        <v>1512</v>
      </c>
      <c r="B283" s="5" t="n">
        <v>343</v>
      </c>
    </row>
    <row r="284" spans="1:5">
      <c r="A284" s="4" t="s">
        <v>608</v>
      </c>
      <c r="B284" s="6" t="n">
        <v>66867</v>
      </c>
    </row>
    <row r="285" spans="1:5">
      <c r="A285" s="4" t="s">
        <v>614</v>
      </c>
      <c r="B285" s="5" t="n">
        <v>64713</v>
      </c>
    </row>
    <row r="286" spans="1:5">
      <c r="A286" s="4" t="s">
        <v>1513</v>
      </c>
      <c r="B286" s="6" t="n">
        <v>1563</v>
      </c>
    </row>
    <row r="287" spans="1:5">
      <c r="A287" s="4" t="s">
        <v>1604</v>
      </c>
    </row>
    <row r="288" spans="1:5">
      <c r="A288" s="3" t="s">
        <v>339</v>
      </c>
    </row>
    <row r="289" spans="1:5">
      <c r="A289" s="4" t="s">
        <v>1517</v>
      </c>
      <c r="B289" s="4" t="s">
        <v>1605</v>
      </c>
    </row>
    <row r="290" spans="1:5">
      <c r="A290" s="4" t="s">
        <v>1606</v>
      </c>
    </row>
    <row r="291" spans="1:5">
      <c r="A291" s="3" t="s">
        <v>339</v>
      </c>
    </row>
    <row r="292" spans="1:5">
      <c r="A292" s="4" t="s">
        <v>1517</v>
      </c>
      <c r="B292" s="4" t="s">
        <v>1607</v>
      </c>
    </row>
    <row r="293" spans="1:5">
      <c r="A293" s="4" t="s">
        <v>1608</v>
      </c>
    </row>
    <row r="294" spans="1:5">
      <c r="A294" s="3" t="s">
        <v>339</v>
      </c>
    </row>
    <row r="295" spans="1:5">
      <c r="A295" s="4" t="s">
        <v>1512</v>
      </c>
      <c r="B295" s="5" t="n">
        <v>4</v>
      </c>
    </row>
    <row r="296" spans="1:5">
      <c r="A296" s="4" t="s">
        <v>608</v>
      </c>
      <c r="B296" s="6" t="n">
        <v>2807</v>
      </c>
    </row>
    <row r="297" spans="1:5">
      <c r="A297" s="4" t="s">
        <v>614</v>
      </c>
      <c r="B297" s="6" t="n">
        <v>2773</v>
      </c>
    </row>
    <row r="298" spans="1:5">
      <c r="A298" s="4" t="s">
        <v>1609</v>
      </c>
    </row>
    <row r="299" spans="1:5">
      <c r="A299" s="3" t="s">
        <v>339</v>
      </c>
    </row>
    <row r="300" spans="1:5">
      <c r="A300" s="4" t="s">
        <v>1517</v>
      </c>
      <c r="B300" s="4" t="s">
        <v>1610</v>
      </c>
    </row>
    <row r="301" spans="1:5">
      <c r="A301" s="4" t="s">
        <v>1611</v>
      </c>
    </row>
    <row r="302" spans="1:5">
      <c r="A302" s="3" t="s">
        <v>339</v>
      </c>
    </row>
    <row r="303" spans="1:5">
      <c r="A303" s="4" t="s">
        <v>1517</v>
      </c>
      <c r="B303" s="4" t="s">
        <v>766</v>
      </c>
    </row>
    <row r="304" spans="1:5">
      <c r="A304" s="4" t="s">
        <v>629</v>
      </c>
    </row>
    <row r="305" spans="1:5">
      <c r="A305" s="3" t="s">
        <v>339</v>
      </c>
    </row>
    <row r="306" spans="1:5">
      <c r="A306" s="4" t="s">
        <v>1512</v>
      </c>
      <c r="B306" s="5" t="n">
        <v>430</v>
      </c>
    </row>
    <row r="307" spans="1:5">
      <c r="A307" s="4" t="s">
        <v>608</v>
      </c>
      <c r="B307" s="6" t="n">
        <v>106569</v>
      </c>
    </row>
    <row r="308" spans="1:5">
      <c r="A308" s="4" t="s">
        <v>614</v>
      </c>
      <c r="B308" s="5" t="n">
        <v>109402</v>
      </c>
    </row>
    <row r="309" spans="1:5">
      <c r="A309" s="4" t="s">
        <v>1513</v>
      </c>
      <c r="B309" s="6" t="n">
        <v>2340</v>
      </c>
    </row>
    <row r="310" spans="1:5">
      <c r="A310" s="4" t="s">
        <v>1612</v>
      </c>
    </row>
    <row r="311" spans="1:5">
      <c r="A311" s="3" t="s">
        <v>339</v>
      </c>
    </row>
    <row r="312" spans="1:5">
      <c r="A312" s="4" t="s">
        <v>1512</v>
      </c>
      <c r="B312" s="5" t="n">
        <v>379</v>
      </c>
    </row>
    <row r="313" spans="1:5">
      <c r="A313" s="4" t="s">
        <v>608</v>
      </c>
      <c r="B313" s="6" t="n">
        <v>63049</v>
      </c>
    </row>
    <row r="314" spans="1:5">
      <c r="A314" s="4" t="s">
        <v>614</v>
      </c>
      <c r="B314" s="5" t="n">
        <v>65839</v>
      </c>
    </row>
    <row r="315" spans="1:5">
      <c r="A315" s="4" t="s">
        <v>1513</v>
      </c>
      <c r="B315" s="6" t="n">
        <v>1235</v>
      </c>
    </row>
    <row r="316" spans="1:5">
      <c r="A316" s="4" t="s">
        <v>1613</v>
      </c>
    </row>
    <row r="317" spans="1:5">
      <c r="A317" s="3" t="s">
        <v>339</v>
      </c>
    </row>
    <row r="318" spans="1:5">
      <c r="A318" s="4" t="s">
        <v>1517</v>
      </c>
      <c r="B318" s="4" t="s">
        <v>1139</v>
      </c>
    </row>
    <row r="319" spans="1:5">
      <c r="A319" s="4" t="s">
        <v>1614</v>
      </c>
    </row>
    <row r="320" spans="1:5">
      <c r="A320" s="3" t="s">
        <v>339</v>
      </c>
    </row>
    <row r="321" spans="1:5">
      <c r="A321" s="4" t="s">
        <v>1517</v>
      </c>
      <c r="B321" s="4" t="s">
        <v>1155</v>
      </c>
    </row>
    <row r="322" spans="1:5">
      <c r="A322" s="4" t="s">
        <v>1615</v>
      </c>
    </row>
    <row r="323" spans="1:5">
      <c r="A323" s="3" t="s">
        <v>339</v>
      </c>
    </row>
    <row r="324" spans="1:5">
      <c r="A324" s="4" t="s">
        <v>1512</v>
      </c>
      <c r="B324" s="5" t="n">
        <v>43</v>
      </c>
    </row>
    <row r="325" spans="1:5">
      <c r="A325" s="4" t="s">
        <v>608</v>
      </c>
      <c r="B325" s="6" t="n">
        <v>29451</v>
      </c>
    </row>
    <row r="326" spans="1:5">
      <c r="A326" s="4" t="s">
        <v>614</v>
      </c>
      <c r="B326" s="6" t="n">
        <v>30066</v>
      </c>
    </row>
    <row r="327" spans="1:5">
      <c r="A327" s="4" t="s">
        <v>1616</v>
      </c>
    </row>
    <row r="328" spans="1:5">
      <c r="A328" s="3" t="s">
        <v>339</v>
      </c>
    </row>
    <row r="329" spans="1:5">
      <c r="A329" s="4" t="s">
        <v>1517</v>
      </c>
      <c r="B329" s="4" t="s">
        <v>1617</v>
      </c>
    </row>
    <row r="330" spans="1:5">
      <c r="A330" s="4" t="s">
        <v>1618</v>
      </c>
    </row>
    <row r="331" spans="1:5">
      <c r="A331" s="3" t="s">
        <v>339</v>
      </c>
    </row>
    <row r="332" spans="1:5">
      <c r="A332" s="4" t="s">
        <v>1517</v>
      </c>
      <c r="B332" s="4" t="s">
        <v>1155</v>
      </c>
    </row>
    <row r="333" spans="1:5">
      <c r="A333" s="4" t="s">
        <v>1619</v>
      </c>
    </row>
    <row r="334" spans="1:5">
      <c r="A334" s="3" t="s">
        <v>339</v>
      </c>
    </row>
    <row r="335" spans="1:5">
      <c r="A335" s="4" t="s">
        <v>1512</v>
      </c>
      <c r="B335" s="5" t="n">
        <v>5</v>
      </c>
    </row>
    <row r="336" spans="1:5">
      <c r="A336" s="4" t="s">
        <v>608</v>
      </c>
      <c r="B336" s="6" t="n">
        <v>5870</v>
      </c>
    </row>
    <row r="337" spans="1:5">
      <c r="A337" s="4" t="s">
        <v>614</v>
      </c>
      <c r="B337" s="5" t="n">
        <v>5874</v>
      </c>
    </row>
    <row r="338" spans="1:5">
      <c r="A338" s="4" t="s">
        <v>1513</v>
      </c>
      <c r="B338" s="6" t="n">
        <v>1105</v>
      </c>
    </row>
    <row r="339" spans="1:5">
      <c r="A339" s="4" t="s">
        <v>1620</v>
      </c>
    </row>
    <row r="340" spans="1:5">
      <c r="A340" s="3" t="s">
        <v>339</v>
      </c>
    </row>
    <row r="341" spans="1:5">
      <c r="A341" s="4" t="s">
        <v>1517</v>
      </c>
      <c r="B341" s="4" t="s">
        <v>1621</v>
      </c>
    </row>
    <row r="342" spans="1:5">
      <c r="A342" s="4" t="s">
        <v>1622</v>
      </c>
    </row>
    <row r="343" spans="1:5">
      <c r="A343" s="3" t="s">
        <v>339</v>
      </c>
    </row>
    <row r="344" spans="1:5">
      <c r="A344" s="4" t="s">
        <v>1517</v>
      </c>
      <c r="B344" s="4" t="s">
        <v>1623</v>
      </c>
    </row>
    <row r="345" spans="1:5">
      <c r="A345" s="4" t="s">
        <v>1624</v>
      </c>
    </row>
    <row r="346" spans="1:5">
      <c r="A346" s="3" t="s">
        <v>339</v>
      </c>
    </row>
    <row r="347" spans="1:5">
      <c r="A347" s="4" t="s">
        <v>1512</v>
      </c>
      <c r="B347" s="5" t="n">
        <v>1</v>
      </c>
    </row>
    <row r="348" spans="1:5">
      <c r="A348" s="4" t="s">
        <v>608</v>
      </c>
      <c r="B348" s="6" t="n">
        <v>2165</v>
      </c>
    </row>
    <row r="349" spans="1:5">
      <c r="A349" s="4" t="s">
        <v>614</v>
      </c>
      <c r="B349" s="6" t="n">
        <v>2013</v>
      </c>
    </row>
    <row r="350" spans="1:5">
      <c r="A350" s="4" t="s">
        <v>1625</v>
      </c>
    </row>
    <row r="351" spans="1:5">
      <c r="A351" s="3" t="s">
        <v>339</v>
      </c>
    </row>
    <row r="352" spans="1:5">
      <c r="A352" s="4" t="s">
        <v>1517</v>
      </c>
      <c r="B352" s="4" t="s">
        <v>1621</v>
      </c>
    </row>
    <row r="353" spans="1:5">
      <c r="A353" s="4" t="s">
        <v>1626</v>
      </c>
    </row>
    <row r="354" spans="1:5">
      <c r="A354" s="3" t="s">
        <v>339</v>
      </c>
    </row>
    <row r="355" spans="1:5">
      <c r="A355" s="4" t="s">
        <v>1517</v>
      </c>
      <c r="B355" s="4" t="s">
        <v>1621</v>
      </c>
    </row>
    <row r="356" spans="1:5">
      <c r="A356" s="4" t="s">
        <v>1627</v>
      </c>
    </row>
    <row r="357" spans="1:5">
      <c r="A357" s="3" t="s">
        <v>339</v>
      </c>
    </row>
    <row r="358" spans="1:5">
      <c r="A358" s="4" t="s">
        <v>1512</v>
      </c>
      <c r="B358" s="5" t="n">
        <v>2</v>
      </c>
    </row>
    <row r="359" spans="1:5">
      <c r="A359" s="4" t="s">
        <v>608</v>
      </c>
      <c r="B359" s="6" t="n">
        <v>6034</v>
      </c>
    </row>
    <row r="360" spans="1:5">
      <c r="A360" s="4" t="s">
        <v>614</v>
      </c>
      <c r="B360" s="6" t="n">
        <v>5610</v>
      </c>
    </row>
    <row r="361" spans="1:5">
      <c r="A361" s="4" t="s">
        <v>1628</v>
      </c>
    </row>
    <row r="362" spans="1:5">
      <c r="A362" s="3" t="s">
        <v>339</v>
      </c>
    </row>
    <row r="363" spans="1:5">
      <c r="A363" s="4" t="s">
        <v>1517</v>
      </c>
      <c r="B363" s="4" t="s">
        <v>1621</v>
      </c>
    </row>
    <row r="364" spans="1:5">
      <c r="A364" s="4" t="s">
        <v>1629</v>
      </c>
    </row>
    <row r="365" spans="1:5">
      <c r="A365" s="3" t="s">
        <v>339</v>
      </c>
    </row>
    <row r="366" spans="1:5">
      <c r="A366" s="4" t="s">
        <v>1517</v>
      </c>
      <c r="B366" s="4" t="s">
        <v>1630</v>
      </c>
    </row>
    <row r="367" spans="1:5">
      <c r="A367" s="4" t="s">
        <v>627</v>
      </c>
    </row>
    <row r="368" spans="1:5">
      <c r="A368" s="3" t="s">
        <v>339</v>
      </c>
    </row>
    <row r="369" spans="1:5">
      <c r="A369" s="4" t="s">
        <v>1512</v>
      </c>
      <c r="B369" s="5" t="n">
        <v>265</v>
      </c>
    </row>
    <row r="370" spans="1:5">
      <c r="A370" s="4" t="s">
        <v>608</v>
      </c>
      <c r="B370" s="6" t="n">
        <v>777408</v>
      </c>
    </row>
    <row r="371" spans="1:5">
      <c r="A371" s="4" t="s">
        <v>614</v>
      </c>
      <c r="B371" s="5" t="n">
        <v>765648</v>
      </c>
    </row>
    <row r="372" spans="1:5">
      <c r="A372" s="4" t="s">
        <v>1513</v>
      </c>
      <c r="B372" s="6" t="n">
        <v>28403</v>
      </c>
    </row>
    <row r="373" spans="1:5">
      <c r="A373" s="4" t="s">
        <v>1631</v>
      </c>
    </row>
    <row r="374" spans="1:5">
      <c r="A374" s="3" t="s">
        <v>339</v>
      </c>
    </row>
    <row r="375" spans="1:5">
      <c r="A375" s="4" t="s">
        <v>1512</v>
      </c>
      <c r="B375" s="5" t="n">
        <v>9</v>
      </c>
    </row>
    <row r="376" spans="1:5">
      <c r="A376" s="4" t="s">
        <v>608</v>
      </c>
      <c r="B376" s="6" t="n">
        <v>4065</v>
      </c>
    </row>
    <row r="377" spans="1:5">
      <c r="A377" s="4" t="s">
        <v>614</v>
      </c>
      <c r="B377" s="6" t="n">
        <v>3946</v>
      </c>
    </row>
    <row r="378" spans="1:5">
      <c r="A378" s="4" t="s">
        <v>1632</v>
      </c>
    </row>
    <row r="379" spans="1:5">
      <c r="A379" s="3" t="s">
        <v>339</v>
      </c>
    </row>
    <row r="380" spans="1:5">
      <c r="A380" s="4" t="s">
        <v>1517</v>
      </c>
      <c r="B380" s="4" t="s">
        <v>1633</v>
      </c>
    </row>
    <row r="381" spans="1:5">
      <c r="A381" s="4" t="s">
        <v>1634</v>
      </c>
    </row>
    <row r="382" spans="1:5">
      <c r="A382" s="3" t="s">
        <v>339</v>
      </c>
    </row>
    <row r="383" spans="1:5">
      <c r="A383" s="4" t="s">
        <v>1517</v>
      </c>
      <c r="B383" s="4" t="s">
        <v>732</v>
      </c>
    </row>
    <row r="384" spans="1:5">
      <c r="A384" s="4" t="s">
        <v>1635</v>
      </c>
    </row>
    <row r="385" spans="1:5">
      <c r="A385" s="3" t="s">
        <v>339</v>
      </c>
    </row>
    <row r="386" spans="1:5">
      <c r="A386" s="4" t="s">
        <v>1512</v>
      </c>
      <c r="B386" s="5" t="n">
        <v>46</v>
      </c>
    </row>
    <row r="387" spans="1:5">
      <c r="A387" s="4" t="s">
        <v>608</v>
      </c>
      <c r="B387" s="6" t="n">
        <v>37331</v>
      </c>
    </row>
    <row r="388" spans="1:5">
      <c r="A388" s="4" t="s">
        <v>614</v>
      </c>
      <c r="B388" s="5" t="n">
        <v>36554</v>
      </c>
    </row>
    <row r="389" spans="1:5">
      <c r="A389" s="4" t="s">
        <v>1513</v>
      </c>
      <c r="B389" s="6" t="n">
        <v>2099</v>
      </c>
    </row>
    <row r="390" spans="1:5">
      <c r="A390" s="4" t="s">
        <v>1636</v>
      </c>
    </row>
    <row r="391" spans="1:5">
      <c r="A391" s="3" t="s">
        <v>339</v>
      </c>
    </row>
    <row r="392" spans="1:5">
      <c r="A392" s="4" t="s">
        <v>1517</v>
      </c>
      <c r="B392" s="4" t="s">
        <v>939</v>
      </c>
    </row>
    <row r="393" spans="1:5">
      <c r="A393" s="4" t="s">
        <v>1637</v>
      </c>
    </row>
    <row r="394" spans="1:5">
      <c r="A394" s="3" t="s">
        <v>339</v>
      </c>
    </row>
    <row r="395" spans="1:5">
      <c r="A395" s="4" t="s">
        <v>1517</v>
      </c>
      <c r="B395" s="4" t="s">
        <v>1638</v>
      </c>
    </row>
    <row r="396" spans="1:5">
      <c r="A396" s="4" t="s">
        <v>1639</v>
      </c>
    </row>
    <row r="397" spans="1:5">
      <c r="A397" s="3" t="s">
        <v>339</v>
      </c>
    </row>
    <row r="398" spans="1:5">
      <c r="A398" s="4" t="s">
        <v>1512</v>
      </c>
      <c r="B398" s="5" t="n">
        <v>39</v>
      </c>
    </row>
    <row r="399" spans="1:5">
      <c r="A399" s="4" t="s">
        <v>608</v>
      </c>
      <c r="B399" s="6" t="n">
        <v>48694</v>
      </c>
    </row>
    <row r="400" spans="1:5">
      <c r="A400" s="4" t="s">
        <v>614</v>
      </c>
      <c r="B400" s="5" t="n">
        <v>47847</v>
      </c>
    </row>
    <row r="401" spans="1:5">
      <c r="A401" s="4" t="s">
        <v>1513</v>
      </c>
      <c r="B401" s="6" t="n">
        <v>2443</v>
      </c>
    </row>
    <row r="402" spans="1:5">
      <c r="A402" s="4" t="s">
        <v>1640</v>
      </c>
    </row>
    <row r="403" spans="1:5">
      <c r="A403" s="3" t="s">
        <v>339</v>
      </c>
    </row>
    <row r="404" spans="1:5">
      <c r="A404" s="4" t="s">
        <v>1517</v>
      </c>
      <c r="B404" s="4" t="s">
        <v>1562</v>
      </c>
    </row>
    <row r="405" spans="1:5">
      <c r="A405" s="4" t="s">
        <v>1641</v>
      </c>
    </row>
    <row r="406" spans="1:5">
      <c r="A406" s="3" t="s">
        <v>339</v>
      </c>
    </row>
    <row r="407" spans="1:5">
      <c r="A407" s="4" t="s">
        <v>1517</v>
      </c>
      <c r="B407" s="4" t="s">
        <v>1638</v>
      </c>
    </row>
    <row r="408" spans="1:5">
      <c r="A408" s="4" t="s">
        <v>1642</v>
      </c>
    </row>
    <row r="409" spans="1:5">
      <c r="A409" s="3" t="s">
        <v>339</v>
      </c>
    </row>
    <row r="410" spans="1:5">
      <c r="A410" s="4" t="s">
        <v>1512</v>
      </c>
      <c r="B410" s="5" t="n">
        <v>42</v>
      </c>
    </row>
    <row r="411" spans="1:5">
      <c r="A411" s="4" t="s">
        <v>608</v>
      </c>
      <c r="B411" s="6" t="n">
        <v>74804</v>
      </c>
    </row>
    <row r="412" spans="1:5">
      <c r="A412" s="4" t="s">
        <v>614</v>
      </c>
      <c r="B412" s="5" t="n">
        <v>73492</v>
      </c>
    </row>
    <row r="413" spans="1:5">
      <c r="A413" s="4" t="s">
        <v>1513</v>
      </c>
      <c r="B413" s="6" t="n">
        <v>3105</v>
      </c>
    </row>
    <row r="414" spans="1:5">
      <c r="A414" s="4" t="s">
        <v>1643</v>
      </c>
    </row>
    <row r="415" spans="1:5">
      <c r="A415" s="3" t="s">
        <v>339</v>
      </c>
    </row>
    <row r="416" spans="1:5">
      <c r="A416" s="4" t="s">
        <v>1517</v>
      </c>
      <c r="B416" s="4" t="s">
        <v>1591</v>
      </c>
    </row>
    <row r="417" spans="1:5">
      <c r="A417" s="4" t="s">
        <v>1644</v>
      </c>
    </row>
    <row r="418" spans="1:5">
      <c r="A418" s="3" t="s">
        <v>339</v>
      </c>
    </row>
    <row r="419" spans="1:5">
      <c r="A419" s="4" t="s">
        <v>1517</v>
      </c>
      <c r="B419" s="4" t="s">
        <v>1645</v>
      </c>
    </row>
    <row r="420" spans="1:5">
      <c r="A420" s="4" t="s">
        <v>1646</v>
      </c>
    </row>
    <row r="421" spans="1:5">
      <c r="A421" s="3" t="s">
        <v>339</v>
      </c>
    </row>
    <row r="422" spans="1:5">
      <c r="A422" s="4" t="s">
        <v>1512</v>
      </c>
      <c r="B422" s="5" t="n">
        <v>25</v>
      </c>
    </row>
    <row r="423" spans="1:5">
      <c r="A423" s="4" t="s">
        <v>608</v>
      </c>
      <c r="B423" s="6" t="n">
        <v>57715</v>
      </c>
    </row>
    <row r="424" spans="1:5">
      <c r="A424" s="4" t="s">
        <v>614</v>
      </c>
      <c r="B424" s="5" t="n">
        <v>56698</v>
      </c>
    </row>
    <row r="425" spans="1:5">
      <c r="A425" s="4" t="s">
        <v>1513</v>
      </c>
      <c r="B425" s="6" t="n">
        <v>4241</v>
      </c>
    </row>
    <row r="426" spans="1:5">
      <c r="A426" s="4" t="s">
        <v>1647</v>
      </c>
    </row>
    <row r="427" spans="1:5">
      <c r="A427" s="3" t="s">
        <v>339</v>
      </c>
    </row>
    <row r="428" spans="1:5">
      <c r="A428" s="4" t="s">
        <v>1517</v>
      </c>
      <c r="B428" s="4" t="s">
        <v>1648</v>
      </c>
    </row>
    <row r="429" spans="1:5">
      <c r="A429" s="4" t="s">
        <v>1649</v>
      </c>
    </row>
    <row r="430" spans="1:5">
      <c r="A430" s="3" t="s">
        <v>339</v>
      </c>
    </row>
    <row r="431" spans="1:5">
      <c r="A431" s="4" t="s">
        <v>1517</v>
      </c>
      <c r="B431" s="4" t="s">
        <v>1645</v>
      </c>
    </row>
    <row r="432" spans="1:5">
      <c r="A432" s="4" t="s">
        <v>1650</v>
      </c>
    </row>
    <row r="433" spans="1:5">
      <c r="A433" s="3" t="s">
        <v>339</v>
      </c>
    </row>
    <row r="434" spans="1:5">
      <c r="A434" s="4" t="s">
        <v>1512</v>
      </c>
      <c r="B434" s="5" t="n">
        <v>104</v>
      </c>
    </row>
    <row r="435" spans="1:5">
      <c r="A435" s="4" t="s">
        <v>608</v>
      </c>
      <c r="B435" s="6" t="n">
        <v>554799</v>
      </c>
    </row>
    <row r="436" spans="1:5">
      <c r="A436" s="4" t="s">
        <v>614</v>
      </c>
      <c r="B436" s="5" t="n">
        <v>547111</v>
      </c>
    </row>
    <row r="437" spans="1:5">
      <c r="A437" s="4" t="s">
        <v>1513</v>
      </c>
      <c r="B437" s="6" t="n">
        <v>16515</v>
      </c>
    </row>
    <row r="438" spans="1:5">
      <c r="A438" s="4" t="s">
        <v>1651</v>
      </c>
    </row>
    <row r="439" spans="1:5">
      <c r="A439" s="3" t="s">
        <v>339</v>
      </c>
    </row>
    <row r="440" spans="1:5">
      <c r="A440" s="4" t="s">
        <v>1517</v>
      </c>
      <c r="B440" s="4" t="s">
        <v>939</v>
      </c>
    </row>
    <row r="441" spans="1:5">
      <c r="A441" s="4" t="s">
        <v>1652</v>
      </c>
    </row>
    <row r="442" spans="1:5">
      <c r="A442" s="3" t="s">
        <v>339</v>
      </c>
    </row>
    <row r="443" spans="1:5">
      <c r="A443" s="4" t="s">
        <v>1517</v>
      </c>
      <c r="B443" s="4" t="s">
        <v>1653</v>
      </c>
    </row>
    <row r="444" spans="1:5">
      <c r="A444" s="4" t="s">
        <v>626</v>
      </c>
    </row>
    <row r="445" spans="1:5">
      <c r="A445" s="3" t="s">
        <v>339</v>
      </c>
    </row>
    <row r="446" spans="1:5">
      <c r="A446" s="4" t="s">
        <v>1512</v>
      </c>
      <c r="B446" s="5" t="n">
        <v>6</v>
      </c>
    </row>
    <row r="447" spans="1:5">
      <c r="A447" s="4" t="s">
        <v>608</v>
      </c>
      <c r="B447" s="6" t="n">
        <v>22664</v>
      </c>
    </row>
    <row r="448" spans="1:5">
      <c r="A448" s="4" t="s">
        <v>614</v>
      </c>
      <c r="B448" s="6" t="n">
        <v>22325</v>
      </c>
    </row>
    <row r="449" spans="1:5">
      <c r="A449" s="4" t="s">
        <v>1654</v>
      </c>
    </row>
    <row r="450" spans="1:5">
      <c r="A450" s="3" t="s">
        <v>339</v>
      </c>
    </row>
    <row r="451" spans="1:5">
      <c r="A451" s="4" t="s">
        <v>1512</v>
      </c>
      <c r="B451" s="5" t="n">
        <v>1</v>
      </c>
    </row>
    <row r="452" spans="1:5">
      <c r="A452" s="4" t="s">
        <v>608</v>
      </c>
      <c r="B452" s="6" t="n">
        <v>1438</v>
      </c>
    </row>
    <row r="453" spans="1:5">
      <c r="A453" s="4" t="s">
        <v>614</v>
      </c>
      <c r="B453" s="6" t="n">
        <v>1376</v>
      </c>
    </row>
    <row r="454" spans="1:5">
      <c r="A454" s="4" t="s">
        <v>1655</v>
      </c>
    </row>
    <row r="455" spans="1:5">
      <c r="A455" s="3" t="s">
        <v>339</v>
      </c>
    </row>
    <row r="456" spans="1:5">
      <c r="A456" s="4" t="s">
        <v>1517</v>
      </c>
      <c r="B456" s="4" t="s">
        <v>1607</v>
      </c>
    </row>
    <row r="457" spans="1:5">
      <c r="A457" s="4" t="s">
        <v>1656</v>
      </c>
    </row>
    <row r="458" spans="1:5">
      <c r="A458" s="3" t="s">
        <v>339</v>
      </c>
    </row>
    <row r="459" spans="1:5">
      <c r="A459" s="4" t="s">
        <v>1517</v>
      </c>
      <c r="B459" s="4" t="s">
        <v>1607</v>
      </c>
    </row>
    <row r="460" spans="1:5">
      <c r="A460" s="4" t="s">
        <v>1657</v>
      </c>
    </row>
    <row r="461" spans="1:5">
      <c r="A461" s="3" t="s">
        <v>339</v>
      </c>
    </row>
    <row r="462" spans="1:5">
      <c r="A462" s="4" t="s">
        <v>1512</v>
      </c>
      <c r="B462" s="5" t="n">
        <v>1</v>
      </c>
    </row>
    <row r="463" spans="1:5">
      <c r="A463" s="4" t="s">
        <v>608</v>
      </c>
      <c r="B463" s="6" t="n">
        <v>1692</v>
      </c>
    </row>
    <row r="464" spans="1:5">
      <c r="A464" s="4" t="s">
        <v>614</v>
      </c>
      <c r="B464" s="6" t="n">
        <v>1608</v>
      </c>
    </row>
    <row r="465" spans="1:5">
      <c r="A465" s="4" t="s">
        <v>1658</v>
      </c>
    </row>
    <row r="466" spans="1:5">
      <c r="A466" s="3" t="s">
        <v>339</v>
      </c>
    </row>
    <row r="467" spans="1:5">
      <c r="A467" s="4" t="s">
        <v>1517</v>
      </c>
      <c r="B467" s="4" t="s">
        <v>1535</v>
      </c>
    </row>
    <row r="468" spans="1:5">
      <c r="A468" s="4" t="s">
        <v>1659</v>
      </c>
    </row>
    <row r="469" spans="1:5">
      <c r="A469" s="3" t="s">
        <v>339</v>
      </c>
    </row>
    <row r="470" spans="1:5">
      <c r="A470" s="4" t="s">
        <v>1517</v>
      </c>
      <c r="B470" s="4" t="s">
        <v>1535</v>
      </c>
    </row>
    <row r="471" spans="1:5">
      <c r="A471" s="4" t="s">
        <v>1660</v>
      </c>
    </row>
    <row r="472" spans="1:5">
      <c r="A472" s="3" t="s">
        <v>339</v>
      </c>
    </row>
    <row r="473" spans="1:5">
      <c r="A473" s="4" t="s">
        <v>1512</v>
      </c>
      <c r="B473" s="5" t="n">
        <v>1</v>
      </c>
    </row>
    <row r="474" spans="1:5">
      <c r="A474" s="4" t="s">
        <v>608</v>
      </c>
      <c r="B474" s="6" t="n">
        <v>2318</v>
      </c>
    </row>
    <row r="475" spans="1:5">
      <c r="A475" s="4" t="s">
        <v>614</v>
      </c>
      <c r="B475" s="6" t="n">
        <v>2235</v>
      </c>
    </row>
    <row r="476" spans="1:5">
      <c r="A476" s="4" t="s">
        <v>1661</v>
      </c>
    </row>
    <row r="477" spans="1:5">
      <c r="A477" s="3" t="s">
        <v>339</v>
      </c>
    </row>
    <row r="478" spans="1:5">
      <c r="A478" s="4" t="s">
        <v>1517</v>
      </c>
      <c r="B478" s="4" t="s">
        <v>1662</v>
      </c>
    </row>
    <row r="479" spans="1:5">
      <c r="A479" s="4" t="s">
        <v>1663</v>
      </c>
    </row>
    <row r="480" spans="1:5">
      <c r="A480" s="3" t="s">
        <v>339</v>
      </c>
    </row>
    <row r="481" spans="1:5">
      <c r="A481" s="4" t="s">
        <v>1517</v>
      </c>
      <c r="B481" s="4" t="s">
        <v>1662</v>
      </c>
    </row>
    <row r="482" spans="1:5">
      <c r="A482" s="4" t="s">
        <v>1664</v>
      </c>
    </row>
    <row r="483" spans="1:5">
      <c r="A483" s="3" t="s">
        <v>339</v>
      </c>
    </row>
    <row r="484" spans="1:5">
      <c r="A484" s="4" t="s">
        <v>1512</v>
      </c>
      <c r="B484" s="5" t="n">
        <v>3</v>
      </c>
    </row>
    <row r="485" spans="1:5">
      <c r="A485" s="4" t="s">
        <v>608</v>
      </c>
      <c r="B485" s="6" t="n">
        <v>17216</v>
      </c>
    </row>
    <row r="486" spans="1:5">
      <c r="A486" s="4" t="s">
        <v>614</v>
      </c>
      <c r="B486" s="6" t="n">
        <v>17106</v>
      </c>
    </row>
    <row r="487" spans="1:5">
      <c r="A487" s="4" t="s">
        <v>1665</v>
      </c>
    </row>
    <row r="488" spans="1:5">
      <c r="A488" s="3" t="s">
        <v>339</v>
      </c>
    </row>
    <row r="489" spans="1:5">
      <c r="A489" s="4" t="s">
        <v>1517</v>
      </c>
      <c r="B489" s="4" t="s">
        <v>1666</v>
      </c>
    </row>
    <row r="490" spans="1:5">
      <c r="A490" s="4" t="s">
        <v>1667</v>
      </c>
    </row>
    <row r="491" spans="1:5">
      <c r="A491" s="3" t="s">
        <v>339</v>
      </c>
    </row>
    <row r="492" spans="1:5">
      <c r="A492" s="4" t="s">
        <v>1517</v>
      </c>
      <c r="B492" s="4" t="s">
        <v>162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68</v>
      </c>
      <c r="B1" s="2" t="s">
        <v>1</v>
      </c>
    </row>
    <row r="2" spans="1:4">
      <c r="B2" s="2" t="s">
        <v>2</v>
      </c>
      <c r="C2" s="2" t="s">
        <v>35</v>
      </c>
      <c r="D2" s="2" t="s">
        <v>93</v>
      </c>
    </row>
    <row r="3" spans="1:4">
      <c r="A3" s="3" t="s">
        <v>1669</v>
      </c>
    </row>
    <row r="4" spans="1:4">
      <c r="A4" s="4" t="s">
        <v>1670</v>
      </c>
      <c r="B4" s="6" t="n">
        <v>2070122</v>
      </c>
      <c r="C4" s="6" t="n">
        <v>1848477</v>
      </c>
      <c r="D4" s="6" t="n">
        <v>1716072</v>
      </c>
    </row>
    <row r="5" spans="1:4">
      <c r="A5" s="4" t="s">
        <v>1671</v>
      </c>
      <c r="B5" s="5" t="n">
        <v>3342099</v>
      </c>
      <c r="C5" s="5" t="n">
        <v>2963128</v>
      </c>
      <c r="D5" s="5" t="n">
        <v>936682</v>
      </c>
    </row>
    <row r="6" spans="1:4">
      <c r="A6" s="4" t="s">
        <v>1672</v>
      </c>
      <c r="B6" s="5" t="n">
        <v>386899</v>
      </c>
      <c r="C6" s="5" t="n">
        <v>158522</v>
      </c>
      <c r="D6" s="5" t="n">
        <v>98683</v>
      </c>
    </row>
    <row r="7" spans="1:4">
      <c r="A7" s="4" t="s">
        <v>1673</v>
      </c>
      <c r="D7" s="5" t="n">
        <v>189197</v>
      </c>
    </row>
    <row r="8" spans="1:4">
      <c r="A8" s="4" t="s">
        <v>1674</v>
      </c>
      <c r="B8" s="5" t="n">
        <v>-3332886</v>
      </c>
      <c r="C8" s="5" t="n">
        <v>-2993642</v>
      </c>
      <c r="D8" s="5" t="n">
        <v>-1125919</v>
      </c>
    </row>
    <row r="9" spans="1:4">
      <c r="A9" s="4" t="s">
        <v>1675</v>
      </c>
      <c r="B9" s="5" t="n">
        <v>57613</v>
      </c>
      <c r="C9" s="5" t="n">
        <v>75595</v>
      </c>
      <c r="D9" s="5" t="n">
        <v>20691</v>
      </c>
    </row>
    <row r="10" spans="1:4">
      <c r="A10" s="4" t="s">
        <v>1676</v>
      </c>
      <c r="B10" s="5" t="n">
        <v>-3121</v>
      </c>
      <c r="C10" s="5" t="n">
        <v>8865</v>
      </c>
      <c r="D10" s="5" t="n">
        <v>1149</v>
      </c>
    </row>
    <row r="11" spans="1:4">
      <c r="A11" s="4" t="s">
        <v>1677</v>
      </c>
      <c r="D11" s="5" t="n">
        <v>-6117</v>
      </c>
    </row>
    <row r="12" spans="1:4">
      <c r="A12" s="4" t="s">
        <v>1678</v>
      </c>
      <c r="B12" s="5" t="n">
        <v>14474</v>
      </c>
      <c r="C12" s="5" t="n">
        <v>13825</v>
      </c>
      <c r="D12" s="5" t="n">
        <v>26809</v>
      </c>
    </row>
    <row r="13" spans="1:4">
      <c r="A13" s="4" t="s">
        <v>863</v>
      </c>
      <c r="D13" s="5" t="n">
        <v>-951</v>
      </c>
    </row>
    <row r="14" spans="1:4">
      <c r="A14" s="4" t="s">
        <v>1679</v>
      </c>
      <c r="B14" s="5" t="n">
        <v>-3875</v>
      </c>
      <c r="C14" s="5" t="n">
        <v>-2285</v>
      </c>
    </row>
    <row r="15" spans="1:4">
      <c r="A15" s="4" t="s">
        <v>98</v>
      </c>
      <c r="B15" s="5" t="n">
        <v>-1701</v>
      </c>
      <c r="C15" s="5" t="n">
        <v>-2363</v>
      </c>
      <c r="D15" s="5" t="n">
        <v>-7819</v>
      </c>
    </row>
    <row r="16" spans="1:4">
      <c r="A16" s="4" t="s">
        <v>1680</v>
      </c>
      <c r="B16" s="5" t="n">
        <v>2529624</v>
      </c>
      <c r="C16" s="5" t="n">
        <v>2070122</v>
      </c>
      <c r="D16" s="5" t="n">
        <v>1848477</v>
      </c>
    </row>
    <row r="17" spans="1:4">
      <c r="A17" s="4" t="s">
        <v>354</v>
      </c>
    </row>
    <row r="18" spans="1:4">
      <c r="A18" s="3" t="s">
        <v>1669</v>
      </c>
    </row>
    <row r="19" spans="1:4">
      <c r="A19" s="4" t="s">
        <v>1670</v>
      </c>
      <c r="B19" s="5" t="n">
        <v>1854100</v>
      </c>
      <c r="C19" s="5" t="n">
        <v>1666680</v>
      </c>
      <c r="D19" s="5" t="n">
        <v>1716072</v>
      </c>
    </row>
    <row r="20" spans="1:4">
      <c r="A20" s="4" t="s">
        <v>1671</v>
      </c>
      <c r="B20" s="5" t="n">
        <v>934607</v>
      </c>
      <c r="C20" s="5" t="n">
        <v>454975</v>
      </c>
      <c r="D20" s="5" t="n">
        <v>315339</v>
      </c>
    </row>
    <row r="21" spans="1:4">
      <c r="A21" s="4" t="s">
        <v>1672</v>
      </c>
      <c r="B21" s="5" t="n">
        <v>369418</v>
      </c>
      <c r="C21" s="5" t="n">
        <v>147327</v>
      </c>
      <c r="D21" s="5" t="n">
        <v>98683</v>
      </c>
    </row>
    <row r="22" spans="1:4">
      <c r="A22" s="4" t="s">
        <v>1674</v>
      </c>
      <c r="B22" s="5" t="n">
        <v>-746162</v>
      </c>
      <c r="C22" s="5" t="n">
        <v>-422059</v>
      </c>
      <c r="D22" s="5" t="n">
        <v>-479965</v>
      </c>
    </row>
    <row r="23" spans="1:4">
      <c r="A23" s="4" t="s">
        <v>1675</v>
      </c>
      <c r="B23" s="5" t="n">
        <v>-5454</v>
      </c>
      <c r="C23" s="5" t="n">
        <v>-3203</v>
      </c>
      <c r="D23" s="5" t="n">
        <v>6349</v>
      </c>
    </row>
    <row r="24" spans="1:4">
      <c r="A24" s="4" t="s">
        <v>1676</v>
      </c>
      <c r="B24" s="5" t="n">
        <v>-720</v>
      </c>
      <c r="C24" s="5" t="n">
        <v>5328</v>
      </c>
      <c r="D24" s="5" t="n">
        <v>4131</v>
      </c>
    </row>
    <row r="25" spans="1:4">
      <c r="A25" s="4" t="s">
        <v>1677</v>
      </c>
      <c r="D25" s="5" t="n">
        <v>-951</v>
      </c>
    </row>
    <row r="26" spans="1:4">
      <c r="A26" s="4" t="s">
        <v>1678</v>
      </c>
      <c r="B26" s="5" t="n">
        <v>14474</v>
      </c>
      <c r="C26" s="5" t="n">
        <v>13825</v>
      </c>
      <c r="D26" s="5" t="n">
        <v>26809</v>
      </c>
    </row>
    <row r="27" spans="1:4">
      <c r="A27" s="4" t="s">
        <v>863</v>
      </c>
      <c r="B27" s="5" t="n">
        <v>-503</v>
      </c>
      <c r="C27" s="5" t="n">
        <v>-4125</v>
      </c>
      <c r="D27" s="5" t="n">
        <v>-11968</v>
      </c>
    </row>
    <row r="28" spans="1:4">
      <c r="A28" s="4" t="s">
        <v>1679</v>
      </c>
      <c r="B28" s="5" t="n">
        <v>-3693</v>
      </c>
      <c r="C28" s="5" t="n">
        <v>-2285</v>
      </c>
    </row>
    <row r="29" spans="1:4">
      <c r="A29" s="4" t="s">
        <v>98</v>
      </c>
      <c r="B29" s="5" t="n">
        <v>-1701</v>
      </c>
      <c r="C29" s="5" t="n">
        <v>-2363</v>
      </c>
      <c r="D29" s="5" t="n">
        <v>-7819</v>
      </c>
    </row>
    <row r="30" spans="1:4">
      <c r="A30" s="4" t="s">
        <v>1680</v>
      </c>
      <c r="B30" s="5" t="n">
        <v>2414366</v>
      </c>
      <c r="C30" s="5" t="n">
        <v>1854100</v>
      </c>
      <c r="D30" s="5" t="n">
        <v>1666680</v>
      </c>
    </row>
    <row r="31" spans="1:4">
      <c r="A31" s="4" t="s">
        <v>40</v>
      </c>
    </row>
    <row r="32" spans="1:4">
      <c r="A32" s="3" t="s">
        <v>1669</v>
      </c>
    </row>
    <row r="33" spans="1:4">
      <c r="A33" s="4" t="s">
        <v>1670</v>
      </c>
      <c r="B33" s="5" t="n">
        <v>216022</v>
      </c>
      <c r="C33" s="5" t="n">
        <v>181797</v>
      </c>
    </row>
    <row r="34" spans="1:4">
      <c r="A34" s="4" t="s">
        <v>1671</v>
      </c>
      <c r="B34" s="5" t="n">
        <v>2407492</v>
      </c>
      <c r="C34" s="5" t="n">
        <v>2508153</v>
      </c>
      <c r="D34" s="5" t="n">
        <v>621343</v>
      </c>
    </row>
    <row r="35" spans="1:4">
      <c r="A35" s="4" t="s">
        <v>1672</v>
      </c>
      <c r="B35" s="5" t="n">
        <v>17481</v>
      </c>
      <c r="C35" s="5" t="n">
        <v>11195</v>
      </c>
    </row>
    <row r="36" spans="1:4">
      <c r="A36" s="4" t="s">
        <v>1673</v>
      </c>
      <c r="D36" s="5" t="n">
        <v>189197</v>
      </c>
    </row>
    <row r="37" spans="1:4">
      <c r="A37" s="4" t="s">
        <v>1674</v>
      </c>
      <c r="B37" s="5" t="n">
        <v>-2586724</v>
      </c>
      <c r="C37" s="5" t="n">
        <v>-2571583</v>
      </c>
      <c r="D37" s="5" t="n">
        <v>-645954</v>
      </c>
    </row>
    <row r="38" spans="1:4">
      <c r="A38" s="4" t="s">
        <v>1675</v>
      </c>
      <c r="B38" s="5" t="n">
        <v>63067</v>
      </c>
      <c r="C38" s="5" t="n">
        <v>78798</v>
      </c>
      <c r="D38" s="5" t="n">
        <v>14342</v>
      </c>
    </row>
    <row r="39" spans="1:4">
      <c r="A39" s="4" t="s">
        <v>1676</v>
      </c>
      <c r="B39" s="5" t="n">
        <v>-2401</v>
      </c>
      <c r="C39" s="5" t="n">
        <v>3537</v>
      </c>
      <c r="D39" s="5" t="n">
        <v>-2982</v>
      </c>
    </row>
    <row r="40" spans="1:4">
      <c r="A40" s="4" t="s">
        <v>1677</v>
      </c>
      <c r="D40" s="5" t="n">
        <v>-5166</v>
      </c>
    </row>
    <row r="41" spans="1:4">
      <c r="A41" s="4" t="s">
        <v>863</v>
      </c>
      <c r="B41" s="5" t="n">
        <v>503</v>
      </c>
      <c r="C41" s="5" t="n">
        <v>4125</v>
      </c>
      <c r="D41" s="5" t="n">
        <v>11017</v>
      </c>
    </row>
    <row r="42" spans="1:4">
      <c r="A42" s="4" t="s">
        <v>1679</v>
      </c>
      <c r="B42" s="5" t="n">
        <v>-182</v>
      </c>
    </row>
    <row r="43" spans="1:4">
      <c r="A43" s="4" t="s">
        <v>1680</v>
      </c>
      <c r="B43" s="6" t="n">
        <v>115258</v>
      </c>
      <c r="C43" s="6" t="n">
        <v>216022</v>
      </c>
      <c r="D43" s="6" t="n">
        <v>18179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9</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4406</v>
      </c>
      <c r="C3" s="6" t="n">
        <v>63425</v>
      </c>
    </row>
    <row r="4" spans="1:3">
      <c r="A4" s="4" t="s">
        <v>38</v>
      </c>
      <c r="B4" s="5" t="n">
        <v>28921</v>
      </c>
      <c r="C4" s="5" t="n">
        <v>11666</v>
      </c>
    </row>
    <row r="5" spans="1:3">
      <c r="A5" s="4" t="s">
        <v>39</v>
      </c>
      <c r="B5" s="5" t="n">
        <v>1193392</v>
      </c>
      <c r="C5" s="5" t="n">
        <v>1017920</v>
      </c>
    </row>
    <row r="6" spans="1:3">
      <c r="A6" s="4" t="s">
        <v>40</v>
      </c>
      <c r="B6" s="5" t="n">
        <v>115258</v>
      </c>
      <c r="C6" s="5" t="n">
        <v>216022</v>
      </c>
    </row>
    <row r="7" spans="1:3">
      <c r="A7" s="4" t="s">
        <v>41</v>
      </c>
      <c r="B7" s="5" t="n">
        <v>91937</v>
      </c>
      <c r="C7" s="5" t="n">
        <v>39922</v>
      </c>
    </row>
    <row r="8" spans="1:3">
      <c r="A8" s="4" t="s">
        <v>42</v>
      </c>
      <c r="B8" s="5" t="n">
        <v>74180</v>
      </c>
      <c r="C8" s="5" t="n">
        <v>95158</v>
      </c>
    </row>
    <row r="9" spans="1:3">
      <c r="A9" s="4" t="s">
        <v>43</v>
      </c>
      <c r="B9" s="5" t="n">
        <v>33438</v>
      </c>
      <c r="C9" s="5" t="n">
        <v>55369</v>
      </c>
    </row>
    <row r="10" spans="1:3">
      <c r="A10" s="4" t="s">
        <v>44</v>
      </c>
      <c r="B10" s="5" t="n">
        <v>2070</v>
      </c>
      <c r="C10" s="5" t="n">
        <v>4725</v>
      </c>
    </row>
    <row r="11" spans="1:3">
      <c r="A11" s="4" t="s">
        <v>45</v>
      </c>
      <c r="B11" s="5" t="n">
        <v>120062</v>
      </c>
      <c r="C11" s="5" t="n">
        <v>94038</v>
      </c>
    </row>
    <row r="12" spans="1:3">
      <c r="A12" s="4" t="s">
        <v>46</v>
      </c>
      <c r="B12" s="5" t="n">
        <v>8888</v>
      </c>
      <c r="C12" s="5" t="n">
        <v>6756</v>
      </c>
    </row>
    <row r="13" spans="1:3">
      <c r="A13" s="4" t="s">
        <v>47</v>
      </c>
      <c r="B13" s="5" t="n">
        <v>63234</v>
      </c>
      <c r="C13" s="5" t="n">
        <v>56840</v>
      </c>
    </row>
    <row r="14" spans="1:3">
      <c r="A14" s="4" t="s">
        <v>48</v>
      </c>
      <c r="B14" s="5" t="n">
        <v>1251057</v>
      </c>
      <c r="C14" s="5" t="n">
        <v>861662</v>
      </c>
    </row>
    <row r="15" spans="1:3">
      <c r="A15" s="4" t="s">
        <v>49</v>
      </c>
      <c r="B15" s="5" t="n">
        <v>3036843</v>
      </c>
      <c r="C15" s="5" t="n">
        <v>2523503</v>
      </c>
    </row>
    <row r="16" spans="1:3">
      <c r="A16" s="3" t="s">
        <v>50</v>
      </c>
    </row>
    <row r="17" spans="1:3">
      <c r="A17" s="4" t="s">
        <v>51</v>
      </c>
      <c r="B17" s="5" t="n">
        <v>834547</v>
      </c>
      <c r="C17" s="5" t="n">
        <v>637393</v>
      </c>
    </row>
    <row r="18" spans="1:3">
      <c r="A18" s="4" t="s">
        <v>52</v>
      </c>
      <c r="B18" s="5" t="n">
        <v>905367</v>
      </c>
      <c r="C18" s="5" t="n">
        <v>598148</v>
      </c>
    </row>
    <row r="19" spans="1:3">
      <c r="A19" s="4" t="s">
        <v>53</v>
      </c>
      <c r="B19" s="5" t="n">
        <v>109979</v>
      </c>
      <c r="C19" s="5" t="n">
        <v>108991</v>
      </c>
    </row>
    <row r="20" spans="1:3">
      <c r="A20" s="4" t="s">
        <v>54</v>
      </c>
      <c r="B20" s="5" t="n">
        <v>178870</v>
      </c>
      <c r="C20" s="5" t="n">
        <v>138078</v>
      </c>
    </row>
    <row r="21" spans="1:3">
      <c r="A21" s="4" t="s">
        <v>55</v>
      </c>
      <c r="B21" s="5" t="n">
        <v>48457</v>
      </c>
    </row>
    <row r="22" spans="1:3">
      <c r="A22" s="4" t="s">
        <v>56</v>
      </c>
      <c r="B22" s="5" t="n">
        <v>229678</v>
      </c>
      <c r="C22" s="5" t="n">
        <v>293045</v>
      </c>
    </row>
    <row r="23" spans="1:3">
      <c r="A23" s="4" t="s">
        <v>57</v>
      </c>
      <c r="B23" s="5" t="n">
        <v>1207</v>
      </c>
      <c r="C23" s="5" t="n">
        <v>10016</v>
      </c>
    </row>
    <row r="24" spans="1:3">
      <c r="A24" s="4" t="s">
        <v>58</v>
      </c>
      <c r="B24" s="5" t="n">
        <v>74180</v>
      </c>
      <c r="C24" s="5" t="n">
        <v>95158</v>
      </c>
    </row>
    <row r="25" spans="1:3">
      <c r="A25" s="4" t="s">
        <v>44</v>
      </c>
      <c r="B25" s="5" t="n">
        <v>3625</v>
      </c>
      <c r="C25" s="5" t="n">
        <v>282</v>
      </c>
    </row>
    <row r="26" spans="1:3">
      <c r="A26" s="4" t="s">
        <v>59</v>
      </c>
      <c r="B26" s="5" t="n">
        <v>13346</v>
      </c>
      <c r="C26" s="5" t="n">
        <v>12289</v>
      </c>
    </row>
    <row r="27" spans="1:3">
      <c r="A27" s="4" t="s">
        <v>60</v>
      </c>
      <c r="B27" s="5" t="n">
        <v>73512</v>
      </c>
      <c r="C27" s="5" t="n">
        <v>74636</v>
      </c>
    </row>
    <row r="28" spans="1:3">
      <c r="A28" s="4" t="s">
        <v>61</v>
      </c>
      <c r="B28" s="5" t="n">
        <v>2472768</v>
      </c>
      <c r="C28" s="5" t="n">
        <v>1968036</v>
      </c>
    </row>
    <row r="29" spans="1:3">
      <c r="A29" s="3" t="s">
        <v>62</v>
      </c>
    </row>
    <row r="30" spans="1:3">
      <c r="A30" s="4" t="s">
        <v>63</v>
      </c>
      <c r="B30" s="5" t="n">
        <v>3</v>
      </c>
      <c r="C30" s="5" t="n">
        <v>3</v>
      </c>
    </row>
    <row r="31" spans="1:3">
      <c r="A31" s="4" t="s">
        <v>64</v>
      </c>
      <c r="B31" s="5" t="n">
        <v>540478</v>
      </c>
      <c r="C31" s="5" t="n">
        <v>539455</v>
      </c>
    </row>
    <row r="32" spans="1:3">
      <c r="A32" s="4" t="s">
        <v>65</v>
      </c>
      <c r="B32" s="5" t="n">
        <v>5272</v>
      </c>
      <c r="C32" s="5" t="n">
        <v>-3385</v>
      </c>
    </row>
    <row r="33" spans="1:3">
      <c r="A33" s="4" t="s">
        <v>66</v>
      </c>
      <c r="B33" s="5" t="n">
        <v>-922</v>
      </c>
    </row>
    <row r="34" spans="1:3">
      <c r="A34" s="4" t="s">
        <v>67</v>
      </c>
      <c r="B34" s="5" t="n">
        <v>544831</v>
      </c>
      <c r="C34" s="5" t="n">
        <v>536073</v>
      </c>
    </row>
    <row r="35" spans="1:3">
      <c r="A35" s="4" t="s">
        <v>68</v>
      </c>
      <c r="B35" s="5" t="n">
        <v>19244</v>
      </c>
      <c r="C35" s="5" t="n">
        <v>19394</v>
      </c>
    </row>
    <row r="36" spans="1:3">
      <c r="A36" s="4" t="s">
        <v>69</v>
      </c>
      <c r="B36" s="5" t="n">
        <v>564075</v>
      </c>
      <c r="C36" s="5" t="n">
        <v>555467</v>
      </c>
    </row>
    <row r="37" spans="1:3">
      <c r="A37" s="4" t="s">
        <v>70</v>
      </c>
      <c r="B37" s="6" t="n">
        <v>3036843</v>
      </c>
      <c r="C37" s="6" t="n">
        <v>2523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v>
      </c>
      <c r="B1" s="2" t="s">
        <v>1</v>
      </c>
    </row>
    <row r="2" spans="1:2">
      <c r="B2" s="2" t="s">
        <v>2</v>
      </c>
    </row>
    <row r="3" spans="1:2">
      <c r="A3" s="3" t="s">
        <v>301</v>
      </c>
    </row>
    <row r="4" spans="1:2">
      <c r="A4" s="4" t="s">
        <v>56</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312</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7</v>
      </c>
      <c r="B1" s="2" t="s">
        <v>1</v>
      </c>
    </row>
    <row r="2" spans="1:2">
      <c r="B2" s="2" t="s">
        <v>2</v>
      </c>
    </row>
    <row r="3" spans="1:2">
      <c r="A3" s="3" t="s">
        <v>62</v>
      </c>
    </row>
    <row r="4" spans="1:2">
      <c r="A4" s="4" t="s">
        <v>62</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v>
      </c>
    </row>
    <row r="3" spans="1:2">
      <c r="A3" s="3" t="s">
        <v>319</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5</v>
      </c>
    </row>
    <row r="2" spans="1:3">
      <c r="A2" s="3" t="s">
        <v>72</v>
      </c>
    </row>
    <row r="3" spans="1:3">
      <c r="A3" s="4" t="s">
        <v>73</v>
      </c>
      <c r="B3" s="6" t="n">
        <v>22664</v>
      </c>
      <c r="C3" s="6" t="n">
        <v>188150</v>
      </c>
    </row>
    <row r="4" spans="1:3">
      <c r="A4" s="4" t="s">
        <v>74</v>
      </c>
      <c r="B4" s="6" t="n">
        <v>93065</v>
      </c>
      <c r="C4" s="6" t="n">
        <v>72295</v>
      </c>
    </row>
    <row r="5" spans="1:3">
      <c r="A5" s="4" t="s">
        <v>75</v>
      </c>
      <c r="B5" s="7" t="n">
        <v>0.0001</v>
      </c>
      <c r="C5" s="7" t="n">
        <v>0.0001</v>
      </c>
    </row>
    <row r="6" spans="1:3">
      <c r="A6" s="4" t="s">
        <v>76</v>
      </c>
      <c r="B6" s="5" t="n">
        <v>500000000</v>
      </c>
      <c r="C6" s="5" t="n">
        <v>500000000</v>
      </c>
    </row>
    <row r="7" spans="1:3">
      <c r="A7" s="4" t="s">
        <v>77</v>
      </c>
      <c r="B7" s="5" t="n">
        <v>32105112</v>
      </c>
      <c r="C7" s="5" t="n">
        <v>31996440</v>
      </c>
    </row>
    <row r="8" spans="1:3">
      <c r="A8" s="4" t="s">
        <v>78</v>
      </c>
      <c r="B8" s="5" t="n">
        <v>32105112</v>
      </c>
      <c r="C8" s="5" t="n">
        <v>319964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321</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3</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325</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27</v>
      </c>
      <c r="B1" s="2" t="s">
        <v>1</v>
      </c>
    </row>
    <row r="2" spans="1:2">
      <c r="B2" s="2" t="s">
        <v>2</v>
      </c>
    </row>
    <row r="3" spans="1:2">
      <c r="A3" s="3" t="s">
        <v>327</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9</v>
      </c>
      <c r="B1" s="2" t="s">
        <v>1</v>
      </c>
    </row>
    <row r="2" spans="1:2">
      <c r="B2" s="2" t="s">
        <v>2</v>
      </c>
    </row>
    <row r="3" spans="1:2">
      <c r="A3" s="3" t="s">
        <v>329</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1</v>
      </c>
      <c r="B1" s="2" t="s">
        <v>1</v>
      </c>
    </row>
    <row r="2" spans="1:2">
      <c r="B2" s="2" t="s">
        <v>2</v>
      </c>
    </row>
    <row r="3" spans="1:2">
      <c r="A3" s="3" t="s">
        <v>331</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3" t="s">
        <v>333</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5</v>
      </c>
      <c r="B1" s="2" t="s">
        <v>1</v>
      </c>
    </row>
    <row r="2" spans="1:2">
      <c r="B2" s="2" t="s">
        <v>2</v>
      </c>
    </row>
    <row r="3" spans="1:2">
      <c r="A3" s="3" t="s">
        <v>335</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7</v>
      </c>
      <c r="B1" s="2" t="s">
        <v>1</v>
      </c>
    </row>
    <row r="2" spans="1:2">
      <c r="B2" s="2" t="s">
        <v>2</v>
      </c>
    </row>
    <row r="3" spans="1:2">
      <c r="A3" s="3" t="s">
        <v>337</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3" t="s">
        <v>339</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79</v>
      </c>
      <c r="B1" s="2" t="s">
        <v>80</v>
      </c>
      <c r="C1" s="2" t="s">
        <v>81</v>
      </c>
      <c r="D1" s="2" t="s">
        <v>82</v>
      </c>
      <c r="E1" s="2" t="s">
        <v>83</v>
      </c>
      <c r="F1" s="2" t="s">
        <v>84</v>
      </c>
      <c r="G1" s="2" t="s">
        <v>85</v>
      </c>
      <c r="H1" s="2" t="s">
        <v>86</v>
      </c>
      <c r="I1" s="2" t="s">
        <v>87</v>
      </c>
      <c r="J1" s="2" t="s">
        <v>2</v>
      </c>
      <c r="K1" s="2" t="s">
        <v>88</v>
      </c>
      <c r="L1" s="2" t="s">
        <v>4</v>
      </c>
      <c r="M1" s="2" t="s">
        <v>89</v>
      </c>
      <c r="N1" s="2" t="s">
        <v>35</v>
      </c>
      <c r="O1" s="2" t="s">
        <v>90</v>
      </c>
      <c r="P1" s="2" t="s">
        <v>91</v>
      </c>
      <c r="Q1" s="2" t="s">
        <v>92</v>
      </c>
      <c r="R1" s="2" t="s">
        <v>2</v>
      </c>
      <c r="S1" s="2" t="s">
        <v>35</v>
      </c>
      <c r="T1" s="2" t="s">
        <v>93</v>
      </c>
    </row>
    <row r="2" spans="1:20">
      <c r="A2" s="3" t="s">
        <v>94</v>
      </c>
    </row>
    <row r="3" spans="1:20">
      <c r="A3" s="4" t="s">
        <v>95</v>
      </c>
      <c r="R3" s="6" t="n">
        <v>169499</v>
      </c>
      <c r="S3" s="6" t="n">
        <v>138305</v>
      </c>
      <c r="T3" s="6" t="n">
        <v>137023</v>
      </c>
    </row>
    <row r="4" spans="1:20">
      <c r="A4" s="4" t="s">
        <v>96</v>
      </c>
      <c r="R4" s="5" t="n">
        <v>-109238</v>
      </c>
      <c r="S4" s="5" t="n">
        <v>-74646</v>
      </c>
      <c r="T4" s="5" t="n">
        <v>-57772</v>
      </c>
    </row>
    <row r="5" spans="1:20">
      <c r="A5" s="4" t="s">
        <v>97</v>
      </c>
      <c r="R5" s="5" t="n">
        <v>60261</v>
      </c>
      <c r="S5" s="5" t="n">
        <v>63659</v>
      </c>
      <c r="T5" s="5" t="n">
        <v>79251</v>
      </c>
    </row>
    <row r="6" spans="1:20">
      <c r="A6" s="4" t="s">
        <v>98</v>
      </c>
      <c r="R6" s="5" t="n">
        <v>-1701</v>
      </c>
      <c r="S6" s="5" t="n">
        <v>-2363</v>
      </c>
      <c r="T6" s="5" t="n">
        <v>-7819</v>
      </c>
    </row>
    <row r="7" spans="1:20">
      <c r="A7" s="4" t="s">
        <v>99</v>
      </c>
      <c r="J7" s="6" t="n">
        <v>13833</v>
      </c>
      <c r="K7" s="6" t="n">
        <v>14562</v>
      </c>
      <c r="L7" s="6" t="n">
        <v>15848</v>
      </c>
      <c r="M7" s="6" t="n">
        <v>14317</v>
      </c>
      <c r="N7" s="6" t="n">
        <v>14562</v>
      </c>
      <c r="O7" s="6" t="n">
        <v>14664</v>
      </c>
      <c r="P7" s="6" t="n">
        <v>15859</v>
      </c>
      <c r="Q7" s="6" t="n">
        <v>16211</v>
      </c>
      <c r="R7" s="5" t="n">
        <v>58560</v>
      </c>
      <c r="S7" s="5" t="n">
        <v>61296</v>
      </c>
      <c r="T7" s="5" t="n">
        <v>71432</v>
      </c>
    </row>
    <row r="8" spans="1:20">
      <c r="A8" s="3" t="s">
        <v>100</v>
      </c>
    </row>
    <row r="9" spans="1:20">
      <c r="A9" s="4" t="s">
        <v>101</v>
      </c>
      <c r="R9" s="5" t="n">
        <v>59852</v>
      </c>
      <c r="S9" s="5" t="n">
        <v>83437</v>
      </c>
      <c r="T9" s="5" t="n">
        <v>7630</v>
      </c>
    </row>
    <row r="10" spans="1:20">
      <c r="A10" s="4" t="s">
        <v>102</v>
      </c>
      <c r="R10" s="5" t="n">
        <v>38409</v>
      </c>
      <c r="S10" s="5" t="n">
        <v>19329</v>
      </c>
      <c r="T10" s="5" t="n">
        <v>6914</v>
      </c>
    </row>
    <row r="11" spans="1:20">
      <c r="A11" s="4" t="s">
        <v>103</v>
      </c>
      <c r="R11" s="5" t="n">
        <v>4853</v>
      </c>
      <c r="S11" s="5" t="n">
        <v>7000</v>
      </c>
      <c r="T11" s="5" t="n">
        <v>17937</v>
      </c>
    </row>
    <row r="12" spans="1:20">
      <c r="A12" s="4" t="s">
        <v>104</v>
      </c>
      <c r="R12" s="5" t="n">
        <v>5586</v>
      </c>
      <c r="S12" s="5" t="n">
        <v>7410</v>
      </c>
      <c r="T12" s="5" t="n">
        <v>9161</v>
      </c>
    </row>
    <row r="13" spans="1:20">
      <c r="A13" s="4" t="s">
        <v>105</v>
      </c>
      <c r="R13" s="5" t="n">
        <v>27075</v>
      </c>
      <c r="S13" s="5" t="n">
        <v>22994</v>
      </c>
      <c r="T13" s="5" t="n">
        <v>8658</v>
      </c>
    </row>
    <row r="14" spans="1:20">
      <c r="A14" s="4" t="s">
        <v>106</v>
      </c>
      <c r="R14" s="5" t="n">
        <v>12148</v>
      </c>
      <c r="S14" s="5" t="n">
        <v>1048</v>
      </c>
    </row>
    <row r="15" spans="1:20">
      <c r="A15" s="4" t="s">
        <v>107</v>
      </c>
      <c r="T15" s="5" t="n">
        <v>15218</v>
      </c>
    </row>
    <row r="16" spans="1:20">
      <c r="A16" s="4" t="s">
        <v>108</v>
      </c>
      <c r="J16" s="5" t="n">
        <v>22125</v>
      </c>
      <c r="K16" s="5" t="n">
        <v>42761</v>
      </c>
      <c r="L16" s="5" t="n">
        <v>40288</v>
      </c>
      <c r="M16" s="5" t="n">
        <v>42747</v>
      </c>
      <c r="N16" s="5" t="n">
        <v>37269</v>
      </c>
      <c r="O16" s="5" t="n">
        <v>38370</v>
      </c>
      <c r="P16" s="5" t="n">
        <v>38564</v>
      </c>
      <c r="Q16" s="5" t="n">
        <v>27015</v>
      </c>
      <c r="R16" s="5" t="n">
        <v>147923</v>
      </c>
      <c r="S16" s="5" t="n">
        <v>141218</v>
      </c>
      <c r="T16" s="5" t="n">
        <v>65518</v>
      </c>
    </row>
    <row r="17" spans="1:20">
      <c r="A17" s="3" t="s">
        <v>109</v>
      </c>
    </row>
    <row r="18" spans="1:20">
      <c r="A18" s="4" t="s">
        <v>110</v>
      </c>
      <c r="R18" s="5" t="n">
        <v>-56602</v>
      </c>
      <c r="S18" s="5" t="n">
        <v>-55039</v>
      </c>
      <c r="T18" s="5" t="n">
        <v>-24827</v>
      </c>
    </row>
    <row r="19" spans="1:20">
      <c r="A19" s="4" t="s">
        <v>111</v>
      </c>
      <c r="R19" s="5" t="n">
        <v>-4200</v>
      </c>
      <c r="S19" s="5" t="n">
        <v>-3843</v>
      </c>
      <c r="T19" s="5" t="n">
        <v>-3668</v>
      </c>
    </row>
    <row r="20" spans="1:20">
      <c r="A20" s="4" t="s">
        <v>112</v>
      </c>
      <c r="R20" s="5" t="n">
        <v>-22228</v>
      </c>
      <c r="S20" s="5" t="n">
        <v>-41737</v>
      </c>
      <c r="T20" s="5" t="n">
        <v>-597</v>
      </c>
    </row>
    <row r="21" spans="1:20">
      <c r="A21" s="4" t="s">
        <v>113</v>
      </c>
      <c r="R21" s="5" t="n">
        <v>-6999</v>
      </c>
      <c r="S21" s="5" t="n">
        <v>-8921</v>
      </c>
      <c r="T21" s="5" t="n">
        <v>-13420</v>
      </c>
    </row>
    <row r="22" spans="1:20">
      <c r="A22" s="4" t="s">
        <v>114</v>
      </c>
      <c r="R22" s="5" t="n">
        <v>-8176</v>
      </c>
      <c r="S22" s="5" t="n">
        <v>-8059</v>
      </c>
      <c r="T22" s="5" t="n">
        <v>-7432</v>
      </c>
    </row>
    <row r="23" spans="1:20">
      <c r="A23" s="4" t="s">
        <v>115</v>
      </c>
      <c r="R23" s="5" t="n">
        <v>-1143</v>
      </c>
    </row>
    <row r="24" spans="1:20">
      <c r="A24" s="4" t="s">
        <v>116</v>
      </c>
      <c r="R24" s="5" t="n">
        <v>-15545</v>
      </c>
      <c r="S24" s="5" t="n">
        <v>-10323</v>
      </c>
      <c r="T24" s="5" t="n">
        <v>-4611</v>
      </c>
    </row>
    <row r="25" spans="1:20">
      <c r="A25" s="4" t="s">
        <v>117</v>
      </c>
      <c r="R25" s="5" t="n">
        <v>-28747</v>
      </c>
      <c r="S25" s="5" t="n">
        <v>-26939</v>
      </c>
      <c r="T25" s="5" t="n">
        <v>-17180</v>
      </c>
    </row>
    <row r="26" spans="1:20">
      <c r="A26" s="4" t="s">
        <v>118</v>
      </c>
      <c r="J26" s="5" t="n">
        <v>-29209</v>
      </c>
      <c r="K26" s="5" t="n">
        <v>-38859</v>
      </c>
      <c r="L26" s="5" t="n">
        <v>-39587</v>
      </c>
      <c r="M26" s="5" t="n">
        <v>-35983</v>
      </c>
      <c r="N26" s="5" t="n">
        <v>-39025</v>
      </c>
      <c r="O26" s="5" t="n">
        <v>-41001</v>
      </c>
      <c r="P26" s="5" t="n">
        <v>-42201</v>
      </c>
      <c r="Q26" s="5" t="n">
        <v>-32635</v>
      </c>
      <c r="R26" s="5" t="n">
        <v>-143640</v>
      </c>
      <c r="S26" s="5" t="n">
        <v>-154861</v>
      </c>
      <c r="T26" s="5" t="n">
        <v>-71735</v>
      </c>
    </row>
    <row r="27" spans="1:20">
      <c r="A27" s="4" t="s">
        <v>119</v>
      </c>
      <c r="R27" s="5" t="n">
        <v>62843</v>
      </c>
      <c r="S27" s="5" t="n">
        <v>47653</v>
      </c>
      <c r="T27" s="5" t="n">
        <v>65215</v>
      </c>
    </row>
    <row r="28" spans="1:20">
      <c r="A28" s="4" t="s">
        <v>120</v>
      </c>
      <c r="R28" s="5" t="n">
        <v>-1386</v>
      </c>
      <c r="S28" s="5" t="n">
        <v>-1839</v>
      </c>
      <c r="T28" s="5" t="n">
        <v>-9651</v>
      </c>
    </row>
    <row r="29" spans="1:20">
      <c r="A29" s="4" t="s">
        <v>121</v>
      </c>
      <c r="R29" s="5" t="n">
        <v>61457</v>
      </c>
      <c r="S29" s="5" t="n">
        <v>45814</v>
      </c>
      <c r="T29" s="5" t="n">
        <v>55564</v>
      </c>
    </row>
    <row r="30" spans="1:20">
      <c r="A30" s="3" t="s">
        <v>122</v>
      </c>
    </row>
    <row r="31" spans="1:20">
      <c r="A31" s="4" t="s">
        <v>123</v>
      </c>
      <c r="T31" s="5" t="n">
        <v>-3538</v>
      </c>
    </row>
    <row r="32" spans="1:20">
      <c r="A32" s="4" t="s">
        <v>124</v>
      </c>
      <c r="T32" s="5" t="n">
        <v>1380</v>
      </c>
    </row>
    <row r="33" spans="1:20">
      <c r="A33" s="4" t="s">
        <v>125</v>
      </c>
      <c r="T33" s="5" t="n">
        <v>-2158</v>
      </c>
    </row>
    <row r="34" spans="1:20">
      <c r="A34" s="4" t="s">
        <v>126</v>
      </c>
      <c r="J34" s="5" t="n">
        <v>9486</v>
      </c>
      <c r="K34" s="5" t="n">
        <v>17569</v>
      </c>
      <c r="L34" s="5" t="n">
        <v>15884</v>
      </c>
      <c r="M34" s="5" t="n">
        <v>18518</v>
      </c>
      <c r="N34" s="5" t="n">
        <v>12730</v>
      </c>
      <c r="O34" s="5" t="n">
        <v>12374</v>
      </c>
      <c r="P34" s="5" t="n">
        <v>11153</v>
      </c>
      <c r="Q34" s="5" t="n">
        <v>9557</v>
      </c>
      <c r="R34" s="5" t="n">
        <v>61457</v>
      </c>
      <c r="S34" s="5" t="n">
        <v>45814</v>
      </c>
      <c r="T34" s="5" t="n">
        <v>53406</v>
      </c>
    </row>
    <row r="35" spans="1:20">
      <c r="A35" s="4" t="s">
        <v>127</v>
      </c>
      <c r="R35" s="5" t="n">
        <v>2199</v>
      </c>
      <c r="S35" s="5" t="n">
        <v>2524</v>
      </c>
      <c r="T35" s="5" t="n">
        <v>4237</v>
      </c>
    </row>
    <row r="36" spans="1:20">
      <c r="A36" s="4" t="s">
        <v>128</v>
      </c>
      <c r="J36" s="6" t="n">
        <v>9177</v>
      </c>
      <c r="K36" s="6" t="n">
        <v>16931</v>
      </c>
      <c r="L36" s="6" t="n">
        <v>15296</v>
      </c>
      <c r="M36" s="6" t="n">
        <v>17854</v>
      </c>
      <c r="N36" s="6" t="n">
        <v>12097</v>
      </c>
      <c r="O36" s="6" t="n">
        <v>11841</v>
      </c>
      <c r="P36" s="6" t="n">
        <v>10496</v>
      </c>
      <c r="Q36" s="6" t="n">
        <v>8856</v>
      </c>
      <c r="R36" s="6" t="n">
        <v>59258</v>
      </c>
      <c r="S36" s="6" t="n">
        <v>43290</v>
      </c>
      <c r="T36" s="6" t="n">
        <v>49169</v>
      </c>
    </row>
    <row r="37" spans="1:20">
      <c r="A37" s="3" t="s">
        <v>129</v>
      </c>
    </row>
    <row r="38" spans="1:20">
      <c r="A38" s="4" t="s">
        <v>130</v>
      </c>
      <c r="J38" s="8" t="n">
        <v>0.3</v>
      </c>
      <c r="K38" s="8" t="n">
        <v>0.53</v>
      </c>
      <c r="L38" s="8" t="n">
        <v>0.48</v>
      </c>
      <c r="M38" s="8" t="n">
        <v>0.5600000000000001</v>
      </c>
      <c r="N38" s="8" t="n">
        <v>0.38</v>
      </c>
      <c r="O38" s="8" t="n">
        <v>0.37</v>
      </c>
      <c r="P38" s="8" t="n">
        <v>0.34</v>
      </c>
      <c r="Q38" s="8" t="n">
        <v>0.29</v>
      </c>
      <c r="R38" s="8" t="n">
        <v>1.84</v>
      </c>
      <c r="S38" s="8" t="n">
        <v>1.38</v>
      </c>
      <c r="T38" s="8" t="n">
        <v>1.93</v>
      </c>
    </row>
    <row r="39" spans="1:20">
      <c r="A39" s="4" t="s">
        <v>122</v>
      </c>
      <c r="T39" s="9" t="n">
        <v>-0.08</v>
      </c>
    </row>
    <row r="40" spans="1:20">
      <c r="A40" s="4" t="s">
        <v>131</v>
      </c>
      <c r="J40" s="9" t="n">
        <v>0.3</v>
      </c>
      <c r="K40" s="9" t="n">
        <v>0.53</v>
      </c>
      <c r="L40" s="9" t="n">
        <v>0.48</v>
      </c>
      <c r="M40" s="9" t="n">
        <v>0.5600000000000001</v>
      </c>
      <c r="N40" s="9" t="n">
        <v>0.38</v>
      </c>
      <c r="O40" s="9" t="n">
        <v>0.37</v>
      </c>
      <c r="P40" s="9" t="n">
        <v>0.34</v>
      </c>
      <c r="Q40" s="9" t="n">
        <v>0.29</v>
      </c>
      <c r="R40" s="9" t="n">
        <v>1.84</v>
      </c>
      <c r="S40" s="9" t="n">
        <v>1.38</v>
      </c>
      <c r="T40" s="9" t="n">
        <v>1.85</v>
      </c>
    </row>
    <row r="41" spans="1:20">
      <c r="A41" s="3" t="s">
        <v>132</v>
      </c>
    </row>
    <row r="42" spans="1:20">
      <c r="A42" s="4" t="s">
        <v>130</v>
      </c>
      <c r="R42" s="9" t="n">
        <v>1.84</v>
      </c>
      <c r="S42" s="9" t="n">
        <v>1.38</v>
      </c>
      <c r="T42" s="9" t="n">
        <v>1.93</v>
      </c>
    </row>
    <row r="43" spans="1:20">
      <c r="A43" s="4" t="s">
        <v>122</v>
      </c>
      <c r="T43" s="9" t="n">
        <v>-0.08</v>
      </c>
    </row>
    <row r="44" spans="1:20">
      <c r="A44" s="4" t="s">
        <v>133</v>
      </c>
      <c r="J44" s="9" t="n">
        <v>0.3</v>
      </c>
      <c r="K44" s="9" t="n">
        <v>0.53</v>
      </c>
      <c r="L44" s="9" t="n">
        <v>0.48</v>
      </c>
      <c r="M44" s="9" t="n">
        <v>0.5600000000000001</v>
      </c>
      <c r="N44" s="9" t="n">
        <v>0.38</v>
      </c>
      <c r="O44" s="9" t="n">
        <v>0.37</v>
      </c>
      <c r="P44" s="9" t="n">
        <v>0.34</v>
      </c>
      <c r="Q44" s="9" t="n">
        <v>0.29</v>
      </c>
      <c r="R44" s="8" t="n">
        <v>1.84</v>
      </c>
      <c r="S44" s="8" t="n">
        <v>1.38</v>
      </c>
      <c r="T44" s="8" t="n">
        <v>1.85</v>
      </c>
    </row>
    <row r="45" spans="1:20">
      <c r="A45" s="3" t="s">
        <v>134</v>
      </c>
    </row>
    <row r="46" spans="1:20">
      <c r="A46" s="4" t="s">
        <v>135</v>
      </c>
      <c r="R46" s="5" t="n">
        <v>32085975</v>
      </c>
      <c r="S46" s="5" t="n">
        <v>31350102</v>
      </c>
      <c r="T46" s="5" t="n">
        <v>26647981</v>
      </c>
    </row>
    <row r="47" spans="1:20">
      <c r="A47" s="4" t="s">
        <v>136</v>
      </c>
      <c r="R47" s="5" t="n">
        <v>32102184</v>
      </c>
      <c r="S47" s="5" t="n">
        <v>31351611</v>
      </c>
      <c r="T47" s="5" t="n">
        <v>26647981</v>
      </c>
    </row>
    <row r="48" spans="1:20">
      <c r="A48" s="4" t="s">
        <v>137</v>
      </c>
      <c r="B48" s="8" t="n">
        <v>0.4</v>
      </c>
      <c r="C48" s="8" t="n">
        <v>0.4</v>
      </c>
      <c r="D48" s="8" t="n">
        <v>0.4</v>
      </c>
      <c r="E48" s="8" t="n">
        <v>0.37</v>
      </c>
      <c r="F48" s="8" t="n">
        <v>0.37</v>
      </c>
      <c r="G48" s="8" t="n">
        <v>0.37</v>
      </c>
      <c r="H48" s="8" t="n">
        <v>0.37</v>
      </c>
      <c r="I48" s="8" t="n">
        <v>0.37</v>
      </c>
      <c r="J48" s="8" t="n">
        <v>0.4</v>
      </c>
      <c r="K48" s="8" t="n">
        <v>0.4</v>
      </c>
      <c r="L48" s="8" t="n">
        <v>0.4</v>
      </c>
      <c r="M48" s="8" t="n">
        <v>0.37</v>
      </c>
      <c r="N48" s="8" t="n">
        <v>0.37</v>
      </c>
      <c r="O48" s="8" t="n">
        <v>0.37</v>
      </c>
      <c r="P48" s="8" t="n">
        <v>0.37</v>
      </c>
      <c r="Q48" s="8" t="n">
        <v>0.37</v>
      </c>
      <c r="R48" s="8" t="n">
        <v>1.57</v>
      </c>
      <c r="S48" s="8" t="n">
        <v>1.48</v>
      </c>
      <c r="T48" s="8" t="n">
        <v>1.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7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row r="15" spans="1:2">
      <c r="A15" s="4" t="s">
        <v>40</v>
      </c>
      <c r="B15" s="4" t="s">
        <v>364</v>
      </c>
    </row>
    <row r="16" spans="1:2">
      <c r="A16" s="4" t="s">
        <v>41</v>
      </c>
      <c r="B16" s="4" t="s">
        <v>365</v>
      </c>
    </row>
    <row r="17" spans="1:2">
      <c r="A17" s="4" t="s">
        <v>42</v>
      </c>
      <c r="B17" s="4" t="s">
        <v>366</v>
      </c>
    </row>
    <row r="18" spans="1:2">
      <c r="A18" s="4" t="s">
        <v>367</v>
      </c>
      <c r="B18" s="4" t="s">
        <v>368</v>
      </c>
    </row>
    <row r="19" spans="1:2">
      <c r="A19" s="4" t="s">
        <v>289</v>
      </c>
      <c r="B19" s="4" t="s">
        <v>369</v>
      </c>
    </row>
    <row r="20" spans="1:2">
      <c r="A20" s="4" t="s">
        <v>370</v>
      </c>
      <c r="B20" s="4" t="s">
        <v>371</v>
      </c>
    </row>
    <row r="21" spans="1:2">
      <c r="A21" s="4" t="s">
        <v>43</v>
      </c>
      <c r="B21" s="4" t="s">
        <v>372</v>
      </c>
    </row>
    <row r="22" spans="1:2">
      <c r="A22" s="4" t="s">
        <v>373</v>
      </c>
      <c r="B22" s="4" t="s">
        <v>374</v>
      </c>
    </row>
    <row r="23" spans="1:2">
      <c r="A23" s="4" t="s">
        <v>375</v>
      </c>
      <c r="B23" s="4" t="s">
        <v>376</v>
      </c>
    </row>
    <row r="24" spans="1:2">
      <c r="A24" s="4" t="s">
        <v>51</v>
      </c>
      <c r="B24" s="4" t="s">
        <v>377</v>
      </c>
    </row>
    <row r="25" spans="1:2">
      <c r="A25" s="4" t="s">
        <v>52</v>
      </c>
      <c r="B25" s="4" t="s">
        <v>378</v>
      </c>
    </row>
    <row r="26" spans="1:2">
      <c r="A26" s="4" t="s">
        <v>53</v>
      </c>
      <c r="B26" s="4" t="s">
        <v>379</v>
      </c>
    </row>
    <row r="27" spans="1:2">
      <c r="A27" s="4" t="s">
        <v>54</v>
      </c>
      <c r="B27" s="4" t="s">
        <v>380</v>
      </c>
    </row>
    <row r="28" spans="1:2">
      <c r="A28" s="4" t="s">
        <v>55</v>
      </c>
      <c r="B28" s="4" t="s">
        <v>381</v>
      </c>
    </row>
    <row r="29" spans="1:2">
      <c r="A29" s="4" t="s">
        <v>56</v>
      </c>
      <c r="B29" s="4" t="s">
        <v>382</v>
      </c>
    </row>
    <row r="30" spans="1:2">
      <c r="A30" s="4" t="s">
        <v>57</v>
      </c>
      <c r="B30" s="4" t="s">
        <v>383</v>
      </c>
    </row>
    <row r="31" spans="1:2">
      <c r="A31" s="4" t="s">
        <v>384</v>
      </c>
      <c r="B31" s="4" t="s">
        <v>385</v>
      </c>
    </row>
    <row r="32" spans="1:2">
      <c r="A32" s="4" t="s">
        <v>386</v>
      </c>
      <c r="B32" s="4" t="s">
        <v>387</v>
      </c>
    </row>
    <row r="33" spans="1:2">
      <c r="A33" s="4" t="s">
        <v>388</v>
      </c>
      <c r="B33" s="4" t="s">
        <v>389</v>
      </c>
    </row>
    <row r="34" spans="1:2">
      <c r="A34" s="4" t="s">
        <v>390</v>
      </c>
      <c r="B34" s="4" t="s">
        <v>391</v>
      </c>
    </row>
    <row r="35" spans="1:2">
      <c r="A35" s="4" t="s">
        <v>392</v>
      </c>
      <c r="B35" s="4" t="s">
        <v>393</v>
      </c>
    </row>
    <row r="36" spans="1:2">
      <c r="A36" s="4" t="s">
        <v>327</v>
      </c>
      <c r="B36" s="4" t="s">
        <v>394</v>
      </c>
    </row>
    <row r="37" spans="1:2">
      <c r="A37" s="4" t="s">
        <v>395</v>
      </c>
      <c r="B37" s="4" t="s">
        <v>396</v>
      </c>
    </row>
    <row r="38" spans="1:2">
      <c r="A38" s="4" t="s">
        <v>397</v>
      </c>
      <c r="B38"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9</v>
      </c>
      <c r="B1" s="2" t="s">
        <v>1</v>
      </c>
    </row>
    <row r="2" spans="1:2">
      <c r="B2" s="2" t="s">
        <v>2</v>
      </c>
    </row>
    <row r="3" spans="1:2">
      <c r="A3" s="3" t="s">
        <v>281</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4" t="s">
        <v>403</v>
      </c>
      <c r="B3" s="4" t="s">
        <v>404</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row>
    <row r="12" spans="1:2">
      <c r="A12" s="4" t="s">
        <v>409</v>
      </c>
      <c r="B12" s="4" t="s">
        <v>420</v>
      </c>
    </row>
    <row r="13" spans="1:2">
      <c r="A13" s="4" t="s">
        <v>421</v>
      </c>
    </row>
    <row r="14" spans="1:2">
      <c r="A14" s="4" t="s">
        <v>422</v>
      </c>
      <c r="B14" s="4" t="s">
        <v>423</v>
      </c>
    </row>
    <row r="15" spans="1:2">
      <c r="A15" s="4" t="s">
        <v>424</v>
      </c>
    </row>
    <row r="16" spans="1:2">
      <c r="A16" s="4" t="s">
        <v>425</v>
      </c>
      <c r="B16" s="4" t="s">
        <v>426</v>
      </c>
    </row>
    <row r="17" spans="1:2">
      <c r="A17" s="4" t="s">
        <v>427</v>
      </c>
    </row>
    <row r="18" spans="1:2">
      <c r="A18" s="4" t="s">
        <v>425</v>
      </c>
      <c r="B18"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31</v>
      </c>
      <c r="B4" s="4" t="s">
        <v>432</v>
      </c>
    </row>
    <row r="5" spans="1:2">
      <c r="A5" s="4" t="s">
        <v>433</v>
      </c>
      <c r="B5" s="4" t="s">
        <v>434</v>
      </c>
    </row>
    <row r="6" spans="1:2">
      <c r="A6" s="4" t="s">
        <v>435</v>
      </c>
      <c r="B6" s="4" t="s">
        <v>436</v>
      </c>
    </row>
    <row r="7" spans="1:2">
      <c r="A7" s="4" t="s">
        <v>437</v>
      </c>
    </row>
    <row r="8" spans="1:2">
      <c r="A8" s="3" t="s">
        <v>430</v>
      </c>
    </row>
    <row r="9" spans="1:2">
      <c r="A9" s="4" t="s">
        <v>438</v>
      </c>
      <c r="B9" s="4" t="s">
        <v>439</v>
      </c>
    </row>
    <row r="10" spans="1:2">
      <c r="A10" s="4" t="s">
        <v>40</v>
      </c>
    </row>
    <row r="11" spans="1:2">
      <c r="A11" s="3" t="s">
        <v>430</v>
      </c>
    </row>
    <row r="12" spans="1:2">
      <c r="A12" s="4" t="s">
        <v>438</v>
      </c>
      <c r="B12" s="4" t="s">
        <v>440</v>
      </c>
    </row>
    <row r="13" spans="1:2">
      <c r="A13" s="4" t="s">
        <v>441</v>
      </c>
    </row>
    <row r="14" spans="1:2">
      <c r="A14" s="3" t="s">
        <v>430</v>
      </c>
    </row>
    <row r="15" spans="1:2">
      <c r="A15" s="4" t="s">
        <v>438</v>
      </c>
      <c r="B15" s="4" t="s">
        <v>442</v>
      </c>
    </row>
    <row r="16" spans="1:2">
      <c r="A16" s="4" t="s">
        <v>443</v>
      </c>
    </row>
    <row r="17" spans="1:2">
      <c r="A17" s="3" t="s">
        <v>430</v>
      </c>
    </row>
    <row r="18" spans="1:2">
      <c r="A18" s="4" t="s">
        <v>438</v>
      </c>
      <c r="B18" s="4" t="s">
        <v>444</v>
      </c>
    </row>
    <row r="19" spans="1:2">
      <c r="A19" s="4" t="s">
        <v>445</v>
      </c>
    </row>
    <row r="20" spans="1:2">
      <c r="A20" s="3" t="s">
        <v>430</v>
      </c>
    </row>
    <row r="21" spans="1:2">
      <c r="A21" s="4" t="s">
        <v>438</v>
      </c>
      <c r="B21"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7</v>
      </c>
      <c r="B1" s="2" t="s">
        <v>1</v>
      </c>
    </row>
    <row r="2" spans="1:2">
      <c r="B2" s="2" t="s">
        <v>2</v>
      </c>
    </row>
    <row r="3" spans="1:2">
      <c r="A3" s="3" t="s">
        <v>28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4" t="s">
        <v>453</v>
      </c>
      <c r="B3" s="4" t="s">
        <v>454</v>
      </c>
    </row>
    <row r="4" spans="1:2">
      <c r="A4" s="4" t="s">
        <v>455</v>
      </c>
      <c r="B4" s="4" t="s">
        <v>456</v>
      </c>
    </row>
    <row r="5" spans="1:2">
      <c r="A5" s="4" t="s">
        <v>457</v>
      </c>
    </row>
    <row r="6" spans="1:2">
      <c r="A6" s="4" t="s">
        <v>458</v>
      </c>
      <c r="B6" s="4" t="s">
        <v>459</v>
      </c>
    </row>
    <row r="7" spans="1:2">
      <c r="A7" s="4" t="s">
        <v>460</v>
      </c>
      <c r="B7" s="4" t="s">
        <v>461</v>
      </c>
    </row>
    <row r="8" spans="1:2">
      <c r="A8" s="4" t="s">
        <v>462</v>
      </c>
      <c r="B8" s="4" t="s">
        <v>463</v>
      </c>
    </row>
    <row r="9" spans="1:2">
      <c r="A9" s="4" t="s">
        <v>464</v>
      </c>
    </row>
    <row r="10" spans="1:2">
      <c r="A10" s="4" t="s">
        <v>458</v>
      </c>
      <c r="B10" s="4" t="s">
        <v>465</v>
      </c>
    </row>
    <row r="11" spans="1:2">
      <c r="A11" s="4" t="s">
        <v>462</v>
      </c>
      <c r="B11" s="4" t="s">
        <v>466</v>
      </c>
    </row>
    <row r="12" spans="1:2">
      <c r="A12" s="4" t="s">
        <v>467</v>
      </c>
    </row>
    <row r="13" spans="1:2">
      <c r="A13" s="4" t="s">
        <v>462</v>
      </c>
      <c r="B13"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92</v>
      </c>
    </row>
    <row r="4" spans="1:2">
      <c r="A4" s="4" t="s">
        <v>470</v>
      </c>
      <c r="B4"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95</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98</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301</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8</v>
      </c>
      <c r="B1" s="2" t="s">
        <v>1</v>
      </c>
    </row>
    <row r="2" spans="1:4">
      <c r="B2" s="2" t="s">
        <v>2</v>
      </c>
      <c r="C2" s="2" t="s">
        <v>35</v>
      </c>
      <c r="D2" s="2" t="s">
        <v>93</v>
      </c>
    </row>
    <row r="3" spans="1:4">
      <c r="A3" s="3" t="s">
        <v>94</v>
      </c>
    </row>
    <row r="4" spans="1:4">
      <c r="A4" s="4" t="s">
        <v>139</v>
      </c>
      <c r="B4" s="6" t="n">
        <v>5509</v>
      </c>
      <c r="C4" s="6" t="n">
        <v>6020</v>
      </c>
      <c r="D4" s="6" t="n">
        <v>7732</v>
      </c>
    </row>
    <row r="5" spans="1:4">
      <c r="A5" s="4" t="s">
        <v>140</v>
      </c>
      <c r="D5" s="6" t="n">
        <v>26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87</v>
      </c>
      <c r="B1" s="2" t="s">
        <v>1</v>
      </c>
    </row>
    <row r="2" spans="1:2">
      <c r="B2" s="2" t="s">
        <v>2</v>
      </c>
    </row>
    <row r="3" spans="1:2">
      <c r="A3" s="4" t="s">
        <v>488</v>
      </c>
    </row>
    <row r="4" spans="1:2">
      <c r="A4" s="4" t="s">
        <v>489</v>
      </c>
      <c r="B4" s="4" t="s">
        <v>490</v>
      </c>
    </row>
    <row r="5" spans="1:2">
      <c r="A5" s="4" t="s">
        <v>491</v>
      </c>
      <c r="B5" s="4" t="s">
        <v>492</v>
      </c>
    </row>
    <row r="6" spans="1:2">
      <c r="A6" s="4" t="s">
        <v>493</v>
      </c>
    </row>
    <row r="7" spans="1:2">
      <c r="A7" s="4" t="s">
        <v>491</v>
      </c>
      <c r="B7" s="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5</v>
      </c>
      <c r="B1" s="2" t="s">
        <v>1</v>
      </c>
    </row>
    <row r="2" spans="1:2">
      <c r="B2" s="2" t="s">
        <v>2</v>
      </c>
    </row>
    <row r="3" spans="1:2">
      <c r="A3" s="3" t="s">
        <v>305</v>
      </c>
    </row>
    <row r="4" spans="1:2">
      <c r="A4" s="4" t="s">
        <v>496</v>
      </c>
      <c r="B4" s="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307</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80"/>
  </cols>
  <sheetData>
    <row r="1" spans="1:2">
      <c r="A1" s="1" t="s">
        <v>505</v>
      </c>
      <c r="B1" s="2" t="s">
        <v>1</v>
      </c>
    </row>
    <row r="2" spans="1:2">
      <c r="B2" s="2" t="s">
        <v>2</v>
      </c>
    </row>
    <row r="3" spans="1:2">
      <c r="A3" s="4" t="s">
        <v>506</v>
      </c>
    </row>
    <row r="4" spans="1:2">
      <c r="A4" s="3" t="s">
        <v>507</v>
      </c>
    </row>
    <row r="5" spans="1:2">
      <c r="A5" s="4" t="s">
        <v>508</v>
      </c>
      <c r="B5" s="4" t="s">
        <v>509</v>
      </c>
    </row>
    <row r="6" spans="1:2">
      <c r="A6" s="4" t="s">
        <v>510</v>
      </c>
    </row>
    <row r="7" spans="1:2">
      <c r="A7" s="3" t="s">
        <v>507</v>
      </c>
    </row>
    <row r="8" spans="1:2">
      <c r="A8" s="4" t="s">
        <v>508</v>
      </c>
      <c r="B8" s="4" t="s">
        <v>511</v>
      </c>
    </row>
    <row r="9" spans="1:2">
      <c r="A9" s="4" t="s">
        <v>512</v>
      </c>
    </row>
    <row r="10" spans="1:2">
      <c r="A10" s="3" t="s">
        <v>507</v>
      </c>
    </row>
    <row r="11" spans="1:2">
      <c r="A11" s="4" t="s">
        <v>508</v>
      </c>
      <c r="B11" s="4" t="s">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514</v>
      </c>
      <c r="B1" s="2" t="s">
        <v>1</v>
      </c>
    </row>
    <row r="2" spans="1:2">
      <c r="B2" s="2" t="s">
        <v>2</v>
      </c>
    </row>
    <row r="3" spans="1:2">
      <c r="A3" s="3" t="s">
        <v>312</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5</v>
      </c>
      <c r="B1" s="2" t="s">
        <v>1</v>
      </c>
    </row>
    <row r="2" spans="1:2">
      <c r="B2" s="2" t="s">
        <v>2</v>
      </c>
    </row>
    <row r="3" spans="1:2">
      <c r="A3" s="3" t="s">
        <v>314</v>
      </c>
    </row>
    <row r="4" spans="1:2">
      <c r="A4" s="4" t="s">
        <v>526</v>
      </c>
      <c r="B4" s="4" t="s">
        <v>5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28</v>
      </c>
      <c r="B1" s="2" t="s">
        <v>1</v>
      </c>
    </row>
    <row r="2" spans="1:2">
      <c r="B2" s="2" t="s">
        <v>2</v>
      </c>
    </row>
    <row r="3" spans="1:2">
      <c r="A3" s="3" t="s">
        <v>62</v>
      </c>
    </row>
    <row r="4" spans="1:2">
      <c r="A4" s="4" t="s">
        <v>529</v>
      </c>
      <c r="B4" s="4" t="s">
        <v>530</v>
      </c>
    </row>
    <row r="5" spans="1:2">
      <c r="A5" s="4" t="s">
        <v>531</v>
      </c>
      <c r="B5" s="4" t="s">
        <v>5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33</v>
      </c>
      <c r="B1" s="2" t="s">
        <v>1</v>
      </c>
    </row>
    <row r="2" spans="1:2">
      <c r="B2" s="2" t="s">
        <v>2</v>
      </c>
    </row>
    <row r="3" spans="1:2">
      <c r="A3" s="3" t="s">
        <v>319</v>
      </c>
    </row>
    <row r="4" spans="1:2">
      <c r="A4" s="4" t="s">
        <v>534</v>
      </c>
      <c r="B4" s="4" t="s">
        <v>5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36</v>
      </c>
      <c r="B1" s="2" t="s">
        <v>1</v>
      </c>
    </row>
    <row r="2" spans="1:2">
      <c r="B2" s="2" t="s">
        <v>2</v>
      </c>
    </row>
    <row r="3" spans="1:2">
      <c r="A3" s="3" t="s">
        <v>321</v>
      </c>
    </row>
    <row r="4" spans="1:2">
      <c r="A4" s="4" t="s">
        <v>537</v>
      </c>
      <c r="B4" s="4" t="s">
        <v>538</v>
      </c>
    </row>
    <row r="5" spans="1:2">
      <c r="A5" s="4" t="s">
        <v>539</v>
      </c>
      <c r="B5" s="4" t="s">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v>
      </c>
    </row>
    <row r="3" spans="1:2">
      <c r="A3" s="3" t="s">
        <v>327</v>
      </c>
    </row>
    <row r="4" spans="1:2">
      <c r="A4" s="4" t="s">
        <v>542</v>
      </c>
      <c r="B4" s="4" t="s">
        <v>543</v>
      </c>
    </row>
    <row r="5" spans="1:2">
      <c r="A5" s="4" t="s">
        <v>544</v>
      </c>
      <c r="B5" s="4" t="s">
        <v>545</v>
      </c>
    </row>
    <row r="6" spans="1:2">
      <c r="A6" s="4" t="s">
        <v>546</v>
      </c>
      <c r="B6" s="4" t="s">
        <v>5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1</v>
      </c>
      <c r="B1" s="2" t="s">
        <v>1</v>
      </c>
    </row>
    <row r="2" spans="1:4">
      <c r="B2" s="2" t="s">
        <v>2</v>
      </c>
      <c r="C2" s="2" t="s">
        <v>35</v>
      </c>
      <c r="D2" s="2" t="s">
        <v>93</v>
      </c>
    </row>
    <row r="3" spans="1:4">
      <c r="A3" s="3" t="s">
        <v>142</v>
      </c>
    </row>
    <row r="4" spans="1:4">
      <c r="A4" s="4" t="s">
        <v>143</v>
      </c>
      <c r="B4" s="6" t="n">
        <v>61457</v>
      </c>
      <c r="C4" s="6" t="n">
        <v>45814</v>
      </c>
      <c r="D4" s="6" t="n">
        <v>53406</v>
      </c>
    </row>
    <row r="5" spans="1:4">
      <c r="A5" s="3" t="s">
        <v>144</v>
      </c>
    </row>
    <row r="6" spans="1:4">
      <c r="A6" s="4" t="s">
        <v>145</v>
      </c>
      <c r="B6" s="5" t="n">
        <v>-954</v>
      </c>
    </row>
    <row r="7" spans="1:4">
      <c r="A7" s="4" t="s">
        <v>146</v>
      </c>
      <c r="B7" s="5" t="n">
        <v>-954</v>
      </c>
    </row>
    <row r="8" spans="1:4">
      <c r="A8" s="4" t="s">
        <v>147</v>
      </c>
      <c r="B8" s="5" t="n">
        <v>60503</v>
      </c>
      <c r="C8" s="5" t="n">
        <v>45814</v>
      </c>
      <c r="D8" s="5" t="n">
        <v>53406</v>
      </c>
    </row>
    <row r="9" spans="1:4">
      <c r="A9" s="4" t="s">
        <v>148</v>
      </c>
      <c r="B9" s="5" t="n">
        <v>-2167</v>
      </c>
      <c r="C9" s="5" t="n">
        <v>-2524</v>
      </c>
      <c r="D9" s="5" t="n">
        <v>-4237</v>
      </c>
    </row>
    <row r="10" spans="1:4">
      <c r="A10" s="4" t="s">
        <v>149</v>
      </c>
      <c r="B10" s="6" t="n">
        <v>58336</v>
      </c>
      <c r="C10" s="6" t="n">
        <v>43290</v>
      </c>
      <c r="D10" s="6" t="n">
        <v>491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48</v>
      </c>
      <c r="B1" s="2" t="s">
        <v>1</v>
      </c>
    </row>
    <row r="2" spans="1:2">
      <c r="B2" s="2" t="s">
        <v>2</v>
      </c>
    </row>
    <row r="3" spans="1:2">
      <c r="A3" s="3" t="s">
        <v>329</v>
      </c>
    </row>
    <row r="4" spans="1:2">
      <c r="A4" s="4" t="s">
        <v>549</v>
      </c>
      <c r="B4" s="4" t="s">
        <v>5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v>
      </c>
    </row>
    <row r="3" spans="1:2">
      <c r="A3" s="3" t="s">
        <v>331</v>
      </c>
    </row>
    <row r="4" spans="1:2">
      <c r="A4" s="4" t="s">
        <v>552</v>
      </c>
      <c r="B4" s="4" t="s">
        <v>5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54</v>
      </c>
      <c r="B1" s="2" t="s">
        <v>1</v>
      </c>
    </row>
    <row r="2" spans="1:2">
      <c r="B2" s="2" t="s">
        <v>2</v>
      </c>
    </row>
    <row r="3" spans="1:2">
      <c r="A3" s="3" t="s">
        <v>333</v>
      </c>
    </row>
    <row r="4" spans="1:2">
      <c r="A4" s="4" t="s">
        <v>555</v>
      </c>
      <c r="B4" s="4" t="s">
        <v>5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57</v>
      </c>
      <c r="B1" s="2" t="s">
        <v>1</v>
      </c>
    </row>
    <row r="2" spans="1:2">
      <c r="B2" s="2" t="s">
        <v>2</v>
      </c>
    </row>
    <row r="3" spans="1:2">
      <c r="A3" s="4" t="s">
        <v>493</v>
      </c>
    </row>
    <row r="4" spans="1:2">
      <c r="A4" s="4" t="s">
        <v>558</v>
      </c>
      <c r="B4" s="4" t="s">
        <v>5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60</v>
      </c>
      <c r="B1" s="2" t="s">
        <v>1</v>
      </c>
    </row>
    <row r="2" spans="1:3">
      <c r="B2" s="2" t="s">
        <v>2</v>
      </c>
      <c r="C2" s="2" t="s">
        <v>35</v>
      </c>
    </row>
    <row r="3" spans="1:3">
      <c r="A3" s="3" t="s">
        <v>275</v>
      </c>
    </row>
    <row r="4" spans="1:3">
      <c r="A4" s="4" t="s">
        <v>561</v>
      </c>
      <c r="B4" s="4" t="s">
        <v>562</v>
      </c>
      <c r="C4" s="4" t="s">
        <v>563</v>
      </c>
    </row>
    <row r="5" spans="1:3">
      <c r="A5" s="4" t="s">
        <v>564</v>
      </c>
      <c r="B5" s="5" t="n">
        <v>4</v>
      </c>
    </row>
    <row r="6" spans="1:3">
      <c r="A6" s="4" t="s">
        <v>565</v>
      </c>
      <c r="B6" s="5" t="n">
        <v>4</v>
      </c>
    </row>
    <row r="7" spans="1:3">
      <c r="A7" s="4" t="s">
        <v>566</v>
      </c>
      <c r="B7" s="4" t="s">
        <v>567</v>
      </c>
    </row>
    <row r="8" spans="1:3">
      <c r="A8" s="4" t="s">
        <v>568</v>
      </c>
      <c r="B8" s="4" t="s">
        <v>5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70</v>
      </c>
      <c r="B1" s="2" t="s">
        <v>571</v>
      </c>
      <c r="C1" s="2" t="s">
        <v>2</v>
      </c>
    </row>
    <row r="2" spans="1:3">
      <c r="A2" s="4" t="s">
        <v>572</v>
      </c>
    </row>
    <row r="3" spans="1:3">
      <c r="A3" s="3" t="s">
        <v>275</v>
      </c>
    </row>
    <row r="4" spans="1:3">
      <c r="A4" s="4" t="s">
        <v>573</v>
      </c>
      <c r="B4" s="10" t="n">
        <v>1.441</v>
      </c>
    </row>
    <row r="5" spans="1:3">
      <c r="A5" s="4" t="s">
        <v>574</v>
      </c>
      <c r="B5" s="11" t="n">
        <v>182.6</v>
      </c>
    </row>
    <row r="6" spans="1:3">
      <c r="A6" s="4" t="s">
        <v>575</v>
      </c>
    </row>
    <row r="7" spans="1:3">
      <c r="A7" s="3" t="s">
        <v>275</v>
      </c>
    </row>
    <row r="8" spans="1:3">
      <c r="A8" s="4" t="s">
        <v>576</v>
      </c>
      <c r="B8" s="4" t="s">
        <v>577</v>
      </c>
    </row>
    <row r="9" spans="1:3">
      <c r="A9" s="4" t="s">
        <v>578</v>
      </c>
    </row>
    <row r="10" spans="1:3">
      <c r="A10" s="3" t="s">
        <v>275</v>
      </c>
    </row>
    <row r="11" spans="1:3">
      <c r="A11" s="4" t="s">
        <v>576</v>
      </c>
      <c r="B11" s="4" t="s">
        <v>579</v>
      </c>
    </row>
    <row r="12" spans="1:3">
      <c r="A12" s="4" t="s">
        <v>580</v>
      </c>
    </row>
    <row r="13" spans="1:3">
      <c r="A13" s="3" t="s">
        <v>275</v>
      </c>
    </row>
    <row r="14" spans="1:3">
      <c r="A14" s="4" t="s">
        <v>581</v>
      </c>
      <c r="C14" s="4" t="s">
        <v>5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83</v>
      </c>
      <c r="B1" s="2" t="s">
        <v>1</v>
      </c>
    </row>
    <row r="2" spans="1:3">
      <c r="B2" s="2" t="s">
        <v>584</v>
      </c>
      <c r="C2" s="2" t="s">
        <v>204</v>
      </c>
    </row>
    <row r="3" spans="1:3">
      <c r="A3" s="4" t="s">
        <v>585</v>
      </c>
      <c r="B3" s="5" t="n">
        <v>4</v>
      </c>
    </row>
    <row r="4" spans="1:3">
      <c r="A4" s="4" t="s">
        <v>586</v>
      </c>
      <c r="B4" s="11" t="n">
        <v>0.6</v>
      </c>
      <c r="C4" s="11" t="n">
        <v>0.6</v>
      </c>
    </row>
    <row r="5" spans="1:3">
      <c r="A5" s="4" t="s">
        <v>587</v>
      </c>
      <c r="B5" s="4" t="s">
        <v>588</v>
      </c>
    </row>
    <row r="6" spans="1:3">
      <c r="A6" s="4" t="s">
        <v>589</v>
      </c>
      <c r="B6" s="5" t="n">
        <v>2</v>
      </c>
    </row>
    <row r="7" spans="1:3">
      <c r="A7" s="4" t="s">
        <v>590</v>
      </c>
      <c r="B7" s="4" t="s">
        <v>591</v>
      </c>
    </row>
    <row r="8" spans="1:3">
      <c r="A8" s="4" t="s">
        <v>592</v>
      </c>
      <c r="B8" s="5" t="n">
        <v>0</v>
      </c>
    </row>
    <row r="9" spans="1:3">
      <c r="A9" s="4" t="s">
        <v>593</v>
      </c>
      <c r="B9" s="6" t="n">
        <v>0</v>
      </c>
      <c r="C9" s="5" t="n">
        <v>0</v>
      </c>
    </row>
    <row r="10" spans="1:3">
      <c r="A10" s="4" t="s">
        <v>594</v>
      </c>
      <c r="B10" s="5" t="n">
        <v>3</v>
      </c>
    </row>
    <row r="11" spans="1:3">
      <c r="A11" s="4" t="s">
        <v>595</v>
      </c>
    </row>
    <row r="12" spans="1:3">
      <c r="A12" s="4" t="s">
        <v>596</v>
      </c>
      <c r="B12" s="4" t="s">
        <v>597</v>
      </c>
    </row>
    <row r="13" spans="1:3">
      <c r="A13" s="4" t="s">
        <v>38</v>
      </c>
    </row>
    <row r="14" spans="1:3">
      <c r="A14" s="4" t="s">
        <v>598</v>
      </c>
      <c r="B14" s="11" t="n">
        <v>11.6</v>
      </c>
      <c r="C14" s="11" t="n">
        <v>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99</v>
      </c>
      <c r="B1" s="2" t="s">
        <v>1</v>
      </c>
    </row>
    <row r="2" spans="1:5">
      <c r="B2" s="2" t="s">
        <v>2</v>
      </c>
      <c r="C2" s="2" t="s">
        <v>35</v>
      </c>
      <c r="D2" s="2" t="s">
        <v>93</v>
      </c>
      <c r="E2" s="2" t="s">
        <v>600</v>
      </c>
    </row>
    <row r="3" spans="1:5">
      <c r="A3" s="3" t="s">
        <v>601</v>
      </c>
    </row>
    <row r="4" spans="1:5">
      <c r="A4" s="4" t="s">
        <v>227</v>
      </c>
      <c r="B4" s="6" t="n">
        <v>140297</v>
      </c>
      <c r="C4" s="6" t="n">
        <v>352489</v>
      </c>
      <c r="D4" s="6" t="n">
        <v>16482</v>
      </c>
    </row>
    <row r="5" spans="1:5">
      <c r="A5" s="4" t="s">
        <v>228</v>
      </c>
      <c r="B5" s="5" t="n">
        <v>0</v>
      </c>
      <c r="C5" s="5" t="n">
        <v>0</v>
      </c>
      <c r="D5" s="5" t="n">
        <v>-1719</v>
      </c>
    </row>
    <row r="6" spans="1:5">
      <c r="A6" s="4" t="s">
        <v>242</v>
      </c>
      <c r="B6" s="5" t="n">
        <v>-580759</v>
      </c>
      <c r="C6" s="5" t="n">
        <v>-235728</v>
      </c>
      <c r="D6" s="5" t="n">
        <v>389574</v>
      </c>
    </row>
    <row r="7" spans="1:5">
      <c r="A7" s="4" t="s">
        <v>260</v>
      </c>
      <c r="B7" s="5" t="n">
        <v>444478</v>
      </c>
      <c r="C7" s="5" t="n">
        <v>-106502</v>
      </c>
      <c r="D7" s="5" t="n">
        <v>-381356</v>
      </c>
    </row>
    <row r="8" spans="1:5">
      <c r="A8" s="4" t="s">
        <v>261</v>
      </c>
      <c r="B8" s="5" t="n">
        <v>4016</v>
      </c>
      <c r="C8" s="5" t="n">
        <v>10259</v>
      </c>
      <c r="D8" s="5" t="n">
        <v>22981</v>
      </c>
    </row>
    <row r="9" spans="1:5">
      <c r="A9" s="4" t="s">
        <v>262</v>
      </c>
      <c r="B9" s="5" t="n">
        <v>90954</v>
      </c>
      <c r="C9" s="5" t="n">
        <v>80695</v>
      </c>
      <c r="D9" s="5" t="n">
        <v>57714</v>
      </c>
    </row>
    <row r="10" spans="1:5">
      <c r="A10" s="4" t="s">
        <v>263</v>
      </c>
      <c r="B10" s="6" t="n">
        <v>94970</v>
      </c>
      <c r="C10" s="6" t="n">
        <v>90954</v>
      </c>
      <c r="D10" s="6" t="n">
        <v>80695</v>
      </c>
    </row>
    <row r="11" spans="1:5">
      <c r="A11" s="4" t="s">
        <v>602</v>
      </c>
    </row>
    <row r="12" spans="1:5">
      <c r="A12" s="3" t="s">
        <v>603</v>
      </c>
    </row>
    <row r="13" spans="1:5">
      <c r="A13" s="4" t="s">
        <v>604</v>
      </c>
      <c r="E13" s="6" t="n">
        <v>2100</v>
      </c>
    </row>
    <row r="14" spans="1:5">
      <c r="A14" s="4" t="s">
        <v>605</v>
      </c>
    </row>
    <row r="15" spans="1:5">
      <c r="A15" s="3" t="s">
        <v>603</v>
      </c>
    </row>
    <row r="16" spans="1:5">
      <c r="A16" s="4" t="s">
        <v>606</v>
      </c>
      <c r="E16" s="6" t="n">
        <v>2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35</v>
      </c>
      <c r="D1" s="2" t="s">
        <v>93</v>
      </c>
    </row>
    <row r="2" spans="1:4">
      <c r="A2" s="3" t="s">
        <v>608</v>
      </c>
    </row>
    <row r="3" spans="1:4">
      <c r="A3" s="4" t="s">
        <v>609</v>
      </c>
      <c r="B3" s="6" t="n">
        <v>1199504</v>
      </c>
      <c r="C3" s="6" t="n">
        <v>1027467</v>
      </c>
    </row>
    <row r="4" spans="1:4">
      <c r="A4" s="4" t="s">
        <v>356</v>
      </c>
      <c r="B4" s="5" t="n">
        <v>-6112</v>
      </c>
      <c r="C4" s="5" t="n">
        <v>-9547</v>
      </c>
    </row>
    <row r="5" spans="1:4">
      <c r="A5" s="4" t="s">
        <v>610</v>
      </c>
      <c r="B5" s="5" t="n">
        <v>1193392</v>
      </c>
      <c r="C5" s="5" t="n">
        <v>1017920</v>
      </c>
    </row>
    <row r="6" spans="1:4">
      <c r="A6" s="4" t="s">
        <v>611</v>
      </c>
      <c r="B6" s="5" t="n">
        <v>-8320</v>
      </c>
      <c r="C6" s="5" t="n">
        <v>-11746</v>
      </c>
      <c r="D6" s="6" t="n">
        <v>-16130</v>
      </c>
    </row>
    <row r="7" spans="1:4">
      <c r="A7" s="4" t="s">
        <v>612</v>
      </c>
      <c r="B7" s="5" t="n">
        <v>2414366</v>
      </c>
      <c r="C7" s="5" t="n">
        <v>1854100</v>
      </c>
    </row>
    <row r="8" spans="1:4">
      <c r="A8" s="4" t="s">
        <v>40</v>
      </c>
      <c r="B8" s="5" t="n">
        <v>115258</v>
      </c>
      <c r="C8" s="5" t="n">
        <v>216022</v>
      </c>
    </row>
    <row r="9" spans="1:4">
      <c r="A9" s="4" t="s">
        <v>613</v>
      </c>
      <c r="B9" s="5" t="n">
        <v>2529624</v>
      </c>
      <c r="C9" s="5" t="n">
        <v>2070122</v>
      </c>
    </row>
    <row r="10" spans="1:4">
      <c r="A10" s="3" t="s">
        <v>614</v>
      </c>
    </row>
    <row r="11" spans="1:4">
      <c r="A11" s="4" t="s">
        <v>609</v>
      </c>
      <c r="B11" s="5" t="n">
        <v>1230582</v>
      </c>
      <c r="C11" s="5" t="n">
        <v>1066287</v>
      </c>
    </row>
    <row r="12" spans="1:4">
      <c r="A12" s="4" t="s">
        <v>610</v>
      </c>
      <c r="B12" s="5" t="n">
        <v>1230582</v>
      </c>
      <c r="C12" s="5" t="n">
        <v>1066287</v>
      </c>
    </row>
    <row r="13" spans="1:4">
      <c r="A13" s="4" t="s">
        <v>615</v>
      </c>
      <c r="B13" s="5" t="n">
        <v>111163</v>
      </c>
      <c r="C13" s="5" t="n">
        <v>209534</v>
      </c>
    </row>
    <row r="14" spans="1:4">
      <c r="A14" s="4" t="s">
        <v>616</v>
      </c>
      <c r="B14" s="5" t="n">
        <v>2587106</v>
      </c>
      <c r="C14" s="5" t="n">
        <v>2145989</v>
      </c>
    </row>
    <row r="15" spans="1:4">
      <c r="A15" s="4" t="s">
        <v>488</v>
      </c>
    </row>
    <row r="16" spans="1:4">
      <c r="A16" s="3" t="s">
        <v>608</v>
      </c>
    </row>
    <row r="17" spans="1:4">
      <c r="A17" s="4" t="s">
        <v>617</v>
      </c>
      <c r="B17" s="5" t="n">
        <v>1223182</v>
      </c>
      <c r="C17" s="5" t="n">
        <v>838379</v>
      </c>
    </row>
    <row r="18" spans="1:4">
      <c r="A18" s="4" t="s">
        <v>611</v>
      </c>
      <c r="B18" s="5" t="n">
        <v>-2208</v>
      </c>
      <c r="C18" s="5" t="n">
        <v>-2199</v>
      </c>
    </row>
    <row r="19" spans="1:4">
      <c r="A19" s="4" t="s">
        <v>618</v>
      </c>
      <c r="B19" s="5" t="n">
        <v>1220974</v>
      </c>
      <c r="C19" s="5" t="n">
        <v>836180</v>
      </c>
    </row>
    <row r="20" spans="1:4">
      <c r="A20" s="4" t="s">
        <v>612</v>
      </c>
      <c r="B20" s="5" t="n">
        <v>2414366</v>
      </c>
      <c r="C20" s="5" t="n">
        <v>1854100</v>
      </c>
    </row>
    <row r="21" spans="1:4">
      <c r="A21" s="3" t="s">
        <v>614</v>
      </c>
    </row>
    <row r="22" spans="1:4">
      <c r="A22" s="4" t="s">
        <v>617</v>
      </c>
      <c r="B22" s="5" t="n">
        <v>1245361</v>
      </c>
      <c r="C22" s="5" t="n">
        <v>870168</v>
      </c>
    </row>
    <row r="23" spans="1:4">
      <c r="A23" s="4" t="s">
        <v>618</v>
      </c>
      <c r="B23" s="5" t="n">
        <v>1245361</v>
      </c>
      <c r="C23" s="5" t="n">
        <v>870168</v>
      </c>
    </row>
    <row r="24" spans="1:4">
      <c r="A24" s="4" t="s">
        <v>619</v>
      </c>
      <c r="B24" s="5" t="n">
        <v>2475943</v>
      </c>
      <c r="C24" s="5" t="n">
        <v>1936455</v>
      </c>
    </row>
    <row r="25" spans="1:4">
      <c r="A25" s="4" t="s">
        <v>620</v>
      </c>
    </row>
    <row r="26" spans="1:4">
      <c r="A26" s="3" t="s">
        <v>608</v>
      </c>
    </row>
    <row r="27" spans="1:4">
      <c r="A27" s="4" t="s">
        <v>609</v>
      </c>
      <c r="B27" s="5" t="n">
        <v>264308</v>
      </c>
      <c r="C27" s="5" t="n">
        <v>331083</v>
      </c>
    </row>
    <row r="28" spans="1:4">
      <c r="A28" s="4" t="s">
        <v>611</v>
      </c>
      <c r="B28" s="5" t="n">
        <v>-2318</v>
      </c>
      <c r="C28" s="5" t="n">
        <v>-3527</v>
      </c>
      <c r="D28" s="5" t="n">
        <v>-5004</v>
      </c>
    </row>
    <row r="29" spans="1:4">
      <c r="A29" s="3" t="s">
        <v>614</v>
      </c>
    </row>
    <row r="30" spans="1:4">
      <c r="A30" s="4" t="s">
        <v>609</v>
      </c>
      <c r="B30" s="5" t="n">
        <v>283423</v>
      </c>
      <c r="C30" s="5" t="n">
        <v>353556</v>
      </c>
    </row>
    <row r="31" spans="1:4">
      <c r="A31" s="4" t="s">
        <v>621</v>
      </c>
    </row>
    <row r="32" spans="1:4">
      <c r="A32" s="3" t="s">
        <v>608</v>
      </c>
    </row>
    <row r="33" spans="1:4">
      <c r="A33" s="4" t="s">
        <v>617</v>
      </c>
      <c r="B33" s="5" t="n">
        <v>55966</v>
      </c>
      <c r="C33" s="5" t="n">
        <v>69523</v>
      </c>
    </row>
    <row r="34" spans="1:4">
      <c r="A34" s="3" t="s">
        <v>614</v>
      </c>
    </row>
    <row r="35" spans="1:4">
      <c r="A35" s="4" t="s">
        <v>617</v>
      </c>
      <c r="B35" s="5" t="n">
        <v>74554</v>
      </c>
      <c r="C35" s="5" t="n">
        <v>95605</v>
      </c>
    </row>
    <row r="36" spans="1:4">
      <c r="A36" s="4" t="s">
        <v>622</v>
      </c>
    </row>
    <row r="37" spans="1:4">
      <c r="A37" s="3" t="s">
        <v>608</v>
      </c>
    </row>
    <row r="38" spans="1:4">
      <c r="A38" s="4" t="s">
        <v>609</v>
      </c>
      <c r="B38" s="5" t="n">
        <v>206983</v>
      </c>
      <c r="C38" s="5" t="n">
        <v>191327</v>
      </c>
    </row>
    <row r="39" spans="1:4">
      <c r="A39" s="4" t="s">
        <v>611</v>
      </c>
      <c r="B39" s="5" t="n">
        <v>-5052</v>
      </c>
      <c r="C39" s="5" t="n">
        <v>-7264</v>
      </c>
      <c r="D39" s="5" t="n">
        <v>-10150</v>
      </c>
    </row>
    <row r="40" spans="1:4">
      <c r="A40" s="4" t="s">
        <v>40</v>
      </c>
      <c r="B40" s="5" t="n">
        <v>3008</v>
      </c>
      <c r="C40" s="5" t="n">
        <v>2544</v>
      </c>
    </row>
    <row r="41" spans="1:4">
      <c r="A41" s="3" t="s">
        <v>614</v>
      </c>
    </row>
    <row r="42" spans="1:4">
      <c r="A42" s="4" t="s">
        <v>609</v>
      </c>
      <c r="B42" s="5" t="n">
        <v>215213</v>
      </c>
      <c r="C42" s="5" t="n">
        <v>209694</v>
      </c>
    </row>
    <row r="43" spans="1:4">
      <c r="A43" s="4" t="s">
        <v>615</v>
      </c>
      <c r="B43" s="5" t="n">
        <v>2935</v>
      </c>
      <c r="C43" s="5" t="n">
        <v>2662</v>
      </c>
    </row>
    <row r="44" spans="1:4">
      <c r="A44" s="4" t="s">
        <v>623</v>
      </c>
    </row>
    <row r="45" spans="1:4">
      <c r="A45" s="3" t="s">
        <v>608</v>
      </c>
    </row>
    <row r="46" spans="1:4">
      <c r="A46" s="4" t="s">
        <v>617</v>
      </c>
      <c r="B46" s="5" t="n">
        <v>343156</v>
      </c>
      <c r="C46" s="5" t="n">
        <v>189545</v>
      </c>
    </row>
    <row r="47" spans="1:4">
      <c r="A47" s="3" t="s">
        <v>614</v>
      </c>
    </row>
    <row r="48" spans="1:4">
      <c r="A48" s="4" t="s">
        <v>617</v>
      </c>
      <c r="B48" s="5" t="n">
        <v>354794</v>
      </c>
      <c r="C48" s="5" t="n">
        <v>204497</v>
      </c>
    </row>
    <row r="49" spans="1:4">
      <c r="A49" s="4" t="s">
        <v>624</v>
      </c>
    </row>
    <row r="50" spans="1:4">
      <c r="A50" s="3" t="s">
        <v>608</v>
      </c>
    </row>
    <row r="51" spans="1:4">
      <c r="A51" s="4" t="s">
        <v>609</v>
      </c>
      <c r="B51" s="5" t="n">
        <v>272981</v>
      </c>
      <c r="C51" s="5" t="n">
        <v>246076</v>
      </c>
    </row>
    <row r="52" spans="1:4">
      <c r="A52" s="4" t="s">
        <v>611</v>
      </c>
      <c r="B52" s="5" t="n">
        <v>-353</v>
      </c>
    </row>
    <row r="53" spans="1:4">
      <c r="A53" s="3" t="s">
        <v>614</v>
      </c>
    </row>
    <row r="54" spans="1:4">
      <c r="A54" s="4" t="s">
        <v>609</v>
      </c>
      <c r="B54" s="5" t="n">
        <v>275237</v>
      </c>
      <c r="C54" s="5" t="n">
        <v>248190</v>
      </c>
    </row>
    <row r="55" spans="1:4">
      <c r="A55" s="4" t="s">
        <v>625</v>
      </c>
    </row>
    <row r="56" spans="1:4">
      <c r="A56" s="3" t="s">
        <v>608</v>
      </c>
    </row>
    <row r="57" spans="1:4">
      <c r="A57" s="4" t="s">
        <v>617</v>
      </c>
      <c r="B57" s="5" t="n">
        <v>391752</v>
      </c>
      <c r="C57" s="5" t="n">
        <v>196438</v>
      </c>
    </row>
    <row r="58" spans="1:4">
      <c r="A58" s="3" t="s">
        <v>614</v>
      </c>
    </row>
    <row r="59" spans="1:4">
      <c r="A59" s="4" t="s">
        <v>617</v>
      </c>
      <c r="B59" s="5" t="n">
        <v>393116</v>
      </c>
      <c r="C59" s="5" t="n">
        <v>196070</v>
      </c>
    </row>
    <row r="60" spans="1:4">
      <c r="A60" s="4" t="s">
        <v>626</v>
      </c>
    </row>
    <row r="61" spans="1:4">
      <c r="A61" s="3" t="s">
        <v>608</v>
      </c>
    </row>
    <row r="62" spans="1:4">
      <c r="A62" s="4" t="s">
        <v>609</v>
      </c>
      <c r="B62" s="5" t="n">
        <v>22664</v>
      </c>
      <c r="C62" s="5" t="n">
        <v>188150</v>
      </c>
    </row>
    <row r="63" spans="1:4">
      <c r="A63" s="3" t="s">
        <v>614</v>
      </c>
    </row>
    <row r="64" spans="1:4">
      <c r="A64" s="4" t="s">
        <v>609</v>
      </c>
      <c r="B64" s="5" t="n">
        <v>22325</v>
      </c>
      <c r="C64" s="5" t="n">
        <v>182045</v>
      </c>
    </row>
    <row r="65" spans="1:4">
      <c r="A65" s="4" t="s">
        <v>627</v>
      </c>
    </row>
    <row r="66" spans="1:4">
      <c r="A66" s="3" t="s">
        <v>608</v>
      </c>
    </row>
    <row r="67" spans="1:4">
      <c r="A67" s="4" t="s">
        <v>609</v>
      </c>
      <c r="B67" s="5" t="n">
        <v>345100</v>
      </c>
      <c r="C67" s="5" t="n">
        <v>27610</v>
      </c>
    </row>
    <row r="68" spans="1:4">
      <c r="A68" s="4" t="s">
        <v>611</v>
      </c>
      <c r="B68" s="5" t="n">
        <v>-11</v>
      </c>
      <c r="C68" s="5" t="n">
        <v>-637</v>
      </c>
      <c r="D68" s="5" t="n">
        <v>-804</v>
      </c>
    </row>
    <row r="69" spans="1:4">
      <c r="A69" s="3" t="s">
        <v>614</v>
      </c>
    </row>
    <row r="70" spans="1:4">
      <c r="A70" s="4" t="s">
        <v>609</v>
      </c>
      <c r="B70" s="5" t="n">
        <v>342751</v>
      </c>
      <c r="C70" s="5" t="n">
        <v>27349</v>
      </c>
    </row>
    <row r="71" spans="1:4">
      <c r="A71" s="4" t="s">
        <v>628</v>
      </c>
    </row>
    <row r="72" spans="1:4">
      <c r="A72" s="3" t="s">
        <v>608</v>
      </c>
    </row>
    <row r="73" spans="1:4">
      <c r="A73" s="4" t="s">
        <v>617</v>
      </c>
      <c r="B73" s="5" t="n">
        <v>432308</v>
      </c>
      <c r="C73" s="5" t="n">
        <v>382873</v>
      </c>
    </row>
    <row r="74" spans="1:4">
      <c r="A74" s="3" t="s">
        <v>614</v>
      </c>
    </row>
    <row r="75" spans="1:4">
      <c r="A75" s="4" t="s">
        <v>617</v>
      </c>
      <c r="B75" s="5" t="n">
        <v>422897</v>
      </c>
      <c r="C75" s="5" t="n">
        <v>373996</v>
      </c>
    </row>
    <row r="76" spans="1:4">
      <c r="A76" s="4" t="s">
        <v>629</v>
      </c>
    </row>
    <row r="77" spans="1:4">
      <c r="A77" s="3" t="s">
        <v>608</v>
      </c>
    </row>
    <row r="78" spans="1:4">
      <c r="A78" s="4" t="s">
        <v>609</v>
      </c>
      <c r="B78" s="5" t="n">
        <v>85569</v>
      </c>
      <c r="C78" s="5" t="n">
        <v>41208</v>
      </c>
    </row>
    <row r="79" spans="1:4">
      <c r="A79" s="4" t="s">
        <v>611</v>
      </c>
      <c r="B79" s="5" t="n">
        <v>-586</v>
      </c>
      <c r="C79" s="5" t="n">
        <v>-318</v>
      </c>
      <c r="D79" s="6" t="n">
        <v>-172</v>
      </c>
    </row>
    <row r="80" spans="1:4">
      <c r="A80" s="4" t="s">
        <v>40</v>
      </c>
      <c r="B80" s="5" t="n">
        <v>21153</v>
      </c>
      <c r="C80" s="5" t="n">
        <v>16791</v>
      </c>
    </row>
    <row r="81" spans="1:4">
      <c r="A81" s="3" t="s">
        <v>614</v>
      </c>
    </row>
    <row r="82" spans="1:4">
      <c r="A82" s="4" t="s">
        <v>609</v>
      </c>
      <c r="B82" s="5" t="n">
        <v>89733</v>
      </c>
      <c r="C82" s="5" t="n">
        <v>43439</v>
      </c>
    </row>
    <row r="83" spans="1:4">
      <c r="A83" s="4" t="s">
        <v>615</v>
      </c>
      <c r="B83" s="5" t="n">
        <v>19669</v>
      </c>
      <c r="C83" s="5" t="n">
        <v>15472</v>
      </c>
    </row>
    <row r="84" spans="1:4">
      <c r="A84" s="4" t="s">
        <v>630</v>
      </c>
    </row>
    <row r="85" spans="1:4">
      <c r="A85" s="3" t="s">
        <v>608</v>
      </c>
    </row>
    <row r="86" spans="1:4">
      <c r="A86" s="4" t="s">
        <v>609</v>
      </c>
      <c r="B86" s="5" t="n">
        <v>1899</v>
      </c>
      <c r="C86" s="5" t="n">
        <v>2013</v>
      </c>
    </row>
    <row r="87" spans="1:4">
      <c r="A87" s="4" t="s">
        <v>40</v>
      </c>
      <c r="B87" s="5" t="n">
        <v>67775</v>
      </c>
      <c r="C87" s="5" t="n">
        <v>129096</v>
      </c>
    </row>
    <row r="88" spans="1:4">
      <c r="A88" s="3" t="s">
        <v>614</v>
      </c>
    </row>
    <row r="89" spans="1:4">
      <c r="A89" s="4" t="s">
        <v>609</v>
      </c>
      <c r="B89" s="5" t="n">
        <v>1900</v>
      </c>
      <c r="C89" s="5" t="n">
        <v>2014</v>
      </c>
    </row>
    <row r="90" spans="1:4">
      <c r="A90" s="4" t="s">
        <v>615</v>
      </c>
      <c r="B90" s="5" t="n">
        <v>65586</v>
      </c>
      <c r="C90" s="5" t="n">
        <v>124758</v>
      </c>
    </row>
    <row r="91" spans="1:4">
      <c r="A91" s="4" t="s">
        <v>631</v>
      </c>
    </row>
    <row r="92" spans="1:4">
      <c r="A92" s="3" t="s">
        <v>608</v>
      </c>
    </row>
    <row r="93" spans="1:4">
      <c r="A93" s="4" t="s">
        <v>40</v>
      </c>
      <c r="B93" s="5" t="n">
        <v>23322</v>
      </c>
      <c r="C93" s="5" t="n">
        <v>67591</v>
      </c>
    </row>
    <row r="94" spans="1:4">
      <c r="A94" s="3" t="s">
        <v>614</v>
      </c>
    </row>
    <row r="95" spans="1:4">
      <c r="A95" s="4" t="s">
        <v>615</v>
      </c>
      <c r="B95" s="6" t="n">
        <v>22973</v>
      </c>
      <c r="C95" s="6" t="n">
        <v>666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5</v>
      </c>
    </row>
    <row r="2" spans="1:3">
      <c r="A2" s="3" t="s">
        <v>633</v>
      </c>
    </row>
    <row r="3" spans="1:3">
      <c r="A3" s="4" t="s">
        <v>634</v>
      </c>
      <c r="B3" s="6" t="n">
        <v>2416303</v>
      </c>
      <c r="C3" s="6" t="n">
        <v>1856196</v>
      </c>
    </row>
    <row r="4" spans="1:3">
      <c r="A4" s="4" t="s">
        <v>635</v>
      </c>
      <c r="B4" s="5" t="n">
        <v>49486</v>
      </c>
      <c r="C4" s="5" t="n">
        <v>34755</v>
      </c>
    </row>
    <row r="5" spans="1:3">
      <c r="A5" s="4" t="s">
        <v>636</v>
      </c>
      <c r="B5" s="5" t="n">
        <v>4854</v>
      </c>
      <c r="C5" s="5" t="n">
        <v>4764</v>
      </c>
    </row>
    <row r="6" spans="1:3">
      <c r="A6" s="4" t="s">
        <v>637</v>
      </c>
      <c r="B6" s="5" t="n">
        <v>-1937</v>
      </c>
      <c r="C6" s="5" t="n">
        <v>-2096</v>
      </c>
    </row>
    <row r="7" spans="1:3">
      <c r="A7" s="4" t="s">
        <v>612</v>
      </c>
      <c r="B7" s="6" t="n">
        <v>2414366</v>
      </c>
      <c r="C7" s="6" t="n">
        <v>1854100</v>
      </c>
    </row>
    <row r="8" spans="1:3">
      <c r="A8" s="4" t="s">
        <v>638</v>
      </c>
      <c r="B8" s="4" t="s">
        <v>639</v>
      </c>
      <c r="C8" s="4" t="s">
        <v>639</v>
      </c>
    </row>
    <row r="9" spans="1:3">
      <c r="A9" s="4" t="s">
        <v>640</v>
      </c>
      <c r="B9" s="4" t="s">
        <v>641</v>
      </c>
      <c r="C9" s="4" t="s">
        <v>642</v>
      </c>
    </row>
    <row r="10" spans="1:3">
      <c r="A10" s="4" t="s">
        <v>643</v>
      </c>
      <c r="B10" s="4" t="s">
        <v>644</v>
      </c>
      <c r="C10" s="4" t="s">
        <v>645</v>
      </c>
    </row>
    <row r="11" spans="1:3">
      <c r="A11" s="4" t="s">
        <v>646</v>
      </c>
    </row>
    <row r="12" spans="1:3">
      <c r="A12" s="3" t="s">
        <v>633</v>
      </c>
    </row>
    <row r="13" spans="1:3">
      <c r="A13" s="4" t="s">
        <v>634</v>
      </c>
      <c r="B13" s="6" t="n">
        <v>2337336</v>
      </c>
      <c r="C13" s="6" t="n">
        <v>1791876</v>
      </c>
    </row>
    <row r="14" spans="1:3">
      <c r="A14" s="4" t="s">
        <v>638</v>
      </c>
      <c r="B14" s="4" t="s">
        <v>647</v>
      </c>
      <c r="C14" s="4" t="s">
        <v>563</v>
      </c>
    </row>
    <row r="15" spans="1:3">
      <c r="A15" s="4" t="s">
        <v>648</v>
      </c>
    </row>
    <row r="16" spans="1:3">
      <c r="A16" s="3" t="s">
        <v>633</v>
      </c>
    </row>
    <row r="17" spans="1:3">
      <c r="A17" s="4" t="s">
        <v>634</v>
      </c>
      <c r="B17" s="6" t="n">
        <v>42331</v>
      </c>
      <c r="C17" s="6" t="n">
        <v>38120</v>
      </c>
    </row>
    <row r="18" spans="1:3">
      <c r="A18" s="4" t="s">
        <v>638</v>
      </c>
      <c r="B18" s="4" t="s">
        <v>649</v>
      </c>
      <c r="C18" s="4" t="s">
        <v>650</v>
      </c>
    </row>
    <row r="19" spans="1:3">
      <c r="A19" s="4" t="s">
        <v>651</v>
      </c>
    </row>
    <row r="20" spans="1:3">
      <c r="A20" s="3" t="s">
        <v>633</v>
      </c>
    </row>
    <row r="21" spans="1:3">
      <c r="A21" s="4" t="s">
        <v>634</v>
      </c>
      <c r="B21" s="6" t="n">
        <v>36636</v>
      </c>
      <c r="C21" s="6" t="n">
        <v>26200</v>
      </c>
    </row>
    <row r="22" spans="1:3">
      <c r="A22" s="4" t="s">
        <v>638</v>
      </c>
      <c r="B22" s="4" t="s">
        <v>652</v>
      </c>
      <c r="C22" s="4" t="s">
        <v>653</v>
      </c>
    </row>
    <row r="23" spans="1:3">
      <c r="A23" s="4" t="s">
        <v>620</v>
      </c>
    </row>
    <row r="24" spans="1:3">
      <c r="A24" s="3" t="s">
        <v>633</v>
      </c>
    </row>
    <row r="25" spans="1:3">
      <c r="A25" s="4" t="s">
        <v>634</v>
      </c>
      <c r="B25" s="6" t="n">
        <v>318488</v>
      </c>
      <c r="C25" s="6" t="n">
        <v>397597</v>
      </c>
    </row>
    <row r="26" spans="1:3">
      <c r="A26" s="4" t="s">
        <v>635</v>
      </c>
      <c r="B26" s="5" t="n">
        <v>17916</v>
      </c>
      <c r="C26" s="5" t="n">
        <v>16782</v>
      </c>
    </row>
    <row r="27" spans="1:3">
      <c r="A27" s="4" t="s">
        <v>636</v>
      </c>
      <c r="B27" s="5" t="n">
        <v>1043</v>
      </c>
      <c r="C27" s="5" t="n">
        <v>176</v>
      </c>
    </row>
    <row r="28" spans="1:3">
      <c r="A28" s="4" t="s">
        <v>637</v>
      </c>
      <c r="B28" s="5" t="n">
        <v>-532</v>
      </c>
      <c r="C28" s="5" t="n">
        <v>-518</v>
      </c>
    </row>
    <row r="29" spans="1:3">
      <c r="A29" s="4" t="s">
        <v>654</v>
      </c>
    </row>
    <row r="30" spans="1:3">
      <c r="A30" s="3" t="s">
        <v>633</v>
      </c>
    </row>
    <row r="31" spans="1:3">
      <c r="A31" s="4" t="s">
        <v>634</v>
      </c>
      <c r="B31" s="5" t="n">
        <v>299080</v>
      </c>
      <c r="C31" s="5" t="n">
        <v>376102</v>
      </c>
    </row>
    <row r="32" spans="1:3">
      <c r="A32" s="4" t="s">
        <v>655</v>
      </c>
    </row>
    <row r="33" spans="1:3">
      <c r="A33" s="3" t="s">
        <v>633</v>
      </c>
    </row>
    <row r="34" spans="1:3">
      <c r="A34" s="4" t="s">
        <v>634</v>
      </c>
      <c r="B34" s="5" t="n">
        <v>14943</v>
      </c>
      <c r="C34" s="5" t="n">
        <v>15953</v>
      </c>
    </row>
    <row r="35" spans="1:3">
      <c r="A35" s="4" t="s">
        <v>656</v>
      </c>
    </row>
    <row r="36" spans="1:3">
      <c r="A36" s="3" t="s">
        <v>633</v>
      </c>
    </row>
    <row r="37" spans="1:3">
      <c r="A37" s="4" t="s">
        <v>634</v>
      </c>
      <c r="B37" s="5" t="n">
        <v>4465</v>
      </c>
      <c r="C37" s="5" t="n">
        <v>5542</v>
      </c>
    </row>
    <row r="38" spans="1:3">
      <c r="A38" s="4" t="s">
        <v>622</v>
      </c>
    </row>
    <row r="39" spans="1:3">
      <c r="A39" s="3" t="s">
        <v>633</v>
      </c>
    </row>
    <row r="40" spans="1:3">
      <c r="A40" s="4" t="s">
        <v>634</v>
      </c>
      <c r="B40" s="5" t="n">
        <v>545695</v>
      </c>
      <c r="C40" s="5" t="n">
        <v>374425</v>
      </c>
    </row>
    <row r="41" spans="1:3">
      <c r="A41" s="4" t="s">
        <v>635</v>
      </c>
      <c r="B41" s="5" t="n">
        <v>11447</v>
      </c>
      <c r="C41" s="5" t="n">
        <v>16405</v>
      </c>
    </row>
    <row r="42" spans="1:3">
      <c r="A42" s="4" t="s">
        <v>636</v>
      </c>
      <c r="B42" s="5" t="n">
        <v>3811</v>
      </c>
      <c r="C42" s="5" t="n">
        <v>4090</v>
      </c>
    </row>
    <row r="43" spans="1:3">
      <c r="A43" s="4" t="s">
        <v>637</v>
      </c>
      <c r="B43" s="5" t="n">
        <v>-608</v>
      </c>
      <c r="C43" s="5" t="n">
        <v>-819</v>
      </c>
    </row>
    <row r="44" spans="1:3">
      <c r="A44" s="4" t="s">
        <v>657</v>
      </c>
    </row>
    <row r="45" spans="1:3">
      <c r="A45" s="3" t="s">
        <v>633</v>
      </c>
    </row>
    <row r="46" spans="1:3">
      <c r="A46" s="4" t="s">
        <v>634</v>
      </c>
      <c r="B46" s="5" t="n">
        <v>524930</v>
      </c>
      <c r="C46" s="5" t="n">
        <v>348271</v>
      </c>
    </row>
    <row r="47" spans="1:3">
      <c r="A47" s="4" t="s">
        <v>658</v>
      </c>
    </row>
    <row r="48" spans="1:3">
      <c r="A48" s="3" t="s">
        <v>633</v>
      </c>
    </row>
    <row r="49" spans="1:3">
      <c r="A49" s="4" t="s">
        <v>634</v>
      </c>
      <c r="B49" s="5" t="n">
        <v>7213</v>
      </c>
      <c r="C49" s="5" t="n">
        <v>6891</v>
      </c>
    </row>
    <row r="50" spans="1:3">
      <c r="A50" s="4" t="s">
        <v>659</v>
      </c>
    </row>
    <row r="51" spans="1:3">
      <c r="A51" s="3" t="s">
        <v>633</v>
      </c>
    </row>
    <row r="52" spans="1:3">
      <c r="A52" s="4" t="s">
        <v>634</v>
      </c>
      <c r="B52" s="5" t="n">
        <v>13552</v>
      </c>
      <c r="C52" s="5" t="n">
        <v>19263</v>
      </c>
    </row>
    <row r="53" spans="1:3">
      <c r="A53" s="4" t="s">
        <v>624</v>
      </c>
    </row>
    <row r="54" spans="1:3">
      <c r="A54" s="3" t="s">
        <v>633</v>
      </c>
    </row>
    <row r="55" spans="1:3">
      <c r="A55" s="4" t="s">
        <v>634</v>
      </c>
      <c r="B55" s="5" t="n">
        <v>664733</v>
      </c>
      <c r="C55" s="5" t="n">
        <v>442515</v>
      </c>
    </row>
    <row r="56" spans="1:3">
      <c r="A56" s="4" t="s">
        <v>637</v>
      </c>
      <c r="B56" s="5" t="n">
        <v>-353</v>
      </c>
    </row>
    <row r="57" spans="1:3">
      <c r="A57" s="4" t="s">
        <v>660</v>
      </c>
    </row>
    <row r="58" spans="1:3">
      <c r="A58" s="3" t="s">
        <v>633</v>
      </c>
    </row>
    <row r="59" spans="1:3">
      <c r="A59" s="4" t="s">
        <v>634</v>
      </c>
      <c r="B59" s="5" t="n">
        <v>659103</v>
      </c>
      <c r="C59" s="5" t="n">
        <v>435252</v>
      </c>
    </row>
    <row r="60" spans="1:3">
      <c r="A60" s="4" t="s">
        <v>661</v>
      </c>
    </row>
    <row r="61" spans="1:3">
      <c r="A61" s="3" t="s">
        <v>633</v>
      </c>
    </row>
    <row r="62" spans="1:3">
      <c r="A62" s="4" t="s">
        <v>634</v>
      </c>
      <c r="B62" s="5" t="n">
        <v>5630</v>
      </c>
      <c r="C62" s="5" t="n">
        <v>7263</v>
      </c>
    </row>
    <row r="63" spans="1:3">
      <c r="A63" s="4" t="s">
        <v>626</v>
      </c>
    </row>
    <row r="64" spans="1:3">
      <c r="A64" s="3" t="s">
        <v>633</v>
      </c>
    </row>
    <row r="65" spans="1:3">
      <c r="A65" s="4" t="s">
        <v>634</v>
      </c>
      <c r="B65" s="5" t="n">
        <v>22664</v>
      </c>
      <c r="C65" s="5" t="n">
        <v>188150</v>
      </c>
    </row>
    <row r="66" spans="1:3">
      <c r="A66" s="4" t="s">
        <v>662</v>
      </c>
    </row>
    <row r="67" spans="1:3">
      <c r="A67" s="3" t="s">
        <v>633</v>
      </c>
    </row>
    <row r="68" spans="1:3">
      <c r="A68" s="4" t="s">
        <v>634</v>
      </c>
      <c r="B68" s="5" t="n">
        <v>22664</v>
      </c>
      <c r="C68" s="5" t="n">
        <v>188150</v>
      </c>
    </row>
    <row r="69" spans="1:3">
      <c r="A69" s="4" t="s">
        <v>627</v>
      </c>
    </row>
    <row r="70" spans="1:3">
      <c r="A70" s="3" t="s">
        <v>633</v>
      </c>
    </row>
    <row r="71" spans="1:3">
      <c r="A71" s="4" t="s">
        <v>634</v>
      </c>
      <c r="B71" s="5" t="n">
        <v>777408</v>
      </c>
      <c r="C71" s="5" t="n">
        <v>410314</v>
      </c>
    </row>
    <row r="72" spans="1:3">
      <c r="A72" s="4" t="s">
        <v>635</v>
      </c>
      <c r="B72" s="5" t="n">
        <v>16895</v>
      </c>
      <c r="C72" s="5" t="n">
        <v>608</v>
      </c>
    </row>
    <row r="73" spans="1:3">
      <c r="A73" s="4" t="s">
        <v>637</v>
      </c>
      <c r="B73" s="5" t="n">
        <v>-11</v>
      </c>
      <c r="C73" s="5" t="n">
        <v>-468</v>
      </c>
    </row>
    <row r="74" spans="1:3">
      <c r="A74" s="4" t="s">
        <v>663</v>
      </c>
    </row>
    <row r="75" spans="1:3">
      <c r="A75" s="3" t="s">
        <v>633</v>
      </c>
    </row>
    <row r="76" spans="1:3">
      <c r="A76" s="4" t="s">
        <v>634</v>
      </c>
      <c r="B76" s="5" t="n">
        <v>748146</v>
      </c>
      <c r="C76" s="5" t="n">
        <v>402004</v>
      </c>
    </row>
    <row r="77" spans="1:3">
      <c r="A77" s="4" t="s">
        <v>664</v>
      </c>
    </row>
    <row r="78" spans="1:3">
      <c r="A78" s="3" t="s">
        <v>633</v>
      </c>
    </row>
    <row r="79" spans="1:3">
      <c r="A79" s="4" t="s">
        <v>634</v>
      </c>
      <c r="B79" s="5" t="n">
        <v>12367</v>
      </c>
      <c r="C79" s="5" t="n">
        <v>7702</v>
      </c>
    </row>
    <row r="80" spans="1:3">
      <c r="A80" s="4" t="s">
        <v>665</v>
      </c>
    </row>
    <row r="81" spans="1:3">
      <c r="A81" s="3" t="s">
        <v>633</v>
      </c>
    </row>
    <row r="82" spans="1:3">
      <c r="A82" s="4" t="s">
        <v>634</v>
      </c>
      <c r="B82" s="5" t="n">
        <v>16895</v>
      </c>
      <c r="C82" s="5" t="n">
        <v>608</v>
      </c>
    </row>
    <row r="83" spans="1:3">
      <c r="A83" s="4" t="s">
        <v>629</v>
      </c>
    </row>
    <row r="84" spans="1:3">
      <c r="A84" s="3" t="s">
        <v>633</v>
      </c>
    </row>
    <row r="85" spans="1:3">
      <c r="A85" s="4" t="s">
        <v>634</v>
      </c>
      <c r="B85" s="5" t="n">
        <v>85416</v>
      </c>
      <c r="C85" s="5" t="n">
        <v>41182</v>
      </c>
    </row>
    <row r="86" spans="1:3">
      <c r="A86" s="4" t="s">
        <v>635</v>
      </c>
      <c r="B86" s="5" t="n">
        <v>1666</v>
      </c>
      <c r="C86" s="5" t="n">
        <v>671</v>
      </c>
    </row>
    <row r="87" spans="1:3">
      <c r="A87" s="4" t="s">
        <v>637</v>
      </c>
      <c r="B87" s="5" t="n">
        <v>-433</v>
      </c>
      <c r="C87" s="5" t="n">
        <v>-291</v>
      </c>
    </row>
    <row r="88" spans="1:3">
      <c r="A88" s="4" t="s">
        <v>666</v>
      </c>
    </row>
    <row r="89" spans="1:3">
      <c r="A89" s="3" t="s">
        <v>633</v>
      </c>
    </row>
    <row r="90" spans="1:3">
      <c r="A90" s="4" t="s">
        <v>634</v>
      </c>
      <c r="B90" s="5" t="n">
        <v>83076</v>
      </c>
      <c r="C90" s="5" t="n">
        <v>40871</v>
      </c>
    </row>
    <row r="91" spans="1:3">
      <c r="A91" s="4" t="s">
        <v>667</v>
      </c>
    </row>
    <row r="92" spans="1:3">
      <c r="A92" s="3" t="s">
        <v>633</v>
      </c>
    </row>
    <row r="93" spans="1:3">
      <c r="A93" s="4" t="s">
        <v>634</v>
      </c>
      <c r="B93" s="5" t="n">
        <v>2178</v>
      </c>
      <c r="C93" s="5" t="n">
        <v>311</v>
      </c>
    </row>
    <row r="94" spans="1:3">
      <c r="A94" s="4" t="s">
        <v>668</v>
      </c>
    </row>
    <row r="95" spans="1:3">
      <c r="A95" s="3" t="s">
        <v>633</v>
      </c>
    </row>
    <row r="96" spans="1:3">
      <c r="A96" s="4" t="s">
        <v>634</v>
      </c>
      <c r="B96" s="5" t="n">
        <v>162</v>
      </c>
    </row>
    <row r="97" spans="1:3">
      <c r="A97" s="4" t="s">
        <v>630</v>
      </c>
    </row>
    <row r="98" spans="1:3">
      <c r="A98" s="3" t="s">
        <v>633</v>
      </c>
    </row>
    <row r="99" spans="1:3">
      <c r="A99" s="4" t="s">
        <v>634</v>
      </c>
      <c r="B99" s="5" t="n">
        <v>1899</v>
      </c>
      <c r="C99" s="5" t="n">
        <v>2013</v>
      </c>
    </row>
    <row r="100" spans="1:3">
      <c r="A100" s="4" t="s">
        <v>635</v>
      </c>
      <c r="B100" s="5" t="n">
        <v>1562</v>
      </c>
      <c r="C100" s="5" t="n">
        <v>289</v>
      </c>
    </row>
    <row r="101" spans="1:3">
      <c r="A101" s="4" t="s">
        <v>636</v>
      </c>
      <c r="C101" s="5" t="n">
        <v>498</v>
      </c>
    </row>
    <row r="102" spans="1:3">
      <c r="A102" s="4" t="s">
        <v>669</v>
      </c>
    </row>
    <row r="103" spans="1:3">
      <c r="A103" s="3" t="s">
        <v>633</v>
      </c>
    </row>
    <row r="104" spans="1:3">
      <c r="A104" s="4" t="s">
        <v>634</v>
      </c>
      <c r="B104" s="5" t="n">
        <v>337</v>
      </c>
      <c r="C104" s="5" t="n">
        <v>1226</v>
      </c>
    </row>
    <row r="105" spans="1:3">
      <c r="A105" s="4" t="s">
        <v>670</v>
      </c>
    </row>
    <row r="106" spans="1:3">
      <c r="A106" s="3" t="s">
        <v>633</v>
      </c>
    </row>
    <row r="107" spans="1:3">
      <c r="A107" s="4" t="s">
        <v>634</v>
      </c>
      <c r="B107" s="6" t="n">
        <v>1562</v>
      </c>
      <c r="C107" s="6" t="n">
        <v>7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39"/>
    <col customWidth="1" max="3" min="3" width="13"/>
    <col customWidth="1" max="4" min="4" width="16"/>
    <col customWidth="1" max="5" min="5" width="27"/>
    <col customWidth="1" max="6" min="6" width="28"/>
    <col customWidth="1" max="7" min="7" width="37"/>
    <col customWidth="1" max="8" min="8" width="25"/>
    <col customWidth="1" max="9" min="9" width="11"/>
  </cols>
  <sheetData>
    <row r="1" spans="1:9">
      <c r="A1" s="1" t="s">
        <v>150</v>
      </c>
      <c r="B1" s="2" t="s">
        <v>151</v>
      </c>
      <c r="C1" s="2" t="s">
        <v>152</v>
      </c>
      <c r="D1" s="2" t="s">
        <v>153</v>
      </c>
      <c r="E1" s="2" t="s">
        <v>154</v>
      </c>
      <c r="F1" s="2" t="s">
        <v>155</v>
      </c>
      <c r="G1" s="2" t="s">
        <v>156</v>
      </c>
      <c r="H1" s="2" t="s">
        <v>157</v>
      </c>
      <c r="I1" s="2" t="s">
        <v>158</v>
      </c>
    </row>
    <row r="2" spans="1:9">
      <c r="A2" s="4" t="s">
        <v>159</v>
      </c>
      <c r="B2" s="6" t="n">
        <v>441321</v>
      </c>
      <c r="C2" s="6" t="n">
        <v>2</v>
      </c>
      <c r="D2" s="6" t="n">
        <v>125</v>
      </c>
      <c r="E2" s="6" t="n">
        <v>447093</v>
      </c>
      <c r="F2" s="6" t="n">
        <v>-5899</v>
      </c>
      <c r="H2" s="6" t="n">
        <v>38892</v>
      </c>
      <c r="I2" s="6" t="n">
        <v>480213</v>
      </c>
    </row>
    <row r="3" spans="1:9">
      <c r="A3" s="4" t="s">
        <v>160</v>
      </c>
      <c r="C3" s="5" t="n">
        <v>25739847</v>
      </c>
      <c r="D3" s="5" t="n">
        <v>125</v>
      </c>
    </row>
    <row r="4" spans="1:9">
      <c r="A4" s="3" t="s">
        <v>161</v>
      </c>
    </row>
    <row r="5" spans="1:9">
      <c r="A5" s="4" t="s">
        <v>162</v>
      </c>
      <c r="B5" s="5" t="n">
        <v>-43463</v>
      </c>
      <c r="F5" s="5" t="n">
        <v>-43463</v>
      </c>
      <c r="I5" s="5" t="n">
        <v>-43463</v>
      </c>
    </row>
    <row r="6" spans="1:9">
      <c r="A6" s="4" t="s">
        <v>163</v>
      </c>
      <c r="H6" s="5" t="n">
        <v>-3707</v>
      </c>
      <c r="I6" s="5" t="n">
        <v>-3707</v>
      </c>
    </row>
    <row r="7" spans="1:9">
      <c r="A7" s="4" t="s">
        <v>164</v>
      </c>
      <c r="B7" s="5" t="n">
        <v>458</v>
      </c>
      <c r="E7" s="5" t="n">
        <v>458</v>
      </c>
      <c r="H7" s="5" t="n">
        <v>-458</v>
      </c>
    </row>
    <row r="8" spans="1:9">
      <c r="A8" s="4" t="s">
        <v>165</v>
      </c>
      <c r="C8" s="5" t="n">
        <v>27240</v>
      </c>
    </row>
    <row r="9" spans="1:9">
      <c r="A9" s="4" t="s">
        <v>166</v>
      </c>
      <c r="B9" s="5" t="n">
        <v>62329</v>
      </c>
      <c r="C9" s="6" t="n">
        <v>1</v>
      </c>
      <c r="E9" s="5" t="n">
        <v>62328</v>
      </c>
      <c r="I9" s="5" t="n">
        <v>62329</v>
      </c>
    </row>
    <row r="10" spans="1:9">
      <c r="A10" s="4" t="s">
        <v>167</v>
      </c>
      <c r="C10" s="5" t="n">
        <v>4651424</v>
      </c>
    </row>
    <row r="11" spans="1:9">
      <c r="A11" s="4" t="s">
        <v>168</v>
      </c>
      <c r="B11" s="5" t="n">
        <v>-1</v>
      </c>
      <c r="E11" s="5" t="n">
        <v>-1</v>
      </c>
      <c r="I11" s="5" t="n">
        <v>-1</v>
      </c>
    </row>
    <row r="12" spans="1:9">
      <c r="A12" s="4" t="s">
        <v>169</v>
      </c>
      <c r="C12" s="5" t="n">
        <v>-66</v>
      </c>
    </row>
    <row r="13" spans="1:9">
      <c r="A13" s="4" t="s">
        <v>170</v>
      </c>
      <c r="B13" s="5" t="n">
        <v>1806</v>
      </c>
      <c r="E13" s="5" t="n">
        <v>1806</v>
      </c>
      <c r="I13" s="5" t="n">
        <v>1806</v>
      </c>
    </row>
    <row r="14" spans="1:9">
      <c r="A14" s="4" t="s">
        <v>171</v>
      </c>
      <c r="C14" s="5" t="n">
        <v>103440</v>
      </c>
    </row>
    <row r="15" spans="1:9">
      <c r="A15" s="4" t="s">
        <v>172</v>
      </c>
      <c r="B15" s="5" t="n">
        <v>482</v>
      </c>
      <c r="E15" s="5" t="n">
        <v>482</v>
      </c>
      <c r="I15" s="5" t="n">
        <v>482</v>
      </c>
    </row>
    <row r="16" spans="1:9">
      <c r="A16" s="4" t="s">
        <v>173</v>
      </c>
      <c r="C16" s="5" t="n">
        <v>27199</v>
      </c>
    </row>
    <row r="17" spans="1:9">
      <c r="A17" s="4" t="s">
        <v>174</v>
      </c>
      <c r="B17" s="5" t="n">
        <v>1134</v>
      </c>
      <c r="E17" s="5" t="n">
        <v>1134</v>
      </c>
      <c r="H17" s="5" t="n">
        <v>-1134</v>
      </c>
    </row>
    <row r="18" spans="1:9">
      <c r="A18" s="4" t="s">
        <v>175</v>
      </c>
      <c r="H18" s="5" t="n">
        <v>816</v>
      </c>
      <c r="I18" s="5" t="n">
        <v>816</v>
      </c>
    </row>
    <row r="19" spans="1:9">
      <c r="A19" s="4" t="s">
        <v>176</v>
      </c>
      <c r="B19" s="5" t="n">
        <v>-8</v>
      </c>
      <c r="F19" s="5" t="n">
        <v>-8</v>
      </c>
      <c r="I19" s="5" t="n">
        <v>-8</v>
      </c>
    </row>
    <row r="20" spans="1:9">
      <c r="A20" s="4" t="s">
        <v>177</v>
      </c>
      <c r="B20" s="5" t="n">
        <v>-130</v>
      </c>
      <c r="D20" s="6" t="n">
        <v>-125</v>
      </c>
      <c r="E20" s="5" t="n">
        <v>-5</v>
      </c>
      <c r="I20" s="5" t="n">
        <v>-130</v>
      </c>
    </row>
    <row r="21" spans="1:9">
      <c r="A21" s="4" t="s">
        <v>178</v>
      </c>
      <c r="D21" s="5" t="n">
        <v>-125</v>
      </c>
    </row>
    <row r="22" spans="1:9">
      <c r="A22" s="4" t="s">
        <v>179</v>
      </c>
      <c r="H22" s="5" t="n">
        <v>359</v>
      </c>
      <c r="I22" s="5" t="n">
        <v>359</v>
      </c>
    </row>
    <row r="23" spans="1:9">
      <c r="A23" s="4" t="s">
        <v>143</v>
      </c>
      <c r="B23" s="5" t="n">
        <v>49169</v>
      </c>
      <c r="F23" s="5" t="n">
        <v>49169</v>
      </c>
      <c r="H23" s="5" t="n">
        <v>4237</v>
      </c>
      <c r="I23" s="5" t="n">
        <v>53406</v>
      </c>
    </row>
    <row r="24" spans="1:9">
      <c r="A24" s="4" t="s">
        <v>180</v>
      </c>
      <c r="B24" s="5" t="n">
        <v>513097</v>
      </c>
      <c r="C24" s="6" t="n">
        <v>3</v>
      </c>
      <c r="E24" s="5" t="n">
        <v>513295</v>
      </c>
      <c r="F24" s="5" t="n">
        <v>-201</v>
      </c>
      <c r="H24" s="5" t="n">
        <v>39005</v>
      </c>
      <c r="I24" s="5" t="n">
        <v>552102</v>
      </c>
    </row>
    <row r="25" spans="1:9">
      <c r="A25" s="4" t="s">
        <v>181</v>
      </c>
      <c r="C25" s="5" t="n">
        <v>30549084</v>
      </c>
    </row>
    <row r="26" spans="1:9">
      <c r="A26" s="3" t="s">
        <v>161</v>
      </c>
    </row>
    <row r="27" spans="1:9">
      <c r="A27" s="4" t="s">
        <v>162</v>
      </c>
      <c r="B27" s="5" t="n">
        <v>-46474</v>
      </c>
      <c r="F27" s="5" t="n">
        <v>-46474</v>
      </c>
      <c r="I27" s="5" t="n">
        <v>-46474</v>
      </c>
    </row>
    <row r="28" spans="1:9">
      <c r="A28" s="4" t="s">
        <v>163</v>
      </c>
      <c r="H28" s="5" t="n">
        <v>-2570</v>
      </c>
      <c r="I28" s="5" t="n">
        <v>-2570</v>
      </c>
    </row>
    <row r="29" spans="1:9">
      <c r="A29" s="4" t="s">
        <v>182</v>
      </c>
      <c r="B29" s="5" t="n">
        <v>-68</v>
      </c>
      <c r="E29" s="5" t="n">
        <v>-68</v>
      </c>
      <c r="H29" s="5" t="n">
        <v>-2</v>
      </c>
      <c r="I29" s="5" t="n">
        <v>-70</v>
      </c>
    </row>
    <row r="30" spans="1:9">
      <c r="A30" s="4" t="s">
        <v>183</v>
      </c>
      <c r="B30" s="5" t="n">
        <v>2065</v>
      </c>
      <c r="E30" s="5" t="n">
        <v>2065</v>
      </c>
      <c r="H30" s="5" t="n">
        <v>74</v>
      </c>
      <c r="I30" s="5" t="n">
        <v>2139</v>
      </c>
    </row>
    <row r="31" spans="1:9">
      <c r="A31" s="4" t="s">
        <v>184</v>
      </c>
      <c r="B31" s="5" t="n">
        <v>582</v>
      </c>
      <c r="E31" s="5" t="n">
        <v>582</v>
      </c>
      <c r="I31" s="5" t="n">
        <v>582</v>
      </c>
    </row>
    <row r="32" spans="1:9">
      <c r="A32" s="4" t="s">
        <v>164</v>
      </c>
      <c r="B32" s="5" t="n">
        <v>19581</v>
      </c>
      <c r="E32" s="5" t="n">
        <v>19581</v>
      </c>
      <c r="H32" s="5" t="n">
        <v>-19581</v>
      </c>
    </row>
    <row r="33" spans="1:9">
      <c r="A33" s="4" t="s">
        <v>165</v>
      </c>
      <c r="C33" s="5" t="n">
        <v>1171494</v>
      </c>
    </row>
    <row r="34" spans="1:9">
      <c r="A34" s="4" t="s">
        <v>185</v>
      </c>
      <c r="B34" s="5" t="n">
        <v>4000</v>
      </c>
      <c r="E34" s="5" t="n">
        <v>4000</v>
      </c>
      <c r="I34" s="5" t="n">
        <v>4000</v>
      </c>
    </row>
    <row r="35" spans="1:9">
      <c r="A35" s="4" t="s">
        <v>186</v>
      </c>
      <c r="C35" s="5" t="n">
        <v>275862</v>
      </c>
    </row>
    <row r="36" spans="1:9">
      <c r="A36" s="4" t="s">
        <v>187</v>
      </c>
      <c r="H36" s="5" t="n">
        <v>-56</v>
      </c>
      <c r="I36" s="5" t="n">
        <v>-56</v>
      </c>
    </row>
    <row r="37" spans="1:9">
      <c r="A37" s="4" t="s">
        <v>143</v>
      </c>
      <c r="B37" s="5" t="n">
        <v>43290</v>
      </c>
      <c r="F37" s="5" t="n">
        <v>43290</v>
      </c>
      <c r="H37" s="5" t="n">
        <v>2524</v>
      </c>
      <c r="I37" s="5" t="n">
        <v>45814</v>
      </c>
    </row>
    <row r="38" spans="1:9">
      <c r="A38" s="4" t="s">
        <v>188</v>
      </c>
      <c r="B38" s="5" t="n">
        <v>536073</v>
      </c>
      <c r="C38" s="6" t="n">
        <v>3</v>
      </c>
      <c r="E38" s="5" t="n">
        <v>539455</v>
      </c>
      <c r="F38" s="5" t="n">
        <v>-3385</v>
      </c>
      <c r="H38" s="5" t="n">
        <v>19394</v>
      </c>
      <c r="I38" s="5" t="n">
        <v>555467</v>
      </c>
    </row>
    <row r="39" spans="1:9">
      <c r="A39" s="4" t="s">
        <v>189</v>
      </c>
      <c r="C39" s="5" t="n">
        <v>31996440</v>
      </c>
    </row>
    <row r="40" spans="1:9">
      <c r="A40" s="3" t="s">
        <v>161</v>
      </c>
    </row>
    <row r="41" spans="1:9">
      <c r="A41" s="4" t="s">
        <v>162</v>
      </c>
      <c r="B41" s="5" t="n">
        <v>-50601</v>
      </c>
      <c r="F41" s="5" t="n">
        <v>-50601</v>
      </c>
      <c r="I41" s="5" t="n">
        <v>-50601</v>
      </c>
    </row>
    <row r="42" spans="1:9">
      <c r="A42" s="4" t="s">
        <v>163</v>
      </c>
      <c r="H42" s="5" t="n">
        <v>-1766</v>
      </c>
      <c r="I42" s="5" t="n">
        <v>-1766</v>
      </c>
    </row>
    <row r="43" spans="1:9">
      <c r="A43" s="4" t="s">
        <v>190</v>
      </c>
      <c r="B43" s="5" t="n">
        <v>86</v>
      </c>
      <c r="E43" s="5" t="n">
        <v>86</v>
      </c>
      <c r="I43" s="5" t="n">
        <v>86</v>
      </c>
    </row>
    <row r="44" spans="1:9">
      <c r="A44" s="4" t="s">
        <v>191</v>
      </c>
      <c r="C44" s="5" t="n">
        <v>5000</v>
      </c>
    </row>
    <row r="45" spans="1:9">
      <c r="A45" s="4" t="s">
        <v>182</v>
      </c>
      <c r="B45" s="5" t="n">
        <v>-103</v>
      </c>
      <c r="E45" s="5" t="n">
        <v>-103</v>
      </c>
      <c r="I45" s="5" t="n">
        <v>-103</v>
      </c>
    </row>
    <row r="46" spans="1:9">
      <c r="A46" s="4" t="s">
        <v>192</v>
      </c>
      <c r="H46" s="5" t="n">
        <v>38</v>
      </c>
      <c r="I46" s="5" t="n">
        <v>38</v>
      </c>
    </row>
    <row r="47" spans="1:9">
      <c r="A47" s="4" t="s">
        <v>183</v>
      </c>
      <c r="B47" s="5" t="n">
        <v>-322</v>
      </c>
      <c r="E47" s="5" t="n">
        <v>-322</v>
      </c>
      <c r="H47" s="5" t="n">
        <v>-12</v>
      </c>
      <c r="I47" s="5" t="n">
        <v>-334</v>
      </c>
    </row>
    <row r="48" spans="1:9">
      <c r="A48" s="4" t="s">
        <v>184</v>
      </c>
      <c r="B48" s="5" t="n">
        <v>320</v>
      </c>
      <c r="E48" s="5" t="n">
        <v>320</v>
      </c>
      <c r="I48" s="5" t="n">
        <v>320</v>
      </c>
    </row>
    <row r="49" spans="1:9">
      <c r="A49" s="4" t="s">
        <v>193</v>
      </c>
      <c r="B49" s="5" t="n">
        <v>127</v>
      </c>
      <c r="E49" s="5" t="n">
        <v>127</v>
      </c>
      <c r="I49" s="5" t="n">
        <v>127</v>
      </c>
    </row>
    <row r="50" spans="1:9">
      <c r="A50" s="4" t="s">
        <v>194</v>
      </c>
      <c r="C50" s="5" t="n">
        <v>48617</v>
      </c>
    </row>
    <row r="51" spans="1:9">
      <c r="A51" s="4" t="s">
        <v>164</v>
      </c>
      <c r="B51" s="5" t="n">
        <v>577</v>
      </c>
      <c r="E51" s="5" t="n">
        <v>577</v>
      </c>
      <c r="H51" s="5" t="n">
        <v>-577</v>
      </c>
    </row>
    <row r="52" spans="1:9">
      <c r="A52" s="4" t="s">
        <v>165</v>
      </c>
      <c r="C52" s="5" t="n">
        <v>33658</v>
      </c>
    </row>
    <row r="53" spans="1:9">
      <c r="A53" s="4" t="s">
        <v>195</v>
      </c>
      <c r="B53" s="5" t="n">
        <v>338</v>
      </c>
      <c r="E53" s="5" t="n">
        <v>338</v>
      </c>
      <c r="I53" s="5" t="n">
        <v>338</v>
      </c>
    </row>
    <row r="54" spans="1:9">
      <c r="A54" s="4" t="s">
        <v>196</v>
      </c>
      <c r="C54" s="5" t="n">
        <v>21397</v>
      </c>
    </row>
    <row r="55" spans="1:9">
      <c r="A55" s="4" t="s">
        <v>143</v>
      </c>
      <c r="B55" s="5" t="n">
        <v>59258</v>
      </c>
      <c r="F55" s="5" t="n">
        <v>59258</v>
      </c>
      <c r="H55" s="5" t="n">
        <v>2199</v>
      </c>
      <c r="I55" s="5" t="n">
        <v>61457</v>
      </c>
    </row>
    <row r="56" spans="1:9">
      <c r="A56" s="4" t="s">
        <v>197</v>
      </c>
      <c r="B56" s="5" t="n">
        <v>-922</v>
      </c>
      <c r="G56" s="6" t="n">
        <v>-922</v>
      </c>
      <c r="H56" s="5" t="n">
        <v>-32</v>
      </c>
      <c r="I56" s="5" t="n">
        <v>-954</v>
      </c>
    </row>
    <row r="57" spans="1:9">
      <c r="A57" s="4" t="s">
        <v>198</v>
      </c>
      <c r="B57" s="6" t="n">
        <v>544831</v>
      </c>
      <c r="C57" s="6" t="n">
        <v>3</v>
      </c>
      <c r="E57" s="6" t="n">
        <v>540478</v>
      </c>
      <c r="F57" s="6" t="n">
        <v>5272</v>
      </c>
      <c r="G57" s="6" t="n">
        <v>-922</v>
      </c>
      <c r="H57" s="6" t="n">
        <v>19244</v>
      </c>
      <c r="I57" s="6" t="n">
        <v>564075</v>
      </c>
    </row>
    <row r="58" spans="1:9">
      <c r="A58" s="4" t="s">
        <v>199</v>
      </c>
      <c r="C58" s="5" t="n">
        <v>321051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5</v>
      </c>
    </row>
    <row r="2" spans="1:3">
      <c r="A2" s="3" t="s">
        <v>672</v>
      </c>
    </row>
    <row r="3" spans="1:3">
      <c r="A3" s="4" t="s">
        <v>673</v>
      </c>
      <c r="B3" s="6" t="n">
        <v>2416303</v>
      </c>
      <c r="C3" s="6" t="n">
        <v>1856196</v>
      </c>
    </row>
    <row r="4" spans="1:3">
      <c r="A4" s="4" t="s">
        <v>637</v>
      </c>
      <c r="B4" s="5" t="n">
        <v>-1937</v>
      </c>
      <c r="C4" s="5" t="n">
        <v>-2096</v>
      </c>
    </row>
    <row r="5" spans="1:3">
      <c r="A5" s="4" t="s">
        <v>612</v>
      </c>
      <c r="B5" s="5" t="n">
        <v>2414366</v>
      </c>
      <c r="C5" s="5" t="n">
        <v>1854100</v>
      </c>
    </row>
    <row r="6" spans="1:3">
      <c r="A6" s="4" t="s">
        <v>674</v>
      </c>
      <c r="B6" s="5" t="n">
        <v>1400</v>
      </c>
      <c r="C6" s="5" t="n">
        <v>400</v>
      </c>
    </row>
    <row r="7" spans="1:3">
      <c r="A7" s="4" t="s">
        <v>675</v>
      </c>
    </row>
    <row r="8" spans="1:3">
      <c r="A8" s="3" t="s">
        <v>672</v>
      </c>
    </row>
    <row r="9" spans="1:3">
      <c r="A9" s="4" t="s">
        <v>673</v>
      </c>
      <c r="B9" s="5" t="n">
        <v>124928</v>
      </c>
      <c r="C9" s="5" t="n">
        <v>66154</v>
      </c>
    </row>
    <row r="10" spans="1:3">
      <c r="A10" s="4" t="s">
        <v>676</v>
      </c>
    </row>
    <row r="11" spans="1:3">
      <c r="A11" s="3" t="s">
        <v>672</v>
      </c>
    </row>
    <row r="12" spans="1:3">
      <c r="A12" s="4" t="s">
        <v>673</v>
      </c>
      <c r="B12" s="5" t="n">
        <v>293021</v>
      </c>
      <c r="C12" s="5" t="n">
        <v>234702</v>
      </c>
    </row>
    <row r="13" spans="1:3">
      <c r="A13" s="4" t="s">
        <v>677</v>
      </c>
    </row>
    <row r="14" spans="1:3">
      <c r="A14" s="3" t="s">
        <v>672</v>
      </c>
    </row>
    <row r="15" spans="1:3">
      <c r="A15" s="4" t="s">
        <v>673</v>
      </c>
      <c r="B15" s="5" t="n">
        <v>697709</v>
      </c>
      <c r="C15" s="5" t="n">
        <v>639905</v>
      </c>
    </row>
    <row r="16" spans="1:3">
      <c r="A16" s="4" t="s">
        <v>678</v>
      </c>
    </row>
    <row r="17" spans="1:3">
      <c r="A17" s="3" t="s">
        <v>672</v>
      </c>
    </row>
    <row r="18" spans="1:3">
      <c r="A18" s="4" t="s">
        <v>673</v>
      </c>
      <c r="B18" s="5" t="n">
        <v>1001900</v>
      </c>
      <c r="C18" s="5" t="n">
        <v>675958</v>
      </c>
    </row>
    <row r="19" spans="1:3">
      <c r="A19" s="4" t="s">
        <v>679</v>
      </c>
    </row>
    <row r="20" spans="1:3">
      <c r="A20" s="3" t="s">
        <v>672</v>
      </c>
    </row>
    <row r="21" spans="1:3">
      <c r="A21" s="4" t="s">
        <v>673</v>
      </c>
      <c r="B21" s="5" t="n">
        <v>200209</v>
      </c>
      <c r="C21" s="5" t="n">
        <v>132423</v>
      </c>
    </row>
    <row r="22" spans="1:3">
      <c r="A22" s="4" t="s">
        <v>680</v>
      </c>
    </row>
    <row r="23" spans="1:3">
      <c r="A23" s="3" t="s">
        <v>672</v>
      </c>
    </row>
    <row r="24" spans="1:3">
      <c r="A24" s="4" t="s">
        <v>673</v>
      </c>
      <c r="B24" s="5" t="n">
        <v>98536</v>
      </c>
      <c r="C24" s="5" t="n">
        <v>107054</v>
      </c>
    </row>
    <row r="25" spans="1:3">
      <c r="A25" s="4" t="s">
        <v>620</v>
      </c>
    </row>
    <row r="26" spans="1:3">
      <c r="A26" s="3" t="s">
        <v>672</v>
      </c>
    </row>
    <row r="27" spans="1:3">
      <c r="A27" s="4" t="s">
        <v>673</v>
      </c>
      <c r="B27" s="5" t="n">
        <v>318488</v>
      </c>
      <c r="C27" s="5" t="n">
        <v>397597</v>
      </c>
    </row>
    <row r="28" spans="1:3">
      <c r="A28" s="4" t="s">
        <v>637</v>
      </c>
      <c r="B28" s="5" t="n">
        <v>-532</v>
      </c>
      <c r="C28" s="5" t="n">
        <v>-518</v>
      </c>
    </row>
    <row r="29" spans="1:3">
      <c r="A29" s="4" t="s">
        <v>681</v>
      </c>
    </row>
    <row r="30" spans="1:3">
      <c r="A30" s="3" t="s">
        <v>672</v>
      </c>
    </row>
    <row r="31" spans="1:3">
      <c r="A31" s="4" t="s">
        <v>673</v>
      </c>
      <c r="B31" s="5" t="n">
        <v>6337</v>
      </c>
      <c r="C31" s="5" t="n">
        <v>8978</v>
      </c>
    </row>
    <row r="32" spans="1:3">
      <c r="A32" s="4" t="s">
        <v>682</v>
      </c>
    </row>
    <row r="33" spans="1:3">
      <c r="A33" s="3" t="s">
        <v>672</v>
      </c>
    </row>
    <row r="34" spans="1:3">
      <c r="A34" s="4" t="s">
        <v>673</v>
      </c>
      <c r="B34" s="5" t="n">
        <v>38150</v>
      </c>
      <c r="C34" s="5" t="n">
        <v>37880</v>
      </c>
    </row>
    <row r="35" spans="1:3">
      <c r="A35" s="4" t="s">
        <v>683</v>
      </c>
    </row>
    <row r="36" spans="1:3">
      <c r="A36" s="3" t="s">
        <v>672</v>
      </c>
    </row>
    <row r="37" spans="1:3">
      <c r="A37" s="4" t="s">
        <v>673</v>
      </c>
      <c r="B37" s="5" t="n">
        <v>100578</v>
      </c>
      <c r="C37" s="5" t="n">
        <v>125234</v>
      </c>
    </row>
    <row r="38" spans="1:3">
      <c r="A38" s="4" t="s">
        <v>684</v>
      </c>
    </row>
    <row r="39" spans="1:3">
      <c r="A39" s="3" t="s">
        <v>672</v>
      </c>
    </row>
    <row r="40" spans="1:3">
      <c r="A40" s="4" t="s">
        <v>673</v>
      </c>
      <c r="B40" s="5" t="n">
        <v>93411</v>
      </c>
      <c r="C40" s="5" t="n">
        <v>106199</v>
      </c>
    </row>
    <row r="41" spans="1:3">
      <c r="A41" s="4" t="s">
        <v>685</v>
      </c>
    </row>
    <row r="42" spans="1:3">
      <c r="A42" s="3" t="s">
        <v>672</v>
      </c>
    </row>
    <row r="43" spans="1:3">
      <c r="A43" s="4" t="s">
        <v>673</v>
      </c>
      <c r="B43" s="5" t="n">
        <v>33750</v>
      </c>
      <c r="C43" s="5" t="n">
        <v>56676</v>
      </c>
    </row>
    <row r="44" spans="1:3">
      <c r="A44" s="4" t="s">
        <v>686</v>
      </c>
    </row>
    <row r="45" spans="1:3">
      <c r="A45" s="3" t="s">
        <v>672</v>
      </c>
    </row>
    <row r="46" spans="1:3">
      <c r="A46" s="4" t="s">
        <v>673</v>
      </c>
      <c r="B46" s="5" t="n">
        <v>46262</v>
      </c>
      <c r="C46" s="5" t="n">
        <v>62630</v>
      </c>
    </row>
    <row r="47" spans="1:3">
      <c r="A47" s="4" t="s">
        <v>622</v>
      </c>
    </row>
    <row r="48" spans="1:3">
      <c r="A48" s="3" t="s">
        <v>672</v>
      </c>
    </row>
    <row r="49" spans="1:3">
      <c r="A49" s="4" t="s">
        <v>673</v>
      </c>
      <c r="B49" s="5" t="n">
        <v>545695</v>
      </c>
      <c r="C49" s="5" t="n">
        <v>374425</v>
      </c>
    </row>
    <row r="50" spans="1:3">
      <c r="A50" s="4" t="s">
        <v>637</v>
      </c>
      <c r="B50" s="5" t="n">
        <v>-608</v>
      </c>
      <c r="C50" s="5" t="n">
        <v>-819</v>
      </c>
    </row>
    <row r="51" spans="1:3">
      <c r="A51" s="4" t="s">
        <v>687</v>
      </c>
    </row>
    <row r="52" spans="1:3">
      <c r="A52" s="3" t="s">
        <v>672</v>
      </c>
    </row>
    <row r="53" spans="1:3">
      <c r="A53" s="4" t="s">
        <v>673</v>
      </c>
      <c r="B53" s="5" t="n">
        <v>118198</v>
      </c>
      <c r="C53" s="5" t="n">
        <v>54463</v>
      </c>
    </row>
    <row r="54" spans="1:3">
      <c r="A54" s="4" t="s">
        <v>688</v>
      </c>
    </row>
    <row r="55" spans="1:3">
      <c r="A55" s="3" t="s">
        <v>672</v>
      </c>
    </row>
    <row r="56" spans="1:3">
      <c r="A56" s="4" t="s">
        <v>673</v>
      </c>
      <c r="B56" s="5" t="n">
        <v>165567</v>
      </c>
      <c r="C56" s="5" t="n">
        <v>102498</v>
      </c>
    </row>
    <row r="57" spans="1:3">
      <c r="A57" s="4" t="s">
        <v>689</v>
      </c>
    </row>
    <row r="58" spans="1:3">
      <c r="A58" s="3" t="s">
        <v>672</v>
      </c>
    </row>
    <row r="59" spans="1:3">
      <c r="A59" s="4" t="s">
        <v>673</v>
      </c>
      <c r="B59" s="5" t="n">
        <v>136206</v>
      </c>
      <c r="C59" s="5" t="n">
        <v>114010</v>
      </c>
    </row>
    <row r="60" spans="1:3">
      <c r="A60" s="4" t="s">
        <v>690</v>
      </c>
    </row>
    <row r="61" spans="1:3">
      <c r="A61" s="3" t="s">
        <v>672</v>
      </c>
    </row>
    <row r="62" spans="1:3">
      <c r="A62" s="4" t="s">
        <v>673</v>
      </c>
      <c r="B62" s="5" t="n">
        <v>70017</v>
      </c>
      <c r="C62" s="5" t="n">
        <v>67037</v>
      </c>
    </row>
    <row r="63" spans="1:3">
      <c r="A63" s="4" t="s">
        <v>691</v>
      </c>
    </row>
    <row r="64" spans="1:3">
      <c r="A64" s="3" t="s">
        <v>672</v>
      </c>
    </row>
    <row r="65" spans="1:3">
      <c r="A65" s="4" t="s">
        <v>673</v>
      </c>
      <c r="B65" s="5" t="n">
        <v>40003</v>
      </c>
      <c r="C65" s="5" t="n">
        <v>18745</v>
      </c>
    </row>
    <row r="66" spans="1:3">
      <c r="A66" s="4" t="s">
        <v>692</v>
      </c>
    </row>
    <row r="67" spans="1:3">
      <c r="A67" s="3" t="s">
        <v>672</v>
      </c>
    </row>
    <row r="68" spans="1:3">
      <c r="A68" s="4" t="s">
        <v>673</v>
      </c>
      <c r="B68" s="5" t="n">
        <v>15704</v>
      </c>
      <c r="C68" s="5" t="n">
        <v>17672</v>
      </c>
    </row>
    <row r="69" spans="1:3">
      <c r="A69" s="4" t="s">
        <v>624</v>
      </c>
    </row>
    <row r="70" spans="1:3">
      <c r="A70" s="3" t="s">
        <v>672</v>
      </c>
    </row>
    <row r="71" spans="1:3">
      <c r="A71" s="4" t="s">
        <v>673</v>
      </c>
      <c r="B71" s="5" t="n">
        <v>664733</v>
      </c>
      <c r="C71" s="5" t="n">
        <v>442515</v>
      </c>
    </row>
    <row r="72" spans="1:3">
      <c r="A72" s="4" t="s">
        <v>637</v>
      </c>
      <c r="B72" s="5" t="n">
        <v>-353</v>
      </c>
    </row>
    <row r="73" spans="1:3">
      <c r="A73" s="4" t="s">
        <v>693</v>
      </c>
    </row>
    <row r="74" spans="1:3">
      <c r="A74" s="3" t="s">
        <v>672</v>
      </c>
    </row>
    <row r="75" spans="1:3">
      <c r="A75" s="4" t="s">
        <v>673</v>
      </c>
      <c r="B75" s="5" t="n">
        <v>29245</v>
      </c>
      <c r="C75" s="5" t="n">
        <v>26735</v>
      </c>
    </row>
    <row r="76" spans="1:3">
      <c r="A76" s="4" t="s">
        <v>694</v>
      </c>
    </row>
    <row r="77" spans="1:3">
      <c r="A77" s="3" t="s">
        <v>672</v>
      </c>
    </row>
    <row r="78" spans="1:3">
      <c r="A78" s="4" t="s">
        <v>673</v>
      </c>
      <c r="B78" s="5" t="n">
        <v>178861</v>
      </c>
      <c r="C78" s="5" t="n">
        <v>171227</v>
      </c>
    </row>
    <row r="79" spans="1:3">
      <c r="A79" s="4" t="s">
        <v>695</v>
      </c>
    </row>
    <row r="80" spans="1:3">
      <c r="A80" s="3" t="s">
        <v>672</v>
      </c>
    </row>
    <row r="81" spans="1:3">
      <c r="A81" s="4" t="s">
        <v>673</v>
      </c>
      <c r="B81" s="5" t="n">
        <v>348967</v>
      </c>
      <c r="C81" s="5" t="n">
        <v>212830</v>
      </c>
    </row>
    <row r="82" spans="1:3">
      <c r="A82" s="4" t="s">
        <v>696</v>
      </c>
    </row>
    <row r="83" spans="1:3">
      <c r="A83" s="3" t="s">
        <v>672</v>
      </c>
    </row>
    <row r="84" spans="1:3">
      <c r="A84" s="4" t="s">
        <v>673</v>
      </c>
      <c r="B84" s="5" t="n">
        <v>101513</v>
      </c>
      <c r="C84" s="5" t="n">
        <v>21639</v>
      </c>
    </row>
    <row r="85" spans="1:3">
      <c r="A85" s="4" t="s">
        <v>697</v>
      </c>
    </row>
    <row r="86" spans="1:3">
      <c r="A86" s="3" t="s">
        <v>672</v>
      </c>
    </row>
    <row r="87" spans="1:3">
      <c r="A87" s="4" t="s">
        <v>673</v>
      </c>
      <c r="B87" s="5" t="n">
        <v>6147</v>
      </c>
      <c r="C87" s="5" t="n">
        <v>10084</v>
      </c>
    </row>
    <row r="88" spans="1:3">
      <c r="A88" s="4" t="s">
        <v>626</v>
      </c>
    </row>
    <row r="89" spans="1:3">
      <c r="A89" s="3" t="s">
        <v>672</v>
      </c>
    </row>
    <row r="90" spans="1:3">
      <c r="A90" s="4" t="s">
        <v>673</v>
      </c>
      <c r="B90" s="5" t="n">
        <v>22664</v>
      </c>
      <c r="C90" s="5" t="n">
        <v>188150</v>
      </c>
    </row>
    <row r="91" spans="1:3">
      <c r="A91" s="4" t="s">
        <v>698</v>
      </c>
    </row>
    <row r="92" spans="1:3">
      <c r="A92" s="3" t="s">
        <v>672</v>
      </c>
    </row>
    <row r="93" spans="1:3">
      <c r="A93" s="4" t="s">
        <v>673</v>
      </c>
      <c r="B93" s="5" t="n">
        <v>8600</v>
      </c>
      <c r="C93" s="5" t="n">
        <v>17294</v>
      </c>
    </row>
    <row r="94" spans="1:3">
      <c r="A94" s="4" t="s">
        <v>699</v>
      </c>
    </row>
    <row r="95" spans="1:3">
      <c r="A95" s="3" t="s">
        <v>672</v>
      </c>
    </row>
    <row r="96" spans="1:3">
      <c r="A96" s="4" t="s">
        <v>673</v>
      </c>
      <c r="C96" s="5" t="n">
        <v>31245</v>
      </c>
    </row>
    <row r="97" spans="1:3">
      <c r="A97" s="4" t="s">
        <v>700</v>
      </c>
    </row>
    <row r="98" spans="1:3">
      <c r="A98" s="3" t="s">
        <v>672</v>
      </c>
    </row>
    <row r="99" spans="1:3">
      <c r="A99" s="4" t="s">
        <v>673</v>
      </c>
      <c r="B99" s="5" t="n">
        <v>6328</v>
      </c>
      <c r="C99" s="5" t="n">
        <v>115653</v>
      </c>
    </row>
    <row r="100" spans="1:3">
      <c r="A100" s="4" t="s">
        <v>701</v>
      </c>
    </row>
    <row r="101" spans="1:3">
      <c r="A101" s="3" t="s">
        <v>672</v>
      </c>
    </row>
    <row r="102" spans="1:3">
      <c r="A102" s="4" t="s">
        <v>673</v>
      </c>
      <c r="B102" s="5" t="n">
        <v>7736</v>
      </c>
      <c r="C102" s="5" t="n">
        <v>21245</v>
      </c>
    </row>
    <row r="103" spans="1:3">
      <c r="A103" s="4" t="s">
        <v>702</v>
      </c>
    </row>
    <row r="104" spans="1:3">
      <c r="A104" s="3" t="s">
        <v>672</v>
      </c>
    </row>
    <row r="105" spans="1:3">
      <c r="A105" s="4" t="s">
        <v>673</v>
      </c>
      <c r="C105" s="5" t="n">
        <v>2713</v>
      </c>
    </row>
    <row r="106" spans="1:3">
      <c r="A106" s="4" t="s">
        <v>627</v>
      </c>
    </row>
    <row r="107" spans="1:3">
      <c r="A107" s="3" t="s">
        <v>672</v>
      </c>
    </row>
    <row r="108" spans="1:3">
      <c r="A108" s="4" t="s">
        <v>673</v>
      </c>
      <c r="B108" s="5" t="n">
        <v>777408</v>
      </c>
      <c r="C108" s="5" t="n">
        <v>410314</v>
      </c>
    </row>
    <row r="109" spans="1:3">
      <c r="A109" s="4" t="s">
        <v>637</v>
      </c>
      <c r="B109" s="5" t="n">
        <v>-11</v>
      </c>
      <c r="C109" s="5" t="n">
        <v>-468</v>
      </c>
    </row>
    <row r="110" spans="1:3">
      <c r="A110" s="4" t="s">
        <v>703</v>
      </c>
    </row>
    <row r="111" spans="1:3">
      <c r="A111" s="3" t="s">
        <v>672</v>
      </c>
    </row>
    <row r="112" spans="1:3">
      <c r="A112" s="4" t="s">
        <v>673</v>
      </c>
      <c r="C112" s="5" t="n">
        <v>2661</v>
      </c>
    </row>
    <row r="113" spans="1:3">
      <c r="A113" s="4" t="s">
        <v>704</v>
      </c>
    </row>
    <row r="114" spans="1:3">
      <c r="A114" s="3" t="s">
        <v>672</v>
      </c>
    </row>
    <row r="115" spans="1:3">
      <c r="A115" s="4" t="s">
        <v>673</v>
      </c>
      <c r="B115" s="5" t="n">
        <v>48259</v>
      </c>
      <c r="C115" s="5" t="n">
        <v>49281</v>
      </c>
    </row>
    <row r="116" spans="1:3">
      <c r="A116" s="4" t="s">
        <v>705</v>
      </c>
    </row>
    <row r="117" spans="1:3">
      <c r="A117" s="3" t="s">
        <v>672</v>
      </c>
    </row>
    <row r="118" spans="1:3">
      <c r="A118" s="4" t="s">
        <v>673</v>
      </c>
      <c r="B118" s="5" t="n">
        <v>271311</v>
      </c>
      <c r="C118" s="5" t="n">
        <v>192796</v>
      </c>
    </row>
    <row r="119" spans="1:3">
      <c r="A119" s="4" t="s">
        <v>706</v>
      </c>
    </row>
    <row r="120" spans="1:3">
      <c r="A120" s="3" t="s">
        <v>672</v>
      </c>
    </row>
    <row r="121" spans="1:3">
      <c r="A121" s="4" t="s">
        <v>673</v>
      </c>
      <c r="B121" s="5" t="n">
        <v>457838</v>
      </c>
      <c r="C121" s="5" t="n">
        <v>158047</v>
      </c>
    </row>
    <row r="122" spans="1:3">
      <c r="A122" s="4" t="s">
        <v>707</v>
      </c>
    </row>
    <row r="123" spans="1:3">
      <c r="A123" s="3" t="s">
        <v>672</v>
      </c>
    </row>
    <row r="124" spans="1:3">
      <c r="A124" s="4" t="s">
        <v>673</v>
      </c>
      <c r="C124" s="5" t="n">
        <v>7529</v>
      </c>
    </row>
    <row r="125" spans="1:3">
      <c r="A125" s="4" t="s">
        <v>629</v>
      </c>
    </row>
    <row r="126" spans="1:3">
      <c r="A126" s="3" t="s">
        <v>672</v>
      </c>
    </row>
    <row r="127" spans="1:3">
      <c r="A127" s="4" t="s">
        <v>673</v>
      </c>
      <c r="B127" s="5" t="n">
        <v>85416</v>
      </c>
      <c r="C127" s="5" t="n">
        <v>41182</v>
      </c>
    </row>
    <row r="128" spans="1:3">
      <c r="A128" s="4" t="s">
        <v>637</v>
      </c>
      <c r="B128" s="5" t="n">
        <v>-433</v>
      </c>
      <c r="C128" s="5" t="n">
        <v>-291</v>
      </c>
    </row>
    <row r="129" spans="1:3">
      <c r="A129" s="4" t="s">
        <v>708</v>
      </c>
    </row>
    <row r="130" spans="1:3">
      <c r="A130" s="3" t="s">
        <v>672</v>
      </c>
    </row>
    <row r="131" spans="1:3">
      <c r="A131" s="4" t="s">
        <v>673</v>
      </c>
      <c r="B131" s="5" t="n">
        <v>393</v>
      </c>
      <c r="C131" s="5" t="n">
        <v>52</v>
      </c>
    </row>
    <row r="132" spans="1:3">
      <c r="A132" s="4" t="s">
        <v>709</v>
      </c>
    </row>
    <row r="133" spans="1:3">
      <c r="A133" s="3" t="s">
        <v>672</v>
      </c>
    </row>
    <row r="134" spans="1:3">
      <c r="A134" s="4" t="s">
        <v>673</v>
      </c>
      <c r="B134" s="5" t="n">
        <v>3200</v>
      </c>
      <c r="C134" s="5" t="n">
        <v>954</v>
      </c>
    </row>
    <row r="135" spans="1:3">
      <c r="A135" s="4" t="s">
        <v>710</v>
      </c>
    </row>
    <row r="136" spans="1:3">
      <c r="A136" s="3" t="s">
        <v>672</v>
      </c>
    </row>
    <row r="137" spans="1:3">
      <c r="A137" s="4" t="s">
        <v>673</v>
      </c>
      <c r="B137" s="5" t="n">
        <v>10642</v>
      </c>
      <c r="C137" s="5" t="n">
        <v>5227</v>
      </c>
    </row>
    <row r="138" spans="1:3">
      <c r="A138" s="4" t="s">
        <v>711</v>
      </c>
    </row>
    <row r="139" spans="1:3">
      <c r="A139" s="3" t="s">
        <v>672</v>
      </c>
    </row>
    <row r="140" spans="1:3">
      <c r="A140" s="4" t="s">
        <v>673</v>
      </c>
      <c r="B140" s="5" t="n">
        <v>24387</v>
      </c>
      <c r="C140" s="5" t="n">
        <v>15583</v>
      </c>
    </row>
    <row r="141" spans="1:3">
      <c r="A141" s="4" t="s">
        <v>712</v>
      </c>
    </row>
    <row r="142" spans="1:3">
      <c r="A142" s="3" t="s">
        <v>672</v>
      </c>
    </row>
    <row r="143" spans="1:3">
      <c r="A143" s="4" t="s">
        <v>673</v>
      </c>
      <c r="B143" s="5" t="n">
        <v>16473</v>
      </c>
      <c r="C143" s="5" t="n">
        <v>5766</v>
      </c>
    </row>
    <row r="144" spans="1:3">
      <c r="A144" s="4" t="s">
        <v>713</v>
      </c>
    </row>
    <row r="145" spans="1:3">
      <c r="A145" s="3" t="s">
        <v>672</v>
      </c>
    </row>
    <row r="146" spans="1:3">
      <c r="A146" s="4" t="s">
        <v>673</v>
      </c>
      <c r="B146" s="5" t="n">
        <v>30321</v>
      </c>
      <c r="C146" s="5" t="n">
        <v>13600</v>
      </c>
    </row>
    <row r="147" spans="1:3">
      <c r="A147" s="4" t="s">
        <v>630</v>
      </c>
    </row>
    <row r="148" spans="1:3">
      <c r="A148" s="3" t="s">
        <v>672</v>
      </c>
    </row>
    <row r="149" spans="1:3">
      <c r="A149" s="4" t="s">
        <v>673</v>
      </c>
      <c r="B149" s="5" t="n">
        <v>1899</v>
      </c>
      <c r="C149" s="5" t="n">
        <v>2013</v>
      </c>
    </row>
    <row r="150" spans="1:3">
      <c r="A150" s="4" t="s">
        <v>714</v>
      </c>
    </row>
    <row r="151" spans="1:3">
      <c r="A151" s="3" t="s">
        <v>672</v>
      </c>
    </row>
    <row r="152" spans="1:3">
      <c r="A152" s="4" t="s">
        <v>673</v>
      </c>
      <c r="C152" s="5" t="n">
        <v>60</v>
      </c>
    </row>
    <row r="153" spans="1:3">
      <c r="A153" s="4" t="s">
        <v>715</v>
      </c>
    </row>
    <row r="154" spans="1:3">
      <c r="A154" s="3" t="s">
        <v>672</v>
      </c>
    </row>
    <row r="155" spans="1:3">
      <c r="A155" s="4" t="s">
        <v>673</v>
      </c>
      <c r="B155" s="5" t="n">
        <v>111</v>
      </c>
      <c r="C155" s="5" t="n">
        <v>166</v>
      </c>
    </row>
    <row r="156" spans="1:3">
      <c r="A156" s="4" t="s">
        <v>716</v>
      </c>
    </row>
    <row r="157" spans="1:3">
      <c r="A157" s="3" t="s">
        <v>672</v>
      </c>
    </row>
    <row r="158" spans="1:3">
      <c r="A158" s="4" t="s">
        <v>673</v>
      </c>
      <c r="B158" s="5" t="n">
        <v>952</v>
      </c>
      <c r="C158" s="5" t="n">
        <v>609</v>
      </c>
    </row>
    <row r="159" spans="1:3">
      <c r="A159" s="4" t="s">
        <v>717</v>
      </c>
    </row>
    <row r="160" spans="1:3">
      <c r="A160" s="3" t="s">
        <v>672</v>
      </c>
    </row>
    <row r="161" spans="1:3">
      <c r="A161" s="4" t="s">
        <v>673</v>
      </c>
      <c r="B161" s="5" t="n">
        <v>734</v>
      </c>
      <c r="C161" s="5" t="n">
        <v>823</v>
      </c>
    </row>
    <row r="162" spans="1:3">
      <c r="A162" s="4" t="s">
        <v>718</v>
      </c>
    </row>
    <row r="163" spans="1:3">
      <c r="A163" s="3" t="s">
        <v>672</v>
      </c>
    </row>
    <row r="164" spans="1:3">
      <c r="A164" s="4" t="s">
        <v>673</v>
      </c>
      <c r="B164" s="6" t="n">
        <v>102</v>
      </c>
      <c r="C164" s="6" t="n">
        <v>3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5</v>
      </c>
    </row>
    <row r="3" spans="1:3">
      <c r="A3" s="4" t="s">
        <v>424</v>
      </c>
    </row>
    <row r="4" spans="1:3">
      <c r="A4" s="3" t="s">
        <v>720</v>
      </c>
    </row>
    <row r="5" spans="1:3">
      <c r="A5" s="4" t="s">
        <v>721</v>
      </c>
      <c r="B5" s="4" t="s">
        <v>639</v>
      </c>
      <c r="C5" s="4" t="s">
        <v>639</v>
      </c>
    </row>
    <row r="6" spans="1:3">
      <c r="A6" s="4" t="s">
        <v>722</v>
      </c>
    </row>
    <row r="7" spans="1:3">
      <c r="A7" s="3" t="s">
        <v>720</v>
      </c>
    </row>
    <row r="8" spans="1:3">
      <c r="A8" s="4" t="s">
        <v>721</v>
      </c>
      <c r="B8" s="4" t="s">
        <v>723</v>
      </c>
      <c r="C8" s="4" t="s">
        <v>724</v>
      </c>
    </row>
    <row r="9" spans="1:3">
      <c r="A9" s="4" t="s">
        <v>725</v>
      </c>
    </row>
    <row r="10" spans="1:3">
      <c r="A10" s="3" t="s">
        <v>720</v>
      </c>
    </row>
    <row r="11" spans="1:3">
      <c r="A11" s="4" t="s">
        <v>721</v>
      </c>
      <c r="B11" s="4" t="s">
        <v>726</v>
      </c>
      <c r="C11" s="4" t="s">
        <v>727</v>
      </c>
    </row>
    <row r="12" spans="1:3">
      <c r="A12" s="4" t="s">
        <v>728</v>
      </c>
    </row>
    <row r="13" spans="1:3">
      <c r="A13" s="3" t="s">
        <v>720</v>
      </c>
    </row>
    <row r="14" spans="1:3">
      <c r="A14" s="4" t="s">
        <v>721</v>
      </c>
      <c r="B14" s="4" t="s">
        <v>729</v>
      </c>
      <c r="C14" s="4" t="s">
        <v>730</v>
      </c>
    </row>
    <row r="15" spans="1:3">
      <c r="A15" s="4" t="s">
        <v>731</v>
      </c>
    </row>
    <row r="16" spans="1:3">
      <c r="A16" s="3" t="s">
        <v>720</v>
      </c>
    </row>
    <row r="17" spans="1:3">
      <c r="A17" s="4" t="s">
        <v>721</v>
      </c>
      <c r="B17" s="4" t="s">
        <v>732</v>
      </c>
      <c r="C17" s="4" t="s">
        <v>733</v>
      </c>
    </row>
    <row r="18" spans="1:3">
      <c r="A18" s="4" t="s">
        <v>734</v>
      </c>
    </row>
    <row r="19" spans="1:3">
      <c r="A19" s="3" t="s">
        <v>720</v>
      </c>
    </row>
    <row r="20" spans="1:3">
      <c r="A20" s="4" t="s">
        <v>721</v>
      </c>
      <c r="B20" s="4" t="s">
        <v>735</v>
      </c>
      <c r="C20" s="4" t="s">
        <v>736</v>
      </c>
    </row>
    <row r="21" spans="1:3">
      <c r="A21" s="4" t="s">
        <v>737</v>
      </c>
    </row>
    <row r="22" spans="1:3">
      <c r="A22" s="3" t="s">
        <v>720</v>
      </c>
    </row>
    <row r="23" spans="1:3">
      <c r="A23" s="4" t="s">
        <v>721</v>
      </c>
      <c r="B23" s="4" t="s">
        <v>738</v>
      </c>
      <c r="C23" s="4" t="s">
        <v>739</v>
      </c>
    </row>
    <row r="24" spans="1:3">
      <c r="A24" s="4" t="s">
        <v>740</v>
      </c>
    </row>
    <row r="25" spans="1:3">
      <c r="A25" s="3" t="s">
        <v>720</v>
      </c>
    </row>
    <row r="26" spans="1:3">
      <c r="A26" s="4" t="s">
        <v>721</v>
      </c>
      <c r="B26" s="4" t="s">
        <v>741</v>
      </c>
      <c r="C26" s="4" t="s">
        <v>742</v>
      </c>
    </row>
    <row r="27" spans="1:3">
      <c r="A27" s="4" t="s">
        <v>743</v>
      </c>
    </row>
    <row r="28" spans="1:3">
      <c r="A28" s="3" t="s">
        <v>720</v>
      </c>
    </row>
    <row r="29" spans="1:3">
      <c r="A29" s="4" t="s">
        <v>721</v>
      </c>
      <c r="B29" s="4" t="s">
        <v>741</v>
      </c>
      <c r="C29" s="4" t="s">
        <v>650</v>
      </c>
    </row>
    <row r="30" spans="1:3">
      <c r="A30" s="4" t="s">
        <v>744</v>
      </c>
    </row>
    <row r="31" spans="1:3">
      <c r="A31" s="3" t="s">
        <v>720</v>
      </c>
    </row>
    <row r="32" spans="1:3">
      <c r="A32" s="4" t="s">
        <v>721</v>
      </c>
      <c r="B32" s="4" t="s">
        <v>745</v>
      </c>
      <c r="C32" s="4" t="s">
        <v>745</v>
      </c>
    </row>
    <row r="33" spans="1:3">
      <c r="A33" s="4" t="s">
        <v>746</v>
      </c>
    </row>
    <row r="34" spans="1:3">
      <c r="A34" s="3" t="s">
        <v>720</v>
      </c>
    </row>
    <row r="35" spans="1:3">
      <c r="A35" s="4" t="s">
        <v>721</v>
      </c>
      <c r="B35" s="4" t="s">
        <v>747</v>
      </c>
      <c r="C35" s="4" t="s">
        <v>748</v>
      </c>
    </row>
    <row r="36" spans="1:3">
      <c r="A36" s="4" t="s">
        <v>749</v>
      </c>
    </row>
    <row r="37" spans="1:3">
      <c r="A37" s="3" t="s">
        <v>720</v>
      </c>
    </row>
    <row r="38" spans="1:3">
      <c r="A38" s="4" t="s">
        <v>721</v>
      </c>
      <c r="B38" s="4" t="s">
        <v>750</v>
      </c>
      <c r="C38" s="4" t="s">
        <v>751</v>
      </c>
    </row>
    <row r="39" spans="1:3">
      <c r="A39" s="4" t="s">
        <v>427</v>
      </c>
    </row>
    <row r="40" spans="1:3">
      <c r="A40" s="3" t="s">
        <v>720</v>
      </c>
    </row>
    <row r="41" spans="1:3">
      <c r="A41" s="4" t="s">
        <v>721</v>
      </c>
      <c r="B41" s="4" t="s">
        <v>639</v>
      </c>
      <c r="C41" s="4" t="s">
        <v>639</v>
      </c>
    </row>
    <row r="42" spans="1:3">
      <c r="A42" s="4" t="s">
        <v>752</v>
      </c>
      <c r="B42" s="4" t="s">
        <v>639</v>
      </c>
      <c r="C42" s="4" t="s">
        <v>639</v>
      </c>
    </row>
    <row r="43" spans="1:3">
      <c r="A43" s="4" t="s">
        <v>753</v>
      </c>
    </row>
    <row r="44" spans="1:3">
      <c r="A44" s="3" t="s">
        <v>720</v>
      </c>
    </row>
    <row r="45" spans="1:3">
      <c r="A45" s="4" t="s">
        <v>752</v>
      </c>
      <c r="B45" s="4" t="s">
        <v>754</v>
      </c>
      <c r="C45" s="4" t="s">
        <v>755</v>
      </c>
    </row>
    <row r="46" spans="1:3">
      <c r="A46" s="4" t="s">
        <v>756</v>
      </c>
    </row>
    <row r="47" spans="1:3">
      <c r="A47" s="3" t="s">
        <v>720</v>
      </c>
    </row>
    <row r="48" spans="1:3">
      <c r="A48" s="4" t="s">
        <v>752</v>
      </c>
      <c r="B48" s="4" t="s">
        <v>757</v>
      </c>
      <c r="C48" s="4" t="s">
        <v>758</v>
      </c>
    </row>
    <row r="49" spans="1:3">
      <c r="A49" s="4" t="s">
        <v>759</v>
      </c>
    </row>
    <row r="50" spans="1:3">
      <c r="A50" s="3" t="s">
        <v>720</v>
      </c>
    </row>
    <row r="51" spans="1:3">
      <c r="A51" s="4" t="s">
        <v>752</v>
      </c>
      <c r="B51" s="4" t="s">
        <v>760</v>
      </c>
      <c r="C51" s="4" t="s">
        <v>761</v>
      </c>
    </row>
    <row r="52" spans="1:3">
      <c r="A52" s="4" t="s">
        <v>762</v>
      </c>
    </row>
    <row r="53" spans="1:3">
      <c r="A53" s="3" t="s">
        <v>720</v>
      </c>
    </row>
    <row r="54" spans="1:3">
      <c r="A54" s="4" t="s">
        <v>752</v>
      </c>
      <c r="B54" s="4" t="s">
        <v>733</v>
      </c>
      <c r="C54" s="4" t="s">
        <v>763</v>
      </c>
    </row>
    <row r="55" spans="1:3">
      <c r="A55" s="4" t="s">
        <v>764</v>
      </c>
    </row>
    <row r="56" spans="1:3">
      <c r="A56" s="3" t="s">
        <v>720</v>
      </c>
    </row>
    <row r="57" spans="1:3">
      <c r="A57" s="4" t="s">
        <v>752</v>
      </c>
      <c r="B57" s="4" t="s">
        <v>765</v>
      </c>
      <c r="C57" s="4" t="s">
        <v>766</v>
      </c>
    </row>
    <row r="58" spans="1:3">
      <c r="A58" s="4" t="s">
        <v>767</v>
      </c>
    </row>
    <row r="59" spans="1:3">
      <c r="A59" s="3" t="s">
        <v>720</v>
      </c>
    </row>
    <row r="60" spans="1:3">
      <c r="A60" s="4" t="s">
        <v>752</v>
      </c>
      <c r="B60" s="4" t="s">
        <v>741</v>
      </c>
      <c r="C60" s="4" t="s">
        <v>768</v>
      </c>
    </row>
    <row r="61" spans="1:3">
      <c r="A61" s="4" t="s">
        <v>769</v>
      </c>
    </row>
    <row r="62" spans="1:3">
      <c r="A62" s="3" t="s">
        <v>720</v>
      </c>
    </row>
    <row r="63" spans="1:3">
      <c r="A63" s="4" t="s">
        <v>752</v>
      </c>
      <c r="B63" s="4" t="s">
        <v>741</v>
      </c>
      <c r="C63" s="4" t="s">
        <v>770</v>
      </c>
    </row>
    <row r="64" spans="1:3">
      <c r="A64" s="4" t="s">
        <v>771</v>
      </c>
    </row>
    <row r="65" spans="1:3">
      <c r="A65" s="3" t="s">
        <v>720</v>
      </c>
    </row>
    <row r="66" spans="1:3">
      <c r="A66" s="4" t="s">
        <v>752</v>
      </c>
      <c r="B66" s="4" t="s">
        <v>748</v>
      </c>
      <c r="C66" s="4" t="s">
        <v>772</v>
      </c>
    </row>
    <row r="67" spans="1:3">
      <c r="A67" s="4" t="s">
        <v>773</v>
      </c>
    </row>
    <row r="68" spans="1:3">
      <c r="A68" s="3" t="s">
        <v>720</v>
      </c>
    </row>
    <row r="69" spans="1:3">
      <c r="A69" s="4" t="s">
        <v>752</v>
      </c>
      <c r="B69" s="4" t="s">
        <v>774</v>
      </c>
      <c r="C69" s="4" t="s">
        <v>775</v>
      </c>
    </row>
    <row r="70" spans="1:3">
      <c r="A70" s="4" t="s">
        <v>776</v>
      </c>
    </row>
    <row r="71" spans="1:3">
      <c r="A71" s="3" t="s">
        <v>720</v>
      </c>
    </row>
    <row r="72" spans="1:3">
      <c r="A72" s="4" t="s">
        <v>752</v>
      </c>
      <c r="B72" s="4" t="s">
        <v>774</v>
      </c>
      <c r="C72" s="4" t="s">
        <v>642</v>
      </c>
    </row>
    <row r="73" spans="1:3">
      <c r="A73" s="4" t="s">
        <v>777</v>
      </c>
    </row>
    <row r="74" spans="1:3">
      <c r="A74" s="3" t="s">
        <v>720</v>
      </c>
    </row>
    <row r="75" spans="1:3">
      <c r="A75" s="4" t="s">
        <v>752</v>
      </c>
      <c r="B75" s="4" t="s">
        <v>778</v>
      </c>
      <c r="C75" s="4" t="s">
        <v>779</v>
      </c>
    </row>
    <row r="76" spans="1:3">
      <c r="A76" s="4" t="s">
        <v>780</v>
      </c>
    </row>
    <row r="77" spans="1:3">
      <c r="A77" s="3" t="s">
        <v>720</v>
      </c>
    </row>
    <row r="78" spans="1:3">
      <c r="A78" s="4" t="s">
        <v>721</v>
      </c>
      <c r="B78" s="4" t="s">
        <v>781</v>
      </c>
      <c r="C78" s="4" t="s">
        <v>782</v>
      </c>
    </row>
    <row r="79" spans="1:3">
      <c r="A79" s="4" t="s">
        <v>783</v>
      </c>
    </row>
    <row r="80" spans="1:3">
      <c r="A80" s="3" t="s">
        <v>720</v>
      </c>
    </row>
    <row r="81" spans="1:3">
      <c r="A81" s="4" t="s">
        <v>721</v>
      </c>
      <c r="B81" s="4" t="s">
        <v>784</v>
      </c>
      <c r="C81" s="4" t="s">
        <v>785</v>
      </c>
    </row>
    <row r="82" spans="1:3">
      <c r="A82" s="4" t="s">
        <v>786</v>
      </c>
    </row>
    <row r="83" spans="1:3">
      <c r="A83" s="3" t="s">
        <v>720</v>
      </c>
    </row>
    <row r="84" spans="1:3">
      <c r="A84" s="4" t="s">
        <v>721</v>
      </c>
      <c r="B84" s="4" t="s">
        <v>787</v>
      </c>
      <c r="C84" s="4" t="s">
        <v>788</v>
      </c>
    </row>
    <row r="85" spans="1:3">
      <c r="A85" s="4" t="s">
        <v>789</v>
      </c>
    </row>
    <row r="86" spans="1:3">
      <c r="A86" s="3" t="s">
        <v>720</v>
      </c>
    </row>
    <row r="87" spans="1:3">
      <c r="A87" s="4" t="s">
        <v>721</v>
      </c>
      <c r="B87" s="4" t="s">
        <v>790</v>
      </c>
      <c r="C87" s="4" t="s">
        <v>791</v>
      </c>
    </row>
    <row r="88" spans="1:3">
      <c r="A88" s="4" t="s">
        <v>792</v>
      </c>
    </row>
    <row r="89" spans="1:3">
      <c r="A89" s="3" t="s">
        <v>720</v>
      </c>
    </row>
    <row r="90" spans="1:3">
      <c r="A90" s="4" t="s">
        <v>721</v>
      </c>
      <c r="B90" s="4" t="s">
        <v>793</v>
      </c>
      <c r="C90" s="4" t="s">
        <v>732</v>
      </c>
    </row>
    <row r="91" spans="1:3">
      <c r="A91" s="4" t="s">
        <v>794</v>
      </c>
    </row>
    <row r="92" spans="1:3">
      <c r="A92" s="3" t="s">
        <v>720</v>
      </c>
    </row>
    <row r="93" spans="1:3">
      <c r="A93" s="4" t="s">
        <v>721</v>
      </c>
      <c r="B93" s="4" t="s">
        <v>795</v>
      </c>
      <c r="C93" s="4" t="s">
        <v>796</v>
      </c>
    </row>
    <row r="94" spans="1:3">
      <c r="A94" s="4" t="s">
        <v>797</v>
      </c>
    </row>
    <row r="95" spans="1:3">
      <c r="A95" s="3" t="s">
        <v>720</v>
      </c>
    </row>
    <row r="96" spans="1:3">
      <c r="A96" s="4" t="s">
        <v>721</v>
      </c>
      <c r="B96" s="4" t="s">
        <v>798</v>
      </c>
      <c r="C96" s="4" t="s">
        <v>799</v>
      </c>
    </row>
    <row r="97" spans="1:3">
      <c r="A97" s="4" t="s">
        <v>777</v>
      </c>
    </row>
    <row r="98" spans="1:3">
      <c r="A98" s="3" t="s">
        <v>720</v>
      </c>
    </row>
    <row r="99" spans="1:3">
      <c r="A99" s="4" t="s">
        <v>721</v>
      </c>
      <c r="B99" s="4" t="s">
        <v>800</v>
      </c>
      <c r="C99" s="4" t="s">
        <v>8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2</v>
      </c>
      <c r="C1" s="2" t="s">
        <v>35</v>
      </c>
      <c r="D1" s="2" t="s">
        <v>93</v>
      </c>
    </row>
    <row r="2" spans="1:4">
      <c r="A2" s="3" t="s">
        <v>356</v>
      </c>
    </row>
    <row r="3" spans="1:4">
      <c r="A3" s="4" t="s">
        <v>803</v>
      </c>
      <c r="B3" s="6" t="n">
        <v>1937</v>
      </c>
      <c r="C3" s="6" t="n">
        <v>2096</v>
      </c>
    </row>
    <row r="4" spans="1:4">
      <c r="A4" s="4" t="s">
        <v>804</v>
      </c>
      <c r="B4" s="5" t="n">
        <v>1988</v>
      </c>
      <c r="C4" s="5" t="n">
        <v>2346</v>
      </c>
    </row>
    <row r="5" spans="1:4">
      <c r="A5" s="4" t="s">
        <v>805</v>
      </c>
      <c r="B5" s="5" t="n">
        <v>4395</v>
      </c>
      <c r="C5" s="5" t="n">
        <v>7304</v>
      </c>
    </row>
    <row r="6" spans="1:4">
      <c r="A6" s="4" t="s">
        <v>806</v>
      </c>
      <c r="B6" s="5" t="n">
        <v>8320</v>
      </c>
      <c r="C6" s="5" t="n">
        <v>11746</v>
      </c>
      <c r="D6" s="6" t="n">
        <v>16130</v>
      </c>
    </row>
    <row r="7" spans="1:4">
      <c r="A7" s="4" t="s">
        <v>627</v>
      </c>
    </row>
    <row r="8" spans="1:4">
      <c r="A8" s="3" t="s">
        <v>356</v>
      </c>
    </row>
    <row r="9" spans="1:4">
      <c r="A9" s="4" t="s">
        <v>803</v>
      </c>
      <c r="B9" s="5" t="n">
        <v>11</v>
      </c>
      <c r="C9" s="5" t="n">
        <v>468</v>
      </c>
    </row>
    <row r="10" spans="1:4">
      <c r="A10" s="4" t="s">
        <v>804</v>
      </c>
      <c r="C10" s="5" t="n">
        <v>169</v>
      </c>
    </row>
    <row r="11" spans="1:4">
      <c r="A11" s="4" t="s">
        <v>806</v>
      </c>
      <c r="B11" s="5" t="n">
        <v>11</v>
      </c>
      <c r="C11" s="5" t="n">
        <v>637</v>
      </c>
      <c r="D11" s="5" t="n">
        <v>804</v>
      </c>
    </row>
    <row r="12" spans="1:4">
      <c r="A12" s="4" t="s">
        <v>624</v>
      </c>
    </row>
    <row r="13" spans="1:4">
      <c r="A13" s="3" t="s">
        <v>356</v>
      </c>
    </row>
    <row r="14" spans="1:4">
      <c r="A14" s="4" t="s">
        <v>803</v>
      </c>
      <c r="B14" s="5" t="n">
        <v>353</v>
      </c>
    </row>
    <row r="15" spans="1:4">
      <c r="A15" s="4" t="s">
        <v>806</v>
      </c>
      <c r="B15" s="5" t="n">
        <v>353</v>
      </c>
    </row>
    <row r="16" spans="1:4">
      <c r="A16" s="4" t="s">
        <v>622</v>
      </c>
    </row>
    <row r="17" spans="1:4">
      <c r="A17" s="3" t="s">
        <v>356</v>
      </c>
    </row>
    <row r="18" spans="1:4">
      <c r="A18" s="4" t="s">
        <v>803</v>
      </c>
      <c r="B18" s="5" t="n">
        <v>608</v>
      </c>
      <c r="C18" s="5" t="n">
        <v>819</v>
      </c>
    </row>
    <row r="19" spans="1:4">
      <c r="A19" s="4" t="s">
        <v>804</v>
      </c>
      <c r="B19" s="5" t="n">
        <v>1012</v>
      </c>
      <c r="C19" s="5" t="n">
        <v>586</v>
      </c>
    </row>
    <row r="20" spans="1:4">
      <c r="A20" s="4" t="s">
        <v>805</v>
      </c>
      <c r="B20" s="5" t="n">
        <v>3432</v>
      </c>
      <c r="C20" s="5" t="n">
        <v>5859</v>
      </c>
    </row>
    <row r="21" spans="1:4">
      <c r="A21" s="4" t="s">
        <v>806</v>
      </c>
      <c r="B21" s="5" t="n">
        <v>5052</v>
      </c>
      <c r="C21" s="5" t="n">
        <v>7264</v>
      </c>
      <c r="D21" s="5" t="n">
        <v>10150</v>
      </c>
    </row>
    <row r="22" spans="1:4">
      <c r="A22" s="4" t="s">
        <v>620</v>
      </c>
    </row>
    <row r="23" spans="1:4">
      <c r="A23" s="3" t="s">
        <v>356</v>
      </c>
    </row>
    <row r="24" spans="1:4">
      <c r="A24" s="4" t="s">
        <v>803</v>
      </c>
      <c r="B24" s="5" t="n">
        <v>532</v>
      </c>
      <c r="C24" s="5" t="n">
        <v>518</v>
      </c>
    </row>
    <row r="25" spans="1:4">
      <c r="A25" s="4" t="s">
        <v>804</v>
      </c>
      <c r="B25" s="5" t="n">
        <v>823</v>
      </c>
      <c r="C25" s="5" t="n">
        <v>1564</v>
      </c>
    </row>
    <row r="26" spans="1:4">
      <c r="A26" s="4" t="s">
        <v>805</v>
      </c>
      <c r="B26" s="5" t="n">
        <v>963</v>
      </c>
      <c r="C26" s="5" t="n">
        <v>1445</v>
      </c>
    </row>
    <row r="27" spans="1:4">
      <c r="A27" s="4" t="s">
        <v>806</v>
      </c>
      <c r="B27" s="5" t="n">
        <v>2318</v>
      </c>
      <c r="C27" s="5" t="n">
        <v>3527</v>
      </c>
      <c r="D27" s="5" t="n">
        <v>5004</v>
      </c>
    </row>
    <row r="28" spans="1:4">
      <c r="A28" s="4" t="s">
        <v>629</v>
      </c>
    </row>
    <row r="29" spans="1:4">
      <c r="A29" s="3" t="s">
        <v>356</v>
      </c>
    </row>
    <row r="30" spans="1:4">
      <c r="A30" s="4" t="s">
        <v>803</v>
      </c>
      <c r="B30" s="5" t="n">
        <v>433</v>
      </c>
      <c r="C30" s="5" t="n">
        <v>291</v>
      </c>
    </row>
    <row r="31" spans="1:4">
      <c r="A31" s="4" t="s">
        <v>804</v>
      </c>
      <c r="B31" s="5" t="n">
        <v>153</v>
      </c>
      <c r="C31" s="5" t="n">
        <v>27</v>
      </c>
    </row>
    <row r="32" spans="1:4">
      <c r="A32" s="4" t="s">
        <v>806</v>
      </c>
      <c r="B32" s="6" t="n">
        <v>586</v>
      </c>
      <c r="C32" s="6" t="n">
        <v>318</v>
      </c>
      <c r="D32" s="6" t="n">
        <v>1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5</v>
      </c>
      <c r="D2" s="2" t="s">
        <v>93</v>
      </c>
    </row>
    <row r="3" spans="1:4">
      <c r="A3" s="3" t="s">
        <v>356</v>
      </c>
    </row>
    <row r="4" spans="1:4">
      <c r="A4" s="4" t="s">
        <v>808</v>
      </c>
      <c r="B4" s="6" t="n">
        <v>11746</v>
      </c>
      <c r="C4" s="6" t="n">
        <v>16130</v>
      </c>
    </row>
    <row r="5" spans="1:4">
      <c r="A5" s="4" t="s">
        <v>809</v>
      </c>
      <c r="B5" s="5" t="n">
        <v>1701</v>
      </c>
      <c r="C5" s="5" t="n">
        <v>2363</v>
      </c>
      <c r="D5" s="6" t="n">
        <v>7819</v>
      </c>
    </row>
    <row r="6" spans="1:4">
      <c r="A6" s="4" t="s">
        <v>810</v>
      </c>
      <c r="B6" s="5" t="n">
        <v>-2452</v>
      </c>
      <c r="C6" s="5" t="n">
        <v>-2829</v>
      </c>
    </row>
    <row r="7" spans="1:4">
      <c r="A7" s="4" t="s">
        <v>811</v>
      </c>
      <c r="B7" s="5" t="n">
        <v>-2675</v>
      </c>
      <c r="C7" s="5" t="n">
        <v>-3918</v>
      </c>
    </row>
    <row r="8" spans="1:4">
      <c r="A8" s="4" t="s">
        <v>806</v>
      </c>
      <c r="B8" s="5" t="n">
        <v>8320</v>
      </c>
      <c r="C8" s="5" t="n">
        <v>11746</v>
      </c>
      <c r="D8" s="5" t="n">
        <v>16130</v>
      </c>
    </row>
    <row r="9" spans="1:4">
      <c r="A9" s="4" t="s">
        <v>627</v>
      </c>
    </row>
    <row r="10" spans="1:4">
      <c r="A10" s="3" t="s">
        <v>356</v>
      </c>
    </row>
    <row r="11" spans="1:4">
      <c r="A11" s="4" t="s">
        <v>808</v>
      </c>
      <c r="B11" s="5" t="n">
        <v>637</v>
      </c>
      <c r="C11" s="5" t="n">
        <v>804</v>
      </c>
    </row>
    <row r="12" spans="1:4">
      <c r="A12" s="4" t="s">
        <v>809</v>
      </c>
      <c r="B12" s="5" t="n">
        <v>-457</v>
      </c>
      <c r="C12" s="5" t="n">
        <v>-166</v>
      </c>
    </row>
    <row r="13" spans="1:4">
      <c r="A13" s="4" t="s">
        <v>810</v>
      </c>
      <c r="B13" s="5" t="n">
        <v>-169</v>
      </c>
    </row>
    <row r="14" spans="1:4">
      <c r="A14" s="4" t="s">
        <v>811</v>
      </c>
      <c r="C14" s="5" t="n">
        <v>-1</v>
      </c>
    </row>
    <row r="15" spans="1:4">
      <c r="A15" s="4" t="s">
        <v>806</v>
      </c>
      <c r="B15" s="5" t="n">
        <v>11</v>
      </c>
      <c r="C15" s="5" t="n">
        <v>637</v>
      </c>
      <c r="D15" s="5" t="n">
        <v>804</v>
      </c>
    </row>
    <row r="16" spans="1:4">
      <c r="A16" s="4" t="s">
        <v>624</v>
      </c>
    </row>
    <row r="17" spans="1:4">
      <c r="A17" s="3" t="s">
        <v>356</v>
      </c>
    </row>
    <row r="18" spans="1:4">
      <c r="A18" s="4" t="s">
        <v>809</v>
      </c>
      <c r="B18" s="5" t="n">
        <v>353</v>
      </c>
    </row>
    <row r="19" spans="1:4">
      <c r="A19" s="4" t="s">
        <v>806</v>
      </c>
      <c r="B19" s="5" t="n">
        <v>353</v>
      </c>
    </row>
    <row r="20" spans="1:4">
      <c r="A20" s="4" t="s">
        <v>622</v>
      </c>
    </row>
    <row r="21" spans="1:4">
      <c r="A21" s="3" t="s">
        <v>356</v>
      </c>
    </row>
    <row r="22" spans="1:4">
      <c r="A22" s="4" t="s">
        <v>808</v>
      </c>
      <c r="B22" s="5" t="n">
        <v>7264</v>
      </c>
      <c r="C22" s="5" t="n">
        <v>10150</v>
      </c>
    </row>
    <row r="23" spans="1:4">
      <c r="A23" s="4" t="s">
        <v>809</v>
      </c>
      <c r="B23" s="5" t="n">
        <v>1843</v>
      </c>
      <c r="C23" s="5" t="n">
        <v>2387</v>
      </c>
    </row>
    <row r="24" spans="1:4">
      <c r="A24" s="4" t="s">
        <v>810</v>
      </c>
      <c r="B24" s="5" t="n">
        <v>-1380</v>
      </c>
      <c r="C24" s="5" t="n">
        <v>-1356</v>
      </c>
    </row>
    <row r="25" spans="1:4">
      <c r="A25" s="4" t="s">
        <v>811</v>
      </c>
      <c r="B25" s="5" t="n">
        <v>-2675</v>
      </c>
      <c r="C25" s="5" t="n">
        <v>-3917</v>
      </c>
    </row>
    <row r="26" spans="1:4">
      <c r="A26" s="4" t="s">
        <v>806</v>
      </c>
      <c r="B26" s="5" t="n">
        <v>5052</v>
      </c>
      <c r="C26" s="5" t="n">
        <v>7264</v>
      </c>
      <c r="D26" s="5" t="n">
        <v>10150</v>
      </c>
    </row>
    <row r="27" spans="1:4">
      <c r="A27" s="4" t="s">
        <v>620</v>
      </c>
    </row>
    <row r="28" spans="1:4">
      <c r="A28" s="3" t="s">
        <v>356</v>
      </c>
    </row>
    <row r="29" spans="1:4">
      <c r="A29" s="4" t="s">
        <v>808</v>
      </c>
      <c r="B29" s="5" t="n">
        <v>3527</v>
      </c>
      <c r="C29" s="5" t="n">
        <v>5004</v>
      </c>
    </row>
    <row r="30" spans="1:4">
      <c r="A30" s="4" t="s">
        <v>809</v>
      </c>
      <c r="B30" s="5" t="n">
        <v>-306</v>
      </c>
      <c r="C30" s="5" t="n">
        <v>-4</v>
      </c>
    </row>
    <row r="31" spans="1:4">
      <c r="A31" s="4" t="s">
        <v>810</v>
      </c>
      <c r="B31" s="5" t="n">
        <v>-903</v>
      </c>
      <c r="C31" s="5" t="n">
        <v>-1473</v>
      </c>
    </row>
    <row r="32" spans="1:4">
      <c r="A32" s="4" t="s">
        <v>806</v>
      </c>
      <c r="B32" s="5" t="n">
        <v>2318</v>
      </c>
      <c r="C32" s="5" t="n">
        <v>3527</v>
      </c>
      <c r="D32" s="5" t="n">
        <v>5004</v>
      </c>
    </row>
    <row r="33" spans="1:4">
      <c r="A33" s="4" t="s">
        <v>629</v>
      </c>
    </row>
    <row r="34" spans="1:4">
      <c r="A34" s="3" t="s">
        <v>356</v>
      </c>
    </row>
    <row r="35" spans="1:4">
      <c r="A35" s="4" t="s">
        <v>808</v>
      </c>
      <c r="B35" s="5" t="n">
        <v>318</v>
      </c>
      <c r="C35" s="5" t="n">
        <v>172</v>
      </c>
    </row>
    <row r="36" spans="1:4">
      <c r="A36" s="4" t="s">
        <v>809</v>
      </c>
      <c r="B36" s="5" t="n">
        <v>268</v>
      </c>
      <c r="C36" s="5" t="n">
        <v>146</v>
      </c>
    </row>
    <row r="37" spans="1:4">
      <c r="A37" s="4" t="s">
        <v>806</v>
      </c>
      <c r="B37" s="6" t="n">
        <v>586</v>
      </c>
      <c r="C37" s="6" t="n">
        <v>318</v>
      </c>
      <c r="D37" s="6" t="n">
        <v>1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5</v>
      </c>
    </row>
    <row r="3" spans="1:3">
      <c r="A3" s="3" t="s">
        <v>362</v>
      </c>
    </row>
    <row r="4" spans="1:3">
      <c r="A4" s="4" t="s">
        <v>813</v>
      </c>
      <c r="B4" s="6" t="n">
        <v>9734</v>
      </c>
      <c r="C4" s="6" t="n">
        <v>9222</v>
      </c>
    </row>
    <row r="5" spans="1:3">
      <c r="A5" s="4" t="s">
        <v>814</v>
      </c>
      <c r="B5" s="5" t="n">
        <v>33082</v>
      </c>
      <c r="C5" s="5" t="n">
        <v>12659</v>
      </c>
    </row>
    <row r="6" spans="1:3">
      <c r="A6" s="4" t="s">
        <v>815</v>
      </c>
      <c r="B6" s="5" t="n">
        <v>42816</v>
      </c>
      <c r="C6" s="5" t="n">
        <v>21881</v>
      </c>
    </row>
    <row r="7" spans="1:3">
      <c r="A7" s="4" t="s">
        <v>816</v>
      </c>
      <c r="B7" s="5" t="n">
        <v>-1989</v>
      </c>
      <c r="C7" s="5" t="n">
        <v>-2346</v>
      </c>
    </row>
    <row r="8" spans="1:3">
      <c r="A8" s="4" t="s">
        <v>817</v>
      </c>
      <c r="B8" s="5" t="n">
        <v>49128</v>
      </c>
      <c r="C8" s="5" t="n">
        <v>29853</v>
      </c>
    </row>
    <row r="9" spans="1:3">
      <c r="A9" s="4" t="s">
        <v>818</v>
      </c>
      <c r="B9" s="5" t="n">
        <v>42816</v>
      </c>
      <c r="C9" s="5" t="n">
        <v>21881</v>
      </c>
    </row>
    <row r="10" spans="1:3">
      <c r="A10" s="4" t="s">
        <v>819</v>
      </c>
      <c r="B10" s="5" t="n">
        <v>36675</v>
      </c>
      <c r="C10" s="5" t="n">
        <v>28693</v>
      </c>
    </row>
    <row r="11" spans="1:3">
      <c r="A11" s="4" t="s">
        <v>820</v>
      </c>
      <c r="B11" s="6" t="n">
        <v>966</v>
      </c>
      <c r="C11" s="6" t="n">
        <v>6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5</v>
      </c>
    </row>
    <row r="2" spans="1:3">
      <c r="A2" s="3" t="s">
        <v>822</v>
      </c>
    </row>
    <row r="3" spans="1:3">
      <c r="A3" s="4" t="s">
        <v>823</v>
      </c>
      <c r="B3" s="6" t="n">
        <v>19169</v>
      </c>
      <c r="C3" s="6" t="n">
        <v>16125</v>
      </c>
    </row>
    <row r="4" spans="1:3">
      <c r="A4" s="4" t="s">
        <v>824</v>
      </c>
      <c r="B4" s="5" t="n">
        <v>599</v>
      </c>
      <c r="C4" s="5" t="n">
        <v>1578</v>
      </c>
    </row>
    <row r="5" spans="1:3">
      <c r="A5" s="3" t="s">
        <v>825</v>
      </c>
    </row>
    <row r="6" spans="1:3">
      <c r="A6" s="4" t="s">
        <v>826</v>
      </c>
      <c r="B6" s="5" t="n">
        <v>9071</v>
      </c>
      <c r="C6" s="5" t="n">
        <v>6595</v>
      </c>
    </row>
    <row r="7" spans="1:3">
      <c r="A7" s="4" t="s">
        <v>827</v>
      </c>
      <c r="B7" s="5" t="n">
        <v>10098</v>
      </c>
      <c r="C7" s="5" t="n">
        <v>9530</v>
      </c>
    </row>
    <row r="8" spans="1:3">
      <c r="A8" s="4" t="s">
        <v>828</v>
      </c>
      <c r="B8" s="5" t="n">
        <v>19169</v>
      </c>
      <c r="C8" s="5" t="n">
        <v>16125</v>
      </c>
    </row>
    <row r="9" spans="1:3">
      <c r="A9" s="4" t="s">
        <v>829</v>
      </c>
    </row>
    <row r="10" spans="1:3">
      <c r="A10" s="3" t="s">
        <v>822</v>
      </c>
    </row>
    <row r="11" spans="1:3">
      <c r="A11" s="4" t="s">
        <v>823</v>
      </c>
      <c r="B11" s="5" t="n">
        <v>1825</v>
      </c>
      <c r="C11" s="5" t="n">
        <v>3727</v>
      </c>
    </row>
    <row r="12" spans="1:3">
      <c r="A12" s="4" t="s">
        <v>824</v>
      </c>
      <c r="B12" s="5" t="n">
        <v>321</v>
      </c>
      <c r="C12" s="5" t="n">
        <v>883</v>
      </c>
    </row>
    <row r="13" spans="1:3">
      <c r="A13" s="3" t="s">
        <v>825</v>
      </c>
    </row>
    <row r="14" spans="1:3">
      <c r="A14" s="4" t="s">
        <v>826</v>
      </c>
      <c r="B14" s="5" t="n">
        <v>1696</v>
      </c>
      <c r="C14" s="5" t="n">
        <v>1804</v>
      </c>
    </row>
    <row r="15" spans="1:3">
      <c r="A15" s="4" t="s">
        <v>827</v>
      </c>
      <c r="B15" s="5" t="n">
        <v>129</v>
      </c>
      <c r="C15" s="5" t="n">
        <v>1923</v>
      </c>
    </row>
    <row r="16" spans="1:3">
      <c r="A16" s="4" t="s">
        <v>828</v>
      </c>
      <c r="B16" s="5" t="n">
        <v>1825</v>
      </c>
      <c r="C16" s="5" t="n">
        <v>3727</v>
      </c>
    </row>
    <row r="17" spans="1:3">
      <c r="A17" s="4" t="s">
        <v>830</v>
      </c>
    </row>
    <row r="18" spans="1:3">
      <c r="A18" s="3" t="s">
        <v>822</v>
      </c>
    </row>
    <row r="19" spans="1:3">
      <c r="A19" s="4" t="s">
        <v>823</v>
      </c>
      <c r="B19" s="5" t="n">
        <v>17344</v>
      </c>
      <c r="C19" s="5" t="n">
        <v>12398</v>
      </c>
    </row>
    <row r="20" spans="1:3">
      <c r="A20" s="4" t="s">
        <v>824</v>
      </c>
      <c r="B20" s="5" t="n">
        <v>278</v>
      </c>
      <c r="C20" s="5" t="n">
        <v>695</v>
      </c>
    </row>
    <row r="21" spans="1:3">
      <c r="A21" s="3" t="s">
        <v>825</v>
      </c>
    </row>
    <row r="22" spans="1:3">
      <c r="A22" s="4" t="s">
        <v>826</v>
      </c>
      <c r="B22" s="5" t="n">
        <v>7375</v>
      </c>
      <c r="C22" s="5" t="n">
        <v>4791</v>
      </c>
    </row>
    <row r="23" spans="1:3">
      <c r="A23" s="4" t="s">
        <v>827</v>
      </c>
      <c r="B23" s="5" t="n">
        <v>9969</v>
      </c>
      <c r="C23" s="5" t="n">
        <v>7607</v>
      </c>
    </row>
    <row r="24" spans="1:3">
      <c r="A24" s="4" t="s">
        <v>828</v>
      </c>
      <c r="B24" s="6" t="n">
        <v>17344</v>
      </c>
      <c r="C24" s="6" t="n">
        <v>123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831</v>
      </c>
      <c r="B1" s="2" t="s">
        <v>1</v>
      </c>
    </row>
    <row r="2" spans="1:3">
      <c r="B2" s="2" t="s">
        <v>832</v>
      </c>
      <c r="C2" s="2" t="s">
        <v>833</v>
      </c>
    </row>
    <row r="3" spans="1:3">
      <c r="A3" s="3" t="s">
        <v>822</v>
      </c>
    </row>
    <row r="4" spans="1:3">
      <c r="A4" s="4" t="s">
        <v>834</v>
      </c>
      <c r="B4" s="5" t="n">
        <v>39</v>
      </c>
      <c r="C4" s="5" t="n">
        <v>61</v>
      </c>
    </row>
    <row r="5" spans="1:3">
      <c r="A5" s="4" t="s">
        <v>835</v>
      </c>
      <c r="B5" s="6" t="n">
        <v>10658</v>
      </c>
      <c r="C5" s="6" t="n">
        <v>9705</v>
      </c>
    </row>
    <row r="6" spans="1:3">
      <c r="A6" s="4" t="s">
        <v>836</v>
      </c>
      <c r="B6" s="6" t="n">
        <v>10710</v>
      </c>
      <c r="C6" s="6" t="n">
        <v>9173</v>
      </c>
    </row>
    <row r="7" spans="1:3">
      <c r="A7" s="4" t="s">
        <v>837</v>
      </c>
      <c r="B7" s="5" t="n">
        <v>12</v>
      </c>
      <c r="C7" s="5" t="n">
        <v>28</v>
      </c>
    </row>
    <row r="8" spans="1:3">
      <c r="A8" s="4" t="s">
        <v>838</v>
      </c>
      <c r="B8" s="6" t="n">
        <v>3978</v>
      </c>
      <c r="C8" s="6" t="n">
        <v>2262</v>
      </c>
    </row>
    <row r="9" spans="1:3">
      <c r="A9" s="4" t="s">
        <v>839</v>
      </c>
      <c r="B9" s="6" t="n">
        <v>10476</v>
      </c>
      <c r="C9" s="6" t="n">
        <v>8044</v>
      </c>
    </row>
    <row r="10" spans="1:3">
      <c r="A10" s="4" t="s">
        <v>829</v>
      </c>
    </row>
    <row r="11" spans="1:3">
      <c r="A11" s="3" t="s">
        <v>822</v>
      </c>
    </row>
    <row r="12" spans="1:3">
      <c r="A12" s="4" t="s">
        <v>834</v>
      </c>
      <c r="B12" s="5" t="n">
        <v>1</v>
      </c>
      <c r="C12" s="5" t="n">
        <v>14</v>
      </c>
    </row>
    <row r="13" spans="1:3">
      <c r="A13" s="4" t="s">
        <v>835</v>
      </c>
      <c r="B13" s="6" t="n">
        <v>3444</v>
      </c>
      <c r="C13" s="6" t="n">
        <v>3518</v>
      </c>
    </row>
    <row r="14" spans="1:3">
      <c r="A14" s="4" t="s">
        <v>836</v>
      </c>
      <c r="B14" s="6" t="n">
        <v>3444</v>
      </c>
      <c r="C14" s="6" t="n">
        <v>3041</v>
      </c>
    </row>
    <row r="15" spans="1:3">
      <c r="A15" s="4" t="s">
        <v>837</v>
      </c>
      <c r="B15" s="5" t="n">
        <v>1</v>
      </c>
      <c r="C15" s="5" t="n">
        <v>10</v>
      </c>
    </row>
    <row r="16" spans="1:3">
      <c r="A16" s="4" t="s">
        <v>838</v>
      </c>
      <c r="B16" s="6" t="n">
        <v>3444</v>
      </c>
      <c r="C16" s="6" t="n">
        <v>1590</v>
      </c>
    </row>
    <row r="17" spans="1:3">
      <c r="A17" s="4" t="s">
        <v>839</v>
      </c>
      <c r="B17" s="6" t="n">
        <v>3444</v>
      </c>
      <c r="C17" s="6" t="n">
        <v>2034</v>
      </c>
    </row>
    <row r="18" spans="1:3">
      <c r="A18" s="4" t="s">
        <v>830</v>
      </c>
    </row>
    <row r="19" spans="1:3">
      <c r="A19" s="3" t="s">
        <v>822</v>
      </c>
    </row>
    <row r="20" spans="1:3">
      <c r="A20" s="4" t="s">
        <v>834</v>
      </c>
      <c r="B20" s="5" t="n">
        <v>38</v>
      </c>
      <c r="C20" s="5" t="n">
        <v>47</v>
      </c>
    </row>
    <row r="21" spans="1:3">
      <c r="A21" s="4" t="s">
        <v>835</v>
      </c>
      <c r="B21" s="6" t="n">
        <v>7214</v>
      </c>
      <c r="C21" s="6" t="n">
        <v>6187</v>
      </c>
    </row>
    <row r="22" spans="1:3">
      <c r="A22" s="4" t="s">
        <v>836</v>
      </c>
      <c r="B22" s="6" t="n">
        <v>7266</v>
      </c>
      <c r="C22" s="6" t="n">
        <v>6132</v>
      </c>
    </row>
    <row r="23" spans="1:3">
      <c r="A23" s="4" t="s">
        <v>837</v>
      </c>
      <c r="B23" s="5" t="n">
        <v>11</v>
      </c>
      <c r="C23" s="5" t="n">
        <v>18</v>
      </c>
    </row>
    <row r="24" spans="1:3">
      <c r="A24" s="4" t="s">
        <v>838</v>
      </c>
      <c r="B24" s="6" t="n">
        <v>534</v>
      </c>
      <c r="C24" s="6" t="n">
        <v>672</v>
      </c>
    </row>
    <row r="25" spans="1:3">
      <c r="A25" s="4" t="s">
        <v>839</v>
      </c>
      <c r="B25" s="5" t="n">
        <v>7032</v>
      </c>
      <c r="C25" s="5" t="n">
        <v>6010</v>
      </c>
    </row>
    <row r="26" spans="1:3">
      <c r="A26" s="4" t="s">
        <v>840</v>
      </c>
    </row>
    <row r="27" spans="1:3">
      <c r="A27" s="3" t="s">
        <v>822</v>
      </c>
    </row>
    <row r="28" spans="1:3">
      <c r="A28" s="4" t="s">
        <v>839</v>
      </c>
      <c r="B28" s="5" t="n">
        <v>6844</v>
      </c>
      <c r="C28" s="5" t="n">
        <v>5344</v>
      </c>
    </row>
    <row r="29" spans="1:3">
      <c r="A29" s="4" t="s">
        <v>841</v>
      </c>
    </row>
    <row r="30" spans="1:3">
      <c r="A30" s="3" t="s">
        <v>822</v>
      </c>
    </row>
    <row r="31" spans="1:3">
      <c r="A31" s="4" t="s">
        <v>839</v>
      </c>
      <c r="C31" s="5" t="n">
        <v>413</v>
      </c>
    </row>
    <row r="32" spans="1:3">
      <c r="A32" s="4" t="s">
        <v>842</v>
      </c>
    </row>
    <row r="33" spans="1:3">
      <c r="A33" s="3" t="s">
        <v>822</v>
      </c>
    </row>
    <row r="34" spans="1:3">
      <c r="A34" s="4" t="s">
        <v>839</v>
      </c>
      <c r="B34" s="5" t="n">
        <v>6844</v>
      </c>
      <c r="C34" s="5" t="n">
        <v>4931</v>
      </c>
    </row>
    <row r="35" spans="1:3">
      <c r="A35" s="4" t="s">
        <v>843</v>
      </c>
    </row>
    <row r="36" spans="1:3">
      <c r="A36" s="3" t="s">
        <v>822</v>
      </c>
    </row>
    <row r="37" spans="1:3">
      <c r="A37" s="4" t="s">
        <v>839</v>
      </c>
      <c r="C37" s="5" t="n">
        <v>339</v>
      </c>
    </row>
    <row r="38" spans="1:3">
      <c r="A38" s="4" t="s">
        <v>844</v>
      </c>
    </row>
    <row r="39" spans="1:3">
      <c r="A39" s="3" t="s">
        <v>822</v>
      </c>
    </row>
    <row r="40" spans="1:3">
      <c r="A40" s="4" t="s">
        <v>839</v>
      </c>
      <c r="C40" s="5" t="n">
        <v>100</v>
      </c>
    </row>
    <row r="41" spans="1:3">
      <c r="A41" s="4" t="s">
        <v>845</v>
      </c>
    </row>
    <row r="42" spans="1:3">
      <c r="A42" s="3" t="s">
        <v>822</v>
      </c>
    </row>
    <row r="43" spans="1:3">
      <c r="A43" s="4" t="s">
        <v>839</v>
      </c>
      <c r="C43" s="5" t="n">
        <v>239</v>
      </c>
    </row>
    <row r="44" spans="1:3">
      <c r="A44" s="4" t="s">
        <v>846</v>
      </c>
    </row>
    <row r="45" spans="1:3">
      <c r="A45" s="3" t="s">
        <v>822</v>
      </c>
    </row>
    <row r="46" spans="1:3">
      <c r="A46" s="4" t="s">
        <v>839</v>
      </c>
      <c r="B46" s="5" t="n">
        <v>7</v>
      </c>
      <c r="C46" s="5" t="n">
        <v>887</v>
      </c>
    </row>
    <row r="47" spans="1:3">
      <c r="A47" s="4" t="s">
        <v>847</v>
      </c>
    </row>
    <row r="48" spans="1:3">
      <c r="A48" s="3" t="s">
        <v>822</v>
      </c>
    </row>
    <row r="49" spans="1:3">
      <c r="A49" s="4" t="s">
        <v>839</v>
      </c>
      <c r="C49" s="5" t="n">
        <v>601</v>
      </c>
    </row>
    <row r="50" spans="1:3">
      <c r="A50" s="4" t="s">
        <v>848</v>
      </c>
    </row>
    <row r="51" spans="1:3">
      <c r="A51" s="3" t="s">
        <v>822</v>
      </c>
    </row>
    <row r="52" spans="1:3">
      <c r="A52" s="4" t="s">
        <v>839</v>
      </c>
      <c r="B52" s="5" t="n">
        <v>7</v>
      </c>
      <c r="C52" s="5" t="n">
        <v>286</v>
      </c>
    </row>
    <row r="53" spans="1:3">
      <c r="A53" s="4" t="s">
        <v>849</v>
      </c>
    </row>
    <row r="54" spans="1:3">
      <c r="A54" s="3" t="s">
        <v>822</v>
      </c>
    </row>
    <row r="55" spans="1:3">
      <c r="A55" s="4" t="s">
        <v>839</v>
      </c>
      <c r="B55" s="5" t="n">
        <v>3625</v>
      </c>
      <c r="C55" s="5" t="n">
        <v>1474</v>
      </c>
    </row>
    <row r="56" spans="1:3">
      <c r="A56" s="4" t="s">
        <v>850</v>
      </c>
    </row>
    <row r="57" spans="1:3">
      <c r="A57" s="3" t="s">
        <v>822</v>
      </c>
    </row>
    <row r="58" spans="1:3">
      <c r="A58" s="4" t="s">
        <v>839</v>
      </c>
      <c r="B58" s="5" t="n">
        <v>3444</v>
      </c>
      <c r="C58" s="5" t="n">
        <v>920</v>
      </c>
    </row>
    <row r="59" spans="1:3">
      <c r="A59" s="4" t="s">
        <v>851</v>
      </c>
    </row>
    <row r="60" spans="1:3">
      <c r="A60" s="3" t="s">
        <v>822</v>
      </c>
    </row>
    <row r="61" spans="1:3">
      <c r="A61" s="4" t="s">
        <v>839</v>
      </c>
      <c r="B61" s="6" t="n">
        <v>181</v>
      </c>
      <c r="C61" s="6" t="n">
        <v>55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v>
      </c>
      <c r="C1" s="2" t="s">
        <v>35</v>
      </c>
      <c r="D1" s="2" t="s">
        <v>93</v>
      </c>
    </row>
    <row r="2" spans="1:4">
      <c r="A2" s="3" t="s">
        <v>622</v>
      </c>
    </row>
    <row r="3" spans="1:4">
      <c r="A3" s="4" t="s">
        <v>611</v>
      </c>
      <c r="B3" s="6" t="n">
        <v>-8320</v>
      </c>
      <c r="C3" s="6" t="n">
        <v>-11746</v>
      </c>
      <c r="D3" s="6" t="n">
        <v>-16130</v>
      </c>
    </row>
    <row r="4" spans="1:4">
      <c r="A4" s="4" t="s">
        <v>419</v>
      </c>
    </row>
    <row r="5" spans="1:4">
      <c r="A5" s="3" t="s">
        <v>622</v>
      </c>
    </row>
    <row r="6" spans="1:4">
      <c r="A6" s="4" t="s">
        <v>853</v>
      </c>
      <c r="B6" s="5" t="n">
        <v>2361155</v>
      </c>
      <c r="C6" s="5" t="n">
        <v>1624395</v>
      </c>
    </row>
    <row r="7" spans="1:4">
      <c r="A7" s="4" t="s">
        <v>854</v>
      </c>
      <c r="B7" s="5" t="n">
        <v>-31533</v>
      </c>
      <c r="C7" s="5" t="n">
        <v>-44629</v>
      </c>
    </row>
    <row r="8" spans="1:4">
      <c r="A8" s="4" t="s">
        <v>613</v>
      </c>
      <c r="B8" s="5" t="n">
        <v>2329622</v>
      </c>
      <c r="C8" s="5" t="n">
        <v>1579766</v>
      </c>
    </row>
    <row r="9" spans="1:4">
      <c r="A9" s="4" t="s">
        <v>611</v>
      </c>
      <c r="B9" s="5" t="n">
        <v>-3925</v>
      </c>
      <c r="C9" s="5" t="n">
        <v>-4442</v>
      </c>
    </row>
    <row r="10" spans="1:4">
      <c r="A10" s="4" t="s">
        <v>613</v>
      </c>
      <c r="B10" s="5" t="n">
        <v>2325697</v>
      </c>
      <c r="C10" s="5" t="n">
        <v>1575324</v>
      </c>
    </row>
    <row r="11" spans="1:4">
      <c r="A11" s="4" t="s">
        <v>421</v>
      </c>
    </row>
    <row r="12" spans="1:4">
      <c r="A12" s="3" t="s">
        <v>622</v>
      </c>
    </row>
    <row r="13" spans="1:4">
      <c r="A13" s="4" t="s">
        <v>853</v>
      </c>
      <c r="B13" s="5" t="n">
        <v>92463</v>
      </c>
      <c r="C13" s="5" t="n">
        <v>130015</v>
      </c>
    </row>
    <row r="14" spans="1:4">
      <c r="A14" s="4" t="s">
        <v>855</v>
      </c>
      <c r="B14" s="5" t="n">
        <v>-6040</v>
      </c>
      <c r="C14" s="5" t="n">
        <v>-8336</v>
      </c>
    </row>
    <row r="15" spans="1:4">
      <c r="A15" s="4" t="s">
        <v>854</v>
      </c>
      <c r="B15" s="5" t="n">
        <v>-16023</v>
      </c>
      <c r="C15" s="5" t="n">
        <v>-23749</v>
      </c>
      <c r="D15" s="6" t="n">
        <v>-26978</v>
      </c>
    </row>
    <row r="16" spans="1:4">
      <c r="A16" s="4" t="s">
        <v>613</v>
      </c>
      <c r="B16" s="5" t="n">
        <v>70400</v>
      </c>
      <c r="C16" s="5" t="n">
        <v>97930</v>
      </c>
    </row>
    <row r="17" spans="1:4">
      <c r="A17" s="4" t="s">
        <v>611</v>
      </c>
      <c r="B17" s="5" t="n">
        <v>-4395</v>
      </c>
      <c r="C17" s="5" t="n">
        <v>-7304</v>
      </c>
    </row>
    <row r="18" spans="1:4">
      <c r="A18" s="4" t="s">
        <v>613</v>
      </c>
      <c r="B18" s="6" t="n">
        <v>66005</v>
      </c>
      <c r="C18" s="6" t="n">
        <v>906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5</v>
      </c>
    </row>
    <row r="3" spans="1:3">
      <c r="A3" s="3" t="s">
        <v>857</v>
      </c>
    </row>
    <row r="4" spans="1:3">
      <c r="A4" s="4" t="s">
        <v>858</v>
      </c>
      <c r="B4" s="6" t="n">
        <v>23749</v>
      </c>
      <c r="C4" s="6" t="n">
        <v>26978</v>
      </c>
    </row>
    <row r="5" spans="1:3">
      <c r="A5" s="4" t="s">
        <v>859</v>
      </c>
      <c r="B5" s="5" t="n">
        <v>514</v>
      </c>
      <c r="C5" s="5" t="n">
        <v>1234</v>
      </c>
    </row>
    <row r="6" spans="1:3">
      <c r="A6" s="4" t="s">
        <v>860</v>
      </c>
      <c r="B6" s="5" t="n">
        <v>-2554</v>
      </c>
      <c r="C6" s="5" t="n">
        <v>-2835</v>
      </c>
    </row>
    <row r="7" spans="1:3">
      <c r="A7" s="4" t="s">
        <v>861</v>
      </c>
      <c r="B7" s="5" t="n">
        <v>-5123</v>
      </c>
      <c r="C7" s="5" t="n">
        <v>-4735</v>
      </c>
    </row>
    <row r="8" spans="1:3">
      <c r="A8" s="4" t="s">
        <v>862</v>
      </c>
      <c r="B8" s="5" t="n">
        <v>726</v>
      </c>
      <c r="C8" s="5" t="n">
        <v>1466</v>
      </c>
    </row>
    <row r="9" spans="1:3">
      <c r="A9" s="4" t="s">
        <v>863</v>
      </c>
      <c r="B9" s="5" t="n">
        <v>-1289</v>
      </c>
      <c r="C9" s="5" t="n">
        <v>1641</v>
      </c>
    </row>
    <row r="10" spans="1:3">
      <c r="A10" s="4" t="s">
        <v>864</v>
      </c>
      <c r="B10" s="5" t="n">
        <v>16023</v>
      </c>
      <c r="C10" s="5" t="n">
        <v>23749</v>
      </c>
    </row>
    <row r="11" spans="1:3">
      <c r="A11" s="4" t="s">
        <v>865</v>
      </c>
      <c r="B11" s="5" t="n">
        <v>4100</v>
      </c>
      <c r="C11" s="5" t="n">
        <v>12500</v>
      </c>
    </row>
    <row r="12" spans="1:3">
      <c r="A12" s="4" t="s">
        <v>866</v>
      </c>
      <c r="B12" s="5" t="n">
        <v>1800</v>
      </c>
      <c r="C12" s="5" t="n">
        <v>8900</v>
      </c>
    </row>
    <row r="13" spans="1:3">
      <c r="A13" s="4" t="s">
        <v>867</v>
      </c>
      <c r="B13" s="6" t="n">
        <v>1400</v>
      </c>
      <c r="C13" s="6" t="n">
        <v>62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5</v>
      </c>
    </row>
    <row r="2" spans="1:3">
      <c r="A2" s="3" t="s">
        <v>869</v>
      </c>
    </row>
    <row r="3" spans="1:3">
      <c r="A3" s="4" t="s">
        <v>40</v>
      </c>
      <c r="B3" s="6" t="n">
        <v>115258</v>
      </c>
      <c r="C3" s="6" t="n">
        <v>216022</v>
      </c>
    </row>
    <row r="4" spans="1:3">
      <c r="A4" s="4" t="s">
        <v>367</v>
      </c>
      <c r="B4" s="5" t="n">
        <v>2070</v>
      </c>
      <c r="C4" s="5" t="n">
        <v>4725</v>
      </c>
    </row>
    <row r="5" spans="1:3">
      <c r="A5" s="4" t="s">
        <v>870</v>
      </c>
      <c r="B5" s="5" t="n">
        <v>93065</v>
      </c>
      <c r="C5" s="5" t="n">
        <v>72295</v>
      </c>
    </row>
    <row r="6" spans="1:3">
      <c r="A6" s="3" t="s">
        <v>871</v>
      </c>
    </row>
    <row r="7" spans="1:3">
      <c r="A7" s="4" t="s">
        <v>367</v>
      </c>
      <c r="B7" s="5" t="n">
        <v>3625</v>
      </c>
      <c r="C7" s="5" t="n">
        <v>282</v>
      </c>
    </row>
    <row r="8" spans="1:3">
      <c r="A8" s="4" t="s">
        <v>57</v>
      </c>
      <c r="B8" s="5" t="n">
        <v>1207</v>
      </c>
      <c r="C8" s="5" t="n">
        <v>10016</v>
      </c>
    </row>
    <row r="9" spans="1:3">
      <c r="A9" s="4" t="s">
        <v>872</v>
      </c>
    </row>
    <row r="10" spans="1:3">
      <c r="A10" s="3" t="s">
        <v>869</v>
      </c>
    </row>
    <row r="11" spans="1:3">
      <c r="A11" s="4" t="s">
        <v>873</v>
      </c>
      <c r="B11" s="5" t="n">
        <v>586</v>
      </c>
      <c r="C11" s="5" t="n">
        <v>632</v>
      </c>
    </row>
    <row r="12" spans="1:3">
      <c r="A12" s="4" t="s">
        <v>40</v>
      </c>
      <c r="B12" s="5" t="n">
        <v>115258</v>
      </c>
      <c r="C12" s="5" t="n">
        <v>216022</v>
      </c>
    </row>
    <row r="13" spans="1:3">
      <c r="A13" s="4" t="s">
        <v>874</v>
      </c>
      <c r="B13" s="5" t="n">
        <v>22664</v>
      </c>
      <c r="C13" s="5" t="n">
        <v>188150</v>
      </c>
    </row>
    <row r="14" spans="1:3">
      <c r="A14" s="4" t="s">
        <v>41</v>
      </c>
      <c r="B14" s="5" t="n">
        <v>91937</v>
      </c>
      <c r="C14" s="5" t="n">
        <v>39922</v>
      </c>
    </row>
    <row r="15" spans="1:3">
      <c r="A15" s="4" t="s">
        <v>367</v>
      </c>
      <c r="B15" s="5" t="n">
        <v>2070</v>
      </c>
      <c r="C15" s="5" t="n">
        <v>4725</v>
      </c>
    </row>
    <row r="16" spans="1:3">
      <c r="A16" s="4" t="s">
        <v>870</v>
      </c>
      <c r="B16" s="5" t="n">
        <v>93065</v>
      </c>
      <c r="C16" s="5" t="n">
        <v>72295</v>
      </c>
    </row>
    <row r="17" spans="1:3">
      <c r="A17" s="4" t="s">
        <v>875</v>
      </c>
      <c r="B17" s="5" t="n">
        <v>325580</v>
      </c>
      <c r="C17" s="5" t="n">
        <v>521746</v>
      </c>
    </row>
    <row r="18" spans="1:3">
      <c r="A18" s="3" t="s">
        <v>871</v>
      </c>
    </row>
    <row r="19" spans="1:3">
      <c r="A19" s="4" t="s">
        <v>367</v>
      </c>
      <c r="B19" s="5" t="n">
        <v>3625</v>
      </c>
      <c r="C19" s="5" t="n">
        <v>282</v>
      </c>
    </row>
    <row r="20" spans="1:3">
      <c r="A20" s="4" t="s">
        <v>57</v>
      </c>
      <c r="B20" s="5" t="n">
        <v>1207</v>
      </c>
      <c r="C20" s="5" t="n">
        <v>10016</v>
      </c>
    </row>
    <row r="21" spans="1:3">
      <c r="A21" s="4" t="s">
        <v>876</v>
      </c>
      <c r="B21" s="5" t="n">
        <v>4832</v>
      </c>
      <c r="C21" s="5" t="n">
        <v>10298</v>
      </c>
    </row>
    <row r="22" spans="1:3">
      <c r="A22" s="4" t="s">
        <v>877</v>
      </c>
    </row>
    <row r="23" spans="1:3">
      <c r="A23" s="3" t="s">
        <v>869</v>
      </c>
    </row>
    <row r="24" spans="1:3">
      <c r="A24" s="4" t="s">
        <v>873</v>
      </c>
      <c r="B24" s="5" t="n">
        <v>586</v>
      </c>
      <c r="C24" s="5" t="n">
        <v>632</v>
      </c>
    </row>
    <row r="25" spans="1:3">
      <c r="A25" s="4" t="s">
        <v>875</v>
      </c>
      <c r="B25" s="5" t="n">
        <v>586</v>
      </c>
      <c r="C25" s="5" t="n">
        <v>632</v>
      </c>
    </row>
    <row r="26" spans="1:3">
      <c r="A26" s="4" t="s">
        <v>878</v>
      </c>
    </row>
    <row r="27" spans="1:3">
      <c r="A27" s="3" t="s">
        <v>869</v>
      </c>
    </row>
    <row r="28" spans="1:3">
      <c r="A28" s="4" t="s">
        <v>40</v>
      </c>
      <c r="B28" s="5" t="n">
        <v>115258</v>
      </c>
      <c r="C28" s="5" t="n">
        <v>216022</v>
      </c>
    </row>
    <row r="29" spans="1:3">
      <c r="A29" s="4" t="s">
        <v>41</v>
      </c>
      <c r="B29" s="5" t="n">
        <v>79789</v>
      </c>
      <c r="C29" s="5" t="n">
        <v>31859</v>
      </c>
    </row>
    <row r="30" spans="1:3">
      <c r="A30" s="4" t="s">
        <v>367</v>
      </c>
      <c r="B30" s="5" t="n">
        <v>294</v>
      </c>
      <c r="C30" s="5" t="n">
        <v>2898</v>
      </c>
    </row>
    <row r="31" spans="1:3">
      <c r="A31" s="4" t="s">
        <v>875</v>
      </c>
      <c r="B31" s="5" t="n">
        <v>195341</v>
      </c>
      <c r="C31" s="5" t="n">
        <v>250779</v>
      </c>
    </row>
    <row r="32" spans="1:3">
      <c r="A32" s="3" t="s">
        <v>871</v>
      </c>
    </row>
    <row r="33" spans="1:3">
      <c r="A33" s="4" t="s">
        <v>367</v>
      </c>
      <c r="B33" s="5" t="n">
        <v>3625</v>
      </c>
      <c r="C33" s="5" t="n">
        <v>282</v>
      </c>
    </row>
    <row r="34" spans="1:3">
      <c r="A34" s="4" t="s">
        <v>876</v>
      </c>
      <c r="B34" s="5" t="n">
        <v>3625</v>
      </c>
      <c r="C34" s="5" t="n">
        <v>282</v>
      </c>
    </row>
    <row r="35" spans="1:3">
      <c r="A35" s="4" t="s">
        <v>879</v>
      </c>
    </row>
    <row r="36" spans="1:3">
      <c r="A36" s="3" t="s">
        <v>869</v>
      </c>
    </row>
    <row r="37" spans="1:3">
      <c r="A37" s="4" t="s">
        <v>874</v>
      </c>
      <c r="B37" s="5" t="n">
        <v>22664</v>
      </c>
      <c r="C37" s="5" t="n">
        <v>188150</v>
      </c>
    </row>
    <row r="38" spans="1:3">
      <c r="A38" s="4" t="s">
        <v>41</v>
      </c>
      <c r="B38" s="5" t="n">
        <v>12148</v>
      </c>
      <c r="C38" s="5" t="n">
        <v>8063</v>
      </c>
    </row>
    <row r="39" spans="1:3">
      <c r="A39" s="4" t="s">
        <v>367</v>
      </c>
      <c r="B39" s="5" t="n">
        <v>1776</v>
      </c>
      <c r="C39" s="5" t="n">
        <v>1827</v>
      </c>
    </row>
    <row r="40" spans="1:3">
      <c r="A40" s="4" t="s">
        <v>870</v>
      </c>
      <c r="B40" s="5" t="n">
        <v>93065</v>
      </c>
      <c r="C40" s="5" t="n">
        <v>72295</v>
      </c>
    </row>
    <row r="41" spans="1:3">
      <c r="A41" s="4" t="s">
        <v>875</v>
      </c>
      <c r="B41" s="5" t="n">
        <v>129653</v>
      </c>
      <c r="C41" s="5" t="n">
        <v>270335</v>
      </c>
    </row>
    <row r="42" spans="1:3">
      <c r="A42" s="3" t="s">
        <v>871</v>
      </c>
    </row>
    <row r="43" spans="1:3">
      <c r="A43" s="4" t="s">
        <v>57</v>
      </c>
      <c r="B43" s="5" t="n">
        <v>1207</v>
      </c>
      <c r="C43" s="5" t="n">
        <v>10016</v>
      </c>
    </row>
    <row r="44" spans="1:3">
      <c r="A44" s="4" t="s">
        <v>876</v>
      </c>
      <c r="B44" s="6" t="n">
        <v>1207</v>
      </c>
      <c r="C44" s="6" t="n">
        <v>100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T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200</v>
      </c>
      <c r="B1" s="2" t="s">
        <v>80</v>
      </c>
      <c r="C1" s="2" t="s">
        <v>81</v>
      </c>
      <c r="D1" s="2" t="s">
        <v>82</v>
      </c>
      <c r="E1" s="2" t="s">
        <v>83</v>
      </c>
      <c r="F1" s="2" t="s">
        <v>84</v>
      </c>
      <c r="G1" s="2" t="s">
        <v>85</v>
      </c>
      <c r="H1" s="2" t="s">
        <v>86</v>
      </c>
      <c r="I1" s="2" t="s">
        <v>87</v>
      </c>
      <c r="J1" s="2" t="s">
        <v>2</v>
      </c>
      <c r="K1" s="2" t="s">
        <v>88</v>
      </c>
      <c r="L1" s="2" t="s">
        <v>4</v>
      </c>
      <c r="M1" s="2" t="s">
        <v>89</v>
      </c>
      <c r="N1" s="2" t="s">
        <v>35</v>
      </c>
      <c r="O1" s="2" t="s">
        <v>90</v>
      </c>
      <c r="P1" s="2" t="s">
        <v>91</v>
      </c>
      <c r="Q1" s="2" t="s">
        <v>92</v>
      </c>
      <c r="R1" s="2" t="s">
        <v>2</v>
      </c>
      <c r="S1" s="2" t="s">
        <v>35</v>
      </c>
      <c r="T1" s="2" t="s">
        <v>93</v>
      </c>
    </row>
    <row r="2" spans="1:20">
      <c r="A2" s="3" t="s">
        <v>201</v>
      </c>
    </row>
    <row r="3" spans="1:20">
      <c r="A3" s="4" t="s">
        <v>137</v>
      </c>
      <c r="B3" s="8" t="n">
        <v>0.4</v>
      </c>
      <c r="C3" s="8" t="n">
        <v>0.4</v>
      </c>
      <c r="D3" s="8" t="n">
        <v>0.4</v>
      </c>
      <c r="E3" s="8" t="n">
        <v>0.37</v>
      </c>
      <c r="F3" s="8" t="n">
        <v>0.37</v>
      </c>
      <c r="G3" s="8" t="n">
        <v>0.37</v>
      </c>
      <c r="H3" s="8" t="n">
        <v>0.37</v>
      </c>
      <c r="I3" s="8" t="n">
        <v>0.37</v>
      </c>
      <c r="J3" s="8" t="n">
        <v>0.4</v>
      </c>
      <c r="K3" s="8" t="n">
        <v>0.4</v>
      </c>
      <c r="L3" s="8" t="n">
        <v>0.4</v>
      </c>
      <c r="M3" s="8" t="n">
        <v>0.37</v>
      </c>
      <c r="N3" s="8" t="n">
        <v>0.37</v>
      </c>
      <c r="O3" s="8" t="n">
        <v>0.37</v>
      </c>
      <c r="P3" s="8" t="n">
        <v>0.37</v>
      </c>
      <c r="Q3" s="8" t="n">
        <v>0.37</v>
      </c>
      <c r="R3" s="8" t="n">
        <v>1.57</v>
      </c>
      <c r="S3" s="8" t="n">
        <v>1.48</v>
      </c>
      <c r="T3" s="8" t="n">
        <v>1.6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5</v>
      </c>
    </row>
    <row r="3" spans="1:3">
      <c r="A3" s="4" t="s">
        <v>881</v>
      </c>
    </row>
    <row r="4" spans="1:3">
      <c r="A4" s="3" t="s">
        <v>882</v>
      </c>
    </row>
    <row r="5" spans="1:3">
      <c r="A5" s="4" t="s">
        <v>808</v>
      </c>
      <c r="B5" s="6" t="n">
        <v>188150</v>
      </c>
      <c r="C5" s="6" t="n">
        <v>81592</v>
      </c>
    </row>
    <row r="6" spans="1:3">
      <c r="A6" s="4" t="s">
        <v>883</v>
      </c>
      <c r="B6" s="5" t="n">
        <v>46</v>
      </c>
      <c r="C6" s="5" t="n">
        <v>-90</v>
      </c>
    </row>
    <row r="7" spans="1:3">
      <c r="A7" s="4" t="s">
        <v>884</v>
      </c>
      <c r="B7" s="5" t="n">
        <v>-720</v>
      </c>
      <c r="C7" s="5" t="n">
        <v>5328</v>
      </c>
    </row>
    <row r="8" spans="1:3">
      <c r="A8" s="4" t="s">
        <v>885</v>
      </c>
      <c r="B8" s="5" t="n">
        <v>150</v>
      </c>
      <c r="C8" s="5" t="n">
        <v>152339</v>
      </c>
    </row>
    <row r="9" spans="1:3">
      <c r="A9" s="4" t="s">
        <v>886</v>
      </c>
      <c r="B9" s="5" t="n">
        <v>-19188</v>
      </c>
      <c r="C9" s="5" t="n">
        <v>-10114</v>
      </c>
    </row>
    <row r="10" spans="1:3">
      <c r="A10" s="4" t="s">
        <v>887</v>
      </c>
      <c r="B10" s="5" t="n">
        <v>-145774</v>
      </c>
      <c r="C10" s="5" t="n">
        <v>-40905</v>
      </c>
    </row>
    <row r="11" spans="1:3">
      <c r="A11" s="4" t="s">
        <v>806</v>
      </c>
      <c r="B11" s="5" t="n">
        <v>22664</v>
      </c>
      <c r="C11" s="5" t="n">
        <v>188150</v>
      </c>
    </row>
    <row r="12" spans="1:3">
      <c r="A12" s="4" t="s">
        <v>888</v>
      </c>
      <c r="B12" s="5" t="n">
        <v>300</v>
      </c>
      <c r="C12" s="5" t="n">
        <v>6000</v>
      </c>
    </row>
    <row r="13" spans="1:3">
      <c r="A13" s="4" t="s">
        <v>40</v>
      </c>
    </row>
    <row r="14" spans="1:3">
      <c r="A14" s="3" t="s">
        <v>882</v>
      </c>
    </row>
    <row r="15" spans="1:3">
      <c r="A15" s="4" t="s">
        <v>808</v>
      </c>
      <c r="C15" s="5" t="n">
        <v>17312</v>
      </c>
    </row>
    <row r="16" spans="1:3">
      <c r="A16" s="4" t="s">
        <v>883</v>
      </c>
      <c r="C16" s="5" t="n">
        <v>9005</v>
      </c>
    </row>
    <row r="17" spans="1:3">
      <c r="A17" s="4" t="s">
        <v>884</v>
      </c>
      <c r="C17" s="5" t="n">
        <v>2595</v>
      </c>
    </row>
    <row r="18" spans="1:3">
      <c r="A18" s="4" t="s">
        <v>885</v>
      </c>
      <c r="C18" s="5" t="n">
        <v>352975</v>
      </c>
    </row>
    <row r="19" spans="1:3">
      <c r="A19" s="4" t="s">
        <v>860</v>
      </c>
      <c r="C19" s="5" t="n">
        <v>-284707</v>
      </c>
    </row>
    <row r="20" spans="1:3">
      <c r="A20" s="4" t="s">
        <v>886</v>
      </c>
      <c r="C20" s="5" t="n">
        <v>-10429</v>
      </c>
    </row>
    <row r="21" spans="1:3">
      <c r="A21" s="4" t="s">
        <v>889</v>
      </c>
      <c r="C21" s="5" t="n">
        <v>-86751</v>
      </c>
    </row>
    <row r="22" spans="1:3">
      <c r="A22" s="4" t="s">
        <v>888</v>
      </c>
      <c r="B22" s="5" t="n">
        <v>0</v>
      </c>
      <c r="C22" s="5" t="n">
        <v>100</v>
      </c>
    </row>
    <row r="23" spans="1:3">
      <c r="A23" s="4" t="s">
        <v>441</v>
      </c>
    </row>
    <row r="24" spans="1:3">
      <c r="A24" s="3" t="s">
        <v>882</v>
      </c>
    </row>
    <row r="25" spans="1:3">
      <c r="A25" s="4" t="s">
        <v>808</v>
      </c>
      <c r="B25" s="5" t="n">
        <v>8063</v>
      </c>
      <c r="C25" s="5" t="n">
        <v>32391</v>
      </c>
    </row>
    <row r="26" spans="1:3">
      <c r="A26" s="4" t="s">
        <v>890</v>
      </c>
      <c r="B26" s="5" t="n">
        <v>84</v>
      </c>
      <c r="C26" s="5" t="n">
        <v>224</v>
      </c>
    </row>
    <row r="27" spans="1:3">
      <c r="A27" s="4" t="s">
        <v>883</v>
      </c>
      <c r="B27" s="5" t="n">
        <v>271</v>
      </c>
      <c r="C27" s="5" t="n">
        <v>522</v>
      </c>
    </row>
    <row r="28" spans="1:3">
      <c r="A28" s="4" t="s">
        <v>884</v>
      </c>
      <c r="B28" s="5" t="n">
        <v>2866</v>
      </c>
      <c r="C28" s="5" t="n">
        <v>1344</v>
      </c>
    </row>
    <row r="29" spans="1:3">
      <c r="A29" s="4" t="s">
        <v>891</v>
      </c>
      <c r="C29" s="5" t="n">
        <v>14448</v>
      </c>
    </row>
    <row r="30" spans="1:3">
      <c r="A30" s="4" t="s">
        <v>892</v>
      </c>
      <c r="B30" s="5" t="n">
        <v>-977</v>
      </c>
      <c r="C30" s="5" t="n">
        <v>-7785</v>
      </c>
    </row>
    <row r="31" spans="1:3">
      <c r="A31" s="4" t="s">
        <v>889</v>
      </c>
      <c r="B31" s="5" t="n">
        <v>1841</v>
      </c>
      <c r="C31" s="5" t="n">
        <v>-33081</v>
      </c>
    </row>
    <row r="32" spans="1:3">
      <c r="A32" s="4" t="s">
        <v>806</v>
      </c>
      <c r="B32" s="5" t="n">
        <v>12148</v>
      </c>
      <c r="C32" s="5" t="n">
        <v>8063</v>
      </c>
    </row>
    <row r="33" spans="1:3">
      <c r="A33" s="4" t="s">
        <v>888</v>
      </c>
      <c r="B33" s="5" t="n">
        <v>-100</v>
      </c>
      <c r="C33" s="5" t="n">
        <v>-300</v>
      </c>
    </row>
    <row r="34" spans="1:3">
      <c r="A34" s="4" t="s">
        <v>893</v>
      </c>
    </row>
    <row r="35" spans="1:3">
      <c r="A35" s="3" t="s">
        <v>882</v>
      </c>
    </row>
    <row r="36" spans="1:3">
      <c r="A36" s="4" t="s">
        <v>888</v>
      </c>
      <c r="B36" s="5" t="n">
        <v>8600</v>
      </c>
      <c r="C36" s="5" t="n">
        <v>-8500</v>
      </c>
    </row>
    <row r="37" spans="1:3">
      <c r="A37" s="4" t="s">
        <v>443</v>
      </c>
    </row>
    <row r="38" spans="1:3">
      <c r="A38" s="3" t="s">
        <v>882</v>
      </c>
    </row>
    <row r="39" spans="1:3">
      <c r="A39" s="4" t="s">
        <v>808</v>
      </c>
      <c r="B39" s="5" t="n">
        <v>1827</v>
      </c>
      <c r="C39" s="5" t="n">
        <v>2690</v>
      </c>
    </row>
    <row r="40" spans="1:3">
      <c r="A40" s="4" t="s">
        <v>884</v>
      </c>
      <c r="B40" s="5" t="n">
        <v>-51</v>
      </c>
      <c r="C40" s="5" t="n">
        <v>-863</v>
      </c>
    </row>
    <row r="41" spans="1:3">
      <c r="A41" s="4" t="s">
        <v>806</v>
      </c>
      <c r="B41" s="5" t="n">
        <v>1776</v>
      </c>
      <c r="C41" s="5" t="n">
        <v>1827</v>
      </c>
    </row>
    <row r="42" spans="1:3">
      <c r="A42" s="4" t="s">
        <v>888</v>
      </c>
      <c r="B42" s="5" t="n">
        <v>1800</v>
      </c>
      <c r="C42" s="5" t="n">
        <v>-1700</v>
      </c>
    </row>
    <row r="43" spans="1:3">
      <c r="A43" s="4" t="s">
        <v>445</v>
      </c>
    </row>
    <row r="44" spans="1:3">
      <c r="A44" s="3" t="s">
        <v>894</v>
      </c>
    </row>
    <row r="45" spans="1:3">
      <c r="A45" s="4" t="s">
        <v>808</v>
      </c>
      <c r="B45" s="5" t="n">
        <v>10016</v>
      </c>
      <c r="C45" s="5" t="n">
        <v>14487</v>
      </c>
    </row>
    <row r="46" spans="1:3">
      <c r="A46" s="4" t="s">
        <v>895</v>
      </c>
      <c r="C46" s="5" t="n">
        <v>-5744</v>
      </c>
    </row>
    <row r="47" spans="1:3">
      <c r="A47" s="4" t="s">
        <v>896</v>
      </c>
      <c r="B47" s="5" t="n">
        <v>-8967</v>
      </c>
    </row>
    <row r="48" spans="1:3">
      <c r="A48" s="4" t="s">
        <v>897</v>
      </c>
      <c r="B48" s="5" t="n">
        <v>158</v>
      </c>
      <c r="C48" s="5" t="n">
        <v>1273</v>
      </c>
    </row>
    <row r="49" spans="1:3">
      <c r="A49" s="4" t="s">
        <v>806</v>
      </c>
      <c r="B49" s="5" t="n">
        <v>1207</v>
      </c>
      <c r="C49" s="5" t="n">
        <v>10016</v>
      </c>
    </row>
    <row r="50" spans="1:3">
      <c r="A50" s="4" t="s">
        <v>888</v>
      </c>
      <c r="B50" s="6" t="n">
        <v>0</v>
      </c>
      <c r="C50"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5</v>
      </c>
    </row>
    <row r="3" spans="1:3">
      <c r="A3" s="3" t="s">
        <v>899</v>
      </c>
    </row>
    <row r="4" spans="1:3">
      <c r="A4" s="4" t="s">
        <v>900</v>
      </c>
      <c r="B4" s="6" t="n">
        <v>325580</v>
      </c>
      <c r="C4" s="6" t="n">
        <v>521746</v>
      </c>
    </row>
    <row r="5" spans="1:3">
      <c r="A5" s="4" t="s">
        <v>901</v>
      </c>
      <c r="B5" s="5" t="n">
        <v>4832</v>
      </c>
      <c r="C5" s="5" t="n">
        <v>10298</v>
      </c>
    </row>
    <row r="6" spans="1:3">
      <c r="A6" s="4" t="s">
        <v>902</v>
      </c>
    </row>
    <row r="7" spans="1:3">
      <c r="A7" s="3" t="s">
        <v>899</v>
      </c>
    </row>
    <row r="8" spans="1:3">
      <c r="A8" s="4" t="s">
        <v>900</v>
      </c>
      <c r="B8" s="5" t="n">
        <v>129653</v>
      </c>
      <c r="C8" s="5" t="n">
        <v>270335</v>
      </c>
    </row>
    <row r="9" spans="1:3">
      <c r="A9" s="4" t="s">
        <v>901</v>
      </c>
      <c r="B9" s="5" t="n">
        <v>1207</v>
      </c>
      <c r="C9" s="5" t="n">
        <v>10016</v>
      </c>
    </row>
    <row r="10" spans="1:3">
      <c r="A10" s="4" t="s">
        <v>903</v>
      </c>
    </row>
    <row r="11" spans="1:3">
      <c r="A11" s="3" t="s">
        <v>899</v>
      </c>
    </row>
    <row r="12" spans="1:3">
      <c r="A12" s="4" t="s">
        <v>900</v>
      </c>
      <c r="B12" s="6" t="n">
        <v>22664</v>
      </c>
      <c r="C12" s="6" t="n">
        <v>188150</v>
      </c>
    </row>
    <row r="13" spans="1:3">
      <c r="A13" s="4" t="s">
        <v>904</v>
      </c>
    </row>
    <row r="14" spans="1:3">
      <c r="A14" s="3" t="s">
        <v>899</v>
      </c>
    </row>
    <row r="15" spans="1:3">
      <c r="A15" s="4" t="s">
        <v>905</v>
      </c>
      <c r="B15" s="8" t="n">
        <v>99.41</v>
      </c>
      <c r="C15" s="8" t="n">
        <v>101.05</v>
      </c>
    </row>
    <row r="16" spans="1:3">
      <c r="A16" s="4" t="s">
        <v>906</v>
      </c>
    </row>
    <row r="17" spans="1:3">
      <c r="A17" s="3" t="s">
        <v>899</v>
      </c>
    </row>
    <row r="18" spans="1:3">
      <c r="A18" s="4" t="s">
        <v>905</v>
      </c>
      <c r="B18" s="9" t="n">
        <v>105.21</v>
      </c>
      <c r="C18" s="5" t="n">
        <v>104</v>
      </c>
    </row>
    <row r="19" spans="1:3">
      <c r="A19" s="4" t="s">
        <v>907</v>
      </c>
    </row>
    <row r="20" spans="1:3">
      <c r="A20" s="3" t="s">
        <v>899</v>
      </c>
    </row>
    <row r="21" spans="1:3">
      <c r="A21" s="4" t="s">
        <v>905</v>
      </c>
      <c r="B21" s="8" t="n">
        <v>101.52</v>
      </c>
      <c r="C21" s="8" t="n">
        <v>103.35</v>
      </c>
    </row>
    <row r="22" spans="1:3">
      <c r="A22" s="4" t="s">
        <v>908</v>
      </c>
    </row>
    <row r="23" spans="1:3">
      <c r="A23" s="3" t="s">
        <v>899</v>
      </c>
    </row>
    <row r="24" spans="1:3">
      <c r="A24" s="4" t="s">
        <v>900</v>
      </c>
      <c r="B24" s="6" t="n">
        <v>12033</v>
      </c>
      <c r="C24" s="6" t="n">
        <v>7937</v>
      </c>
    </row>
    <row r="25" spans="1:3">
      <c r="A25" s="4" t="s">
        <v>909</v>
      </c>
    </row>
    <row r="26" spans="1:3">
      <c r="A26" s="3" t="s">
        <v>899</v>
      </c>
    </row>
    <row r="27" spans="1:3">
      <c r="A27" s="4" t="s">
        <v>905</v>
      </c>
      <c r="B27" s="8" t="n">
        <v>44.65</v>
      </c>
      <c r="C27" s="8" t="n">
        <v>70.92</v>
      </c>
    </row>
    <row r="28" spans="1:3">
      <c r="A28" s="4" t="s">
        <v>910</v>
      </c>
    </row>
    <row r="29" spans="1:3">
      <c r="A29" s="3" t="s">
        <v>899</v>
      </c>
    </row>
    <row r="30" spans="1:3">
      <c r="A30" s="4" t="s">
        <v>905</v>
      </c>
      <c r="B30" s="9" t="n">
        <v>97.5</v>
      </c>
      <c r="C30" s="9" t="n">
        <v>70.92</v>
      </c>
    </row>
    <row r="31" spans="1:3">
      <c r="A31" s="4" t="s">
        <v>911</v>
      </c>
    </row>
    <row r="32" spans="1:3">
      <c r="A32" s="3" t="s">
        <v>899</v>
      </c>
    </row>
    <row r="33" spans="1:3">
      <c r="A33" s="4" t="s">
        <v>905</v>
      </c>
      <c r="B33" s="8" t="n">
        <v>80.17</v>
      </c>
      <c r="C33" s="8" t="n">
        <v>70.92</v>
      </c>
    </row>
    <row r="34" spans="1:3">
      <c r="A34" s="4" t="s">
        <v>912</v>
      </c>
    </row>
    <row r="35" spans="1:3">
      <c r="A35" s="3" t="s">
        <v>899</v>
      </c>
    </row>
    <row r="36" spans="1:3">
      <c r="A36" s="4" t="s">
        <v>900</v>
      </c>
      <c r="B36" s="6" t="n">
        <v>115</v>
      </c>
      <c r="C36" s="6" t="n">
        <v>126</v>
      </c>
    </row>
    <row r="37" spans="1:3">
      <c r="A37" s="4" t="s">
        <v>913</v>
      </c>
    </row>
    <row r="38" spans="1:3">
      <c r="A38" s="3" t="s">
        <v>899</v>
      </c>
    </row>
    <row r="39" spans="1:3">
      <c r="A39" s="4" t="s">
        <v>905</v>
      </c>
      <c r="B39" s="6" t="n">
        <v>99</v>
      </c>
      <c r="C39" s="6" t="n">
        <v>99</v>
      </c>
    </row>
    <row r="40" spans="1:3">
      <c r="A40" s="4" t="s">
        <v>914</v>
      </c>
    </row>
    <row r="41" spans="1:3">
      <c r="A41" s="3" t="s">
        <v>899</v>
      </c>
    </row>
    <row r="42" spans="1:3">
      <c r="A42" s="4" t="s">
        <v>905</v>
      </c>
      <c r="B42" s="5" t="n">
        <v>99</v>
      </c>
      <c r="C42" s="5" t="n">
        <v>99</v>
      </c>
    </row>
    <row r="43" spans="1:3">
      <c r="A43" s="4" t="s">
        <v>915</v>
      </c>
    </row>
    <row r="44" spans="1:3">
      <c r="A44" s="3" t="s">
        <v>899</v>
      </c>
    </row>
    <row r="45" spans="1:3">
      <c r="A45" s="4" t="s">
        <v>905</v>
      </c>
      <c r="B45" s="6" t="n">
        <v>99</v>
      </c>
      <c r="C45" s="6" t="n">
        <v>99</v>
      </c>
    </row>
    <row r="46" spans="1:3">
      <c r="A46" s="4" t="s">
        <v>916</v>
      </c>
    </row>
    <row r="47" spans="1:3">
      <c r="A47" s="3" t="s">
        <v>899</v>
      </c>
    </row>
    <row r="48" spans="1:3">
      <c r="A48" s="4" t="s">
        <v>900</v>
      </c>
      <c r="C48" s="6" t="n">
        <v>1500</v>
      </c>
    </row>
    <row r="49" spans="1:3">
      <c r="A49" s="4" t="s">
        <v>917</v>
      </c>
    </row>
    <row r="50" spans="1:3">
      <c r="A50" s="3" t="s">
        <v>899</v>
      </c>
    </row>
    <row r="51" spans="1:3">
      <c r="A51" s="4" t="s">
        <v>900</v>
      </c>
      <c r="B51" s="6" t="n">
        <v>93065</v>
      </c>
      <c r="C51" s="5" t="n">
        <v>72295</v>
      </c>
    </row>
    <row r="52" spans="1:3">
      <c r="A52" s="4" t="s">
        <v>918</v>
      </c>
    </row>
    <row r="53" spans="1:3">
      <c r="A53" s="3" t="s">
        <v>899</v>
      </c>
    </row>
    <row r="54" spans="1:3">
      <c r="A54" s="4" t="s">
        <v>901</v>
      </c>
      <c r="B54" s="6" t="n">
        <v>1207</v>
      </c>
      <c r="C54" s="6" t="n">
        <v>1001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5</v>
      </c>
    </row>
    <row r="2" spans="1:3">
      <c r="A2" s="3" t="s">
        <v>869</v>
      </c>
    </row>
    <row r="3" spans="1:3">
      <c r="A3" s="4" t="s">
        <v>46</v>
      </c>
      <c r="B3" s="6" t="n">
        <v>8888</v>
      </c>
      <c r="C3" s="6" t="n">
        <v>6756</v>
      </c>
    </row>
    <row r="4" spans="1:3">
      <c r="A4" s="3" t="s">
        <v>871</v>
      </c>
    </row>
    <row r="5" spans="1:3">
      <c r="A5" s="4" t="s">
        <v>54</v>
      </c>
      <c r="B5" s="5" t="n">
        <v>178870</v>
      </c>
      <c r="C5" s="5" t="n">
        <v>138078</v>
      </c>
    </row>
    <row r="6" spans="1:3">
      <c r="A6" s="4" t="s">
        <v>920</v>
      </c>
    </row>
    <row r="7" spans="1:3">
      <c r="A7" s="3" t="s">
        <v>869</v>
      </c>
    </row>
    <row r="8" spans="1:3">
      <c r="A8" s="4" t="s">
        <v>613</v>
      </c>
      <c r="B8" s="5" t="n">
        <v>2391702</v>
      </c>
      <c r="C8" s="5" t="n">
        <v>1665950</v>
      </c>
    </row>
    <row r="9" spans="1:3">
      <c r="A9" s="4" t="s">
        <v>289</v>
      </c>
      <c r="B9" s="5" t="n">
        <v>26997</v>
      </c>
      <c r="C9" s="5" t="n">
        <v>21743</v>
      </c>
    </row>
    <row r="10" spans="1:3">
      <c r="A10" s="4" t="s">
        <v>875</v>
      </c>
      <c r="B10" s="5" t="n">
        <v>2418699</v>
      </c>
      <c r="C10" s="5" t="n">
        <v>1687693</v>
      </c>
    </row>
    <row r="11" spans="1:3">
      <c r="A11" s="3" t="s">
        <v>871</v>
      </c>
    </row>
    <row r="12" spans="1:3">
      <c r="A12" s="4" t="s">
        <v>921</v>
      </c>
      <c r="B12" s="5" t="n">
        <v>834547</v>
      </c>
      <c r="C12" s="5" t="n">
        <v>637393</v>
      </c>
    </row>
    <row r="13" spans="1:3">
      <c r="A13" s="4" t="s">
        <v>922</v>
      </c>
      <c r="B13" s="5" t="n">
        <v>905367</v>
      </c>
      <c r="C13" s="5" t="n">
        <v>598148</v>
      </c>
    </row>
    <row r="14" spans="1:3">
      <c r="A14" s="4" t="s">
        <v>54</v>
      </c>
      <c r="B14" s="5" t="n">
        <v>178870</v>
      </c>
      <c r="C14" s="5" t="n">
        <v>138078</v>
      </c>
    </row>
    <row r="15" spans="1:3">
      <c r="A15" s="4" t="s">
        <v>56</v>
      </c>
      <c r="B15" s="5" t="n">
        <v>229678</v>
      </c>
      <c r="C15" s="5" t="n">
        <v>293045</v>
      </c>
    </row>
    <row r="16" spans="1:3">
      <c r="A16" s="4" t="s">
        <v>53</v>
      </c>
      <c r="B16" s="5" t="n">
        <v>109979</v>
      </c>
      <c r="C16" s="5" t="n">
        <v>108991</v>
      </c>
    </row>
    <row r="17" spans="1:3">
      <c r="A17" s="4" t="s">
        <v>876</v>
      </c>
      <c r="B17" s="5" t="n">
        <v>2258441</v>
      </c>
      <c r="C17" s="5" t="n">
        <v>1775655</v>
      </c>
    </row>
    <row r="18" spans="1:3">
      <c r="A18" s="4" t="s">
        <v>923</v>
      </c>
    </row>
    <row r="19" spans="1:3">
      <c r="A19" s="3" t="s">
        <v>869</v>
      </c>
    </row>
    <row r="20" spans="1:3">
      <c r="A20" s="4" t="s">
        <v>924</v>
      </c>
      <c r="B20" s="5" t="n">
        <v>14500</v>
      </c>
      <c r="C20" s="5" t="n">
        <v>16500</v>
      </c>
    </row>
    <row r="21" spans="1:3">
      <c r="A21" s="4" t="s">
        <v>46</v>
      </c>
      <c r="B21" s="5" t="n">
        <v>8900</v>
      </c>
      <c r="C21" s="5" t="n">
        <v>6800</v>
      </c>
    </row>
    <row r="22" spans="1:3">
      <c r="A22" s="3" t="s">
        <v>871</v>
      </c>
    </row>
    <row r="23" spans="1:3">
      <c r="A23" s="4" t="s">
        <v>925</v>
      </c>
      <c r="B23" s="5" t="n">
        <v>16800</v>
      </c>
      <c r="C23" s="5" t="n">
        <v>12400</v>
      </c>
    </row>
    <row r="24" spans="1:3">
      <c r="A24" s="4" t="s">
        <v>926</v>
      </c>
    </row>
    <row r="25" spans="1:3">
      <c r="A25" s="3" t="s">
        <v>869</v>
      </c>
    </row>
    <row r="26" spans="1:3">
      <c r="A26" s="4" t="s">
        <v>613</v>
      </c>
      <c r="B26" s="5" t="n">
        <v>2434185</v>
      </c>
      <c r="C26" s="5" t="n">
        <v>1737361</v>
      </c>
    </row>
    <row r="27" spans="1:3">
      <c r="A27" s="4" t="s">
        <v>289</v>
      </c>
      <c r="B27" s="5" t="n">
        <v>28441</v>
      </c>
      <c r="C27" s="5" t="n">
        <v>23432</v>
      </c>
    </row>
    <row r="28" spans="1:3">
      <c r="A28" s="4" t="s">
        <v>875</v>
      </c>
      <c r="B28" s="5" t="n">
        <v>2462626</v>
      </c>
      <c r="C28" s="5" t="n">
        <v>1760793</v>
      </c>
    </row>
    <row r="29" spans="1:3">
      <c r="A29" s="3" t="s">
        <v>871</v>
      </c>
    </row>
    <row r="30" spans="1:3">
      <c r="A30" s="4" t="s">
        <v>921</v>
      </c>
      <c r="B30" s="5" t="n">
        <v>834547</v>
      </c>
      <c r="C30" s="5" t="n">
        <v>637393</v>
      </c>
    </row>
    <row r="31" spans="1:3">
      <c r="A31" s="4" t="s">
        <v>922</v>
      </c>
      <c r="B31" s="5" t="n">
        <v>918536</v>
      </c>
      <c r="C31" s="5" t="n">
        <v>613676</v>
      </c>
    </row>
    <row r="32" spans="1:3">
      <c r="A32" s="4" t="s">
        <v>54</v>
      </c>
      <c r="B32" s="5" t="n">
        <v>176981</v>
      </c>
      <c r="C32" s="5" t="n">
        <v>144376</v>
      </c>
    </row>
    <row r="33" spans="1:3">
      <c r="A33" s="4" t="s">
        <v>56</v>
      </c>
      <c r="B33" s="5" t="n">
        <v>236804</v>
      </c>
      <c r="C33" s="5" t="n">
        <v>306964</v>
      </c>
    </row>
    <row r="34" spans="1:3">
      <c r="A34" s="4" t="s">
        <v>53</v>
      </c>
      <c r="B34" s="5" t="n">
        <v>101581</v>
      </c>
      <c r="C34" s="5" t="n">
        <v>108301</v>
      </c>
    </row>
    <row r="35" spans="1:3">
      <c r="A35" s="4" t="s">
        <v>876</v>
      </c>
      <c r="B35" s="6" t="n">
        <v>2268449</v>
      </c>
      <c r="C35" s="6" t="n">
        <v>18107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27</v>
      </c>
      <c r="B1" s="2" t="s">
        <v>1</v>
      </c>
    </row>
    <row r="2" spans="1:3">
      <c r="B2" s="2" t="s">
        <v>2</v>
      </c>
      <c r="C2" s="2" t="s">
        <v>35</v>
      </c>
    </row>
    <row r="3" spans="1:3">
      <c r="A3" s="3" t="s">
        <v>287</v>
      </c>
    </row>
    <row r="4" spans="1:3">
      <c r="A4" s="4" t="s">
        <v>928</v>
      </c>
      <c r="B4" s="6" t="n">
        <v>91937</v>
      </c>
      <c r="C4" s="6" t="n">
        <v>39922</v>
      </c>
    </row>
    <row r="5" spans="1:3">
      <c r="A5" s="4" t="s">
        <v>441</v>
      </c>
    </row>
    <row r="6" spans="1:3">
      <c r="A6" s="3" t="s">
        <v>287</v>
      </c>
    </row>
    <row r="7" spans="1:3">
      <c r="A7" s="4" t="s">
        <v>929</v>
      </c>
      <c r="B7" s="4" t="s">
        <v>768</v>
      </c>
      <c r="C7" s="4" t="s">
        <v>735</v>
      </c>
    </row>
    <row r="8" spans="1:3">
      <c r="A8" s="4" t="s">
        <v>930</v>
      </c>
      <c r="B8" s="6" t="n">
        <v>117848</v>
      </c>
      <c r="C8" s="6" t="n">
        <v>54407</v>
      </c>
    </row>
    <row r="9" spans="1:3">
      <c r="A9" s="4" t="s">
        <v>931</v>
      </c>
      <c r="B9" s="5" t="n">
        <v>87163</v>
      </c>
      <c r="C9" s="5" t="n">
        <v>38468</v>
      </c>
    </row>
    <row r="10" spans="1:3">
      <c r="A10" s="4" t="s">
        <v>928</v>
      </c>
      <c r="B10" s="5" t="n">
        <v>91937</v>
      </c>
      <c r="C10" s="5" t="n">
        <v>39922</v>
      </c>
    </row>
    <row r="11" spans="1:3">
      <c r="A11" s="4" t="s">
        <v>932</v>
      </c>
      <c r="B11" s="5" t="n">
        <v>4856</v>
      </c>
      <c r="C11" s="5" t="n">
        <v>2703</v>
      </c>
    </row>
    <row r="12" spans="1:3">
      <c r="A12" s="4" t="s">
        <v>933</v>
      </c>
      <c r="B12" s="6" t="n">
        <v>-82</v>
      </c>
      <c r="C12" s="6" t="n">
        <v>-1249</v>
      </c>
    </row>
    <row r="13" spans="1:3">
      <c r="A13" s="3" t="s">
        <v>934</v>
      </c>
    </row>
    <row r="14" spans="1:3">
      <c r="A14" s="4" t="s">
        <v>935</v>
      </c>
      <c r="B14" s="4" t="s">
        <v>936</v>
      </c>
      <c r="C14" s="4" t="s">
        <v>937</v>
      </c>
    </row>
    <row r="15" spans="1:3">
      <c r="A15" s="4" t="s">
        <v>938</v>
      </c>
      <c r="B15" s="4" t="s">
        <v>939</v>
      </c>
      <c r="C15" s="4" t="s">
        <v>940</v>
      </c>
    </row>
    <row r="16" spans="1:3">
      <c r="A16" s="3" t="s">
        <v>941</v>
      </c>
    </row>
    <row r="17" spans="1:3">
      <c r="A17" s="4" t="s">
        <v>942</v>
      </c>
      <c r="B17" s="6" t="n">
        <v>3406</v>
      </c>
      <c r="C17" s="6" t="n">
        <v>8919</v>
      </c>
    </row>
    <row r="18" spans="1:3">
      <c r="A18" s="4" t="s">
        <v>943</v>
      </c>
      <c r="B18" s="5" t="n">
        <v>114442</v>
      </c>
      <c r="C18" s="5" t="n">
        <v>45488</v>
      </c>
    </row>
    <row r="19" spans="1:3">
      <c r="A19" s="3" t="s">
        <v>944</v>
      </c>
    </row>
    <row r="20" spans="1:3">
      <c r="A20" s="4" t="s">
        <v>942</v>
      </c>
      <c r="B20" s="5" t="n">
        <v>3103</v>
      </c>
      <c r="C20" s="5" t="n">
        <v>8205</v>
      </c>
    </row>
    <row r="21" spans="1:3">
      <c r="A21" s="4" t="s">
        <v>943</v>
      </c>
      <c r="B21" s="5" t="n">
        <v>84060</v>
      </c>
      <c r="C21" s="5" t="n">
        <v>30263</v>
      </c>
    </row>
    <row r="22" spans="1:3">
      <c r="A22" s="3" t="s">
        <v>945</v>
      </c>
    </row>
    <row r="23" spans="1:3">
      <c r="A23" s="4" t="s">
        <v>942</v>
      </c>
      <c r="B23" s="5" t="n">
        <v>3520</v>
      </c>
      <c r="C23" s="5" t="n">
        <v>8904</v>
      </c>
    </row>
    <row r="24" spans="1:3">
      <c r="A24" s="4" t="s">
        <v>943</v>
      </c>
      <c r="B24" s="6" t="n">
        <v>88417</v>
      </c>
      <c r="C24" s="6" t="n">
        <v>31018</v>
      </c>
    </row>
    <row r="25" spans="1:3">
      <c r="A25" s="4" t="s">
        <v>946</v>
      </c>
    </row>
    <row r="26" spans="1:3">
      <c r="A26" s="3" t="s">
        <v>287</v>
      </c>
    </row>
    <row r="27" spans="1:3">
      <c r="A27" s="4" t="s">
        <v>929</v>
      </c>
      <c r="B27" s="4" t="s">
        <v>939</v>
      </c>
      <c r="C27" s="4" t="s">
        <v>735</v>
      </c>
    </row>
    <row r="28" spans="1:3">
      <c r="A28" s="4" t="s">
        <v>930</v>
      </c>
      <c r="B28" s="6" t="n">
        <v>97066</v>
      </c>
      <c r="C28" s="6" t="n">
        <v>49767</v>
      </c>
    </row>
    <row r="29" spans="1:3">
      <c r="A29" s="4" t="s">
        <v>931</v>
      </c>
      <c r="B29" s="5" t="n">
        <v>70819</v>
      </c>
      <c r="C29" s="5" t="n">
        <v>37287</v>
      </c>
    </row>
    <row r="30" spans="1:3">
      <c r="A30" s="4" t="s">
        <v>928</v>
      </c>
      <c r="B30" s="5" t="n">
        <v>75591</v>
      </c>
      <c r="C30" s="5" t="n">
        <v>38568</v>
      </c>
    </row>
    <row r="31" spans="1:3">
      <c r="A31" s="4" t="s">
        <v>932</v>
      </c>
      <c r="B31" s="5" t="n">
        <v>4826</v>
      </c>
      <c r="C31" s="5" t="n">
        <v>2529</v>
      </c>
    </row>
    <row r="32" spans="1:3">
      <c r="A32" s="4" t="s">
        <v>933</v>
      </c>
      <c r="B32" s="6" t="n">
        <v>-54</v>
      </c>
      <c r="C32" s="6" t="n">
        <v>-1248</v>
      </c>
    </row>
    <row r="33" spans="1:3">
      <c r="A33" s="4" t="s">
        <v>947</v>
      </c>
    </row>
    <row r="34" spans="1:3">
      <c r="A34" s="3" t="s">
        <v>287</v>
      </c>
    </row>
    <row r="35" spans="1:3">
      <c r="A35" s="4" t="s">
        <v>929</v>
      </c>
      <c r="B35" s="4" t="s">
        <v>766</v>
      </c>
      <c r="C35" s="4" t="s">
        <v>766</v>
      </c>
    </row>
    <row r="36" spans="1:3">
      <c r="A36" s="4" t="s">
        <v>930</v>
      </c>
      <c r="B36" s="6" t="n">
        <v>20666</v>
      </c>
      <c r="C36" s="6" t="n">
        <v>4513</v>
      </c>
    </row>
    <row r="37" spans="1:3">
      <c r="A37" s="4" t="s">
        <v>931</v>
      </c>
      <c r="B37" s="5" t="n">
        <v>16228</v>
      </c>
      <c r="C37" s="5" t="n">
        <v>1054</v>
      </c>
    </row>
    <row r="38" spans="1:3">
      <c r="A38" s="4" t="s">
        <v>928</v>
      </c>
      <c r="B38" s="5" t="n">
        <v>16231</v>
      </c>
      <c r="C38" s="5" t="n">
        <v>1228</v>
      </c>
    </row>
    <row r="39" spans="1:3">
      <c r="A39" s="4" t="s">
        <v>932</v>
      </c>
      <c r="B39" s="5" t="n">
        <v>30</v>
      </c>
      <c r="C39" s="6" t="n">
        <v>174</v>
      </c>
    </row>
    <row r="40" spans="1:3">
      <c r="A40" s="4" t="s">
        <v>933</v>
      </c>
      <c r="B40" s="6" t="n">
        <v>-27</v>
      </c>
    </row>
    <row r="41" spans="1:3">
      <c r="A41" s="4" t="s">
        <v>948</v>
      </c>
    </row>
    <row r="42" spans="1:3">
      <c r="A42" s="3" t="s">
        <v>287</v>
      </c>
    </row>
    <row r="43" spans="1:3">
      <c r="A43" s="4" t="s">
        <v>929</v>
      </c>
      <c r="B43" s="4" t="s">
        <v>949</v>
      </c>
      <c r="C43" s="4" t="s">
        <v>949</v>
      </c>
    </row>
    <row r="44" spans="1:3">
      <c r="A44" s="4" t="s">
        <v>930</v>
      </c>
      <c r="B44" s="6" t="n">
        <v>116</v>
      </c>
      <c r="C44" s="6" t="n">
        <v>127</v>
      </c>
    </row>
    <row r="45" spans="1:3">
      <c r="A45" s="4" t="s">
        <v>931</v>
      </c>
      <c r="B45" s="5" t="n">
        <v>116</v>
      </c>
      <c r="C45" s="5" t="n">
        <v>127</v>
      </c>
    </row>
    <row r="46" spans="1:3">
      <c r="A46" s="4" t="s">
        <v>928</v>
      </c>
      <c r="B46" s="5" t="n">
        <v>115</v>
      </c>
      <c r="C46" s="5" t="n">
        <v>126</v>
      </c>
    </row>
    <row r="47" spans="1:3">
      <c r="A47" s="4" t="s">
        <v>933</v>
      </c>
      <c r="B47" s="6" t="n">
        <v>-1</v>
      </c>
      <c r="C47" s="6"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950</v>
      </c>
      <c r="B1" s="2" t="s">
        <v>1</v>
      </c>
    </row>
    <row r="2" spans="1:5">
      <c r="B2" s="2" t="s">
        <v>2</v>
      </c>
      <c r="C2" s="2" t="s">
        <v>35</v>
      </c>
      <c r="D2" s="2" t="s">
        <v>2</v>
      </c>
      <c r="E2" s="2" t="s">
        <v>35</v>
      </c>
    </row>
    <row r="3" spans="1:5">
      <c r="A3" s="3" t="s">
        <v>289</v>
      </c>
    </row>
    <row r="4" spans="1:5">
      <c r="A4" s="4" t="s">
        <v>951</v>
      </c>
      <c r="D4" s="6" t="n">
        <v>1470532</v>
      </c>
      <c r="E4" s="6" t="n">
        <v>987446</v>
      </c>
    </row>
    <row r="5" spans="1:5">
      <c r="A5" s="4" t="s">
        <v>608</v>
      </c>
      <c r="B5" s="6" t="n">
        <v>21743</v>
      </c>
      <c r="C5" s="6" t="n">
        <v>21743</v>
      </c>
      <c r="D5" s="5" t="n">
        <v>26997</v>
      </c>
      <c r="E5" s="5" t="n">
        <v>21743</v>
      </c>
    </row>
    <row r="6" spans="1:5">
      <c r="A6" s="4" t="s">
        <v>952</v>
      </c>
      <c r="D6" s="5" t="n">
        <v>120062</v>
      </c>
      <c r="E6" s="5" t="n">
        <v>94038</v>
      </c>
    </row>
    <row r="7" spans="1:5">
      <c r="A7" s="3" t="s">
        <v>953</v>
      </c>
    </row>
    <row r="8" spans="1:5">
      <c r="A8" s="4" t="s">
        <v>954</v>
      </c>
      <c r="B8" s="5" t="n">
        <v>21743</v>
      </c>
    </row>
    <row r="9" spans="1:5">
      <c r="A9" s="4" t="s">
        <v>955</v>
      </c>
      <c r="B9" s="5" t="n">
        <v>26997</v>
      </c>
      <c r="C9" s="5" t="n">
        <v>21743</v>
      </c>
    </row>
    <row r="10" spans="1:5">
      <c r="A10" s="4" t="s">
        <v>457</v>
      </c>
    </row>
    <row r="11" spans="1:5">
      <c r="A11" s="3" t="s">
        <v>289</v>
      </c>
    </row>
    <row r="12" spans="1:5">
      <c r="A12" s="4" t="s">
        <v>951</v>
      </c>
      <c r="D12" s="5" t="n">
        <v>7466679</v>
      </c>
      <c r="E12" s="5" t="n">
        <v>6558455</v>
      </c>
    </row>
    <row r="13" spans="1:5">
      <c r="A13" s="3" t="s">
        <v>956</v>
      </c>
    </row>
    <row r="14" spans="1:5">
      <c r="A14" s="4" t="s">
        <v>957</v>
      </c>
      <c r="B14" s="5" t="n">
        <v>72295</v>
      </c>
      <c r="C14" s="5" t="n">
        <v>61376</v>
      </c>
    </row>
    <row r="15" spans="1:5">
      <c r="A15" s="4" t="s">
        <v>958</v>
      </c>
      <c r="B15" s="5" t="n">
        <v>20974</v>
      </c>
      <c r="C15" s="5" t="n">
        <v>20565</v>
      </c>
    </row>
    <row r="16" spans="1:5">
      <c r="A16" s="4" t="s">
        <v>959</v>
      </c>
      <c r="B16" s="5" t="n">
        <v>-5899</v>
      </c>
      <c r="C16" s="5" t="n">
        <v>-5646</v>
      </c>
    </row>
    <row r="17" spans="1:5">
      <c r="A17" s="4" t="s">
        <v>960</v>
      </c>
      <c r="B17" s="5" t="n">
        <v>5695</v>
      </c>
      <c r="C17" s="5" t="n">
        <v>-4000</v>
      </c>
    </row>
    <row r="18" spans="1:5">
      <c r="A18" s="4" t="s">
        <v>961</v>
      </c>
      <c r="B18" s="5" t="n">
        <v>93065</v>
      </c>
      <c r="C18" s="5" t="n">
        <v>72295</v>
      </c>
    </row>
    <row r="19" spans="1:5">
      <c r="A19" s="4" t="s">
        <v>962</v>
      </c>
    </row>
    <row r="20" spans="1:5">
      <c r="A20" s="3" t="s">
        <v>289</v>
      </c>
    </row>
    <row r="21" spans="1:5">
      <c r="A21" s="4" t="s">
        <v>951</v>
      </c>
      <c r="D21" s="5" t="n">
        <v>964377</v>
      </c>
      <c r="E21" s="5" t="n">
        <v>559823</v>
      </c>
    </row>
    <row r="22" spans="1:5">
      <c r="A22" s="4" t="s">
        <v>608</v>
      </c>
      <c r="B22" s="5" t="n">
        <v>5059</v>
      </c>
      <c r="C22" s="5" t="n">
        <v>2202</v>
      </c>
      <c r="D22" s="5" t="n">
        <v>10248</v>
      </c>
      <c r="E22" s="5" t="n">
        <v>5059</v>
      </c>
    </row>
    <row r="23" spans="1:5">
      <c r="A23" s="3" t="s">
        <v>953</v>
      </c>
    </row>
    <row r="24" spans="1:5">
      <c r="A24" s="4" t="s">
        <v>954</v>
      </c>
      <c r="B24" s="5" t="n">
        <v>5059</v>
      </c>
      <c r="C24" s="5" t="n">
        <v>2202</v>
      </c>
    </row>
    <row r="25" spans="1:5">
      <c r="A25" s="4" t="s">
        <v>958</v>
      </c>
      <c r="B25" s="5" t="n">
        <v>6832</v>
      </c>
      <c r="C25" s="5" t="n">
        <v>3290</v>
      </c>
    </row>
    <row r="26" spans="1:5">
      <c r="A26" s="4" t="s">
        <v>963</v>
      </c>
      <c r="B26" s="5" t="n">
        <v>-1643</v>
      </c>
      <c r="C26" s="5" t="n">
        <v>-610</v>
      </c>
    </row>
    <row r="27" spans="1:5">
      <c r="A27" s="4" t="s">
        <v>964</v>
      </c>
      <c r="C27" s="5" t="n">
        <v>177</v>
      </c>
    </row>
    <row r="28" spans="1:5">
      <c r="A28" s="4" t="s">
        <v>955</v>
      </c>
      <c r="B28" s="5" t="n">
        <v>10248</v>
      </c>
      <c r="C28" s="5" t="n">
        <v>5059</v>
      </c>
    </row>
    <row r="29" spans="1:5">
      <c r="A29" s="4" t="s">
        <v>965</v>
      </c>
    </row>
    <row r="30" spans="1:5">
      <c r="A30" s="3" t="s">
        <v>289</v>
      </c>
    </row>
    <row r="31" spans="1:5">
      <c r="A31" s="4" t="s">
        <v>951</v>
      </c>
      <c r="D31" s="5" t="n">
        <v>2267943</v>
      </c>
      <c r="E31" s="5" t="n">
        <v>1898786</v>
      </c>
    </row>
    <row r="32" spans="1:5">
      <c r="A32" s="3" t="s">
        <v>956</v>
      </c>
    </row>
    <row r="33" spans="1:5">
      <c r="A33" s="4" t="s">
        <v>957</v>
      </c>
      <c r="B33" s="5" t="n">
        <v>21231</v>
      </c>
    </row>
    <row r="34" spans="1:5">
      <c r="A34" s="4" t="s">
        <v>961</v>
      </c>
      <c r="B34" s="5" t="n">
        <v>28917</v>
      </c>
      <c r="C34" s="5" t="n">
        <v>21231</v>
      </c>
    </row>
    <row r="35" spans="1:5">
      <c r="A35" s="4" t="s">
        <v>830</v>
      </c>
    </row>
    <row r="36" spans="1:5">
      <c r="A36" s="3" t="s">
        <v>289</v>
      </c>
    </row>
    <row r="37" spans="1:5">
      <c r="A37" s="4" t="s">
        <v>951</v>
      </c>
      <c r="D37" s="5" t="n">
        <v>506155</v>
      </c>
      <c r="E37" s="5" t="n">
        <v>427623</v>
      </c>
    </row>
    <row r="38" spans="1:5">
      <c r="A38" s="4" t="s">
        <v>608</v>
      </c>
      <c r="B38" s="5" t="n">
        <v>16684</v>
      </c>
      <c r="C38" s="5" t="n">
        <v>20276</v>
      </c>
      <c r="D38" s="5" t="n">
        <v>16749</v>
      </c>
      <c r="E38" s="5" t="n">
        <v>16684</v>
      </c>
    </row>
    <row r="39" spans="1:5">
      <c r="A39" s="3" t="s">
        <v>953</v>
      </c>
    </row>
    <row r="40" spans="1:5">
      <c r="A40" s="4" t="s">
        <v>954</v>
      </c>
      <c r="B40" s="5" t="n">
        <v>16684</v>
      </c>
      <c r="C40" s="5" t="n">
        <v>20276</v>
      </c>
    </row>
    <row r="41" spans="1:5">
      <c r="A41" s="4" t="s">
        <v>958</v>
      </c>
      <c r="B41" s="5" t="n">
        <v>3569</v>
      </c>
      <c r="C41" s="5" t="n">
        <v>1996</v>
      </c>
    </row>
    <row r="42" spans="1:5">
      <c r="A42" s="4" t="s">
        <v>966</v>
      </c>
      <c r="B42" s="5" t="n">
        <v>362</v>
      </c>
    </row>
    <row r="43" spans="1:5">
      <c r="A43" s="4" t="s">
        <v>963</v>
      </c>
      <c r="B43" s="5" t="n">
        <v>-3418</v>
      </c>
      <c r="C43" s="5" t="n">
        <v>-4034</v>
      </c>
    </row>
    <row r="44" spans="1:5">
      <c r="A44" s="4" t="s">
        <v>964</v>
      </c>
      <c r="B44" s="5" t="n">
        <v>-448</v>
      </c>
      <c r="C44" s="5" t="n">
        <v>-1554</v>
      </c>
    </row>
    <row r="45" spans="1:5">
      <c r="A45" s="4" t="s">
        <v>955</v>
      </c>
      <c r="B45" s="5" t="n">
        <v>16749</v>
      </c>
      <c r="C45" s="5" t="n">
        <v>16684</v>
      </c>
    </row>
    <row r="46" spans="1:5">
      <c r="A46" s="4" t="s">
        <v>464</v>
      </c>
    </row>
    <row r="47" spans="1:5">
      <c r="A47" s="3" t="s">
        <v>289</v>
      </c>
    </row>
    <row r="48" spans="1:5">
      <c r="A48" s="4" t="s">
        <v>608</v>
      </c>
      <c r="B48" s="5" t="n">
        <v>21743</v>
      </c>
      <c r="C48" s="5" t="n">
        <v>21743</v>
      </c>
      <c r="D48" s="6" t="n">
        <v>26997</v>
      </c>
      <c r="E48" s="6" t="n">
        <v>21743</v>
      </c>
    </row>
    <row r="49" spans="1:5">
      <c r="A49" s="3" t="s">
        <v>953</v>
      </c>
    </row>
    <row r="50" spans="1:5">
      <c r="A50" s="4" t="s">
        <v>954</v>
      </c>
      <c r="B50" s="5" t="n">
        <v>21743</v>
      </c>
    </row>
    <row r="51" spans="1:5">
      <c r="A51" s="4" t="s">
        <v>955</v>
      </c>
      <c r="B51" s="6" t="n">
        <v>26997</v>
      </c>
      <c r="C51" s="6" t="n">
        <v>2174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67</v>
      </c>
      <c r="B1" s="2" t="s">
        <v>1</v>
      </c>
    </row>
    <row r="2" spans="1:3">
      <c r="B2" s="2" t="s">
        <v>2</v>
      </c>
      <c r="C2" s="2" t="s">
        <v>35</v>
      </c>
    </row>
    <row r="3" spans="1:3">
      <c r="A3" s="4" t="s">
        <v>968</v>
      </c>
    </row>
    <row r="4" spans="1:3">
      <c r="A4" s="3" t="s">
        <v>969</v>
      </c>
    </row>
    <row r="5" spans="1:3">
      <c r="A5" s="4" t="s">
        <v>970</v>
      </c>
      <c r="B5" s="4" t="s">
        <v>971</v>
      </c>
      <c r="C5" s="4" t="s">
        <v>971</v>
      </c>
    </row>
    <row r="6" spans="1:3">
      <c r="A6" s="4" t="s">
        <v>972</v>
      </c>
      <c r="B6" s="4" t="s">
        <v>971</v>
      </c>
      <c r="C6" s="4" t="s">
        <v>971</v>
      </c>
    </row>
    <row r="7" spans="1:3">
      <c r="A7" s="4" t="s">
        <v>973</v>
      </c>
      <c r="B7" s="4" t="s">
        <v>974</v>
      </c>
      <c r="C7" s="4" t="s">
        <v>974</v>
      </c>
    </row>
    <row r="8" spans="1:3">
      <c r="A8" s="4" t="s">
        <v>975</v>
      </c>
      <c r="B8" s="4" t="s">
        <v>644</v>
      </c>
      <c r="C8" s="4" t="s">
        <v>644</v>
      </c>
    </row>
    <row r="9" spans="1:3">
      <c r="A9" s="4" t="s">
        <v>976</v>
      </c>
    </row>
    <row r="10" spans="1:3">
      <c r="A10" s="3" t="s">
        <v>969</v>
      </c>
    </row>
    <row r="11" spans="1:3">
      <c r="A11" s="4" t="s">
        <v>970</v>
      </c>
      <c r="B11" s="4" t="s">
        <v>977</v>
      </c>
      <c r="C11" s="4" t="s">
        <v>978</v>
      </c>
    </row>
    <row r="12" spans="1:3">
      <c r="A12" s="4" t="s">
        <v>972</v>
      </c>
      <c r="B12" s="4" t="s">
        <v>641</v>
      </c>
      <c r="C12" s="4" t="s">
        <v>641</v>
      </c>
    </row>
    <row r="13" spans="1:3">
      <c r="A13" s="4" t="s">
        <v>973</v>
      </c>
      <c r="B13" s="4" t="s">
        <v>974</v>
      </c>
      <c r="C13" s="4" t="s">
        <v>974</v>
      </c>
    </row>
    <row r="14" spans="1:3">
      <c r="A14" s="4" t="s">
        <v>975</v>
      </c>
      <c r="B14" s="4" t="s">
        <v>644</v>
      </c>
      <c r="C14" s="4" t="s">
        <v>644</v>
      </c>
    </row>
    <row r="15" spans="1:3">
      <c r="A15" s="4" t="s">
        <v>979</v>
      </c>
    </row>
    <row r="16" spans="1:3">
      <c r="A16" s="3" t="s">
        <v>969</v>
      </c>
    </row>
    <row r="17" spans="1:3">
      <c r="A17" s="4" t="s">
        <v>970</v>
      </c>
      <c r="B17" s="4" t="s">
        <v>738</v>
      </c>
      <c r="C17" s="4" t="s">
        <v>801</v>
      </c>
    </row>
    <row r="18" spans="1:3">
      <c r="A18" s="4" t="s">
        <v>972</v>
      </c>
      <c r="B18" s="4" t="s">
        <v>980</v>
      </c>
      <c r="C18" s="4" t="s">
        <v>641</v>
      </c>
    </row>
    <row r="19" spans="1:3">
      <c r="A19" s="4" t="s">
        <v>973</v>
      </c>
      <c r="B19" s="4" t="s">
        <v>974</v>
      </c>
      <c r="C19" s="4" t="s">
        <v>974</v>
      </c>
    </row>
    <row r="20" spans="1:3">
      <c r="A20" s="4" t="s">
        <v>975</v>
      </c>
      <c r="B20" s="4" t="s">
        <v>644</v>
      </c>
      <c r="C20" s="4" t="s">
        <v>644</v>
      </c>
    </row>
    <row r="21" spans="1:3">
      <c r="A21" s="4" t="s">
        <v>981</v>
      </c>
    </row>
    <row r="22" spans="1:3">
      <c r="A22" s="3" t="s">
        <v>969</v>
      </c>
    </row>
    <row r="23" spans="1:3">
      <c r="A23" s="4" t="s">
        <v>970</v>
      </c>
      <c r="B23" s="4" t="s">
        <v>741</v>
      </c>
      <c r="C23" s="4" t="s">
        <v>798</v>
      </c>
    </row>
    <row r="24" spans="1:3">
      <c r="A24" s="4" t="s">
        <v>972</v>
      </c>
      <c r="B24" s="4" t="s">
        <v>971</v>
      </c>
      <c r="C24" s="4" t="s">
        <v>971</v>
      </c>
    </row>
    <row r="25" spans="1:3">
      <c r="A25" s="4" t="s">
        <v>973</v>
      </c>
      <c r="B25" s="4" t="s">
        <v>974</v>
      </c>
      <c r="C25" s="4" t="s">
        <v>974</v>
      </c>
    </row>
    <row r="26" spans="1:3">
      <c r="A26" s="4" t="s">
        <v>975</v>
      </c>
      <c r="B26" s="4" t="s">
        <v>982</v>
      </c>
      <c r="C26" s="4" t="s">
        <v>982</v>
      </c>
    </row>
    <row r="27" spans="1:3">
      <c r="A27" s="4" t="s">
        <v>983</v>
      </c>
    </row>
    <row r="28" spans="1:3">
      <c r="A28" s="3" t="s">
        <v>969</v>
      </c>
    </row>
    <row r="29" spans="1:3">
      <c r="A29" s="4" t="s">
        <v>970</v>
      </c>
      <c r="B29" s="4" t="s">
        <v>984</v>
      </c>
      <c r="C29" s="4" t="s">
        <v>985</v>
      </c>
    </row>
    <row r="30" spans="1:3">
      <c r="A30" s="4" t="s">
        <v>972</v>
      </c>
      <c r="B30" s="4" t="s">
        <v>986</v>
      </c>
      <c r="C30" s="4" t="s">
        <v>987</v>
      </c>
    </row>
    <row r="31" spans="1:3">
      <c r="A31" s="4" t="s">
        <v>973</v>
      </c>
      <c r="B31" s="4" t="s">
        <v>974</v>
      </c>
      <c r="C31" s="4" t="s">
        <v>974</v>
      </c>
    </row>
    <row r="32" spans="1:3">
      <c r="A32" s="4" t="s">
        <v>975</v>
      </c>
      <c r="B32" s="4" t="s">
        <v>982</v>
      </c>
      <c r="C32" s="4" t="s">
        <v>982</v>
      </c>
    </row>
    <row r="33" spans="1:3">
      <c r="A33" s="4" t="s">
        <v>988</v>
      </c>
    </row>
    <row r="34" spans="1:3">
      <c r="A34" s="3" t="s">
        <v>969</v>
      </c>
    </row>
    <row r="35" spans="1:3">
      <c r="A35" s="4" t="s">
        <v>970</v>
      </c>
      <c r="B35" s="4" t="s">
        <v>989</v>
      </c>
      <c r="C35" s="4" t="s">
        <v>990</v>
      </c>
    </row>
    <row r="36" spans="1:3">
      <c r="A36" s="4" t="s">
        <v>972</v>
      </c>
      <c r="B36" s="4" t="s">
        <v>991</v>
      </c>
      <c r="C36" s="4" t="s">
        <v>748</v>
      </c>
    </row>
    <row r="37" spans="1:3">
      <c r="A37" s="4" t="s">
        <v>973</v>
      </c>
      <c r="B37" s="4" t="s">
        <v>974</v>
      </c>
      <c r="C37" s="4" t="s">
        <v>974</v>
      </c>
    </row>
    <row r="38" spans="1:3">
      <c r="A38" s="4" t="s">
        <v>975</v>
      </c>
      <c r="B38" s="4" t="s">
        <v>982</v>
      </c>
      <c r="C38" s="4" t="s">
        <v>98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5</v>
      </c>
    </row>
    <row r="2" spans="1:3">
      <c r="A2" s="4" t="s">
        <v>962</v>
      </c>
    </row>
    <row r="3" spans="1:3">
      <c r="A3" s="3" t="s">
        <v>993</v>
      </c>
    </row>
    <row r="4" spans="1:3">
      <c r="A4" s="4" t="s">
        <v>994</v>
      </c>
      <c r="B4" s="6" t="n">
        <v>-63</v>
      </c>
      <c r="C4" s="6" t="n">
        <v>-43</v>
      </c>
    </row>
    <row r="5" spans="1:3">
      <c r="A5" s="4" t="s">
        <v>995</v>
      </c>
      <c r="B5" s="5" t="n">
        <v>-124</v>
      </c>
      <c r="C5" s="5" t="n">
        <v>-84</v>
      </c>
    </row>
    <row r="6" spans="1:3">
      <c r="A6" s="4" t="s">
        <v>996</v>
      </c>
      <c r="B6" s="5" t="n">
        <v>-11</v>
      </c>
      <c r="C6" s="5" t="n">
        <v>-6</v>
      </c>
    </row>
    <row r="7" spans="1:3">
      <c r="A7" s="4" t="s">
        <v>997</v>
      </c>
      <c r="B7" s="5" t="n">
        <v>-22</v>
      </c>
      <c r="C7" s="5" t="n">
        <v>-12</v>
      </c>
    </row>
    <row r="8" spans="1:3">
      <c r="A8" s="4" t="s">
        <v>998</v>
      </c>
      <c r="B8" s="5" t="n">
        <v>-490</v>
      </c>
      <c r="C8" s="5" t="n">
        <v>-270</v>
      </c>
    </row>
    <row r="9" spans="1:3">
      <c r="A9" s="4" t="s">
        <v>999</v>
      </c>
      <c r="B9" s="5" t="n">
        <v>-791</v>
      </c>
      <c r="C9" s="5" t="n">
        <v>-518</v>
      </c>
    </row>
    <row r="10" spans="1:3">
      <c r="A10" s="4" t="s">
        <v>830</v>
      </c>
    </row>
    <row r="11" spans="1:3">
      <c r="A11" s="3" t="s">
        <v>993</v>
      </c>
    </row>
    <row r="12" spans="1:3">
      <c r="A12" s="4" t="s">
        <v>994</v>
      </c>
      <c r="B12" s="5" t="n">
        <v>-470</v>
      </c>
      <c r="C12" s="5" t="n">
        <v>-514</v>
      </c>
    </row>
    <row r="13" spans="1:3">
      <c r="A13" s="4" t="s">
        <v>995</v>
      </c>
      <c r="B13" s="5" t="n">
        <v>-915</v>
      </c>
      <c r="C13" s="5" t="n">
        <v>-998</v>
      </c>
    </row>
    <row r="14" spans="1:3">
      <c r="A14" s="4" t="s">
        <v>996</v>
      </c>
      <c r="B14" s="5" t="n">
        <v>-63</v>
      </c>
      <c r="C14" s="5" t="n">
        <v>-24</v>
      </c>
    </row>
    <row r="15" spans="1:3">
      <c r="A15" s="4" t="s">
        <v>997</v>
      </c>
      <c r="B15" s="5" t="n">
        <v>-125</v>
      </c>
      <c r="C15" s="5" t="n">
        <v>-48</v>
      </c>
    </row>
    <row r="16" spans="1:3">
      <c r="A16" s="4" t="s">
        <v>998</v>
      </c>
      <c r="B16" s="5" t="n">
        <v>-579</v>
      </c>
      <c r="C16" s="5" t="n">
        <v>-520</v>
      </c>
    </row>
    <row r="17" spans="1:3">
      <c r="A17" s="4" t="s">
        <v>999</v>
      </c>
      <c r="B17" s="6" t="n">
        <v>-1118</v>
      </c>
      <c r="C17" s="6" t="n">
        <v>-10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0</v>
      </c>
      <c r="B1" s="2" t="s">
        <v>2</v>
      </c>
      <c r="C1" s="2" t="s">
        <v>35</v>
      </c>
    </row>
    <row r="2" spans="1:3">
      <c r="A2" s="3" t="s">
        <v>1001</v>
      </c>
    </row>
    <row r="3" spans="1:3">
      <c r="A3" s="4" t="s">
        <v>1002</v>
      </c>
      <c r="B3" s="6" t="n">
        <v>5054</v>
      </c>
    </row>
    <row r="4" spans="1:3">
      <c r="A4" s="4" t="s">
        <v>1003</v>
      </c>
      <c r="B4" s="5" t="n">
        <v>4324</v>
      </c>
    </row>
    <row r="5" spans="1:3">
      <c r="A5" s="4" t="s">
        <v>1004</v>
      </c>
      <c r="B5" s="5" t="n">
        <v>3684</v>
      </c>
    </row>
    <row r="6" spans="1:3">
      <c r="A6" s="4" t="s">
        <v>1005</v>
      </c>
      <c r="B6" s="5" t="n">
        <v>3126</v>
      </c>
    </row>
    <row r="7" spans="1:3">
      <c r="A7" s="4" t="s">
        <v>1006</v>
      </c>
      <c r="B7" s="5" t="n">
        <v>2629</v>
      </c>
    </row>
    <row r="8" spans="1:3">
      <c r="A8" s="4" t="s">
        <v>1007</v>
      </c>
      <c r="B8" s="5" t="n">
        <v>8180</v>
      </c>
    </row>
    <row r="9" spans="1:3">
      <c r="A9" s="4" t="s">
        <v>158</v>
      </c>
      <c r="B9" s="6" t="n">
        <v>26997</v>
      </c>
      <c r="C9" s="6" t="n">
        <v>217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5</v>
      </c>
      <c r="D2" s="2" t="s">
        <v>93</v>
      </c>
    </row>
    <row r="3" spans="1:4">
      <c r="A3" s="3" t="s">
        <v>289</v>
      </c>
    </row>
    <row r="4" spans="1:4">
      <c r="A4" s="4" t="s">
        <v>951</v>
      </c>
      <c r="B4" s="6" t="n">
        <v>1470532</v>
      </c>
      <c r="C4" s="6" t="n">
        <v>987446</v>
      </c>
    </row>
    <row r="5" spans="1:4">
      <c r="A5" s="4" t="s">
        <v>457</v>
      </c>
    </row>
    <row r="6" spans="1:4">
      <c r="A6" s="3" t="s">
        <v>289</v>
      </c>
    </row>
    <row r="7" spans="1:4">
      <c r="A7" s="4" t="s">
        <v>951</v>
      </c>
      <c r="B7" s="5" t="n">
        <v>7466679</v>
      </c>
      <c r="C7" s="5" t="n">
        <v>6558455</v>
      </c>
    </row>
    <row r="8" spans="1:4">
      <c r="A8" s="4" t="s">
        <v>928</v>
      </c>
      <c r="B8" s="5" t="n">
        <v>93065</v>
      </c>
      <c r="C8" s="5" t="n">
        <v>72295</v>
      </c>
      <c r="D8" s="6" t="n">
        <v>61376</v>
      </c>
    </row>
    <row r="9" spans="1:4">
      <c r="A9" s="3" t="s">
        <v>1009</v>
      </c>
    </row>
    <row r="10" spans="1:4">
      <c r="A10" s="4" t="s">
        <v>994</v>
      </c>
      <c r="B10" s="5" t="n">
        <v>-3281</v>
      </c>
      <c r="C10" s="5" t="n">
        <v>-2721</v>
      </c>
    </row>
    <row r="11" spans="1:4">
      <c r="A11" s="4" t="s">
        <v>995</v>
      </c>
      <c r="B11" s="5" t="n">
        <v>-6330</v>
      </c>
      <c r="C11" s="5" t="n">
        <v>-4928</v>
      </c>
    </row>
    <row r="12" spans="1:4">
      <c r="A12" s="4" t="s">
        <v>998</v>
      </c>
      <c r="B12" s="5" t="n">
        <v>-3716</v>
      </c>
      <c r="C12" s="5" t="n">
        <v>-3029</v>
      </c>
    </row>
    <row r="13" spans="1:4">
      <c r="A13" s="4" t="s">
        <v>999</v>
      </c>
      <c r="B13" s="5" t="n">
        <v>-7159</v>
      </c>
      <c r="C13" s="5" t="n">
        <v>-5823</v>
      </c>
    </row>
    <row r="14" spans="1:4">
      <c r="A14" s="4" t="s">
        <v>1010</v>
      </c>
      <c r="B14" s="5" t="n">
        <v>-1683</v>
      </c>
      <c r="C14" s="5" t="n">
        <v>-1230</v>
      </c>
    </row>
    <row r="15" spans="1:4">
      <c r="A15" s="4" t="s">
        <v>1011</v>
      </c>
      <c r="B15" s="5" t="n">
        <v>-3365</v>
      </c>
      <c r="C15" s="5" t="n">
        <v>-2460</v>
      </c>
    </row>
    <row r="16" spans="1:4">
      <c r="A16" s="4" t="s">
        <v>1012</v>
      </c>
    </row>
    <row r="17" spans="1:4">
      <c r="A17" s="3" t="s">
        <v>289</v>
      </c>
    </row>
    <row r="18" spans="1:4">
      <c r="A18" s="4" t="s">
        <v>951</v>
      </c>
      <c r="B18" s="5" t="n">
        <v>2848435</v>
      </c>
      <c r="C18" s="5" t="n">
        <v>2524897</v>
      </c>
    </row>
    <row r="19" spans="1:4">
      <c r="A19" s="4" t="s">
        <v>928</v>
      </c>
      <c r="B19" s="5" t="n">
        <v>34562</v>
      </c>
      <c r="C19" s="5" t="n">
        <v>26929</v>
      </c>
    </row>
    <row r="20" spans="1:4">
      <c r="A20" s="4" t="s">
        <v>1013</v>
      </c>
    </row>
    <row r="21" spans="1:4">
      <c r="A21" s="3" t="s">
        <v>289</v>
      </c>
    </row>
    <row r="22" spans="1:4">
      <c r="A22" s="4" t="s">
        <v>951</v>
      </c>
      <c r="B22" s="5" t="n">
        <v>2350301</v>
      </c>
      <c r="C22" s="5" t="n">
        <v>2134772</v>
      </c>
    </row>
    <row r="23" spans="1:4">
      <c r="A23" s="4" t="s">
        <v>928</v>
      </c>
      <c r="B23" s="5" t="n">
        <v>29586</v>
      </c>
      <c r="C23" s="5" t="n">
        <v>24135</v>
      </c>
    </row>
    <row r="24" spans="1:4">
      <c r="A24" s="4" t="s">
        <v>962</v>
      </c>
    </row>
    <row r="25" spans="1:4">
      <c r="A25" s="3" t="s">
        <v>289</v>
      </c>
    </row>
    <row r="26" spans="1:4">
      <c r="A26" s="4" t="s">
        <v>951</v>
      </c>
      <c r="B26" s="5" t="n">
        <v>964377</v>
      </c>
      <c r="C26" s="5" t="n">
        <v>559823</v>
      </c>
    </row>
    <row r="27" spans="1:4">
      <c r="A27" s="3" t="s">
        <v>1009</v>
      </c>
    </row>
    <row r="28" spans="1:4">
      <c r="A28" s="4" t="s">
        <v>994</v>
      </c>
      <c r="B28" s="5" t="n">
        <v>-63</v>
      </c>
      <c r="C28" s="5" t="n">
        <v>-43</v>
      </c>
    </row>
    <row r="29" spans="1:4">
      <c r="A29" s="4" t="s">
        <v>995</v>
      </c>
      <c r="B29" s="5" t="n">
        <v>-124</v>
      </c>
      <c r="C29" s="5" t="n">
        <v>-84</v>
      </c>
    </row>
    <row r="30" spans="1:4">
      <c r="A30" s="4" t="s">
        <v>998</v>
      </c>
      <c r="B30" s="5" t="n">
        <v>-490</v>
      </c>
      <c r="C30" s="5" t="n">
        <v>-270</v>
      </c>
    </row>
    <row r="31" spans="1:4">
      <c r="A31" s="4" t="s">
        <v>999</v>
      </c>
      <c r="B31" s="5" t="n">
        <v>-791</v>
      </c>
      <c r="C31" s="5" t="n">
        <v>-518</v>
      </c>
    </row>
    <row r="32" spans="1:4">
      <c r="A32" s="4" t="s">
        <v>965</v>
      </c>
    </row>
    <row r="33" spans="1:4">
      <c r="A33" s="3" t="s">
        <v>289</v>
      </c>
    </row>
    <row r="34" spans="1:4">
      <c r="A34" s="4" t="s">
        <v>951</v>
      </c>
      <c r="B34" s="5" t="n">
        <v>2267943</v>
      </c>
      <c r="C34" s="5" t="n">
        <v>1898786</v>
      </c>
    </row>
    <row r="35" spans="1:4">
      <c r="A35" s="4" t="s">
        <v>928</v>
      </c>
      <c r="B35" s="6" t="n">
        <v>28917</v>
      </c>
      <c r="C35" s="6" t="n">
        <v>21231</v>
      </c>
    </row>
    <row r="36" spans="1:4">
      <c r="A36" s="4" t="s">
        <v>1014</v>
      </c>
    </row>
    <row r="37" spans="1:4">
      <c r="A37" s="3" t="s">
        <v>969</v>
      </c>
    </row>
    <row r="38" spans="1:4">
      <c r="A38" s="4" t="s">
        <v>970</v>
      </c>
      <c r="B38" s="4" t="s">
        <v>1015</v>
      </c>
      <c r="C38" s="4" t="s">
        <v>763</v>
      </c>
    </row>
    <row r="39" spans="1:4">
      <c r="A39" s="4" t="s">
        <v>973</v>
      </c>
      <c r="B39" s="4" t="s">
        <v>1016</v>
      </c>
      <c r="C39" s="4" t="s">
        <v>758</v>
      </c>
    </row>
    <row r="40" spans="1:4">
      <c r="A40" s="4" t="s">
        <v>1017</v>
      </c>
      <c r="B40" s="6" t="n">
        <v>70</v>
      </c>
      <c r="C40" s="6" t="n">
        <v>65</v>
      </c>
    </row>
    <row r="41" spans="1:4">
      <c r="A41" s="4" t="s">
        <v>968</v>
      </c>
    </row>
    <row r="42" spans="1:4">
      <c r="A42" s="3" t="s">
        <v>969</v>
      </c>
    </row>
    <row r="43" spans="1:4">
      <c r="A43" s="4" t="s">
        <v>970</v>
      </c>
      <c r="B43" s="4" t="s">
        <v>971</v>
      </c>
      <c r="C43" s="4" t="s">
        <v>971</v>
      </c>
    </row>
    <row r="44" spans="1:4">
      <c r="A44" s="4" t="s">
        <v>973</v>
      </c>
      <c r="B44" s="4" t="s">
        <v>974</v>
      </c>
      <c r="C44" s="4" t="s">
        <v>974</v>
      </c>
    </row>
    <row r="45" spans="1:4">
      <c r="A45" s="4" t="s">
        <v>975</v>
      </c>
      <c r="B45" s="4" t="s">
        <v>644</v>
      </c>
      <c r="C45" s="4" t="s">
        <v>644</v>
      </c>
    </row>
    <row r="46" spans="1:4">
      <c r="A46" s="4" t="s">
        <v>1018</v>
      </c>
    </row>
    <row r="47" spans="1:4">
      <c r="A47" s="3" t="s">
        <v>969</v>
      </c>
    </row>
    <row r="48" spans="1:4">
      <c r="A48" s="4" t="s">
        <v>970</v>
      </c>
      <c r="B48" s="4" t="s">
        <v>1019</v>
      </c>
      <c r="C48" s="4" t="s">
        <v>1020</v>
      </c>
    </row>
    <row r="49" spans="1:4">
      <c r="A49" s="4" t="s">
        <v>973</v>
      </c>
      <c r="B49" s="4" t="s">
        <v>1021</v>
      </c>
      <c r="C49" s="4" t="s">
        <v>978</v>
      </c>
    </row>
    <row r="50" spans="1:4">
      <c r="A50" s="4" t="s">
        <v>1017</v>
      </c>
      <c r="B50" s="6" t="n">
        <v>85</v>
      </c>
      <c r="C50" s="6" t="n">
        <v>75</v>
      </c>
    </row>
    <row r="51" spans="1:4">
      <c r="A51" s="4" t="s">
        <v>976</v>
      </c>
    </row>
    <row r="52" spans="1:4">
      <c r="A52" s="3" t="s">
        <v>969</v>
      </c>
    </row>
    <row r="53" spans="1:4">
      <c r="A53" s="4" t="s">
        <v>970</v>
      </c>
      <c r="B53" s="4" t="s">
        <v>977</v>
      </c>
      <c r="C53" s="4" t="s">
        <v>978</v>
      </c>
    </row>
    <row r="54" spans="1:4">
      <c r="A54" s="4" t="s">
        <v>973</v>
      </c>
      <c r="B54" s="4" t="s">
        <v>974</v>
      </c>
      <c r="C54" s="4" t="s">
        <v>974</v>
      </c>
    </row>
    <row r="55" spans="1:4">
      <c r="A55" s="4" t="s">
        <v>975</v>
      </c>
      <c r="B55" s="4" t="s">
        <v>644</v>
      </c>
      <c r="C55" s="4" t="s">
        <v>644</v>
      </c>
    </row>
    <row r="56" spans="1:4">
      <c r="A56" s="4" t="s">
        <v>1022</v>
      </c>
    </row>
    <row r="57" spans="1:4">
      <c r="A57" s="3" t="s">
        <v>969</v>
      </c>
    </row>
    <row r="58" spans="1:4">
      <c r="A58" s="4" t="s">
        <v>970</v>
      </c>
      <c r="B58" s="4" t="s">
        <v>1023</v>
      </c>
      <c r="C58" s="4" t="s">
        <v>1024</v>
      </c>
    </row>
    <row r="59" spans="1:4">
      <c r="A59" s="4" t="s">
        <v>973</v>
      </c>
      <c r="B59" s="4" t="s">
        <v>1025</v>
      </c>
      <c r="C59" s="4" t="s">
        <v>1026</v>
      </c>
    </row>
    <row r="60" spans="1:4">
      <c r="A60" s="4" t="s">
        <v>1017</v>
      </c>
      <c r="B60" s="6" t="n">
        <v>75</v>
      </c>
      <c r="C60" s="6" t="n">
        <v>70</v>
      </c>
    </row>
    <row r="61" spans="1:4">
      <c r="A61" s="4" t="s">
        <v>979</v>
      </c>
    </row>
    <row r="62" spans="1:4">
      <c r="A62" s="3" t="s">
        <v>969</v>
      </c>
    </row>
    <row r="63" spans="1:4">
      <c r="A63" s="4" t="s">
        <v>970</v>
      </c>
      <c r="B63" s="4" t="s">
        <v>738</v>
      </c>
      <c r="C63" s="4" t="s">
        <v>801</v>
      </c>
    </row>
    <row r="64" spans="1:4">
      <c r="A64" s="4" t="s">
        <v>973</v>
      </c>
      <c r="B64" s="4" t="s">
        <v>974</v>
      </c>
      <c r="C64" s="4" t="s">
        <v>974</v>
      </c>
    </row>
    <row r="65" spans="1:4">
      <c r="A65" s="4" t="s">
        <v>975</v>
      </c>
      <c r="B65" s="4" t="s">
        <v>644</v>
      </c>
      <c r="C65" s="4" t="s">
        <v>64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5</v>
      </c>
      <c r="D2" s="2" t="s">
        <v>93</v>
      </c>
    </row>
    <row r="3" spans="1:4">
      <c r="A3" s="3" t="s">
        <v>101</v>
      </c>
    </row>
    <row r="4" spans="1:4">
      <c r="A4" s="4" t="s">
        <v>1028</v>
      </c>
      <c r="B4" s="6" t="n">
        <v>36240</v>
      </c>
      <c r="C4" s="6" t="n">
        <v>63024</v>
      </c>
      <c r="D4" s="6" t="n">
        <v>2943</v>
      </c>
    </row>
    <row r="5" spans="1:4">
      <c r="A5" s="4" t="s">
        <v>1029</v>
      </c>
      <c r="B5" s="5" t="n">
        <v>15075</v>
      </c>
      <c r="C5" s="5" t="n">
        <v>14919</v>
      </c>
      <c r="D5" s="5" t="n">
        <v>3157</v>
      </c>
    </row>
    <row r="6" spans="1:4">
      <c r="A6" s="4" t="s">
        <v>1030</v>
      </c>
      <c r="B6" s="5" t="n">
        <v>9371</v>
      </c>
      <c r="C6" s="5" t="n">
        <v>8193</v>
      </c>
      <c r="D6" s="5" t="n">
        <v>1404</v>
      </c>
    </row>
    <row r="7" spans="1:4">
      <c r="A7" s="4" t="s">
        <v>1031</v>
      </c>
      <c r="B7" s="5" t="n">
        <v>-834</v>
      </c>
      <c r="C7" s="5" t="n">
        <v>-2699</v>
      </c>
      <c r="D7" s="5" t="n">
        <v>126</v>
      </c>
    </row>
    <row r="8" spans="1:4">
      <c r="A8" s="4" t="s">
        <v>101</v>
      </c>
      <c r="B8" s="5" t="n">
        <v>59852</v>
      </c>
      <c r="C8" s="5" t="n">
        <v>83437</v>
      </c>
      <c r="D8" s="5" t="n">
        <v>7630</v>
      </c>
    </row>
    <row r="9" spans="1:4">
      <c r="A9" s="4" t="s">
        <v>112</v>
      </c>
      <c r="B9" s="6" t="n">
        <v>-22228</v>
      </c>
      <c r="C9" s="6" t="n">
        <v>-41737</v>
      </c>
      <c r="D9" s="6" t="n">
        <v>-5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202</v>
      </c>
      <c r="B1" s="2" t="s">
        <v>1</v>
      </c>
    </row>
    <row r="2" spans="1:4">
      <c r="B2" s="2" t="s">
        <v>203</v>
      </c>
      <c r="C2" s="2" t="s">
        <v>204</v>
      </c>
      <c r="D2" s="2" t="s">
        <v>205</v>
      </c>
    </row>
    <row r="3" spans="1:4">
      <c r="A3" s="3" t="s">
        <v>206</v>
      </c>
    </row>
    <row r="4" spans="1:4">
      <c r="A4" s="4" t="s">
        <v>126</v>
      </c>
      <c r="B4" s="6" t="n">
        <v>61457</v>
      </c>
      <c r="C4" s="6" t="n">
        <v>45814</v>
      </c>
      <c r="D4" s="6" t="n">
        <v>53406</v>
      </c>
    </row>
    <row r="5" spans="1:4">
      <c r="A5" s="4" t="s">
        <v>125</v>
      </c>
      <c r="D5" s="5" t="n">
        <v>-2158</v>
      </c>
    </row>
    <row r="6" spans="1:4">
      <c r="A6" s="4" t="s">
        <v>207</v>
      </c>
      <c r="B6" s="5" t="n">
        <v>61457</v>
      </c>
      <c r="C6" s="5" t="n">
        <v>45814</v>
      </c>
      <c r="D6" s="5" t="n">
        <v>55564</v>
      </c>
    </row>
    <row r="7" spans="1:4">
      <c r="A7" s="3" t="s">
        <v>208</v>
      </c>
    </row>
    <row r="8" spans="1:4">
      <c r="A8" s="4" t="s">
        <v>209</v>
      </c>
      <c r="B8" s="5" t="n">
        <v>-9505</v>
      </c>
      <c r="C8" s="5" t="n">
        <v>-7553</v>
      </c>
      <c r="D8" s="5" t="n">
        <v>-17978</v>
      </c>
    </row>
    <row r="9" spans="1:4">
      <c r="A9" s="4" t="s">
        <v>210</v>
      </c>
      <c r="B9" s="5" t="n">
        <v>24975</v>
      </c>
      <c r="C9" s="5" t="n">
        <v>22078</v>
      </c>
      <c r="D9" s="5" t="n">
        <v>19457</v>
      </c>
    </row>
    <row r="10" spans="1:4">
      <c r="A10" s="4" t="s">
        <v>98</v>
      </c>
      <c r="B10" s="5" t="n">
        <v>1701</v>
      </c>
      <c r="C10" s="5" t="n">
        <v>2363</v>
      </c>
      <c r="D10" s="5" t="n">
        <v>7819</v>
      </c>
    </row>
    <row r="11" spans="1:4">
      <c r="A11" s="4" t="s">
        <v>211</v>
      </c>
      <c r="B11" s="5" t="n">
        <v>1086</v>
      </c>
      <c r="C11" s="5" t="n">
        <v>756</v>
      </c>
      <c r="D11" s="5" t="n">
        <v>1833</v>
      </c>
    </row>
    <row r="12" spans="1:4">
      <c r="A12" s="4" t="s">
        <v>212</v>
      </c>
      <c r="B12" s="5" t="n">
        <v>-163</v>
      </c>
    </row>
    <row r="13" spans="1:4">
      <c r="A13" s="4" t="s">
        <v>213</v>
      </c>
      <c r="C13" s="5" t="n">
        <v>-839425</v>
      </c>
      <c r="D13" s="5" t="n">
        <v>-1569614</v>
      </c>
    </row>
    <row r="14" spans="1:4">
      <c r="A14" s="4" t="s">
        <v>214</v>
      </c>
      <c r="C14" s="5" t="n">
        <v>1159819</v>
      </c>
      <c r="D14" s="5" t="n">
        <v>1569992</v>
      </c>
    </row>
    <row r="15" spans="1:4">
      <c r="A15" s="4" t="s">
        <v>215</v>
      </c>
      <c r="B15" s="5" t="n">
        <v>4272</v>
      </c>
      <c r="C15" s="5" t="n">
        <v>-1256</v>
      </c>
      <c r="D15" s="5" t="n">
        <v>-2058</v>
      </c>
    </row>
    <row r="16" spans="1:4">
      <c r="A16" s="4" t="s">
        <v>216</v>
      </c>
      <c r="B16" s="5" t="n">
        <v>-17481</v>
      </c>
      <c r="C16" s="5" t="n">
        <v>-11195</v>
      </c>
    </row>
    <row r="17" spans="1:4">
      <c r="A17" s="4" t="s">
        <v>217</v>
      </c>
      <c r="B17" s="5" t="n">
        <v>-2407492</v>
      </c>
      <c r="C17" s="5" t="n">
        <v>-2508153</v>
      </c>
      <c r="D17" s="5" t="n">
        <v>-621343</v>
      </c>
    </row>
    <row r="18" spans="1:4">
      <c r="A18" s="4" t="s">
        <v>218</v>
      </c>
      <c r="B18" s="5" t="n">
        <v>2586724</v>
      </c>
      <c r="C18" s="5" t="n">
        <v>2571583</v>
      </c>
      <c r="D18" s="5" t="n">
        <v>645954</v>
      </c>
    </row>
    <row r="19" spans="1:4">
      <c r="A19" s="4" t="s">
        <v>219</v>
      </c>
      <c r="B19" s="5" t="n">
        <v>1047</v>
      </c>
      <c r="C19" s="5" t="n">
        <v>-1048</v>
      </c>
    </row>
    <row r="20" spans="1:4">
      <c r="A20" s="4" t="s">
        <v>220</v>
      </c>
      <c r="B20" s="5" t="n">
        <v>-36240</v>
      </c>
      <c r="C20" s="5" t="n">
        <v>-63024</v>
      </c>
      <c r="D20" s="5" t="n">
        <v>-2943</v>
      </c>
    </row>
    <row r="21" spans="1:4">
      <c r="A21" s="4" t="s">
        <v>221</v>
      </c>
      <c r="B21" s="5" t="n">
        <v>834</v>
      </c>
      <c r="C21" s="5" t="n">
        <v>2699</v>
      </c>
      <c r="D21" s="5" t="n">
        <v>-126</v>
      </c>
    </row>
    <row r="22" spans="1:4">
      <c r="A22" s="4" t="s">
        <v>222</v>
      </c>
      <c r="B22" s="5" t="n">
        <v>-15075</v>
      </c>
      <c r="C22" s="5" t="n">
        <v>-14919</v>
      </c>
      <c r="D22" s="5" t="n">
        <v>-3157</v>
      </c>
    </row>
    <row r="23" spans="1:4">
      <c r="A23" s="4" t="s">
        <v>107</v>
      </c>
      <c r="D23" s="5" t="n">
        <v>-15218</v>
      </c>
    </row>
    <row r="24" spans="1:4">
      <c r="A24" s="4" t="s">
        <v>223</v>
      </c>
      <c r="B24" s="5" t="n">
        <v>-38409</v>
      </c>
      <c r="C24" s="5" t="n">
        <v>-19329</v>
      </c>
      <c r="D24" s="5" t="n">
        <v>-6914</v>
      </c>
    </row>
    <row r="25" spans="1:4">
      <c r="A25" s="4" t="s">
        <v>224</v>
      </c>
      <c r="B25" s="5" t="n">
        <v>-4853</v>
      </c>
      <c r="C25" s="5" t="n">
        <v>-7000</v>
      </c>
      <c r="D25" s="5" t="n">
        <v>-17937</v>
      </c>
    </row>
    <row r="26" spans="1:4">
      <c r="A26" s="3" t="s">
        <v>225</v>
      </c>
    </row>
    <row r="27" spans="1:4">
      <c r="A27" s="4" t="s">
        <v>226</v>
      </c>
      <c r="B27" s="5" t="n">
        <v>-12088</v>
      </c>
      <c r="C27" s="5" t="n">
        <v>24319</v>
      </c>
      <c r="D27" s="5" t="n">
        <v>-21817</v>
      </c>
    </row>
    <row r="28" spans="1:4">
      <c r="A28" s="4" t="s">
        <v>46</v>
      </c>
      <c r="B28" s="5" t="n">
        <v>-2132</v>
      </c>
      <c r="C28" s="5" t="n">
        <v>464</v>
      </c>
      <c r="D28" s="5" t="n">
        <v>-2328</v>
      </c>
    </row>
    <row r="29" spans="1:4">
      <c r="A29" s="4" t="s">
        <v>47</v>
      </c>
      <c r="B29" s="5" t="n">
        <v>1448</v>
      </c>
      <c r="C29" s="5" t="n">
        <v>-13898</v>
      </c>
      <c r="D29" s="5" t="n">
        <v>-12284</v>
      </c>
    </row>
    <row r="30" spans="1:4">
      <c r="A30" s="4" t="s">
        <v>60</v>
      </c>
      <c r="B30" s="5" t="n">
        <v>191</v>
      </c>
      <c r="C30" s="5" t="n">
        <v>9394</v>
      </c>
      <c r="D30" s="5" t="n">
        <v>9580</v>
      </c>
    </row>
    <row r="31" spans="1:4">
      <c r="A31" s="4" t="s">
        <v>227</v>
      </c>
      <c r="B31" s="5" t="n">
        <v>140297</v>
      </c>
      <c r="C31" s="5" t="n">
        <v>352489</v>
      </c>
      <c r="D31" s="5" t="n">
        <v>16482</v>
      </c>
    </row>
    <row r="32" spans="1:4">
      <c r="A32" s="4" t="s">
        <v>228</v>
      </c>
      <c r="B32" s="5" t="n">
        <v>0</v>
      </c>
      <c r="C32" s="5" t="n">
        <v>0</v>
      </c>
      <c r="D32" s="5" t="n">
        <v>-1719</v>
      </c>
    </row>
    <row r="33" spans="1:4">
      <c r="A33" s="3" t="s">
        <v>229</v>
      </c>
    </row>
    <row r="34" spans="1:4">
      <c r="A34" s="4" t="s">
        <v>230</v>
      </c>
      <c r="B34" s="5" t="n">
        <v>-934607</v>
      </c>
      <c r="C34" s="5" t="n">
        <v>-454975</v>
      </c>
      <c r="D34" s="5" t="n">
        <v>-315339</v>
      </c>
    </row>
    <row r="35" spans="1:4">
      <c r="A35" s="4" t="s">
        <v>231</v>
      </c>
      <c r="B35" s="5" t="n">
        <v>-369418</v>
      </c>
      <c r="C35" s="5" t="n">
        <v>-147327</v>
      </c>
      <c r="D35" s="5" t="n">
        <v>-98683</v>
      </c>
    </row>
    <row r="36" spans="1:4">
      <c r="A36" s="4" t="s">
        <v>232</v>
      </c>
      <c r="B36" s="5" t="n">
        <v>-73305</v>
      </c>
      <c r="C36" s="5" t="n">
        <v>-14448</v>
      </c>
      <c r="D36" s="5" t="n">
        <v>-17388</v>
      </c>
    </row>
    <row r="37" spans="1:4">
      <c r="A37" s="4" t="s">
        <v>233</v>
      </c>
      <c r="B37" s="5" t="n">
        <v>-1570</v>
      </c>
    </row>
    <row r="38" spans="1:4">
      <c r="A38" s="4" t="s">
        <v>234</v>
      </c>
      <c r="C38" s="5" t="n">
        <v>-54321</v>
      </c>
    </row>
    <row r="39" spans="1:4">
      <c r="A39" s="4" t="s">
        <v>235</v>
      </c>
      <c r="B39" s="5" t="n">
        <v>-362</v>
      </c>
    </row>
    <row r="40" spans="1:4">
      <c r="A40" s="4" t="s">
        <v>236</v>
      </c>
      <c r="B40" s="5" t="n">
        <v>20884</v>
      </c>
    </row>
    <row r="41" spans="1:4">
      <c r="A41" s="4" t="s">
        <v>237</v>
      </c>
      <c r="B41" s="5" t="n">
        <v>-555</v>
      </c>
      <c r="C41" s="5" t="n">
        <v>-1100</v>
      </c>
      <c r="D41" s="5" t="n">
        <v>-2318</v>
      </c>
    </row>
    <row r="42" spans="1:4">
      <c r="A42" s="4" t="s">
        <v>238</v>
      </c>
      <c r="B42" s="5" t="n">
        <v>746162</v>
      </c>
      <c r="C42" s="5" t="n">
        <v>422064</v>
      </c>
      <c r="D42" s="5" t="n">
        <v>479965</v>
      </c>
    </row>
    <row r="43" spans="1:4">
      <c r="A43" s="4" t="s">
        <v>239</v>
      </c>
      <c r="B43" s="5" t="n">
        <v>30381</v>
      </c>
      <c r="C43" s="5" t="n">
        <v>9577</v>
      </c>
      <c r="D43" s="5" t="n">
        <v>297250</v>
      </c>
    </row>
    <row r="44" spans="1:4">
      <c r="A44" s="4" t="s">
        <v>240</v>
      </c>
      <c r="B44" s="5" t="n">
        <v>1631</v>
      </c>
      <c r="C44" s="5" t="n">
        <v>4802</v>
      </c>
      <c r="D44" s="5" t="n">
        <v>6633</v>
      </c>
    </row>
    <row r="45" spans="1:4">
      <c r="A45" s="4" t="s">
        <v>241</v>
      </c>
      <c r="D45" s="5" t="n">
        <v>39454</v>
      </c>
    </row>
    <row r="46" spans="1:4">
      <c r="A46" s="4" t="s">
        <v>242</v>
      </c>
      <c r="B46" s="5" t="n">
        <v>-580759</v>
      </c>
      <c r="C46" s="5" t="n">
        <v>-235728</v>
      </c>
      <c r="D46" s="5" t="n">
        <v>389574</v>
      </c>
    </row>
    <row r="47" spans="1:4">
      <c r="A47" s="3" t="s">
        <v>243</v>
      </c>
    </row>
    <row r="48" spans="1:4">
      <c r="A48" s="4" t="s">
        <v>244</v>
      </c>
      <c r="B48" s="5" t="n">
        <v>3603933</v>
      </c>
      <c r="C48" s="5" t="n">
        <v>4555957</v>
      </c>
      <c r="D48" s="5" t="n">
        <v>4469816</v>
      </c>
    </row>
    <row r="49" spans="1:4">
      <c r="A49" s="4" t="s">
        <v>245</v>
      </c>
      <c r="B49" s="5" t="n">
        <v>607837</v>
      </c>
      <c r="C49" s="5" t="n">
        <v>338043</v>
      </c>
      <c r="D49" s="5" t="n">
        <v>150367</v>
      </c>
    </row>
    <row r="50" spans="1:4">
      <c r="A50" s="4" t="s">
        <v>246</v>
      </c>
      <c r="B50" s="5" t="n">
        <v>41328</v>
      </c>
      <c r="C50" s="5" t="n">
        <v>141917</v>
      </c>
    </row>
    <row r="51" spans="1:4">
      <c r="A51" s="4" t="s">
        <v>247</v>
      </c>
      <c r="C51" s="5" t="n">
        <v>115000</v>
      </c>
    </row>
    <row r="52" spans="1:4">
      <c r="A52" s="4" t="s">
        <v>248</v>
      </c>
      <c r="B52" s="5" t="n">
        <v>50000</v>
      </c>
    </row>
    <row r="53" spans="1:4">
      <c r="A53" s="4" t="s">
        <v>249</v>
      </c>
      <c r="B53" s="5" t="n">
        <v>-8967</v>
      </c>
    </row>
    <row r="54" spans="1:4">
      <c r="A54" s="4" t="s">
        <v>250</v>
      </c>
      <c r="B54" s="5" t="n">
        <v>-3406779</v>
      </c>
      <c r="C54" s="5" t="n">
        <v>-4853403</v>
      </c>
      <c r="D54" s="5" t="n">
        <v>-4649987</v>
      </c>
    </row>
    <row r="55" spans="1:4">
      <c r="A55" s="4" t="s">
        <v>251</v>
      </c>
      <c r="B55" s="5" t="n">
        <v>-297774</v>
      </c>
      <c r="C55" s="5" t="n">
        <v>-227800</v>
      </c>
      <c r="D55" s="5" t="n">
        <v>-122988</v>
      </c>
    </row>
    <row r="56" spans="1:4">
      <c r="A56" s="4" t="s">
        <v>252</v>
      </c>
      <c r="B56" s="5" t="n">
        <v>-74980</v>
      </c>
      <c r="C56" s="5" t="n">
        <v>-110945</v>
      </c>
      <c r="D56" s="5" t="n">
        <v>-122603</v>
      </c>
    </row>
    <row r="57" spans="1:4">
      <c r="A57" s="4" t="s">
        <v>253</v>
      </c>
      <c r="D57" s="5" t="n">
        <v>-57500</v>
      </c>
    </row>
    <row r="58" spans="1:4">
      <c r="A58" s="4" t="s">
        <v>254</v>
      </c>
      <c r="B58" s="5" t="n">
        <v>-18831</v>
      </c>
      <c r="C58" s="5" t="n">
        <v>-16885</v>
      </c>
      <c r="D58" s="5" t="n">
        <v>-1456</v>
      </c>
    </row>
    <row r="59" spans="1:4">
      <c r="A59" s="4" t="s">
        <v>255</v>
      </c>
      <c r="C59" s="5" t="n">
        <v>-70</v>
      </c>
    </row>
    <row r="60" spans="1:4">
      <c r="A60" s="4" t="s">
        <v>177</v>
      </c>
      <c r="B60" s="5" t="n">
        <v>-103</v>
      </c>
      <c r="D60" s="5" t="n">
        <v>-130</v>
      </c>
    </row>
    <row r="61" spans="1:4">
      <c r="A61" s="4" t="s">
        <v>256</v>
      </c>
      <c r="B61" s="5" t="n">
        <v>45</v>
      </c>
    </row>
    <row r="62" spans="1:4">
      <c r="A62" s="4" t="s">
        <v>257</v>
      </c>
      <c r="C62" s="5" t="n">
        <v>-56</v>
      </c>
    </row>
    <row r="63" spans="1:4">
      <c r="A63" s="4" t="s">
        <v>258</v>
      </c>
      <c r="B63" s="5" t="n">
        <v>86</v>
      </c>
    </row>
    <row r="64" spans="1:4">
      <c r="A64" s="4" t="s">
        <v>259</v>
      </c>
      <c r="B64" s="5" t="n">
        <v>-51317</v>
      </c>
      <c r="C64" s="5" t="n">
        <v>-48260</v>
      </c>
      <c r="D64" s="5" t="n">
        <v>-46874</v>
      </c>
    </row>
    <row r="65" spans="1:4">
      <c r="A65" s="4" t="s">
        <v>168</v>
      </c>
      <c r="D65" s="5" t="n">
        <v>-1</v>
      </c>
    </row>
    <row r="66" spans="1:4">
      <c r="A66" s="4" t="s">
        <v>260</v>
      </c>
      <c r="B66" s="5" t="n">
        <v>444478</v>
      </c>
      <c r="C66" s="5" t="n">
        <v>-106502</v>
      </c>
      <c r="D66" s="5" t="n">
        <v>-381356</v>
      </c>
    </row>
    <row r="67" spans="1:4">
      <c r="A67" s="4" t="s">
        <v>261</v>
      </c>
      <c r="B67" s="5" t="n">
        <v>4016</v>
      </c>
      <c r="C67" s="5" t="n">
        <v>10259</v>
      </c>
      <c r="D67" s="5" t="n">
        <v>22981</v>
      </c>
    </row>
    <row r="68" spans="1:4">
      <c r="A68" s="4" t="s">
        <v>262</v>
      </c>
      <c r="B68" s="5" t="n">
        <v>90954</v>
      </c>
      <c r="C68" s="5" t="n">
        <v>80695</v>
      </c>
      <c r="D68" s="5" t="n">
        <v>57714</v>
      </c>
    </row>
    <row r="69" spans="1:4">
      <c r="A69" s="4" t="s">
        <v>263</v>
      </c>
      <c r="B69" s="5" t="n">
        <v>94970</v>
      </c>
      <c r="C69" s="5" t="n">
        <v>90954</v>
      </c>
      <c r="D69" s="5" t="n">
        <v>80695</v>
      </c>
    </row>
    <row r="70" spans="1:4">
      <c r="A70" s="3" t="s">
        <v>264</v>
      </c>
    </row>
    <row r="71" spans="1:4">
      <c r="A71" s="4" t="s">
        <v>265</v>
      </c>
      <c r="B71" s="5" t="n">
        <v>95946</v>
      </c>
      <c r="C71" s="5" t="n">
        <v>62106</v>
      </c>
      <c r="D71" s="5" t="n">
        <v>54686</v>
      </c>
    </row>
    <row r="72" spans="1:4">
      <c r="A72" s="4" t="s">
        <v>266</v>
      </c>
      <c r="B72" s="5" t="n">
        <v>898</v>
      </c>
      <c r="C72" s="5" t="n">
        <v>3773</v>
      </c>
      <c r="D72" s="5" t="n">
        <v>6161</v>
      </c>
    </row>
    <row r="73" spans="1:4">
      <c r="A73" s="4" t="s">
        <v>184</v>
      </c>
      <c r="B73" s="5" t="n">
        <v>447</v>
      </c>
      <c r="C73" s="5" t="n">
        <v>582</v>
      </c>
    </row>
    <row r="74" spans="1:4">
      <c r="A74" s="3" t="s">
        <v>267</v>
      </c>
    </row>
    <row r="75" spans="1:4">
      <c r="A75" s="4" t="s">
        <v>268</v>
      </c>
      <c r="B75" s="5" t="n">
        <v>644</v>
      </c>
      <c r="C75" s="5" t="n">
        <v>366</v>
      </c>
      <c r="D75" s="5" t="n">
        <v>482</v>
      </c>
    </row>
    <row r="76" spans="1:4">
      <c r="A76" s="4" t="s">
        <v>269</v>
      </c>
      <c r="B76" s="6" t="n">
        <v>1147</v>
      </c>
      <c r="C76" s="5" t="n">
        <v>4493</v>
      </c>
      <c r="D76" s="5" t="n">
        <v>11499</v>
      </c>
    </row>
    <row r="77" spans="1:4">
      <c r="A77" s="3" t="s">
        <v>270</v>
      </c>
    </row>
    <row r="78" spans="1:4">
      <c r="A78" s="4" t="s">
        <v>185</v>
      </c>
      <c r="C78" s="5" t="n">
        <v>4000</v>
      </c>
    </row>
    <row r="79" spans="1:4">
      <c r="A79" s="4" t="s">
        <v>170</v>
      </c>
      <c r="D79" s="5" t="n">
        <v>1806</v>
      </c>
    </row>
    <row r="80" spans="1:4">
      <c r="A80" s="4" t="s">
        <v>179</v>
      </c>
      <c r="D80" s="5" t="n">
        <v>359</v>
      </c>
    </row>
    <row r="81" spans="1:4">
      <c r="A81" s="4" t="s">
        <v>271</v>
      </c>
      <c r="D81" s="6" t="n">
        <v>62329</v>
      </c>
    </row>
    <row r="82" spans="1:4">
      <c r="A82" s="4" t="s">
        <v>272</v>
      </c>
      <c r="B82" s="5" t="n">
        <v>338</v>
      </c>
      <c r="D82" s="5" t="n">
        <v>482</v>
      </c>
    </row>
    <row r="83" spans="1:4">
      <c r="A83" s="3" t="s">
        <v>273</v>
      </c>
    </row>
    <row r="84" spans="1:4">
      <c r="A84" s="4" t="s">
        <v>37</v>
      </c>
      <c r="B84" s="6" t="n">
        <v>54406</v>
      </c>
      <c r="C84" s="5" t="n">
        <v>63425</v>
      </c>
      <c r="D84" s="6" t="n">
        <v>59566</v>
      </c>
    </row>
    <row r="85" spans="1:4">
      <c r="A85" s="4" t="s">
        <v>38</v>
      </c>
      <c r="B85" s="5" t="n">
        <v>28921</v>
      </c>
      <c r="C85" s="5" t="n">
        <v>11666</v>
      </c>
      <c r="D85" s="5" t="n">
        <v>20190</v>
      </c>
    </row>
    <row r="86" spans="1:4">
      <c r="A86" s="4" t="s">
        <v>274</v>
      </c>
      <c r="B86" s="5" t="n">
        <v>11643</v>
      </c>
      <c r="C86" s="5" t="n">
        <v>15863</v>
      </c>
      <c r="D86" s="5" t="n">
        <v>939</v>
      </c>
    </row>
    <row r="87" spans="1:4">
      <c r="A87" s="4" t="s">
        <v>263</v>
      </c>
      <c r="B87" s="6" t="n">
        <v>94970</v>
      </c>
      <c r="C87" s="6" t="n">
        <v>90954</v>
      </c>
      <c r="D87" s="6" t="n">
        <v>8069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5</v>
      </c>
    </row>
    <row r="3" spans="1:3">
      <c r="A3" s="3" t="s">
        <v>1033</v>
      </c>
    </row>
    <row r="4" spans="1:3">
      <c r="A4" s="4" t="s">
        <v>1034</v>
      </c>
      <c r="B4" s="6" t="n">
        <v>834547</v>
      </c>
      <c r="C4" s="6" t="n">
        <v>637393</v>
      </c>
    </row>
    <row r="5" spans="1:3">
      <c r="A5" s="4" t="s">
        <v>51</v>
      </c>
    </row>
    <row r="6" spans="1:3">
      <c r="A6" s="3" t="s">
        <v>1033</v>
      </c>
    </row>
    <row r="7" spans="1:3">
      <c r="A7" s="4" t="s">
        <v>1035</v>
      </c>
      <c r="B7" s="5" t="n">
        <v>1742774</v>
      </c>
    </row>
    <row r="8" spans="1:3">
      <c r="A8" s="4" t="s">
        <v>1036</v>
      </c>
      <c r="B8" s="5" t="n">
        <v>1112522</v>
      </c>
      <c r="C8" s="5" t="n">
        <v>906205</v>
      </c>
    </row>
    <row r="9" spans="1:3">
      <c r="A9" s="4" t="s">
        <v>1034</v>
      </c>
      <c r="B9" s="5" t="n">
        <v>834547</v>
      </c>
      <c r="C9" s="5" t="n">
        <v>637393</v>
      </c>
    </row>
    <row r="10" spans="1:3">
      <c r="A10" s="4" t="s">
        <v>921</v>
      </c>
    </row>
    <row r="11" spans="1:3">
      <c r="A11" s="3" t="s">
        <v>1033</v>
      </c>
    </row>
    <row r="12" spans="1:3">
      <c r="A12" s="4" t="s">
        <v>1035</v>
      </c>
      <c r="B12" s="5" t="n">
        <v>637974</v>
      </c>
    </row>
    <row r="13" spans="1:3">
      <c r="A13" s="4" t="s">
        <v>1036</v>
      </c>
      <c r="B13" s="5" t="n">
        <v>279012</v>
      </c>
      <c r="C13" s="5" t="n">
        <v>311206</v>
      </c>
    </row>
    <row r="14" spans="1:3">
      <c r="A14" s="4" t="s">
        <v>1034</v>
      </c>
      <c r="B14" s="6" t="n">
        <v>199315</v>
      </c>
      <c r="C14" s="6" t="n">
        <v>254781</v>
      </c>
    </row>
    <row r="15" spans="1:3">
      <c r="A15" s="4" t="s">
        <v>1037</v>
      </c>
      <c r="B15" s="4" t="s">
        <v>940</v>
      </c>
      <c r="C15" s="4" t="s">
        <v>742</v>
      </c>
    </row>
    <row r="16" spans="1:3">
      <c r="A16" s="4" t="s">
        <v>1038</v>
      </c>
    </row>
    <row r="17" spans="1:3">
      <c r="A17" s="3" t="s">
        <v>1033</v>
      </c>
    </row>
    <row r="18" spans="1:3">
      <c r="A18" s="4" t="s">
        <v>1035</v>
      </c>
      <c r="B18" s="6" t="n">
        <v>1104800</v>
      </c>
    </row>
    <row r="19" spans="1:3">
      <c r="A19" s="4" t="s">
        <v>1036</v>
      </c>
      <c r="B19" s="5" t="n">
        <v>833510</v>
      </c>
      <c r="C19" s="6" t="n">
        <v>594999</v>
      </c>
    </row>
    <row r="20" spans="1:3">
      <c r="A20" s="4" t="s">
        <v>1034</v>
      </c>
      <c r="B20" s="6" t="n">
        <v>635232</v>
      </c>
      <c r="C20" s="6" t="n">
        <v>382612</v>
      </c>
    </row>
    <row r="21" spans="1:3">
      <c r="A21" s="4" t="s">
        <v>1037</v>
      </c>
      <c r="B21" s="4" t="s">
        <v>1039</v>
      </c>
      <c r="C21" s="4" t="s">
        <v>1040</v>
      </c>
    </row>
    <row r="22" spans="1:3">
      <c r="A22" s="4" t="s">
        <v>1041</v>
      </c>
    </row>
    <row r="23" spans="1:3">
      <c r="A23" s="3" t="s">
        <v>1033</v>
      </c>
    </row>
    <row r="24" spans="1:3">
      <c r="A24" s="4" t="s">
        <v>1035</v>
      </c>
      <c r="B24" s="6" t="n">
        <v>225000</v>
      </c>
    </row>
    <row r="25" spans="1:3">
      <c r="A25" s="4" t="s">
        <v>1036</v>
      </c>
      <c r="B25" s="5" t="n">
        <v>85393</v>
      </c>
      <c r="C25" s="6" t="n">
        <v>107697</v>
      </c>
    </row>
    <row r="26" spans="1:3">
      <c r="A26" s="4" t="s">
        <v>1034</v>
      </c>
      <c r="B26" s="6" t="n">
        <v>68417</v>
      </c>
      <c r="C26" s="5" t="n">
        <v>60459</v>
      </c>
    </row>
    <row r="27" spans="1:3">
      <c r="A27" s="4" t="s">
        <v>1042</v>
      </c>
    </row>
    <row r="28" spans="1:3">
      <c r="A28" s="3" t="s">
        <v>1033</v>
      </c>
    </row>
    <row r="29" spans="1:3">
      <c r="A29" s="4" t="s">
        <v>1043</v>
      </c>
      <c r="B29" s="4" t="s">
        <v>1044</v>
      </c>
    </row>
    <row r="30" spans="1:3">
      <c r="A30" s="4" t="s">
        <v>1045</v>
      </c>
    </row>
    <row r="31" spans="1:3">
      <c r="A31" s="3" t="s">
        <v>1033</v>
      </c>
    </row>
    <row r="32" spans="1:3">
      <c r="A32" s="4" t="s">
        <v>1035</v>
      </c>
      <c r="B32" s="6" t="n">
        <v>200000</v>
      </c>
    </row>
    <row r="33" spans="1:3">
      <c r="A33" s="4" t="s">
        <v>1036</v>
      </c>
      <c r="B33" s="5" t="n">
        <v>144337</v>
      </c>
      <c r="C33" s="5" t="n">
        <v>90829</v>
      </c>
    </row>
    <row r="34" spans="1:3">
      <c r="A34" s="4" t="s">
        <v>1034</v>
      </c>
      <c r="B34" s="6" t="n">
        <v>96343</v>
      </c>
      <c r="C34" s="5" t="n">
        <v>55355</v>
      </c>
    </row>
    <row r="35" spans="1:3">
      <c r="A35" s="4" t="s">
        <v>1046</v>
      </c>
    </row>
    <row r="36" spans="1:3">
      <c r="A36" s="3" t="s">
        <v>1033</v>
      </c>
    </row>
    <row r="37" spans="1:3">
      <c r="A37" s="4" t="s">
        <v>1043</v>
      </c>
      <c r="B37" s="4" t="s">
        <v>1047</v>
      </c>
    </row>
    <row r="38" spans="1:3">
      <c r="A38" s="4" t="s">
        <v>1048</v>
      </c>
    </row>
    <row r="39" spans="1:3">
      <c r="A39" s="3" t="s">
        <v>1033</v>
      </c>
    </row>
    <row r="40" spans="1:3">
      <c r="A40" s="4" t="s">
        <v>1043</v>
      </c>
      <c r="B40" s="4" t="s">
        <v>1039</v>
      </c>
    </row>
    <row r="41" spans="1:3">
      <c r="A41" s="4" t="s">
        <v>1049</v>
      </c>
    </row>
    <row r="42" spans="1:3">
      <c r="A42" s="3" t="s">
        <v>1033</v>
      </c>
    </row>
    <row r="43" spans="1:3">
      <c r="A43" s="4" t="s">
        <v>1035</v>
      </c>
      <c r="B43" s="6" t="n">
        <v>125000</v>
      </c>
    </row>
    <row r="44" spans="1:3">
      <c r="A44" s="4" t="s">
        <v>1036</v>
      </c>
      <c r="B44" s="5" t="n">
        <v>23322</v>
      </c>
      <c r="C44" s="5" t="n">
        <v>67589</v>
      </c>
    </row>
    <row r="45" spans="1:3">
      <c r="A45" s="4" t="s">
        <v>1034</v>
      </c>
      <c r="B45" s="6" t="n">
        <v>22973</v>
      </c>
      <c r="C45" s="5" t="n">
        <v>66642</v>
      </c>
    </row>
    <row r="46" spans="1:3">
      <c r="A46" s="4" t="s">
        <v>1050</v>
      </c>
    </row>
    <row r="47" spans="1:3">
      <c r="A47" s="3" t="s">
        <v>1033</v>
      </c>
    </row>
    <row r="48" spans="1:3">
      <c r="A48" s="4" t="s">
        <v>1043</v>
      </c>
      <c r="B48" s="4" t="s">
        <v>1051</v>
      </c>
    </row>
    <row r="49" spans="1:3">
      <c r="A49" s="4" t="s">
        <v>1052</v>
      </c>
    </row>
    <row r="50" spans="1:3">
      <c r="A50" s="3" t="s">
        <v>1033</v>
      </c>
    </row>
    <row r="51" spans="1:3">
      <c r="A51" s="4" t="s">
        <v>1035</v>
      </c>
      <c r="B51" s="6" t="n">
        <v>30000</v>
      </c>
    </row>
    <row r="52" spans="1:3">
      <c r="A52" s="4" t="s">
        <v>1036</v>
      </c>
      <c r="B52" s="5" t="n">
        <v>37255</v>
      </c>
    </row>
    <row r="53" spans="1:3">
      <c r="A53" s="4" t="s">
        <v>1034</v>
      </c>
      <c r="B53" s="6" t="n">
        <v>27443</v>
      </c>
    </row>
    <row r="54" spans="1:3">
      <c r="A54" s="4" t="s">
        <v>1053</v>
      </c>
    </row>
    <row r="55" spans="1:3">
      <c r="A55" s="3" t="s">
        <v>1033</v>
      </c>
    </row>
    <row r="56" spans="1:3">
      <c r="A56" s="4" t="s">
        <v>1043</v>
      </c>
      <c r="B56" s="4" t="s">
        <v>1054</v>
      </c>
    </row>
    <row r="57" spans="1:3">
      <c r="A57" s="4" t="s">
        <v>1055</v>
      </c>
    </row>
    <row r="58" spans="1:3">
      <c r="A58" s="3" t="s">
        <v>1033</v>
      </c>
    </row>
    <row r="59" spans="1:3">
      <c r="A59" s="4" t="s">
        <v>1043</v>
      </c>
      <c r="B59" s="4" t="s">
        <v>1056</v>
      </c>
    </row>
    <row r="60" spans="1:3">
      <c r="A60" s="4" t="s">
        <v>1057</v>
      </c>
    </row>
    <row r="61" spans="1:3">
      <c r="A61" s="3" t="s">
        <v>1033</v>
      </c>
    </row>
    <row r="62" spans="1:3">
      <c r="A62" s="4" t="s">
        <v>1058</v>
      </c>
      <c r="B62" s="4" t="s">
        <v>1059</v>
      </c>
    </row>
    <row r="63" spans="1:3">
      <c r="A63" s="4" t="s">
        <v>1035</v>
      </c>
      <c r="B63" s="6" t="n">
        <v>2974</v>
      </c>
    </row>
    <row r="64" spans="1:3">
      <c r="A64" s="4" t="s">
        <v>1036</v>
      </c>
      <c r="B64" s="5" t="n">
        <v>3219</v>
      </c>
      <c r="C64" s="5" t="n">
        <v>7752</v>
      </c>
    </row>
    <row r="65" spans="1:3">
      <c r="A65" s="4" t="s">
        <v>1034</v>
      </c>
      <c r="B65" s="5" t="n">
        <v>2974</v>
      </c>
      <c r="C65" s="5" t="n">
        <v>6107</v>
      </c>
    </row>
    <row r="66" spans="1:3">
      <c r="A66" s="4" t="s">
        <v>1060</v>
      </c>
    </row>
    <row r="67" spans="1:3">
      <c r="A67" s="3" t="s">
        <v>1033</v>
      </c>
    </row>
    <row r="68" spans="1:3">
      <c r="A68" s="4" t="s">
        <v>1035</v>
      </c>
      <c r="B68" s="5" t="n">
        <v>300000</v>
      </c>
    </row>
    <row r="69" spans="1:3">
      <c r="A69" s="4" t="s">
        <v>1036</v>
      </c>
      <c r="B69" s="5" t="n">
        <v>310797</v>
      </c>
      <c r="C69" s="5" t="n">
        <v>252499</v>
      </c>
    </row>
    <row r="70" spans="1:3">
      <c r="A70" s="4" t="s">
        <v>1034</v>
      </c>
      <c r="B70" s="6" t="n">
        <v>239972</v>
      </c>
      <c r="C70" s="5" t="n">
        <v>173811</v>
      </c>
    </row>
    <row r="71" spans="1:3">
      <c r="A71" s="4" t="s">
        <v>1061</v>
      </c>
    </row>
    <row r="72" spans="1:3">
      <c r="A72" s="3" t="s">
        <v>1033</v>
      </c>
    </row>
    <row r="73" spans="1:3">
      <c r="A73" s="4" t="s">
        <v>1043</v>
      </c>
      <c r="B73" s="4" t="s">
        <v>774</v>
      </c>
    </row>
    <row r="74" spans="1:3">
      <c r="A74" s="4" t="s">
        <v>1062</v>
      </c>
    </row>
    <row r="75" spans="1:3">
      <c r="A75" s="3" t="s">
        <v>1033</v>
      </c>
    </row>
    <row r="76" spans="1:3">
      <c r="A76" s="4" t="s">
        <v>1043</v>
      </c>
      <c r="B76" s="4" t="s">
        <v>747</v>
      </c>
    </row>
    <row r="77" spans="1:3">
      <c r="A77" s="4" t="s">
        <v>1063</v>
      </c>
    </row>
    <row r="78" spans="1:3">
      <c r="A78" s="3" t="s">
        <v>1033</v>
      </c>
    </row>
    <row r="79" spans="1:3">
      <c r="A79" s="4" t="s">
        <v>1035</v>
      </c>
      <c r="B79" s="6" t="n">
        <v>500000</v>
      </c>
    </row>
    <row r="80" spans="1:3">
      <c r="A80" s="4" t="s">
        <v>1036</v>
      </c>
      <c r="B80" s="5" t="n">
        <v>230140</v>
      </c>
      <c r="C80" s="5" t="n">
        <v>150707</v>
      </c>
    </row>
    <row r="81" spans="1:3">
      <c r="A81" s="4" t="s">
        <v>1034</v>
      </c>
      <c r="B81" s="6" t="n">
        <v>194117</v>
      </c>
      <c r="C81" s="5" t="n">
        <v>88095</v>
      </c>
    </row>
    <row r="82" spans="1:3">
      <c r="A82" s="4" t="s">
        <v>1064</v>
      </c>
    </row>
    <row r="83" spans="1:3">
      <c r="A83" s="3" t="s">
        <v>1033</v>
      </c>
    </row>
    <row r="84" spans="1:3">
      <c r="A84" s="4" t="s">
        <v>1043</v>
      </c>
      <c r="B84" s="4" t="s">
        <v>1065</v>
      </c>
    </row>
    <row r="85" spans="1:3">
      <c r="A85" s="4" t="s">
        <v>1066</v>
      </c>
    </row>
    <row r="86" spans="1:3">
      <c r="A86" s="3" t="s">
        <v>1033</v>
      </c>
    </row>
    <row r="87" spans="1:3">
      <c r="A87" s="4" t="s">
        <v>1043</v>
      </c>
      <c r="B87" s="4" t="s">
        <v>1044</v>
      </c>
    </row>
    <row r="88" spans="1:3">
      <c r="A88" s="4" t="s">
        <v>1067</v>
      </c>
    </row>
    <row r="89" spans="1:3">
      <c r="A89" s="3" t="s">
        <v>1033</v>
      </c>
    </row>
    <row r="90" spans="1:3">
      <c r="A90" s="4" t="s">
        <v>1035</v>
      </c>
      <c r="B90" s="6" t="n">
        <v>50000</v>
      </c>
    </row>
    <row r="91" spans="1:3">
      <c r="A91" s="4" t="s">
        <v>1036</v>
      </c>
      <c r="B91" s="5" t="n">
        <v>63479</v>
      </c>
    </row>
    <row r="92" spans="1:3">
      <c r="A92" s="4" t="s">
        <v>1034</v>
      </c>
      <c r="B92" s="6" t="n">
        <v>8500</v>
      </c>
    </row>
    <row r="93" spans="1:3">
      <c r="A93" s="4" t="s">
        <v>1068</v>
      </c>
    </row>
    <row r="94" spans="1:3">
      <c r="A94" s="3" t="s">
        <v>1033</v>
      </c>
    </row>
    <row r="95" spans="1:3">
      <c r="A95" s="4" t="s">
        <v>1043</v>
      </c>
      <c r="B95" s="4" t="s">
        <v>1044</v>
      </c>
    </row>
    <row r="96" spans="1:3">
      <c r="A96" s="4" t="s">
        <v>1069</v>
      </c>
    </row>
    <row r="97" spans="1:3">
      <c r="A97" s="3" t="s">
        <v>1033</v>
      </c>
    </row>
    <row r="98" spans="1:3">
      <c r="A98" s="4" t="s">
        <v>1035</v>
      </c>
      <c r="B98" s="6" t="n">
        <v>125000</v>
      </c>
    </row>
    <row r="99" spans="1:3">
      <c r="A99" s="4" t="s">
        <v>1036</v>
      </c>
      <c r="B99" s="5" t="n">
        <v>35860</v>
      </c>
      <c r="C99" s="5" t="n">
        <v>71035</v>
      </c>
    </row>
    <row r="100" spans="1:3">
      <c r="A100" s="4" t="s">
        <v>1034</v>
      </c>
      <c r="B100" s="6" t="n">
        <v>40231</v>
      </c>
      <c r="C100" s="5" t="n">
        <v>67336</v>
      </c>
    </row>
    <row r="101" spans="1:3">
      <c r="A101" s="4" t="s">
        <v>1070</v>
      </c>
    </row>
    <row r="102" spans="1:3">
      <c r="A102" s="3" t="s">
        <v>1033</v>
      </c>
    </row>
    <row r="103" spans="1:3">
      <c r="A103" s="4" t="s">
        <v>1043</v>
      </c>
      <c r="B103" s="4" t="s">
        <v>1071</v>
      </c>
    </row>
    <row r="104" spans="1:3">
      <c r="A104" s="4" t="s">
        <v>1072</v>
      </c>
    </row>
    <row r="105" spans="1:3">
      <c r="A105" s="3" t="s">
        <v>1033</v>
      </c>
    </row>
    <row r="106" spans="1:3">
      <c r="A106" s="4" t="s">
        <v>1043</v>
      </c>
      <c r="B106" s="4" t="s">
        <v>1065</v>
      </c>
    </row>
    <row r="107" spans="1:3">
      <c r="A107" s="4" t="s">
        <v>1073</v>
      </c>
    </row>
    <row r="108" spans="1:3">
      <c r="A108" s="3" t="s">
        <v>1033</v>
      </c>
    </row>
    <row r="109" spans="1:3">
      <c r="A109" s="4" t="s">
        <v>1035</v>
      </c>
      <c r="B109" s="6" t="n">
        <v>40000</v>
      </c>
    </row>
    <row r="110" spans="1:3">
      <c r="A110" s="4" t="s">
        <v>1036</v>
      </c>
      <c r="B110" s="5" t="n">
        <v>13653</v>
      </c>
      <c r="C110" s="5" t="n">
        <v>29242</v>
      </c>
    </row>
    <row r="111" spans="1:3">
      <c r="A111" s="4" t="s">
        <v>1034</v>
      </c>
      <c r="B111" s="6" t="n">
        <v>15907</v>
      </c>
      <c r="C111" s="5" t="n">
        <v>27699</v>
      </c>
    </row>
    <row r="112" spans="1:3">
      <c r="A112" s="4" t="s">
        <v>1074</v>
      </c>
    </row>
    <row r="113" spans="1:3">
      <c r="A113" s="3" t="s">
        <v>1033</v>
      </c>
    </row>
    <row r="114" spans="1:3">
      <c r="A114" s="4" t="s">
        <v>1043</v>
      </c>
      <c r="B114" s="4" t="s">
        <v>1051</v>
      </c>
    </row>
    <row r="115" spans="1:3">
      <c r="A115" s="4" t="s">
        <v>1075</v>
      </c>
    </row>
    <row r="116" spans="1:3">
      <c r="A116" s="3" t="s">
        <v>1033</v>
      </c>
    </row>
    <row r="117" spans="1:3">
      <c r="A117" s="4" t="s">
        <v>1035</v>
      </c>
      <c r="B117" s="6" t="n">
        <v>40000</v>
      </c>
    </row>
    <row r="118" spans="1:3">
      <c r="A118" s="4" t="s">
        <v>1036</v>
      </c>
      <c r="B118" s="5" t="n">
        <v>16831</v>
      </c>
      <c r="C118" s="5" t="n">
        <v>27891</v>
      </c>
    </row>
    <row r="119" spans="1:3">
      <c r="A119" s="4" t="s">
        <v>1034</v>
      </c>
      <c r="B119" s="6" t="n">
        <v>12870</v>
      </c>
      <c r="C119" s="5" t="n">
        <v>26538</v>
      </c>
    </row>
    <row r="120" spans="1:3">
      <c r="A120" s="4" t="s">
        <v>1076</v>
      </c>
    </row>
    <row r="121" spans="1:3">
      <c r="A121" s="3" t="s">
        <v>1033</v>
      </c>
    </row>
    <row r="122" spans="1:3">
      <c r="A122" s="4" t="s">
        <v>1043</v>
      </c>
      <c r="B122" s="4" t="s">
        <v>641</v>
      </c>
    </row>
    <row r="123" spans="1:3">
      <c r="A123" s="4" t="s">
        <v>1077</v>
      </c>
    </row>
    <row r="124" spans="1:3">
      <c r="A124" s="3" t="s">
        <v>1033</v>
      </c>
    </row>
    <row r="125" spans="1:3">
      <c r="A125" s="4" t="s">
        <v>1036</v>
      </c>
      <c r="B125" s="6" t="n">
        <v>112552</v>
      </c>
      <c r="C125" s="5" t="n">
        <v>37397</v>
      </c>
    </row>
    <row r="126" spans="1:3">
      <c r="A126" s="4" t="s">
        <v>1078</v>
      </c>
    </row>
    <row r="127" spans="1:3">
      <c r="A127" s="3" t="s">
        <v>1033</v>
      </c>
    </row>
    <row r="128" spans="1:3">
      <c r="A128" s="4" t="s">
        <v>1035</v>
      </c>
      <c r="B128" s="5" t="n">
        <v>24881</v>
      </c>
    </row>
    <row r="129" spans="1:3">
      <c r="A129" s="4" t="s">
        <v>1036</v>
      </c>
      <c r="B129" s="5" t="n">
        <v>39882</v>
      </c>
      <c r="C129" s="5" t="n">
        <v>80690</v>
      </c>
    </row>
    <row r="130" spans="1:3">
      <c r="A130" s="4" t="s">
        <v>1034</v>
      </c>
      <c r="B130" s="6" t="n">
        <v>24881</v>
      </c>
      <c r="C130" s="5" t="n">
        <v>53325</v>
      </c>
    </row>
    <row r="131" spans="1:3">
      <c r="A131" s="4" t="s">
        <v>1079</v>
      </c>
    </row>
    <row r="132" spans="1:3">
      <c r="A132" s="3" t="s">
        <v>1033</v>
      </c>
    </row>
    <row r="133" spans="1:3">
      <c r="A133" s="4" t="s">
        <v>1058</v>
      </c>
      <c r="B133" s="4" t="s">
        <v>1080</v>
      </c>
    </row>
    <row r="134" spans="1:3">
      <c r="A134" s="4" t="s">
        <v>1081</v>
      </c>
    </row>
    <row r="135" spans="1:3">
      <c r="A135" s="3" t="s">
        <v>1033</v>
      </c>
    </row>
    <row r="136" spans="1:3">
      <c r="A136" s="4" t="s">
        <v>1058</v>
      </c>
      <c r="B136" s="4" t="s">
        <v>1082</v>
      </c>
    </row>
    <row r="137" spans="1:3">
      <c r="A137" s="4" t="s">
        <v>1083</v>
      </c>
    </row>
    <row r="138" spans="1:3">
      <c r="A138" s="3" t="s">
        <v>1033</v>
      </c>
    </row>
    <row r="139" spans="1:3">
      <c r="A139" s="4" t="s">
        <v>1058</v>
      </c>
      <c r="B139" s="4" t="s">
        <v>1084</v>
      </c>
    </row>
    <row r="140" spans="1:3">
      <c r="A140" s="4" t="s">
        <v>1035</v>
      </c>
      <c r="B140" s="6" t="n">
        <v>17425</v>
      </c>
    </row>
    <row r="141" spans="1:3">
      <c r="A141" s="4" t="s">
        <v>1036</v>
      </c>
      <c r="B141" s="5" t="n">
        <v>24536</v>
      </c>
    </row>
    <row r="142" spans="1:3">
      <c r="A142" s="4" t="s">
        <v>1034</v>
      </c>
      <c r="B142" s="5" t="n">
        <v>17425</v>
      </c>
    </row>
    <row r="143" spans="1:3">
      <c r="A143" s="4" t="s">
        <v>1085</v>
      </c>
    </row>
    <row r="144" spans="1:3">
      <c r="A144" s="3" t="s">
        <v>1033</v>
      </c>
    </row>
    <row r="145" spans="1:3">
      <c r="A145" s="4" t="s">
        <v>1036</v>
      </c>
      <c r="C145" s="5" t="n">
        <v>11496</v>
      </c>
    </row>
    <row r="146" spans="1:3">
      <c r="A146" s="4" t="s">
        <v>1034</v>
      </c>
      <c r="C146" s="5" t="n">
        <v>5957</v>
      </c>
    </row>
    <row r="147" spans="1:3">
      <c r="A147" s="4" t="s">
        <v>1086</v>
      </c>
    </row>
    <row r="148" spans="1:3">
      <c r="A148" s="3" t="s">
        <v>1033</v>
      </c>
    </row>
    <row r="149" spans="1:3">
      <c r="A149" s="4" t="s">
        <v>1035</v>
      </c>
      <c r="B149" s="5" t="n">
        <v>62494</v>
      </c>
    </row>
    <row r="150" spans="1:3">
      <c r="A150" s="4" t="s">
        <v>1036</v>
      </c>
      <c r="B150" s="5" t="n">
        <v>83818</v>
      </c>
      <c r="C150" s="5" t="n">
        <v>8778</v>
      </c>
    </row>
    <row r="151" spans="1:3">
      <c r="A151" s="4" t="s">
        <v>1034</v>
      </c>
      <c r="B151" s="6" t="n">
        <v>62494</v>
      </c>
      <c r="C151" s="6" t="n">
        <v>6069</v>
      </c>
    </row>
    <row r="152" spans="1:3">
      <c r="A152" s="4" t="s">
        <v>1087</v>
      </c>
    </row>
    <row r="153" spans="1:3">
      <c r="A153" s="3" t="s">
        <v>1033</v>
      </c>
    </row>
    <row r="154" spans="1:3">
      <c r="A154" s="4" t="s">
        <v>1058</v>
      </c>
      <c r="B154" s="4" t="s">
        <v>1088</v>
      </c>
    </row>
    <row r="155" spans="1:3">
      <c r="A155" s="4" t="s">
        <v>1089</v>
      </c>
    </row>
    <row r="156" spans="1:3">
      <c r="A156" s="3" t="s">
        <v>1033</v>
      </c>
    </row>
    <row r="157" spans="1:3">
      <c r="A157" s="4" t="s">
        <v>1058</v>
      </c>
      <c r="B157" s="4" t="s">
        <v>109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5</v>
      </c>
    </row>
    <row r="2" spans="1:3">
      <c r="A2" s="4" t="s">
        <v>51</v>
      </c>
    </row>
    <row r="3" spans="1:3">
      <c r="A3" s="3" t="s">
        <v>1092</v>
      </c>
    </row>
    <row r="4" spans="1:3">
      <c r="A4" s="4" t="s">
        <v>1036</v>
      </c>
      <c r="B4" s="6" t="n">
        <v>1112522</v>
      </c>
      <c r="C4" s="6" t="n">
        <v>906205</v>
      </c>
    </row>
    <row r="5" spans="1:3">
      <c r="A5" s="4" t="s">
        <v>921</v>
      </c>
    </row>
    <row r="6" spans="1:3">
      <c r="A6" s="3" t="s">
        <v>1092</v>
      </c>
    </row>
    <row r="7" spans="1:3">
      <c r="A7" s="4" t="s">
        <v>1036</v>
      </c>
      <c r="B7" s="5" t="n">
        <v>279012</v>
      </c>
      <c r="C7" s="5" t="n">
        <v>311206</v>
      </c>
    </row>
    <row r="8" spans="1:3">
      <c r="A8" s="4" t="s">
        <v>1038</v>
      </c>
    </row>
    <row r="9" spans="1:3">
      <c r="A9" s="3" t="s">
        <v>1092</v>
      </c>
    </row>
    <row r="10" spans="1:3">
      <c r="A10" s="4" t="s">
        <v>1036</v>
      </c>
      <c r="B10" s="5" t="n">
        <v>833510</v>
      </c>
      <c r="C10" s="5" t="n">
        <v>594999</v>
      </c>
    </row>
    <row r="11" spans="1:3">
      <c r="A11" s="4" t="s">
        <v>1093</v>
      </c>
    </row>
    <row r="12" spans="1:3">
      <c r="A12" s="3" t="s">
        <v>1092</v>
      </c>
    </row>
    <row r="13" spans="1:3">
      <c r="A13" s="4" t="s">
        <v>1036</v>
      </c>
      <c r="B13" s="5" t="n">
        <v>215533</v>
      </c>
      <c r="C13" s="5" t="n">
        <v>310885</v>
      </c>
    </row>
    <row r="14" spans="1:3">
      <c r="A14" s="4" t="s">
        <v>1094</v>
      </c>
    </row>
    <row r="15" spans="1:3">
      <c r="A15" s="3" t="s">
        <v>1092</v>
      </c>
    </row>
    <row r="16" spans="1:3">
      <c r="A16" s="4" t="s">
        <v>1036</v>
      </c>
      <c r="B16" s="5" t="n">
        <v>685274</v>
      </c>
      <c r="C16" s="5" t="n">
        <v>494035</v>
      </c>
    </row>
    <row r="17" spans="1:3">
      <c r="A17" s="4" t="s">
        <v>1095</v>
      </c>
    </row>
    <row r="18" spans="1:3">
      <c r="A18" s="3" t="s">
        <v>1092</v>
      </c>
    </row>
    <row r="19" spans="1:3">
      <c r="A19" s="4" t="s">
        <v>1036</v>
      </c>
      <c r="B19" s="5" t="n">
        <v>63479</v>
      </c>
    </row>
    <row r="20" spans="1:3">
      <c r="A20" s="4" t="s">
        <v>1096</v>
      </c>
    </row>
    <row r="21" spans="1:3">
      <c r="A21" s="3" t="s">
        <v>1092</v>
      </c>
    </row>
    <row r="22" spans="1:3">
      <c r="A22" s="4" t="s">
        <v>1036</v>
      </c>
      <c r="C22" s="5" t="n">
        <v>321</v>
      </c>
    </row>
    <row r="23" spans="1:3">
      <c r="A23" s="4" t="s">
        <v>1077</v>
      </c>
    </row>
    <row r="24" spans="1:3">
      <c r="A24" s="3" t="s">
        <v>1092</v>
      </c>
    </row>
    <row r="25" spans="1:3">
      <c r="A25" s="4" t="s">
        <v>1036</v>
      </c>
      <c r="B25" s="5" t="n">
        <v>112552</v>
      </c>
      <c r="C25" s="5" t="n">
        <v>37397</v>
      </c>
    </row>
    <row r="26" spans="1:3">
      <c r="A26" s="4" t="s">
        <v>1097</v>
      </c>
    </row>
    <row r="27" spans="1:3">
      <c r="A27" s="3" t="s">
        <v>1092</v>
      </c>
    </row>
    <row r="28" spans="1:3">
      <c r="A28" s="4" t="s">
        <v>1036</v>
      </c>
      <c r="B28" s="6" t="n">
        <v>35684</v>
      </c>
      <c r="C28" s="6" t="n">
        <v>635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5"/>
    <col customWidth="1" max="5" min="5" width="21"/>
    <col customWidth="1" max="6" min="6" width="21"/>
  </cols>
  <sheetData>
    <row r="1" spans="1:6">
      <c r="A1" s="1" t="s">
        <v>1098</v>
      </c>
      <c r="B1" s="2" t="s">
        <v>1099</v>
      </c>
      <c r="C1" s="2" t="s">
        <v>1100</v>
      </c>
      <c r="D1" s="2" t="s">
        <v>1101</v>
      </c>
      <c r="E1" s="2" t="s">
        <v>1102</v>
      </c>
      <c r="F1" s="2" t="s">
        <v>204</v>
      </c>
    </row>
    <row r="2" spans="1:6">
      <c r="A2" s="3" t="s">
        <v>299</v>
      </c>
    </row>
    <row r="3" spans="1:6">
      <c r="A3" s="4" t="s">
        <v>1103</v>
      </c>
      <c r="D3" s="6" t="n">
        <v>-2564000</v>
      </c>
      <c r="F3" s="6" t="n">
        <v>-446000</v>
      </c>
    </row>
    <row r="4" spans="1:6">
      <c r="A4" s="4" t="s">
        <v>1104</v>
      </c>
      <c r="D4" s="5" t="n">
        <v>178870000</v>
      </c>
      <c r="F4" s="5" t="n">
        <v>138078000</v>
      </c>
    </row>
    <row r="5" spans="1:6">
      <c r="A5" s="4" t="s">
        <v>1105</v>
      </c>
      <c r="D5" s="5" t="n">
        <v>48457000</v>
      </c>
    </row>
    <row r="6" spans="1:6">
      <c r="A6" s="4" t="s">
        <v>1106</v>
      </c>
      <c r="D6" s="5" t="n">
        <v>109979000</v>
      </c>
      <c r="F6" s="5" t="n">
        <v>108991000</v>
      </c>
    </row>
    <row r="7" spans="1:6">
      <c r="A7" s="4" t="s">
        <v>1107</v>
      </c>
      <c r="D7" s="5" t="n">
        <v>337306000</v>
      </c>
    </row>
    <row r="8" spans="1:6">
      <c r="A8" s="4" t="s">
        <v>1108</v>
      </c>
      <c r="D8" s="5" t="n">
        <v>1805000</v>
      </c>
    </row>
    <row r="9" spans="1:6">
      <c r="A9" s="3" t="s">
        <v>1109</v>
      </c>
    </row>
    <row r="10" spans="1:6">
      <c r="A10" s="4" t="s">
        <v>1004</v>
      </c>
      <c r="D10" s="5" t="n">
        <v>48457000</v>
      </c>
    </row>
    <row r="11" spans="1:6">
      <c r="A11" s="4" t="s">
        <v>1005</v>
      </c>
      <c r="D11" s="5" t="n">
        <v>178870000</v>
      </c>
    </row>
    <row r="12" spans="1:6">
      <c r="A12" s="4" t="s">
        <v>1006</v>
      </c>
      <c r="D12" s="5" t="n">
        <v>109979000</v>
      </c>
    </row>
    <row r="13" spans="1:6">
      <c r="A13" s="4" t="s">
        <v>1110</v>
      </c>
      <c r="D13" s="5" t="n">
        <v>337306000</v>
      </c>
    </row>
    <row r="14" spans="1:6">
      <c r="A14" s="4" t="s">
        <v>1111</v>
      </c>
    </row>
    <row r="15" spans="1:6">
      <c r="A15" s="3" t="s">
        <v>299</v>
      </c>
    </row>
    <row r="16" spans="1:6">
      <c r="A16" s="4" t="s">
        <v>1112</v>
      </c>
      <c r="D16" s="6" t="n">
        <v>180000000</v>
      </c>
    </row>
    <row r="17" spans="1:6">
      <c r="A17" s="4" t="s">
        <v>1113</v>
      </c>
      <c r="D17" s="4" t="s">
        <v>1114</v>
      </c>
    </row>
    <row r="18" spans="1:6">
      <c r="A18" s="4" t="s">
        <v>1115</v>
      </c>
      <c r="D18" s="6" t="n">
        <v>2389000</v>
      </c>
    </row>
    <row r="19" spans="1:6">
      <c r="A19" s="4" t="s">
        <v>1103</v>
      </c>
      <c r="D19" s="5" t="n">
        <v>-3519000</v>
      </c>
    </row>
    <row r="20" spans="1:6">
      <c r="A20" s="4" t="s">
        <v>1104</v>
      </c>
      <c r="D20" s="5" t="n">
        <v>178870000</v>
      </c>
    </row>
    <row r="21" spans="1:6">
      <c r="A21" s="4" t="s">
        <v>1116</v>
      </c>
    </row>
    <row r="22" spans="1:6">
      <c r="A22" s="3" t="s">
        <v>299</v>
      </c>
    </row>
    <row r="23" spans="1:6">
      <c r="A23" s="4" t="s">
        <v>1112</v>
      </c>
      <c r="C23" s="6" t="n">
        <v>115000000</v>
      </c>
      <c r="D23" s="6" t="n">
        <v>115000000</v>
      </c>
    </row>
    <row r="24" spans="1:6">
      <c r="A24" s="4" t="s">
        <v>1113</v>
      </c>
      <c r="C24" s="4" t="s">
        <v>763</v>
      </c>
      <c r="D24" s="4" t="s">
        <v>763</v>
      </c>
    </row>
    <row r="25" spans="1:6">
      <c r="A25" s="4" t="s">
        <v>1117</v>
      </c>
      <c r="C25" s="12" t="n">
        <v>1.4997</v>
      </c>
    </row>
    <row r="26" spans="1:6">
      <c r="A26" s="4" t="s">
        <v>1118</v>
      </c>
      <c r="C26" s="6" t="n">
        <v>25</v>
      </c>
    </row>
    <row r="27" spans="1:6">
      <c r="A27" s="4" t="s">
        <v>1119</v>
      </c>
      <c r="C27" s="8" t="n">
        <v>16.67</v>
      </c>
    </row>
    <row r="28" spans="1:6">
      <c r="A28" s="4" t="s">
        <v>1120</v>
      </c>
      <c r="C28" s="4" t="s">
        <v>639</v>
      </c>
    </row>
    <row r="29" spans="1:6">
      <c r="A29" s="4" t="s">
        <v>1121</v>
      </c>
      <c r="D29" s="5" t="n">
        <v>30</v>
      </c>
    </row>
    <row r="30" spans="1:6">
      <c r="A30" s="4" t="s">
        <v>1122</v>
      </c>
      <c r="D30" s="4" t="s">
        <v>1123</v>
      </c>
    </row>
    <row r="31" spans="1:6">
      <c r="A31" s="4" t="s">
        <v>1124</v>
      </c>
      <c r="D31" s="4" t="s">
        <v>1125</v>
      </c>
    </row>
    <row r="32" spans="1:6">
      <c r="A32" s="4" t="s">
        <v>1126</v>
      </c>
      <c r="C32" s="6" t="n">
        <v>112700000</v>
      </c>
    </row>
    <row r="33" spans="1:6">
      <c r="A33" s="4" t="s">
        <v>1127</v>
      </c>
      <c r="C33" s="6" t="n">
        <v>2300000</v>
      </c>
    </row>
    <row r="34" spans="1:6">
      <c r="A34" s="4" t="s">
        <v>1128</v>
      </c>
      <c r="D34" s="6" t="n">
        <v>-1805000</v>
      </c>
    </row>
    <row r="35" spans="1:6">
      <c r="A35" s="4" t="s">
        <v>1103</v>
      </c>
      <c r="D35" s="5" t="n">
        <v>-3216000</v>
      </c>
    </row>
    <row r="36" spans="1:6">
      <c r="A36" s="4" t="s">
        <v>1106</v>
      </c>
      <c r="D36" s="6" t="n">
        <v>109979000</v>
      </c>
    </row>
    <row r="37" spans="1:6">
      <c r="A37" s="4" t="s">
        <v>1129</v>
      </c>
    </row>
    <row r="38" spans="1:6">
      <c r="A38" s="3" t="s">
        <v>299</v>
      </c>
    </row>
    <row r="39" spans="1:6">
      <c r="A39" s="4" t="s">
        <v>1130</v>
      </c>
      <c r="D39" s="4" t="s">
        <v>1131</v>
      </c>
    </row>
    <row r="40" spans="1:6">
      <c r="A40" s="4" t="s">
        <v>1132</v>
      </c>
      <c r="D40" s="5" t="n">
        <v>20</v>
      </c>
    </row>
    <row r="41" spans="1:6">
      <c r="A41" s="4" t="s">
        <v>1133</v>
      </c>
      <c r="D41" s="4" t="s">
        <v>1134</v>
      </c>
    </row>
    <row r="42" spans="1:6">
      <c r="A42" s="4" t="s">
        <v>1135</v>
      </c>
    </row>
    <row r="43" spans="1:6">
      <c r="A43" s="3" t="s">
        <v>299</v>
      </c>
    </row>
    <row r="44" spans="1:6">
      <c r="A44" s="4" t="s">
        <v>1136</v>
      </c>
      <c r="D44" s="4" t="s">
        <v>1137</v>
      </c>
    </row>
    <row r="45" spans="1:6">
      <c r="A45" s="4" t="s">
        <v>1138</v>
      </c>
    </row>
    <row r="46" spans="1:6">
      <c r="A46" s="3" t="s">
        <v>299</v>
      </c>
    </row>
    <row r="47" spans="1:6">
      <c r="A47" s="4" t="s">
        <v>1112</v>
      </c>
      <c r="B47" s="6" t="n">
        <v>50000000</v>
      </c>
      <c r="D47" s="6" t="n">
        <v>50000000</v>
      </c>
    </row>
    <row r="48" spans="1:6">
      <c r="A48" s="4" t="s">
        <v>1113</v>
      </c>
      <c r="B48" s="4" t="s">
        <v>1139</v>
      </c>
      <c r="D48" s="4" t="s">
        <v>1139</v>
      </c>
    </row>
    <row r="49" spans="1:6">
      <c r="A49" s="4" t="s">
        <v>1120</v>
      </c>
      <c r="B49" s="4" t="s">
        <v>1140</v>
      </c>
    </row>
    <row r="50" spans="1:6">
      <c r="A50" s="4" t="s">
        <v>1103</v>
      </c>
      <c r="D50" s="6" t="n">
        <v>-1543000</v>
      </c>
    </row>
    <row r="51" spans="1:6">
      <c r="A51" s="4" t="s">
        <v>1106</v>
      </c>
      <c r="D51" s="6" t="n">
        <v>48457000</v>
      </c>
    </row>
    <row r="52" spans="1:6">
      <c r="A52" s="4" t="s">
        <v>1141</v>
      </c>
    </row>
    <row r="53" spans="1:6">
      <c r="A53" s="3" t="s">
        <v>299</v>
      </c>
    </row>
    <row r="54" spans="1:6">
      <c r="A54" s="4" t="s">
        <v>1120</v>
      </c>
      <c r="B54" s="4" t="s">
        <v>1140</v>
      </c>
    </row>
    <row r="55" spans="1:6">
      <c r="A55" s="4" t="s">
        <v>1142</v>
      </c>
    </row>
    <row r="56" spans="1:6">
      <c r="A56" s="3" t="s">
        <v>299</v>
      </c>
    </row>
    <row r="57" spans="1:6">
      <c r="A57" s="4" t="s">
        <v>1120</v>
      </c>
      <c r="B57" s="4" t="s">
        <v>639</v>
      </c>
    </row>
    <row r="58" spans="1:6">
      <c r="A58" s="4" t="s">
        <v>1143</v>
      </c>
    </row>
    <row r="59" spans="1:6">
      <c r="A59" s="3" t="s">
        <v>299</v>
      </c>
    </row>
    <row r="60" spans="1:6">
      <c r="A60" s="4" t="s">
        <v>1112</v>
      </c>
      <c r="E60" s="6" t="n">
        <v>40000000</v>
      </c>
      <c r="F60" s="6" t="n">
        <v>140000000</v>
      </c>
    </row>
    <row r="61" spans="1:6">
      <c r="A61" s="4" t="s">
        <v>1113</v>
      </c>
      <c r="E61" s="4" t="s">
        <v>1114</v>
      </c>
      <c r="F61" s="4" t="s">
        <v>1114</v>
      </c>
    </row>
    <row r="62" spans="1:6">
      <c r="A62" s="4" t="s">
        <v>1144</v>
      </c>
      <c r="E62" s="4" t="s">
        <v>11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45</v>
      </c>
      <c r="B1" s="2" t="s">
        <v>1</v>
      </c>
    </row>
    <row r="2" spans="1:3">
      <c r="B2" s="2" t="s">
        <v>2</v>
      </c>
      <c r="C2" s="2" t="s">
        <v>35</v>
      </c>
    </row>
    <row r="3" spans="1:3">
      <c r="A3" s="4" t="s">
        <v>1146</v>
      </c>
      <c r="B3" s="6" t="n">
        <v>229678</v>
      </c>
      <c r="C3" s="6" t="n">
        <v>293045</v>
      </c>
    </row>
    <row r="4" spans="1:3">
      <c r="A4" s="4" t="s">
        <v>56</v>
      </c>
    </row>
    <row r="5" spans="1:3">
      <c r="A5" s="4" t="s">
        <v>1146</v>
      </c>
      <c r="B5" s="6" t="n">
        <v>229678</v>
      </c>
      <c r="C5" s="6" t="n">
        <v>293045</v>
      </c>
    </row>
    <row r="6" spans="1:3">
      <c r="A6" s="4" t="s">
        <v>1147</v>
      </c>
    </row>
    <row r="7" spans="1:3">
      <c r="A7" s="4" t="s">
        <v>1148</v>
      </c>
      <c r="B7" s="4" t="s">
        <v>1149</v>
      </c>
      <c r="C7" s="4" t="s">
        <v>1150</v>
      </c>
    </row>
    <row r="8" spans="1:3">
      <c r="A8" s="4" t="s">
        <v>1151</v>
      </c>
    </row>
    <row r="9" spans="1:3">
      <c r="A9" s="4" t="s">
        <v>1148</v>
      </c>
      <c r="B9" s="4" t="s">
        <v>1152</v>
      </c>
      <c r="C9" s="4" t="s">
        <v>1153</v>
      </c>
    </row>
    <row r="10" spans="1:3">
      <c r="A10" s="4" t="s">
        <v>1154</v>
      </c>
    </row>
    <row r="11" spans="1:3">
      <c r="A11" s="4" t="s">
        <v>1148</v>
      </c>
      <c r="B11" s="4" t="s">
        <v>1155</v>
      </c>
      <c r="C11" s="4" t="s">
        <v>76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5</v>
      </c>
    </row>
    <row r="2" spans="1:3">
      <c r="A2" s="3" t="s">
        <v>1157</v>
      </c>
    </row>
    <row r="3" spans="1:3">
      <c r="A3" s="4" t="s">
        <v>1002</v>
      </c>
      <c r="B3" s="6" t="n">
        <v>864</v>
      </c>
    </row>
    <row r="4" spans="1:3">
      <c r="A4" s="4" t="s">
        <v>1003</v>
      </c>
      <c r="B4" s="5" t="n">
        <v>1412</v>
      </c>
    </row>
    <row r="5" spans="1:3">
      <c r="A5" s="4" t="s">
        <v>1004</v>
      </c>
      <c r="B5" s="5" t="n">
        <v>2696</v>
      </c>
    </row>
    <row r="6" spans="1:3">
      <c r="A6" s="4" t="s">
        <v>1005</v>
      </c>
      <c r="B6" s="5" t="n">
        <v>3444</v>
      </c>
    </row>
    <row r="7" spans="1:3">
      <c r="A7" s="4" t="s">
        <v>1006</v>
      </c>
      <c r="B7" s="5" t="n">
        <v>4550</v>
      </c>
    </row>
    <row r="8" spans="1:3">
      <c r="A8" s="4" t="s">
        <v>1007</v>
      </c>
      <c r="B8" s="5" t="n">
        <v>216712</v>
      </c>
    </row>
    <row r="9" spans="1:3">
      <c r="A9" s="4" t="s">
        <v>158</v>
      </c>
      <c r="B9" s="5" t="n">
        <v>229678</v>
      </c>
    </row>
    <row r="10" spans="1:3">
      <c r="A10" s="4" t="s">
        <v>56</v>
      </c>
    </row>
    <row r="11" spans="1:3">
      <c r="A11" s="3" t="s">
        <v>1157</v>
      </c>
    </row>
    <row r="12" spans="1:3">
      <c r="A12" s="4" t="s">
        <v>1158</v>
      </c>
      <c r="B12" s="6" t="n">
        <v>232400</v>
      </c>
      <c r="C12" s="6" t="n">
        <v>2969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5</v>
      </c>
    </row>
    <row r="2" spans="1:3">
      <c r="A2" s="3" t="s">
        <v>1160</v>
      </c>
    </row>
    <row r="3" spans="1:3">
      <c r="A3" s="4" t="s">
        <v>1161</v>
      </c>
      <c r="B3" s="6" t="n">
        <v>1470532</v>
      </c>
      <c r="C3" s="6" t="n">
        <v>987446</v>
      </c>
    </row>
    <row r="4" spans="1:3">
      <c r="A4" s="4" t="s">
        <v>1162</v>
      </c>
      <c r="B4" s="5" t="n">
        <v>905367</v>
      </c>
      <c r="C4" s="5" t="n">
        <v>598148</v>
      </c>
    </row>
    <row r="5" spans="1:3">
      <c r="A5" s="4" t="s">
        <v>488</v>
      </c>
    </row>
    <row r="6" spans="1:3">
      <c r="A6" s="3" t="s">
        <v>1160</v>
      </c>
    </row>
    <row r="7" spans="1:3">
      <c r="A7" s="4" t="s">
        <v>1161</v>
      </c>
      <c r="B7" s="5" t="n">
        <v>926761</v>
      </c>
      <c r="C7" s="5" t="n">
        <v>614557</v>
      </c>
    </row>
    <row r="8" spans="1:3">
      <c r="A8" s="4" t="s">
        <v>1162</v>
      </c>
      <c r="B8" s="6" t="n">
        <v>905367</v>
      </c>
      <c r="C8" s="6" t="n">
        <v>598148</v>
      </c>
    </row>
    <row r="9" spans="1:3">
      <c r="A9" s="4" t="s">
        <v>1163</v>
      </c>
      <c r="B9" s="4" t="s">
        <v>1039</v>
      </c>
      <c r="C9" s="4" t="s">
        <v>1164</v>
      </c>
    </row>
    <row r="10" spans="1:3">
      <c r="A10" s="4" t="s">
        <v>1165</v>
      </c>
    </row>
    <row r="11" spans="1:3">
      <c r="A11" s="3" t="s">
        <v>1160</v>
      </c>
    </row>
    <row r="12" spans="1:3">
      <c r="A12" s="4" t="s">
        <v>1161</v>
      </c>
      <c r="B12" s="6" t="n">
        <v>12226</v>
      </c>
      <c r="C12" s="6" t="n">
        <v>16010</v>
      </c>
    </row>
    <row r="13" spans="1:3">
      <c r="A13" s="4" t="s">
        <v>1162</v>
      </c>
      <c r="B13" s="6" t="n">
        <v>12226</v>
      </c>
      <c r="C13" s="6" t="n">
        <v>16010</v>
      </c>
    </row>
    <row r="14" spans="1:3">
      <c r="A14" s="4" t="s">
        <v>1163</v>
      </c>
      <c r="B14" s="4" t="s">
        <v>765</v>
      </c>
      <c r="C14" s="4" t="s">
        <v>735</v>
      </c>
    </row>
    <row r="15" spans="1:3">
      <c r="A15" s="4" t="s">
        <v>1166</v>
      </c>
    </row>
    <row r="16" spans="1:3">
      <c r="A16" s="3" t="s">
        <v>1160</v>
      </c>
    </row>
    <row r="17" spans="1:3">
      <c r="A17" s="4" t="s">
        <v>1161</v>
      </c>
      <c r="B17" s="6" t="n">
        <v>3397</v>
      </c>
      <c r="C17" s="6" t="n">
        <v>25057</v>
      </c>
    </row>
    <row r="18" spans="1:3">
      <c r="A18" s="4" t="s">
        <v>1162</v>
      </c>
      <c r="B18" s="6" t="n">
        <v>1180</v>
      </c>
      <c r="C18" s="6" t="n">
        <v>22733</v>
      </c>
    </row>
    <row r="19" spans="1:3">
      <c r="A19" s="4" t="s">
        <v>1163</v>
      </c>
      <c r="B19" s="4" t="s">
        <v>1164</v>
      </c>
      <c r="C19" s="4" t="s">
        <v>1044</v>
      </c>
    </row>
    <row r="20" spans="1:3">
      <c r="A20" s="4" t="s">
        <v>1167</v>
      </c>
    </row>
    <row r="21" spans="1:3">
      <c r="A21" s="3" t="s">
        <v>1160</v>
      </c>
    </row>
    <row r="22" spans="1:3">
      <c r="A22" s="4" t="s">
        <v>1161</v>
      </c>
      <c r="C22" s="6" t="n">
        <v>10049</v>
      </c>
    </row>
    <row r="23" spans="1:3">
      <c r="A23" s="4" t="s">
        <v>1162</v>
      </c>
      <c r="C23" s="6" t="n">
        <v>9687</v>
      </c>
    </row>
    <row r="24" spans="1:3">
      <c r="A24" s="4" t="s">
        <v>1163</v>
      </c>
      <c r="C24" s="4" t="s">
        <v>1039</v>
      </c>
    </row>
    <row r="25" spans="1:3">
      <c r="A25" s="4" t="s">
        <v>1168</v>
      </c>
    </row>
    <row r="26" spans="1:3">
      <c r="A26" s="3" t="s">
        <v>1160</v>
      </c>
    </row>
    <row r="27" spans="1:3">
      <c r="A27" s="4" t="s">
        <v>1161</v>
      </c>
      <c r="B27" s="6" t="n">
        <v>69764</v>
      </c>
      <c r="C27" s="6" t="n">
        <v>119784</v>
      </c>
    </row>
    <row r="28" spans="1:3">
      <c r="A28" s="4" t="s">
        <v>1162</v>
      </c>
      <c r="B28" s="6" t="n">
        <v>68574</v>
      </c>
      <c r="C28" s="6" t="n">
        <v>117868</v>
      </c>
    </row>
    <row r="29" spans="1:3">
      <c r="A29" s="4" t="s">
        <v>1163</v>
      </c>
      <c r="B29" s="4" t="s">
        <v>1169</v>
      </c>
      <c r="C29" s="4" t="s">
        <v>1169</v>
      </c>
    </row>
    <row r="30" spans="1:3">
      <c r="A30" s="4" t="s">
        <v>1170</v>
      </c>
    </row>
    <row r="31" spans="1:3">
      <c r="A31" s="3" t="s">
        <v>1160</v>
      </c>
    </row>
    <row r="32" spans="1:3">
      <c r="A32" s="4" t="s">
        <v>1161</v>
      </c>
      <c r="B32" s="6" t="n">
        <v>205451</v>
      </c>
    </row>
    <row r="33" spans="1:3">
      <c r="A33" s="4" t="s">
        <v>1162</v>
      </c>
      <c r="B33" s="6" t="n">
        <v>202491</v>
      </c>
    </row>
    <row r="34" spans="1:3">
      <c r="A34" s="4" t="s">
        <v>1163</v>
      </c>
      <c r="B34" s="4" t="s">
        <v>768</v>
      </c>
    </row>
    <row r="35" spans="1:3">
      <c r="A35" s="4" t="s">
        <v>1171</v>
      </c>
    </row>
    <row r="36" spans="1:3">
      <c r="A36" s="3" t="s">
        <v>1160</v>
      </c>
    </row>
    <row r="37" spans="1:3">
      <c r="A37" s="4" t="s">
        <v>1161</v>
      </c>
      <c r="B37" s="6" t="n">
        <v>36108</v>
      </c>
      <c r="C37" s="6" t="n">
        <v>33953</v>
      </c>
    </row>
    <row r="38" spans="1:3">
      <c r="A38" s="4" t="s">
        <v>1162</v>
      </c>
      <c r="B38" s="6" t="n">
        <v>36129</v>
      </c>
      <c r="C38" s="6" t="n">
        <v>33951</v>
      </c>
    </row>
    <row r="39" spans="1:3">
      <c r="A39" s="4" t="s">
        <v>1163</v>
      </c>
      <c r="B39" s="4" t="s">
        <v>939</v>
      </c>
      <c r="C39" s="4" t="s">
        <v>1172</v>
      </c>
    </row>
    <row r="40" spans="1:3">
      <c r="A40" s="4" t="s">
        <v>1173</v>
      </c>
    </row>
    <row r="41" spans="1:3">
      <c r="A41" s="3" t="s">
        <v>1160</v>
      </c>
    </row>
    <row r="42" spans="1:3">
      <c r="A42" s="4" t="s">
        <v>1161</v>
      </c>
      <c r="B42" s="6" t="n">
        <v>110497</v>
      </c>
      <c r="C42" s="6" t="n">
        <v>151993</v>
      </c>
    </row>
    <row r="43" spans="1:3">
      <c r="A43" s="4" t="s">
        <v>1162</v>
      </c>
      <c r="B43" s="6" t="n">
        <v>106755</v>
      </c>
      <c r="C43" s="6" t="n">
        <v>147271</v>
      </c>
    </row>
    <row r="44" spans="1:3">
      <c r="A44" s="4" t="s">
        <v>1163</v>
      </c>
      <c r="B44" s="4" t="s">
        <v>801</v>
      </c>
      <c r="C44" s="4" t="s">
        <v>1040</v>
      </c>
    </row>
    <row r="45" spans="1:3">
      <c r="A45" s="4" t="s">
        <v>1174</v>
      </c>
    </row>
    <row r="46" spans="1:3">
      <c r="A46" s="3" t="s">
        <v>1160</v>
      </c>
    </row>
    <row r="47" spans="1:3">
      <c r="A47" s="4" t="s">
        <v>1161</v>
      </c>
      <c r="B47" s="6" t="n">
        <v>63945</v>
      </c>
      <c r="C47" s="6" t="n">
        <v>98733</v>
      </c>
    </row>
    <row r="48" spans="1:3">
      <c r="A48" s="4" t="s">
        <v>1162</v>
      </c>
      <c r="B48" s="6" t="n">
        <v>62053</v>
      </c>
      <c r="C48" s="6" t="n">
        <v>95907</v>
      </c>
    </row>
    <row r="49" spans="1:3">
      <c r="A49" s="4" t="s">
        <v>1163</v>
      </c>
      <c r="B49" s="4" t="s">
        <v>745</v>
      </c>
      <c r="C49" s="4" t="s">
        <v>1175</v>
      </c>
    </row>
    <row r="50" spans="1:3">
      <c r="A50" s="4" t="s">
        <v>1176</v>
      </c>
    </row>
    <row r="51" spans="1:3">
      <c r="A51" s="3" t="s">
        <v>1160</v>
      </c>
    </row>
    <row r="52" spans="1:3">
      <c r="A52" s="4" t="s">
        <v>1161</v>
      </c>
      <c r="B52" s="6" t="n">
        <v>144701</v>
      </c>
    </row>
    <row r="53" spans="1:3">
      <c r="A53" s="4" t="s">
        <v>1162</v>
      </c>
      <c r="B53" s="6" t="n">
        <v>140314</v>
      </c>
    </row>
    <row r="54" spans="1:3">
      <c r="A54" s="4" t="s">
        <v>1163</v>
      </c>
      <c r="B54" s="4" t="s">
        <v>742</v>
      </c>
    </row>
    <row r="55" spans="1:3">
      <c r="A55" s="4" t="s">
        <v>1177</v>
      </c>
    </row>
    <row r="56" spans="1:3">
      <c r="A56" s="3" t="s">
        <v>1160</v>
      </c>
    </row>
    <row r="57" spans="1:3">
      <c r="A57" s="4" t="s">
        <v>1161</v>
      </c>
      <c r="B57" s="6" t="n">
        <v>63615</v>
      </c>
      <c r="C57" s="6" t="n">
        <v>158978</v>
      </c>
    </row>
    <row r="58" spans="1:3">
      <c r="A58" s="4" t="s">
        <v>1162</v>
      </c>
      <c r="B58" s="6" t="n">
        <v>61902</v>
      </c>
      <c r="C58" s="6" t="n">
        <v>154721</v>
      </c>
    </row>
    <row r="59" spans="1:3">
      <c r="A59" s="4" t="s">
        <v>1163</v>
      </c>
      <c r="B59" s="4" t="s">
        <v>745</v>
      </c>
      <c r="C59" s="4" t="s">
        <v>747</v>
      </c>
    </row>
    <row r="60" spans="1:3">
      <c r="A60" s="4" t="s">
        <v>1178</v>
      </c>
    </row>
    <row r="61" spans="1:3">
      <c r="A61" s="3" t="s">
        <v>1160</v>
      </c>
    </row>
    <row r="62" spans="1:3">
      <c r="A62" s="4" t="s">
        <v>1161</v>
      </c>
      <c r="B62" s="6" t="n">
        <v>217057</v>
      </c>
    </row>
    <row r="63" spans="1:3">
      <c r="A63" s="4" t="s">
        <v>1162</v>
      </c>
      <c r="B63" s="6" t="n">
        <v>213743</v>
      </c>
    </row>
    <row r="64" spans="1:3">
      <c r="A64" s="4" t="s">
        <v>1163</v>
      </c>
      <c r="B64" s="4" t="s">
        <v>116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9</v>
      </c>
      <c r="B1" s="2" t="s">
        <v>2</v>
      </c>
      <c r="C1" s="2" t="s">
        <v>35</v>
      </c>
      <c r="D1" s="2" t="s">
        <v>93</v>
      </c>
    </row>
    <row r="2" spans="1:4">
      <c r="A2" s="3" t="s">
        <v>36</v>
      </c>
    </row>
    <row r="3" spans="1:4">
      <c r="A3" s="4" t="s">
        <v>37</v>
      </c>
      <c r="B3" s="6" t="n">
        <v>54406</v>
      </c>
      <c r="C3" s="6" t="n">
        <v>63425</v>
      </c>
      <c r="D3" s="6" t="n">
        <v>59566</v>
      </c>
    </row>
    <row r="4" spans="1:4">
      <c r="A4" s="4" t="s">
        <v>38</v>
      </c>
      <c r="B4" s="5" t="n">
        <v>28921</v>
      </c>
      <c r="C4" s="5" t="n">
        <v>11666</v>
      </c>
      <c r="D4" s="6" t="n">
        <v>20190</v>
      </c>
    </row>
    <row r="5" spans="1:4">
      <c r="A5" s="4" t="s">
        <v>1180</v>
      </c>
      <c r="B5" s="5" t="n">
        <v>7253</v>
      </c>
      <c r="C5" s="5" t="n">
        <v>6494</v>
      </c>
    </row>
    <row r="6" spans="1:4">
      <c r="A6" s="4" t="s">
        <v>875</v>
      </c>
      <c r="B6" s="5" t="n">
        <v>1251057</v>
      </c>
      <c r="C6" s="5" t="n">
        <v>861662</v>
      </c>
    </row>
    <row r="7" spans="1:4">
      <c r="A7" s="3" t="s">
        <v>50</v>
      </c>
    </row>
    <row r="8" spans="1:4">
      <c r="A8" s="4" t="s">
        <v>52</v>
      </c>
      <c r="B8" s="5" t="n">
        <v>905367</v>
      </c>
      <c r="C8" s="5" t="n">
        <v>598148</v>
      </c>
    </row>
    <row r="9" spans="1:4">
      <c r="A9" s="4" t="s">
        <v>488</v>
      </c>
    </row>
    <row r="10" spans="1:4">
      <c r="A10" s="3" t="s">
        <v>36</v>
      </c>
    </row>
    <row r="11" spans="1:4">
      <c r="A11" s="4" t="s">
        <v>37</v>
      </c>
      <c r="C11" s="5" t="n">
        <v>25</v>
      </c>
    </row>
    <row r="12" spans="1:4">
      <c r="A12" s="4" t="s">
        <v>38</v>
      </c>
      <c r="B12" s="5" t="n">
        <v>11643</v>
      </c>
      <c r="C12" s="5" t="n">
        <v>15838</v>
      </c>
    </row>
    <row r="13" spans="1:4">
      <c r="A13" s="4" t="s">
        <v>354</v>
      </c>
      <c r="B13" s="5" t="n">
        <v>1220974</v>
      </c>
      <c r="C13" s="5" t="n">
        <v>836180</v>
      </c>
    </row>
    <row r="14" spans="1:4">
      <c r="A14" s="4" t="s">
        <v>1181</v>
      </c>
      <c r="B14" s="5" t="n">
        <v>176</v>
      </c>
      <c r="C14" s="5" t="n">
        <v>3443</v>
      </c>
    </row>
    <row r="15" spans="1:4">
      <c r="A15" s="4" t="s">
        <v>1180</v>
      </c>
      <c r="B15" s="5" t="n">
        <v>6750</v>
      </c>
      <c r="C15" s="5" t="n">
        <v>4261</v>
      </c>
    </row>
    <row r="16" spans="1:4">
      <c r="A16" s="4" t="s">
        <v>1182</v>
      </c>
      <c r="B16" s="5" t="n">
        <v>11514</v>
      </c>
      <c r="C16" s="5" t="n">
        <v>1915</v>
      </c>
    </row>
    <row r="17" spans="1:4">
      <c r="A17" s="4" t="s">
        <v>875</v>
      </c>
      <c r="B17" s="5" t="n">
        <v>1251057</v>
      </c>
      <c r="C17" s="5" t="n">
        <v>861662</v>
      </c>
    </row>
    <row r="18" spans="1:4">
      <c r="A18" s="3" t="s">
        <v>50</v>
      </c>
    </row>
    <row r="19" spans="1:4">
      <c r="A19" s="4" t="s">
        <v>52</v>
      </c>
      <c r="B19" s="5" t="n">
        <v>905367</v>
      </c>
      <c r="C19" s="5" t="n">
        <v>598148</v>
      </c>
    </row>
    <row r="20" spans="1:4">
      <c r="A20" s="4" t="s">
        <v>876</v>
      </c>
      <c r="B20" s="6" t="n">
        <v>905367</v>
      </c>
      <c r="C20" s="6" t="n">
        <v>5981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5</v>
      </c>
    </row>
    <row r="2" spans="1:3">
      <c r="A2" s="3" t="s">
        <v>1184</v>
      </c>
    </row>
    <row r="3" spans="1:3">
      <c r="A3" s="4" t="s">
        <v>41</v>
      </c>
      <c r="B3" s="6" t="n">
        <v>91937</v>
      </c>
      <c r="C3" s="6" t="n">
        <v>39922</v>
      </c>
    </row>
    <row r="4" spans="1:3">
      <c r="A4" s="4" t="s">
        <v>43</v>
      </c>
      <c r="B4" s="5" t="n">
        <v>33438</v>
      </c>
      <c r="C4" s="5" t="n">
        <v>55369</v>
      </c>
    </row>
    <row r="5" spans="1:3">
      <c r="A5" s="4" t="s">
        <v>493</v>
      </c>
    </row>
    <row r="6" spans="1:3">
      <c r="A6" s="3" t="s">
        <v>1184</v>
      </c>
    </row>
    <row r="7" spans="1:3">
      <c r="A7" s="4" t="s">
        <v>41</v>
      </c>
      <c r="B7" s="5" t="n">
        <v>75591</v>
      </c>
      <c r="C7" s="5" t="n">
        <v>38568</v>
      </c>
    </row>
    <row r="8" spans="1:3">
      <c r="A8" s="4" t="s">
        <v>43</v>
      </c>
      <c r="B8" s="5" t="n">
        <v>33438</v>
      </c>
      <c r="C8" s="5" t="n">
        <v>55369</v>
      </c>
    </row>
    <row r="9" spans="1:3">
      <c r="A9" s="4" t="s">
        <v>1185</v>
      </c>
      <c r="B9" s="5" t="n">
        <v>109029</v>
      </c>
      <c r="C9" s="5" t="n">
        <v>93937</v>
      </c>
    </row>
    <row r="10" spans="1:3">
      <c r="A10" s="3" t="s">
        <v>1186</v>
      </c>
    </row>
    <row r="11" spans="1:3">
      <c r="A11" s="4" t="s">
        <v>41</v>
      </c>
      <c r="B11" s="5" t="n">
        <v>75591</v>
      </c>
      <c r="C11" s="5" t="n">
        <v>38568</v>
      </c>
    </row>
    <row r="12" spans="1:3">
      <c r="A12" s="4" t="s">
        <v>43</v>
      </c>
      <c r="B12" s="5" t="n">
        <v>33438</v>
      </c>
      <c r="C12" s="5" t="n">
        <v>55369</v>
      </c>
    </row>
    <row r="13" spans="1:3">
      <c r="A13" s="4" t="s">
        <v>1187</v>
      </c>
      <c r="B13" s="6" t="n">
        <v>109029</v>
      </c>
      <c r="C13" s="6" t="n">
        <v>939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88</v>
      </c>
      <c r="B1" s="2" t="s">
        <v>1</v>
      </c>
    </row>
    <row r="2" spans="1:4">
      <c r="B2" s="2" t="s">
        <v>2</v>
      </c>
      <c r="C2" s="2" t="s">
        <v>35</v>
      </c>
      <c r="D2" s="2" t="s">
        <v>93</v>
      </c>
    </row>
    <row r="3" spans="1:4">
      <c r="A3" s="3" t="s">
        <v>95</v>
      </c>
    </row>
    <row r="4" spans="1:4">
      <c r="A4" s="4" t="s">
        <v>1189</v>
      </c>
      <c r="B4" s="6" t="n">
        <v>159957</v>
      </c>
      <c r="C4" s="6" t="n">
        <v>128739</v>
      </c>
      <c r="D4" s="6" t="n">
        <v>130506</v>
      </c>
    </row>
    <row r="5" spans="1:4">
      <c r="A5" s="4" t="s">
        <v>1190</v>
      </c>
      <c r="B5" s="5" t="n">
        <v>5328</v>
      </c>
      <c r="C5" s="5" t="n">
        <v>6223</v>
      </c>
      <c r="D5" s="5" t="n">
        <v>1627</v>
      </c>
    </row>
    <row r="6" spans="1:4">
      <c r="A6" s="4" t="s">
        <v>41</v>
      </c>
      <c r="B6" s="5" t="n">
        <v>4214</v>
      </c>
      <c r="C6" s="5" t="n">
        <v>3343</v>
      </c>
      <c r="D6" s="5" t="n">
        <v>4890</v>
      </c>
    </row>
    <row r="7" spans="1:4">
      <c r="A7" s="4" t="s">
        <v>1191</v>
      </c>
      <c r="B7" s="5" t="n">
        <v>169499</v>
      </c>
      <c r="C7" s="5" t="n">
        <v>138305</v>
      </c>
      <c r="D7" s="5" t="n">
        <v>137023</v>
      </c>
    </row>
    <row r="8" spans="1:4">
      <c r="A8" s="3" t="s">
        <v>96</v>
      </c>
    </row>
    <row r="9" spans="1:4">
      <c r="A9" s="4" t="s">
        <v>51</v>
      </c>
      <c r="B9" s="5" t="n">
        <v>-35331</v>
      </c>
      <c r="C9" s="5" t="n">
        <v>-26092</v>
      </c>
      <c r="D9" s="5" t="n">
        <v>-25839</v>
      </c>
    </row>
    <row r="10" spans="1:4">
      <c r="A10" s="4" t="s">
        <v>922</v>
      </c>
      <c r="B10" s="5" t="n">
        <v>-36988</v>
      </c>
      <c r="C10" s="5" t="n">
        <v>-23387</v>
      </c>
      <c r="D10" s="5" t="n">
        <v>-17619</v>
      </c>
    </row>
    <row r="11" spans="1:4">
      <c r="A11" s="4" t="s">
        <v>56</v>
      </c>
      <c r="B11" s="5" t="n">
        <v>-11613</v>
      </c>
      <c r="C11" s="5" t="n">
        <v>-13435</v>
      </c>
      <c r="D11" s="5" t="n">
        <v>-13971</v>
      </c>
    </row>
    <row r="12" spans="1:4">
      <c r="A12" s="4" t="s">
        <v>1192</v>
      </c>
      <c r="B12" s="5" t="n">
        <v>-13702</v>
      </c>
      <c r="C12" s="5" t="n">
        <v>-8069</v>
      </c>
    </row>
    <row r="13" spans="1:4">
      <c r="A13" s="4" t="s">
        <v>1193</v>
      </c>
      <c r="B13" s="5" t="n">
        <v>-8748</v>
      </c>
      <c r="C13" s="5" t="n">
        <v>-3427</v>
      </c>
    </row>
    <row r="14" spans="1:4">
      <c r="A14" s="4" t="s">
        <v>1194</v>
      </c>
      <c r="B14" s="5" t="n">
        <v>-2706</v>
      </c>
    </row>
    <row r="15" spans="1:4">
      <c r="A15" s="4" t="s">
        <v>1195</v>
      </c>
      <c r="B15" s="5" t="n">
        <v>-150</v>
      </c>
      <c r="C15" s="5" t="n">
        <v>-236</v>
      </c>
      <c r="D15" s="5" t="n">
        <v>-164</v>
      </c>
    </row>
    <row r="16" spans="1:4">
      <c r="A16" s="4" t="s">
        <v>1196</v>
      </c>
      <c r="D16" s="5" t="n">
        <v>-179</v>
      </c>
    </row>
    <row r="17" spans="1:4">
      <c r="A17" s="4" t="s">
        <v>1197</v>
      </c>
      <c r="B17" s="5" t="n">
        <v>-109238</v>
      </c>
      <c r="C17" s="5" t="n">
        <v>-74646</v>
      </c>
      <c r="D17" s="5" t="n">
        <v>-57772</v>
      </c>
    </row>
    <row r="18" spans="1:4">
      <c r="A18" s="4" t="s">
        <v>97</v>
      </c>
      <c r="B18" s="5" t="n">
        <v>60261</v>
      </c>
      <c r="C18" s="5" t="n">
        <v>63659</v>
      </c>
      <c r="D18" s="5" t="n">
        <v>79251</v>
      </c>
    </row>
    <row r="19" spans="1:4">
      <c r="A19" s="4" t="s">
        <v>620</v>
      </c>
    </row>
    <row r="20" spans="1:4">
      <c r="A20" s="3" t="s">
        <v>95</v>
      </c>
    </row>
    <row r="21" spans="1:4">
      <c r="A21" s="4" t="s">
        <v>1189</v>
      </c>
      <c r="B21" s="5" t="n">
        <v>32278</v>
      </c>
      <c r="C21" s="5" t="n">
        <v>37110</v>
      </c>
      <c r="D21" s="5" t="n">
        <v>46417</v>
      </c>
    </row>
    <row r="22" spans="1:4">
      <c r="A22" s="4" t="s">
        <v>622</v>
      </c>
    </row>
    <row r="23" spans="1:4">
      <c r="A23" s="3" t="s">
        <v>95</v>
      </c>
    </row>
    <row r="24" spans="1:4">
      <c r="A24" s="4" t="s">
        <v>1189</v>
      </c>
      <c r="B24" s="5" t="n">
        <v>46154</v>
      </c>
      <c r="C24" s="5" t="n">
        <v>34720</v>
      </c>
      <c r="D24" s="5" t="n">
        <v>44122</v>
      </c>
    </row>
    <row r="25" spans="1:4">
      <c r="A25" s="4" t="s">
        <v>1190</v>
      </c>
      <c r="B25" s="5" t="n">
        <v>153</v>
      </c>
      <c r="C25" s="5" t="n">
        <v>993</v>
      </c>
      <c r="D25" s="5" t="n">
        <v>299</v>
      </c>
    </row>
    <row r="26" spans="1:4">
      <c r="A26" s="4" t="s">
        <v>624</v>
      </c>
    </row>
    <row r="27" spans="1:4">
      <c r="A27" s="3" t="s">
        <v>95</v>
      </c>
    </row>
    <row r="28" spans="1:4">
      <c r="A28" s="4" t="s">
        <v>1189</v>
      </c>
      <c r="B28" s="5" t="n">
        <v>48499</v>
      </c>
      <c r="C28" s="5" t="n">
        <v>25323</v>
      </c>
      <c r="D28" s="5" t="n">
        <v>8608</v>
      </c>
    </row>
    <row r="29" spans="1:4">
      <c r="A29" s="4" t="s">
        <v>626</v>
      </c>
    </row>
    <row r="30" spans="1:4">
      <c r="A30" s="3" t="s">
        <v>95</v>
      </c>
    </row>
    <row r="31" spans="1:4">
      <c r="A31" s="4" t="s">
        <v>1189</v>
      </c>
      <c r="B31" s="5" t="n">
        <v>3599</v>
      </c>
      <c r="C31" s="5" t="n">
        <v>7769</v>
      </c>
      <c r="D31" s="5" t="n">
        <v>13457</v>
      </c>
    </row>
    <row r="32" spans="1:4">
      <c r="A32" s="4" t="s">
        <v>627</v>
      </c>
    </row>
    <row r="33" spans="1:4">
      <c r="A33" s="3" t="s">
        <v>95</v>
      </c>
    </row>
    <row r="34" spans="1:4">
      <c r="A34" s="4" t="s">
        <v>1189</v>
      </c>
      <c r="B34" s="5" t="n">
        <v>24948</v>
      </c>
      <c r="C34" s="5" t="n">
        <v>22564</v>
      </c>
      <c r="D34" s="5" t="n">
        <v>17902</v>
      </c>
    </row>
    <row r="35" spans="1:4">
      <c r="A35" s="4" t="s">
        <v>629</v>
      </c>
    </row>
    <row r="36" spans="1:4">
      <c r="A36" s="3" t="s">
        <v>95</v>
      </c>
    </row>
    <row r="37" spans="1:4">
      <c r="A37" s="4" t="s">
        <v>1189</v>
      </c>
      <c r="B37" s="5" t="n">
        <v>4428</v>
      </c>
      <c r="C37" s="5" t="n">
        <v>998</v>
      </c>
    </row>
    <row r="38" spans="1:4">
      <c r="A38" s="4" t="s">
        <v>630</v>
      </c>
    </row>
    <row r="39" spans="1:4">
      <c r="A39" s="3" t="s">
        <v>95</v>
      </c>
    </row>
    <row r="40" spans="1:4">
      <c r="A40" s="4" t="s">
        <v>1189</v>
      </c>
      <c r="B40" s="5" t="n">
        <v>51</v>
      </c>
      <c r="C40" s="5" t="n">
        <v>255</v>
      </c>
    </row>
    <row r="41" spans="1:4">
      <c r="A41" s="4" t="s">
        <v>1190</v>
      </c>
      <c r="B41" s="5" t="n">
        <v>3747</v>
      </c>
      <c r="C41" s="5" t="n">
        <v>3723</v>
      </c>
      <c r="D41" s="5" t="n">
        <v>709</v>
      </c>
    </row>
    <row r="42" spans="1:4">
      <c r="A42" s="4" t="s">
        <v>631</v>
      </c>
    </row>
    <row r="43" spans="1:4">
      <c r="A43" s="3" t="s">
        <v>95</v>
      </c>
    </row>
    <row r="44" spans="1:4">
      <c r="A44" s="4" t="s">
        <v>1190</v>
      </c>
      <c r="B44" s="6" t="n">
        <v>1428</v>
      </c>
      <c r="C44" s="6" t="n">
        <v>1507</v>
      </c>
      <c r="D44" s="6" t="n">
        <v>6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1198</v>
      </c>
      <c r="B1" s="2" t="s">
        <v>1</v>
      </c>
    </row>
    <row r="2" spans="1:3">
      <c r="B2" s="2" t="s">
        <v>1101</v>
      </c>
      <c r="C2" s="2" t="s">
        <v>1199</v>
      </c>
    </row>
    <row r="3" spans="1:3">
      <c r="A3" s="4" t="s">
        <v>1200</v>
      </c>
      <c r="B3" s="6" t="n">
        <v>705935</v>
      </c>
      <c r="C3" s="6" t="n">
        <v>573914</v>
      </c>
    </row>
    <row r="4" spans="1:3">
      <c r="A4" s="4" t="s">
        <v>1201</v>
      </c>
      <c r="B4" s="5" t="n">
        <v>2070</v>
      </c>
      <c r="C4" s="5" t="n">
        <v>4725</v>
      </c>
    </row>
    <row r="5" spans="1:3">
      <c r="A5" s="4" t="s">
        <v>1202</v>
      </c>
      <c r="B5" s="5" t="n">
        <v>-3625</v>
      </c>
      <c r="C5" s="6" t="n">
        <v>-282</v>
      </c>
    </row>
    <row r="6" spans="1:3">
      <c r="A6" s="3" t="s">
        <v>1203</v>
      </c>
    </row>
    <row r="7" spans="1:3">
      <c r="A7" s="4" t="s">
        <v>1204</v>
      </c>
      <c r="B7" s="5" t="n">
        <v>3569</v>
      </c>
    </row>
    <row r="8" spans="1:3">
      <c r="A8" s="4" t="s">
        <v>1205</v>
      </c>
      <c r="B8" s="5" t="n">
        <v>-5295</v>
      </c>
    </row>
    <row r="9" spans="1:3">
      <c r="A9" s="4" t="s">
        <v>1206</v>
      </c>
      <c r="B9" s="5" t="n">
        <v>-954</v>
      </c>
    </row>
    <row r="10" spans="1:3">
      <c r="A10" s="4" t="s">
        <v>1207</v>
      </c>
      <c r="B10" s="6" t="n">
        <v>-954</v>
      </c>
    </row>
    <row r="11" spans="1:3">
      <c r="A11" s="4" t="s">
        <v>1208</v>
      </c>
    </row>
    <row r="12" spans="1:3">
      <c r="A12" s="4" t="s">
        <v>1209</v>
      </c>
      <c r="B12" s="5" t="n">
        <v>1</v>
      </c>
      <c r="C12" s="5" t="n">
        <v>1</v>
      </c>
    </row>
    <row r="13" spans="1:3">
      <c r="A13" s="4" t="s">
        <v>1202</v>
      </c>
      <c r="C13" s="6" t="n">
        <v>-66</v>
      </c>
    </row>
    <row r="14" spans="1:3">
      <c r="A14" s="3" t="s">
        <v>1203</v>
      </c>
    </row>
    <row r="15" spans="1:3">
      <c r="A15" s="4" t="s">
        <v>1204</v>
      </c>
      <c r="B15" s="6" t="n">
        <v>-703</v>
      </c>
    </row>
    <row r="16" spans="1:3">
      <c r="A16" s="4" t="s">
        <v>1205</v>
      </c>
      <c r="B16" s="5" t="n">
        <v>862</v>
      </c>
    </row>
    <row r="17" spans="1:3">
      <c r="A17" s="4" t="s">
        <v>1210</v>
      </c>
    </row>
    <row r="18" spans="1:3">
      <c r="A18" s="4" t="s">
        <v>1200</v>
      </c>
      <c r="B18" s="5" t="n">
        <v>15000</v>
      </c>
      <c r="C18" s="5" t="n">
        <v>15000</v>
      </c>
    </row>
    <row r="19" spans="1:3">
      <c r="A19" s="4" t="s">
        <v>1201</v>
      </c>
      <c r="B19" s="6" t="n">
        <v>295</v>
      </c>
    </row>
    <row r="20" spans="1:3">
      <c r="A20" s="4" t="s">
        <v>1202</v>
      </c>
      <c r="C20" s="6" t="n">
        <v>-66</v>
      </c>
    </row>
    <row r="21" spans="1:3">
      <c r="A21" s="4" t="s">
        <v>1211</v>
      </c>
    </row>
    <row r="22" spans="1:3">
      <c r="A22" s="4" t="s">
        <v>1209</v>
      </c>
      <c r="B22" s="5" t="n">
        <v>64</v>
      </c>
      <c r="C22" s="5" t="n">
        <v>52</v>
      </c>
    </row>
    <row r="23" spans="1:3">
      <c r="A23" s="4" t="s">
        <v>1202</v>
      </c>
      <c r="B23" s="6" t="n">
        <v>-3625</v>
      </c>
      <c r="C23" s="6" t="n">
        <v>-216</v>
      </c>
    </row>
    <row r="24" spans="1:3">
      <c r="A24" s="3" t="s">
        <v>1203</v>
      </c>
    </row>
    <row r="25" spans="1:3">
      <c r="A25" s="4" t="s">
        <v>1204</v>
      </c>
      <c r="B25" s="5" t="n">
        <v>4272</v>
      </c>
    </row>
    <row r="26" spans="1:3">
      <c r="A26" s="4" t="s">
        <v>1205</v>
      </c>
      <c r="B26" s="5" t="n">
        <v>-5323</v>
      </c>
    </row>
    <row r="27" spans="1:3">
      <c r="A27" s="4" t="s">
        <v>1206</v>
      </c>
      <c r="B27" s="5" t="n">
        <v>-954</v>
      </c>
    </row>
    <row r="28" spans="1:3">
      <c r="A28" s="4" t="s">
        <v>1207</v>
      </c>
      <c r="B28" s="5" t="n">
        <v>-954</v>
      </c>
    </row>
    <row r="29" spans="1:3">
      <c r="A29" s="4" t="s">
        <v>1212</v>
      </c>
    </row>
    <row r="30" spans="1:3">
      <c r="A30" s="4" t="s">
        <v>1200</v>
      </c>
      <c r="B30" s="5" t="n">
        <v>411811</v>
      </c>
      <c r="C30" s="5" t="n">
        <v>391381</v>
      </c>
    </row>
    <row r="31" spans="1:3">
      <c r="A31" s="4" t="s">
        <v>1201</v>
      </c>
      <c r="C31" s="5" t="n">
        <v>2898</v>
      </c>
    </row>
    <row r="32" spans="1:3">
      <c r="A32" s="4" t="s">
        <v>1202</v>
      </c>
      <c r="B32" s="5" t="n">
        <v>-2349</v>
      </c>
      <c r="C32" s="5" t="n">
        <v>-216</v>
      </c>
    </row>
    <row r="33" spans="1:3">
      <c r="A33" s="4" t="s">
        <v>1213</v>
      </c>
    </row>
    <row r="34" spans="1:3">
      <c r="A34" s="4" t="s">
        <v>1200</v>
      </c>
      <c r="B34" s="5" t="n">
        <v>134325</v>
      </c>
    </row>
    <row r="35" spans="1:3">
      <c r="A35" s="4" t="s">
        <v>1202</v>
      </c>
      <c r="B35" s="5" t="n">
        <v>-1276</v>
      </c>
    </row>
    <row r="36" spans="1:3">
      <c r="A36" s="4" t="s">
        <v>1214</v>
      </c>
    </row>
    <row r="37" spans="1:3">
      <c r="A37" s="3" t="s">
        <v>1203</v>
      </c>
    </row>
    <row r="38" spans="1:3">
      <c r="A38" s="4" t="s">
        <v>1205</v>
      </c>
      <c r="B38" s="5" t="n">
        <v>-783</v>
      </c>
    </row>
    <row r="39" spans="1:3">
      <c r="A39" s="4" t="s">
        <v>1215</v>
      </c>
    </row>
    <row r="40" spans="1:3">
      <c r="A40" s="3" t="s">
        <v>1203</v>
      </c>
    </row>
    <row r="41" spans="1:3">
      <c r="A41" s="4" t="s">
        <v>1205</v>
      </c>
      <c r="B41" s="5" t="n">
        <v>-51</v>
      </c>
    </row>
    <row r="42" spans="1:3">
      <c r="A42" s="4" t="s">
        <v>1216</v>
      </c>
    </row>
    <row r="43" spans="1:3">
      <c r="A43" s="4" t="s">
        <v>1200</v>
      </c>
      <c r="B43" s="5" t="n">
        <v>144799</v>
      </c>
      <c r="C43" s="5" t="n">
        <v>167533</v>
      </c>
    </row>
    <row r="44" spans="1:3">
      <c r="A44" s="4" t="s">
        <v>1201</v>
      </c>
      <c r="B44" s="6" t="n">
        <v>1775</v>
      </c>
      <c r="C44" s="6" t="n">
        <v>18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39:23Z</dcterms:created>
  <dcterms:modified xmlns:dcterms="http://purl.org/dc/terms/" xmlns:xsi="http://www.w3.org/2001/XMLSchema-instance" xsi:type="dcterms:W3CDTF">2019-03-13T16:39:23Z</dcterms:modified>
</cp:coreProperties>
</file>